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6" r:id="rId3"/>
    <sheet name="Condensed_Consolidated_Balance1" sheetId="47" r:id="rId4"/>
    <sheet name="Condensed_Consolidated_Stateme1" sheetId="5" r:id="rId5"/>
    <sheet name="Condensed_Consolidated_Stateme2" sheetId="48" r:id="rId6"/>
    <sheet name="Organization_Basis_Of_Presenta" sheetId="49" r:id="rId7"/>
    <sheet name="Revenue_Recognition_And_Accoun" sheetId="50" r:id="rId8"/>
    <sheet name="General_And_Administrative_Cos" sheetId="51" r:id="rId9"/>
    <sheet name="Fair_Value_Of_Financial_Instru" sheetId="52" r:id="rId10"/>
    <sheet name="Acquisitions" sheetId="53" r:id="rId11"/>
    <sheet name="Divestitures_And_Impairment_Ch" sheetId="54" r:id="rId12"/>
    <sheet name="Goodwill_And_Intangible_Assets" sheetId="55" r:id="rId13"/>
    <sheet name="Common_Stock_In_Treasury" sheetId="56" r:id="rId14"/>
    <sheet name="StockBased_Compensation" sheetId="57" r:id="rId15"/>
    <sheet name="Commitments_And_Contingencies" sheetId="58" r:id="rId16"/>
    <sheet name="Earnings_Per_Share" sheetId="59" r:id="rId17"/>
    <sheet name="Guarantor_And_NonGuarantor_Sup" sheetId="60" r:id="rId18"/>
    <sheet name="Organization_Basis_Of_Presenta1" sheetId="61" r:id="rId19"/>
    <sheet name="Revenue_Recognition_And_Accoun1" sheetId="62" r:id="rId20"/>
    <sheet name="Fair_Value_Of_Financial_Instru1" sheetId="63" r:id="rId21"/>
    <sheet name="Goodwill_And_Intangible_Assets1" sheetId="64" r:id="rId22"/>
    <sheet name="StockBased_Compensation_Tables" sheetId="65" r:id="rId23"/>
    <sheet name="Earnings_Per_Share_Tables" sheetId="66" r:id="rId24"/>
    <sheet name="Guarantor_And_NonGuarantor_Sup1" sheetId="67" r:id="rId25"/>
    <sheet name="Organization_Basis_Of_Presenta2" sheetId="68" r:id="rId26"/>
    <sheet name="Revenue_Recognition_And_Accoun2" sheetId="27" r:id="rId27"/>
    <sheet name="Revenue_Recognition_And_Accoun3" sheetId="28" r:id="rId28"/>
    <sheet name="Revenue_Recognition_And_Accoun4" sheetId="29" r:id="rId29"/>
    <sheet name="General_And_Administrative_Cos1" sheetId="30" r:id="rId30"/>
    <sheet name="Fair_Value_Of_Financial_Instru2" sheetId="31" r:id="rId31"/>
    <sheet name="Fair_Value_Of_Financial_Instru3" sheetId="69" r:id="rId32"/>
    <sheet name="Acquisitions_Details" sheetId="33" r:id="rId33"/>
    <sheet name="Divestitures_And_Impairment_Ch1" sheetId="34" r:id="rId34"/>
    <sheet name="Goodwill_And_Intangible_Assets2" sheetId="35" r:id="rId35"/>
    <sheet name="Goodwill_And_Intangible_Assets3" sheetId="70" r:id="rId36"/>
    <sheet name="Common_Stock_In_Treasury_Detai" sheetId="37" r:id="rId37"/>
    <sheet name="StockBased_Compensation_Narrat" sheetId="38" r:id="rId38"/>
    <sheet name="StockBased_Compensation_Schedu" sheetId="39" r:id="rId39"/>
    <sheet name="StockBased_Compensation_Schedu1" sheetId="40" r:id="rId40"/>
    <sheet name="Commitments_And_Contingencies_" sheetId="71" r:id="rId41"/>
    <sheet name="Earnings_Per_Share_Computation" sheetId="42" r:id="rId42"/>
    <sheet name="Guarantor_And_NonGuarantor_Sup2" sheetId="43" r:id="rId43"/>
    <sheet name="Guarantor_And_NonGuarantor_Sup3" sheetId="72" r:id="rId44"/>
    <sheet name="Guarantor_And_NonGuarantor_Sup4" sheetId="45" r:id="rId45"/>
  </sheets>
  <definedNames>
    <definedName name="_DV_C15" localSheetId="6">Organization_Basis_Of_Presenta!$B$8</definedName>
    <definedName name="_DV_C35" localSheetId="15">Commitments_And_Contingencies!$B$16</definedName>
    <definedName name="_DV_C37" localSheetId="15">Commitments_And_Contingencies!$B$19</definedName>
    <definedName name="_DV_M133" localSheetId="12">Goodwill_And_Intangible_Assets!$B$6</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42" uniqueCount="961">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Entity Registrant Name</t>
  </si>
  <si>
    <t>LIFEPOINT HOSPITALS, INC.</t>
  </si>
  <si>
    <t>Entity Central Index Key</t>
  </si>
  <si>
    <t>Current Fiscal Year End Date</t>
  </si>
  <si>
    <t>Entity Filer Category</t>
  </si>
  <si>
    <t>Large Accelerated Filer</t>
  </si>
  <si>
    <t>Entity Common Stock, Shares Outstanding</t>
  </si>
  <si>
    <t>Trading Symbol</t>
  </si>
  <si>
    <t>LPNT</t>
  </si>
  <si>
    <t>Condensed Consolidated Statements Of Operations (USD $)</t>
  </si>
  <si>
    <t>In Millions, except Per Share data, unless otherwise specified</t>
  </si>
  <si>
    <t>Mar. 31, 2014</t>
  </si>
  <si>
    <t>Condensed Consolidated Statements Of Operations [Abstract]</t>
  </si>
  <si>
    <t>Revenues before provision for doubtful accounts</t>
  </si>
  <si>
    <t>Provision for doubtful accounts</t>
  </si>
  <si>
    <t>Revenues</t>
  </si>
  <si>
    <t>Salaries and benefits</t>
  </si>
  <si>
    <t>Supplies</t>
  </si>
  <si>
    <t>Other operating expenses</t>
  </si>
  <si>
    <t>Other income</t>
  </si>
  <si>
    <t>Depreciation and amortization</t>
  </si>
  <si>
    <t>Interest expense, net</t>
  </si>
  <si>
    <t>Impairment charges</t>
  </si>
  <si>
    <t>Operating expenses, total</t>
  </si>
  <si>
    <t>Income before income taxes</t>
  </si>
  <si>
    <t>Provision for income taxes</t>
  </si>
  <si>
    <t>Net income</t>
  </si>
  <si>
    <t>Less: Net income attributable to noncontrolling interests and redeemable noncontrolling interests</t>
  </si>
  <si>
    <t>Net income attributable to LifePoint Hospitals, Inc.</t>
  </si>
  <si>
    <t>Earnings per share attributable to LifePoint Hospitals, Inc. stockholders:</t>
  </si>
  <si>
    <t>Basic</t>
  </si>
  <si>
    <t>Diluted</t>
  </si>
  <si>
    <t>Weighted average shares and dilutive securities outstanding:</t>
  </si>
  <si>
    <t>Condensed Consolidated Balance Sheets (USD $)</t>
  </si>
  <si>
    <t>In Millions, unless otherwise specified</t>
  </si>
  <si>
    <t>Dec. 31, 2014</t>
  </si>
  <si>
    <t>Current assets:</t>
  </si>
  <si>
    <t>Cash and cash equivalents</t>
  </si>
  <si>
    <t>Accounts receivable, less allowances for doubtful accounts of $708.1 and $709.5 at March 31, 2015 and December 31, 2014, respectively</t>
  </si>
  <si>
    <t>Inventories</t>
  </si>
  <si>
    <t>Prepaid expenses</t>
  </si>
  <si>
    <t>Income taxes receivable</t>
  </si>
  <si>
    <t>Deferred tax assets</t>
  </si>
  <si>
    <t>Other current assets</t>
  </si>
  <si>
    <t>Total current assets</t>
  </si>
  <si>
    <t>Property and equipment:</t>
  </si>
  <si>
    <t>Land</t>
  </si>
  <si>
    <t>Buildings and improvements</t>
  </si>
  <si>
    <t>Equipment</t>
  </si>
  <si>
    <t>Construction in progress (estimated costs to complete and equip after March 31, 2015 is $107.0)</t>
  </si>
  <si>
    <t>Property and equipment, gross</t>
  </si>
  <si>
    <t>Accumulated depreciation</t>
  </si>
  <si>
    <t>Property and equipment, net</t>
  </si>
  <si>
    <t>Deferred loan costs, net</t>
  </si>
  <si>
    <t>Intangible assets, net</t>
  </si>
  <si>
    <t>Other assets</t>
  </si>
  <si>
    <t>Goodwill</t>
  </si>
  <si>
    <t>Total assets</t>
  </si>
  <si>
    <t>Current liabilities:</t>
  </si>
  <si>
    <t>Accounts payable</t>
  </si>
  <si>
    <t>Accrued salaries</t>
  </si>
  <si>
    <t>Other current liabilities</t>
  </si>
  <si>
    <t>Current maturities of long-term debt</t>
  </si>
  <si>
    <t>Total current liabilities</t>
  </si>
  <si>
    <t>Long-term debt</t>
  </si>
  <si>
    <t>Deferred income tax liabilities</t>
  </si>
  <si>
    <t>Long-term portion of reserves for self-insurance claims</t>
  </si>
  <si>
    <t>Other long-term liabilities</t>
  </si>
  <si>
    <t>Total liabilities</t>
  </si>
  <si>
    <t>Redeemable noncontrolling interests</t>
  </si>
  <si>
    <t>Equity:</t>
  </si>
  <si>
    <t>Preferred stock, $0.01 par value; 10,000,000 shares authorized; no shares issued</t>
  </si>
  <si>
    <t>  </t>
  </si>
  <si>
    <t>Common stock, $0.01 par value; 90,000,000 shares authorized; 66,469,722 and 66,245,310 shares issued at March 31, 2015 and December 31, 2014, respectively</t>
  </si>
  <si>
    <t>Capital in excess of par value</t>
  </si>
  <si>
    <t>Accumulated other comprehensive loss</t>
  </si>
  <si>
    <t>Retained earnings</t>
  </si>
  <si>
    <t>Common stock in treasury, at cost, 22,165,439 and 21,672,250 shares at March 31, 2015 and December 31, 2014, respectively</t>
  </si>
  <si>
    <t>Total LifePoint Hospitals, Inc. stock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 [Abstract]</t>
  </si>
  <si>
    <t>Accounts receivable, allowances for doubtful accounts</t>
  </si>
  <si>
    <t>Estimated cost to complete and equip</t>
  </si>
  <si>
    <t>Preferred stock, par value</t>
  </si>
  <si>
    <t>Preferred stock, shares authorized</t>
  </si>
  <si>
    <t>Preferred stock, shares issued</t>
  </si>
  <si>
    <t>Common stock, par value</t>
  </si>
  <si>
    <t>Common stock, shares authorized</t>
  </si>
  <si>
    <t>Common stock, shares issued</t>
  </si>
  <si>
    <t>Common stock in treasury, shares</t>
  </si>
  <si>
    <t>Condensed Consolidated Statements Of Cash Flows (USD $)</t>
  </si>
  <si>
    <t>Cash flows from operating activities:</t>
  </si>
  <si>
    <t>Adjustments to reconcile net income to net cash provided by operating activities:</t>
  </si>
  <si>
    <t>Stock-based compensation</t>
  </si>
  <si>
    <t>Amortization of physician minimum revenue guarantees</t>
  </si>
  <si>
    <t>Amortization of debt discounts, premium and deferred loan costs</t>
  </si>
  <si>
    <t>Deferred income taxes (benefit)</t>
  </si>
  <si>
    <t>Reserve for self-insurance claims, net of payments</t>
  </si>
  <si>
    <t>Increase (decrease) in cash from operating assets and liabilities, net of effects from acquisitions and divestitures:</t>
  </si>
  <si>
    <t>Accounts receivable</t>
  </si>
  <si>
    <t>Inventories, prepaid expenses and other current assets</t>
  </si>
  <si>
    <t>Accounts payable, accrued salaries and other current liabilities</t>
  </si>
  <si>
    <t>Income taxes payable/receivable</t>
  </si>
  <si>
    <t>Other</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Payments of borrowings</t>
  </si>
  <si>
    <t>Repurchases of common stock</t>
  </si>
  <si>
    <t>Proceeds from exercise of stock options</t>
  </si>
  <si>
    <t>Net cash (used in) provided by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 net</t>
  </si>
  <si>
    <t>Condensed Consolidated Statements Of Stockholders' Equity (USD $)</t>
  </si>
  <si>
    <t>In Millions</t>
  </si>
  <si>
    <t>Common Stock [Member]</t>
  </si>
  <si>
    <t>Capital In Excess Of Par Value [Member]</t>
  </si>
  <si>
    <t>Accumulated Other Comprehensive Income (Loss) [Member]</t>
  </si>
  <si>
    <t>Retained Earnings [Member]</t>
  </si>
  <si>
    <t>Treasury Stock [Member]</t>
  </si>
  <si>
    <t>Noncontrolling Interests [Member]</t>
  </si>
  <si>
    <t>Total</t>
  </si>
  <si>
    <t>Balance at Dec. 31, 2014</t>
  </si>
  <si>
    <t>Balance, shares at Dec. 31, 2014</t>
  </si>
  <si>
    <t>Exercise of stock options, tax benefits of stock-based awards and other</t>
  </si>
  <si>
    <t>Exercise of stock options, tax benefits of stock-based awards and other, shares</t>
  </si>
  <si>
    <t>Repurchases of common stock, at cost</t>
  </si>
  <si>
    <t>Repurchases of common stock, at cost, shares</t>
  </si>
  <si>
    <t>Noncash change in noncontrolling interests as a result of acquisition and other</t>
  </si>
  <si>
    <t>Cash distributions to noncontrolling interests</t>
  </si>
  <si>
    <t>Balance at Mar. 31, 2015</t>
  </si>
  <si>
    <t>Balance, shares at Mar. 31, 2015</t>
  </si>
  <si>
    <t>Organization, Basis Of Presentation And Accounting Standards Not Yet Adopted</t>
  </si>
  <si>
    <t>Organization, Basis Of Presentation And Accounting Standards Not Yet Adopted [Abstract]</t>
  </si>
  <si>
    <t>Note 1. Organization, Basis of Presentation and Accounting Standards Not Yet Adopted</t>
  </si>
  <si>
    <t>Organization</t>
  </si>
  <si>
    <t>LifePoint Hospitals, Inc., a Delaware corporation, acting through its subsidiaries, operates general acute care hospitals primarily in non-urban communities in the United States (“U.S.”). Unless the context otherwise indicates, LifePoint Hospitals, Inc. and its subsidiaries are referred to herein as the “Company.” At March 31, 2015, on a consolidated basis, the Company operated 65 hospital campuses in 21 states.</t>
  </si>
  <si>
    <t>Basis of Presentation</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months ended March 31, 2015 are not necessarily indicative of the results that may be expected for the year ending December 31, 2015. For further information, refer to the consolidated financial statements and notes thereto included in the Company’s Annual Report on Form 10-K for the year ended December 31, 2014.</t>
  </si>
  <si>
    <t>Additionally, the accompanying unaudited condensed consolidated financial statements include the accounts of the Company and all subsidiaries and entities controlled by the Company through its direct or indirect ownership of a majority interest and exclusive rights granted to the Company as the sole general partner or controlling member of such entities, including Duke LifePoint Healthcare, a joint venture between LifePoint and a wholly-controlled affiliate of Duke University Health System, Inc.  Furthermore,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t>
  </si>
  <si>
    <t>Accounting Standards Not Yet Adopted</t>
  </si>
  <si>
    <t>ASU 2015-2, “Consolidation”</t>
  </si>
  <si>
    <t xml:space="preserve">In February 2015, the Financial Accounting Standards Board (“FASB”) issued Accounting Standards Update (“ASU”) 2015-2 “Consolidation” (“ASU 2015-2”).  ASU 2015-2 includes amendments that are intended to improve targeted areas of consolidation for legal entities including reducing the number of consolidation models from four to two and simplifying the FASB Accounting Standards Codification (“ASC”).  The provisions of ASU 2015-2 are effective for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The Company is currently evaluating the impact that the adoption of ASU 2015-2 will have on its financial position, results of operation, cash flows and financial disclosures.  </t>
  </si>
  <si>
    <t>ASU 2014-9, “Revenue from Contracts with Customers”</t>
  </si>
  <si>
    <t>In May 2014, the FASB issued ASU 2014-9, “Revenue from Contracts with Customers” (“ASU 2014-9”).  ASU 2014-9 provides for a single comprehensive principles-based standard for the recognition of revenue across all industries through the application of the following five-step process:</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Step 5: Recognize revenue when (or as) the entity satisfies a performance obligation.</t>
  </si>
  <si>
    <r>
      <t>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The provisions of ASU 2014-9 are effective for annual periods beginning after December 15, 2016, including interim periods within those years.</t>
    </r>
    <r>
      <rPr>
        <b/>
        <sz val="10"/>
        <color theme="1"/>
        <rFont val="Times New Roman"/>
        <family val="1"/>
      </rPr>
      <t xml:space="preserve">    </t>
    </r>
    <r>
      <rPr>
        <sz val="10"/>
        <color theme="1"/>
        <rFont val="Times New Roman"/>
        <family val="1"/>
      </rPr>
      <t>Early adoption is not permitted. The Company is currently evaluating the impact that the adoption of ASU 2014-9 will have on its revenue recognition policies and procedures, financial position, results of operations, cash flows, financial disclosures and control framework.</t>
    </r>
  </si>
  <si>
    <t>Revenue Recognition And Accounts Receivable</t>
  </si>
  <si>
    <t>Revenue Recognition And Accounts Receivable [Abstract]</t>
  </si>
  <si>
    <t>Note 2. Revenue Recognition and Accounts Receivable</t>
  </si>
  <si>
    <t>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HMOs”), preferred provider organizations (“PPO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accompanying unaudited condensed consolidated financial statements are recorded at the net amount expected to be received.</t>
  </si>
  <si>
    <t>The Company’s revenues before provision for doubtful accounts by payor and approximate percentages of revenues were as follows for the three months ended March 31, 2015 and 2014 (in millions):</t>
  </si>
  <si>
    <t xml:space="preserve">Three Months Ended March 31, </t>
  </si>
  <si>
    <t>% of</t>
  </si>
  <si>
    <t>Amount</t>
  </si>
  <si>
    <t>Medicare</t>
  </si>
  <si>
    <t>$</t>
  </si>
  <si>
    <t>377.9 </t>
  </si>
  <si>
    <t>29.9 </t>
  </si>
  <si>
    <t>%</t>
  </si>
  <si>
    <t>316.8 </t>
  </si>
  <si>
    <t>31.5 </t>
  </si>
  <si>
    <t>Medicaid</t>
  </si>
  <si>
    <t>197.4 </t>
  </si>
  <si>
    <t>15.6 </t>
  </si>
  <si>
    <t>140.2 </t>
  </si>
  <si>
    <t>13.9 </t>
  </si>
  <si>
    <t>HMOs, PPOs and other private insurers</t>
  </si>
  <si>
    <t>681.1 </t>
  </si>
  <si>
    <t>53.9 </t>
  </si>
  <si>
    <t>536.6 </t>
  </si>
  <si>
    <t>53.2 </t>
  </si>
  <si>
    <t>Self-pay</t>
  </si>
  <si>
    <t>164.3 </t>
  </si>
  <si>
    <t>13.0 </t>
  </si>
  <si>
    <t>167.2 </t>
  </si>
  <si>
    <t>16.6 </t>
  </si>
  <si>
    <t>30.9 </t>
  </si>
  <si>
    <t>2.5 </t>
  </si>
  <si>
    <t>22.0 </t>
  </si>
  <si>
    <t>2.2 </t>
  </si>
  <si>
    <t>1,451.6 </t>
  </si>
  <si>
    <t>114.9 </t>
  </si>
  <si>
    <t>1,182.8 </t>
  </si>
  <si>
    <t>117.4 </t>
  </si>
  <si>
    <t>1,263.7 </t>
  </si>
  <si>
    <t>100.0 </t>
  </si>
  <si>
    <t>1,007.2 </t>
  </si>
  <si>
    <t>The primary uncertainty of the Company’s accounts receivable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t>
  </si>
  <si>
    <t>The following is a summary of the Company’s activity in the allowance for doubtful accounts for the three months ended March 31, 2015 (in millions):</t>
  </si>
  <si>
    <t>Balance at January 1, 2015</t>
  </si>
  <si>
    <t>709.5 </t>
  </si>
  <si>
    <t>Additions recognized as a reduction to revenues</t>
  </si>
  <si>
    <t>187.9 </t>
  </si>
  <si>
    <t>Accounts written off, net of recoveries</t>
  </si>
  <si>
    <t>Balance at March 31, 2015</t>
  </si>
  <si>
    <t>708.1 </t>
  </si>
  <si>
    <t>The allowances for doubtful accounts as a percent of gross accounts receivable, net of contractual discounts were 48.6% and 48.5% as of March 31, 2015 and December 31, 2014, respectively. Additionally, as of March 31, 2015 and December 31, 2014, the allowances for doubtful accounts plus certain contractual allowances and discounts related to self-pay patients as a percentage of self-pay receivables were 88.0% and 88.4%, respectively.</t>
  </si>
  <si>
    <t>General And Administrative Costs</t>
  </si>
  <si>
    <t>General And Administrative Costs [Abstract]</t>
  </si>
  <si>
    <t>Note 3. General and Administrative Costs</t>
  </si>
  <si>
    <t xml:space="preserve">The majority of the Company’s expenses are “cost of revenue” items. Costs that could be classified as “general and administrative” by the Company would include its hospital support center overhead costs, which were $53.9 million and $52.2 million for the three months ended March 31, 2015 and 2014, respectively. Included in the Company’s hospital support center overhead costs are depreciation and amortization expense related primarily to the Company’s information systems platforms of $8.1 million and $7.3 million for the three months ended March 31, 2015 and 2014, respectively. </t>
  </si>
  <si>
    <t>Fair Value Of Financial Instruments</t>
  </si>
  <si>
    <t>Fair Value Of Financial Instruments [Abstract]</t>
  </si>
  <si>
    <t>Note 4. Fair Value of Financial Instruments</t>
  </si>
  <si>
    <t>In accordance with ASC 825-10, “Financial Instruments” and ASC 820-10, “Fair Value Measurements and Disclosures” (“ASC 820-10”), the fair value of the Company’s financial instruments are further described as follows.</t>
  </si>
  <si>
    <t>Cash and Cash Equivalents, Accounts Receivable and Accounts Payable</t>
  </si>
  <si>
    <t>The carrying amounts reported in the accompanying unaudited condensed consolidated balance sheets for cash and cash equivalents, accounts receivable and accounts payable approximate fair value because of the short-term maturity of these instruments.</t>
  </si>
  <si>
    <t>Long-Term Debt</t>
  </si>
  <si>
    <t>The carrying amounts and fair values of the Company’s senior secured term loan facility (the “Term Facility”) and senior secured incremental term loans (the “Incremental Term Loans”) under its senior secured credit agreement with, among others, Citibank, N.A. as administrative agent, and the lenders party thereto (the “Senior Credit Agreement”), 6.625%  unsecured senior notes due October 1, 2020 (the “6.625% Senior Notes”), and 5.5% unsecured senior notes due December 1, 2021 (the “5.5% Senior Notes”) as of March 31, 2015 and December 31, 2014 were as follows (in millions):</t>
  </si>
  <si>
    <t>Carrying Amount</t>
  </si>
  <si>
    <t>Fair Value</t>
  </si>
  <si>
    <t xml:space="preserve">March 31, </t>
  </si>
  <si>
    <t xml:space="preserve">December 31, </t>
  </si>
  <si>
    <t>Senior Credit Agreement:</t>
  </si>
  <si>
    <t>Term Facility</t>
  </si>
  <si>
    <t>419.1 </t>
  </si>
  <si>
    <t>421.9 </t>
  </si>
  <si>
    <t>417.0 </t>
  </si>
  <si>
    <t>420.3 </t>
  </si>
  <si>
    <t>Incremental Term Loans, excluding unamortized debt discount</t>
  </si>
  <si>
    <t>222.6 </t>
  </si>
  <si>
    <t>222.0 </t>
  </si>
  <si>
    <t>6.625% Senior Notes</t>
  </si>
  <si>
    <t>400.0 </t>
  </si>
  <si>
    <t>420.5 </t>
  </si>
  <si>
    <t>422.0 </t>
  </si>
  <si>
    <t>5.5% Senior Notes, excluding unamortized debt premium</t>
  </si>
  <si>
    <t>1,100.0 </t>
  </si>
  <si>
    <t>1,152.3 </t>
  </si>
  <si>
    <t>1,130.3 </t>
  </si>
  <si>
    <t xml:space="preserve">The fair values of the Company’s long-term debt instruments were estimated based on the average bid and ask price as determined using published rates and categorized as Level 2 within the fair value hierarchy in accordance with ASC 820-10.  </t>
  </si>
  <si>
    <t>Common Stock Warrant</t>
  </si>
  <si>
    <t xml:space="preserve">As partial consideration in connection with the Company’s acquisition of Conemaugh Health System (“Conemaugh”), the Company issued a warrant to the seller.  The warrant, classified as a liability, is marked-to-market using an option pricing model which considers the warrant’s contractual term, a combination of both historical volatility and implied volatility from traded options of the Company’s common stock, risk-free interest rates and dividend assumptions.  Since all significant inputs are market-based and observable, the warrant is categorized as Level 2 within the fair value hierarchy in accordance with ASC 820-10.  As of March 31, 2015 and December 31, 2014, the fair value of the warrant was approximately $8.5 million and $9.2 million, respectively. These amounts are included in the accompanying unaudited condensed consolidated balance sheets under the caption “Other long-term liabilities”. </t>
  </si>
  <si>
    <t>Acquisitions</t>
  </si>
  <si>
    <t>Acquisitions [Abstract]</t>
  </si>
  <si>
    <t>Note 5. Acquisitions</t>
  </si>
  <si>
    <t xml:space="preserve">Nason Hospital </t>
  </si>
  <si>
    <r>
      <t>Effective February 1, 2015,  the Company acquired Nason Hospital (“Nason”), a 45 bed acute care hospital located in Roaring Spring,  Pennsylvania for approximately $3.5 million, including net working capital. The Company has committed to invest in Nason an additional $8.5 million in capital expenditures and improvements over the next ten years.  The results of operations of Nason are included in the Company’s results of operations beginning on February 1, 2015. The fair values assigned to certain assets acquired and liabilities assumed in relation to the Company’s acquisition of Nason have been prepared on a preliminary basis with information currently available and are subject to change. Specifically, the Company is further assessing the valuation of certain tangible and intangible assets acquired and obligations assumed pending the final appraisals. The Company expects to finalize its analysis during 2015.</t>
    </r>
    <r>
      <rPr>
        <b/>
        <sz val="10"/>
        <color theme="1"/>
        <rFont val="Times New Roman"/>
        <family val="1"/>
      </rPr>
      <t xml:space="preserve">    </t>
    </r>
  </si>
  <si>
    <t>Ancillary Service-Line Acquisitions</t>
  </si>
  <si>
    <r>
      <t>The Company</t>
    </r>
    <r>
      <rPr>
        <b/>
        <sz val="10"/>
        <color theme="1"/>
        <rFont val="Times New Roman"/>
        <family val="1"/>
      </rPr>
      <t> </t>
    </r>
    <r>
      <rPr>
        <sz val="10"/>
        <color theme="1"/>
        <rFont val="Times New Roman"/>
        <family val="1"/>
      </rPr>
      <t>completed certain ancillary service-line acquisitions, including physician practices, totaling $9.8 million during the three months ended March 31, 2015.</t>
    </r>
  </si>
  <si>
    <t>Divestitures And Impairment Charges</t>
  </si>
  <si>
    <t>Divestitures And Impairment Charges [Abstract]</t>
  </si>
  <si>
    <t>Note 6. Divestitures and Impairment Charges</t>
  </si>
  <si>
    <t>In March 2015, the Company entered into a definitive agreement to sell the assets of Putnam Community Medical Center (“Putnam”) located in Palatka, Florida. The sale closed effective May 1, 2015. Included in the accompanying unaudited condensed consolidated statements of operations is income before income taxes attributable to Putnam of $1.7 million and $2.4 million for the three months ended March 31, 2015 and 2014, respectively. The assets and liabilities that have been classified as held for sale in connection with the Putnam transaction totaled $21.8 million and $2.4 million, respectively, and are included under the captions “Other current assets” and “Other current liabilities” in the accompanying unaudited condensed consolidated balance sheet as of March 31, 2015. </t>
  </si>
  <si>
    <t xml:space="preserve">In connection with the Company’s entry into a definitive agreement to sell the assets of Putnam, the Company recognized an impairment charge of $8.6 million, $5.6 million net of income taxes, or $0.12 loss per diluted share, during the three months ended March 31, 2015. The impairment charge includes the write-down of property, equipment, allocated goodwill and certain other assets to their estimated fair values. </t>
  </si>
  <si>
    <t>Additionally, during the three months ended March 31, 2015, the Company recognized additional impairment charges totaling $3.0 million, $1.9 million net of income taxes, or $0.04 loss per diluted share, related to the finalization of the divestitures of Lakeland Community Hospital, Northwest Medical Center and Russellville Hospital which were sold effective January 1, 2015.</t>
  </si>
  <si>
    <t>Goodwill And Intangible Assets</t>
  </si>
  <si>
    <t>Goodwill And Intangible Assets [Abstract]</t>
  </si>
  <si>
    <r>
      <t>Note 7. Goodwill and Intangible Assets</t>
    </r>
    <r>
      <rPr>
        <sz val="10"/>
        <color theme="1"/>
        <rFont val="Times New Roman"/>
        <family val="1"/>
      </rPr>
      <t> </t>
    </r>
  </si>
  <si>
    <t>The Company accounts for its acquisitions in accordance with ASC 805-10, “Business Combinations” using the acquisition method of accounting. Goodwill represents the excess of the cost of an acquired entity over the net amounts assigned to assets acquired and liabilities assumed. In accordance with ASC 350-10, “Intangibles — Goodwill and Other”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The Company performed its most recent annual impairment test as of October 1, 2014 and did not incur an impairment charge.</t>
  </si>
  <si>
    <t>Intangible Assets</t>
  </si>
  <si>
    <t>Summary of Intangible Assets</t>
  </si>
  <si>
    <t>The following table provides information regarding the Company’s intangible assets, which are included in the accompanying unaudited condensed consolidated balance sheets at March 31, 2015 and December 31, 2014 (in millions):</t>
  </si>
  <si>
    <t>Amortized intangible assets:</t>
  </si>
  <si>
    <t>Contract-based physician minimum revenue guarantees</t>
  </si>
  <si>
    <t>Gross carrying amount</t>
  </si>
  <si>
    <t>59.9 </t>
  </si>
  <si>
    <t>62.3 </t>
  </si>
  <si>
    <t>Accumulated amortization</t>
  </si>
  <si>
    <t>Net total</t>
  </si>
  <si>
    <t>24.2 </t>
  </si>
  <si>
    <t>26.8 </t>
  </si>
  <si>
    <t>Non-competition agreements and other</t>
  </si>
  <si>
    <t>25.0 </t>
  </si>
  <si>
    <t>23.6 </t>
  </si>
  <si>
    <t>8.2 </t>
  </si>
  <si>
    <t>7.7 </t>
  </si>
  <si>
    <t>Total amortized intangible assets</t>
  </si>
  <si>
    <t>84.9 </t>
  </si>
  <si>
    <t>85.9 </t>
  </si>
  <si>
    <t>32.4 </t>
  </si>
  <si>
    <t>34.5 </t>
  </si>
  <si>
    <t>Indefinite-lived intangible assets:</t>
  </si>
  <si>
    <t>Certificates of need and certificates of need exemptions</t>
  </si>
  <si>
    <t>29.7 </t>
  </si>
  <si>
    <t>29.5 </t>
  </si>
  <si>
    <t>Licenses, provider numbers, accreditations and other</t>
  </si>
  <si>
    <t>9.6 </t>
  </si>
  <si>
    <t>5.1 </t>
  </si>
  <si>
    <t>39.3 </t>
  </si>
  <si>
    <t>34.6 </t>
  </si>
  <si>
    <t>Total intangible assets:</t>
  </si>
  <si>
    <t>124.2 </t>
  </si>
  <si>
    <t>120.5 </t>
  </si>
  <si>
    <t>71.7 </t>
  </si>
  <si>
    <t>69.1 </t>
  </si>
  <si>
    <t>Contract-Based Physician Minimum Revenue Guarantees</t>
  </si>
  <si>
    <t>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t>
  </si>
  <si>
    <t xml:space="preserve">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over the period of the physician contract, which typically ranges from four to five years and is included as an expense under the caption “Other operating expenses” in the accompanying unaudited condensed consolidated statements of operations. The Company’s liability for contract-based physician minimum revenue guarantees was $9.3 million at both March 31, 2015 and December 31, 2014. These amounts are included in the accompanying unaudited condensed consolidated balance sheets under the caption “Other current liabilities”. </t>
  </si>
  <si>
    <t>Non-Competition Agreements</t>
  </si>
  <si>
    <t>The Company has entered into non-competition agreements with certain physicians and other individuals which are amortized on a straight-line basis over the term of the agreements.</t>
  </si>
  <si>
    <t>Certificates of Need and Certificates of Need Exemptions</t>
  </si>
  <si>
    <t>The construction or acquisition of new facilities, the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operates hospitals in certain states that have adopted certificate of need laws.  The Company has determined that these intangible assets have an indefinite useful life.</t>
  </si>
  <si>
    <t xml:space="preserve">Licenses, Provider Numbers, Accreditations and Other </t>
  </si>
  <si>
    <t>To operate hospitals, the Company must obtain certain licenses, provider numbers and accreditations from federal, state and other accrediting agencies.  The Company has determined that these intangible assets have an indefinite useful life.</t>
  </si>
  <si>
    <t>Common Stock In Treasury</t>
  </si>
  <si>
    <t>Common Stock In Treasury [Abstract]</t>
  </si>
  <si>
    <t>Note 8. Common Stock in Treasury</t>
  </si>
  <si>
    <t>The Company’s Board of Directors has authorized the repurchase of outstanding shares of its common stock either in the open market or through privately negotiated transactions, subject to market conditions, regulatory constraints and other customary factors in accordance with a repurchase plan adopted in 2011, as subsequently amended and extended in February 2013 (the “2011 Repurchase Plan”) and a repurchase plan adopted in 2014 (the “2014 Repurchase Plan”).  The 2011 Repurchase Plan provided for the repurchase of up to $350.0 million in shares of the Company’s common stock, and the Company has repurchased all shares authorized for repurchase under this plan. The 2014 Repurchase Plan provides for the repurchase of up to $150.0 million in shares of the Company’s common stock through October 1, 2015. The Company is not obligated to repurchase any specific number of shares under the 2014 Repurchase Plan.  The Company has designated the shares repurchased in accordance with its repurchase plans as treasury stock.</t>
  </si>
  <si>
    <t>In connection with the 2011 Repurchase Plan, the Company repurchased approximately 2.4 million shares for an aggregate purchase price, including commissions, of $128.6 million at an average purchase price of $53.22 per share during the three months ended March 31, 2014.   In connection with the 2014 Repurchase Plan, the Company repurchased approximately 0.4 million shares for an aggregate purchase price, including commissions, of $25.0 million at an average purchase price of $67.86 per share during the three months ended March 31, 2015. As of March 31, 2015, the Company had remaining authority to repurchase $75.0 million in shares in accordance with the 2014 Repurchase Plan.</t>
  </si>
  <si>
    <t>Additionally, the Company redeems shares from employees for minimum statutory tax withholding purposes upon vesting of certain stock awards granted pursuant to the Company’s various stockholder approved stock-based compensation plans. The Company redeemed approximately 0.1 million shares vested under these plans during each of the three months ended March 31, 2015 and 2014 for an aggregate purchase price of approximately $8.8 million and $7.2 million, respectively. The Company has designated these shares as treasury stock. </t>
  </si>
  <si>
    <t>Stock-Based Compensation</t>
  </si>
  <si>
    <t>Stock-Based Compensation [Abstract]</t>
  </si>
  <si>
    <r>
      <t>Note 9. Stock-Based Compensation</t>
    </r>
    <r>
      <rPr>
        <sz val="10"/>
        <color theme="1"/>
        <rFont val="Times New Roman"/>
        <family val="1"/>
      </rPr>
      <t> </t>
    </r>
  </si>
  <si>
    <t>Overview</t>
  </si>
  <si>
    <t>The Company issues stock-based awards, including stock options and other stock-based awards (nonvested stock, restricted stock, restricted stock units and performance shares) to certain officers, employees and non-employee directors in accordance with the Company’s stockholder-approved 2013 Long-Term Incentive Plan (the “2013 LTIP”). The Company accounts for its stock-based awards in accordance with the provisions of ASC 718-10, “Compensation – Stock Compensation” (“ASC 718-10”), and accordingly recognizes compensation expense over each of the stock-based award’s requisite service period based on the estimated grant date fair value.</t>
  </si>
  <si>
    <t>Notwithstanding the specific grant vesting requirements, award agreements under the 2013 LTIP may provide for accelerated vesting in certain circumstances.  Generally, award agreements provide for full vesting upon the death or disability of the participant.  Some award agreements also provide for partial or full vesting upon involuntary termination of employment, provided that if the award is performance-based then the accelerated vesting would occur only if the performance goals are attained.</t>
  </si>
  <si>
    <t>Stock Options</t>
  </si>
  <si>
    <t xml:space="preserve">The Company granted options to purchase 816,750 and 712,950 shares of the Company’s common stock to certain officers and employees in accordance with the 2013 LTIP during the three months ended March 31, 2015 and 2014, respectively.  Options to purchase shares granted to the Company’s officers and employees in accordance with the 2013 LTIP were granted with an exercise price equal to the fair market value of the Company’s common stock on the day of grant, determined based on the closing price on the trading date immediately prior to the grant date. The options granted during the three months ended March 31, 2015 and 2014 become ratably exercisable beginning one year from the date of grant to three years after the date of grant and expire ten years from the date of grant. </t>
  </si>
  <si>
    <t>The Company estimated the fair value of stock options granted using the Hull-White II (“HW-II”) lattice option valuation model and a single option award approach.  The Company uses HW-II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lattice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years.  The stock options vest 33.3% on each grant anniversary date over three years of continued employment.</t>
  </si>
  <si>
    <t>The following table shows the weighted average assumptions the Company used to develop the fair value estimates under its HW-II option valuation model and the resulting estimates of weighted-average fair value per share of stock options granted during the three months ended March 31, 2015 and 2014:</t>
  </si>
  <si>
    <t>Three Months Ended March 31,</t>
  </si>
  <si>
    <t>Expected volatility</t>
  </si>
  <si>
    <t>29.0 </t>
  </si>
  <si>
    <t>Risk-free interest rate, minimum</t>
  </si>
  <si>
    <t>0.02 </t>
  </si>
  <si>
    <t>0.05 </t>
  </si>
  <si>
    <t>Risk-free interest rate, maximum</t>
  </si>
  <si>
    <t>1.96 </t>
  </si>
  <si>
    <t>2.71 </t>
  </si>
  <si>
    <t>Expected dividends</t>
  </si>
  <si>
    <t> -</t>
  </si>
  <si>
    <t>Average expected term (years)</t>
  </si>
  <si>
    <t>5.3 </t>
  </si>
  <si>
    <t>5.4 </t>
  </si>
  <si>
    <t>Fair value per share of stock options granted</t>
  </si>
  <si>
    <t>18.65 </t>
  </si>
  <si>
    <t>13.95 </t>
  </si>
  <si>
    <t>The total intrinsic value of stock options exercised during the three months ended March 31, 2015 and 2014 was $4.5 million and $2.7 million, respectively. The Company received $7.0 million and $7.2 million in cash from stock option exercises for the three months ended March 31, 2015 and 2014, respectively. The actual tax benefit realized for the tax deductions from stock option exercises was nominal for the three months ended March 31, 2015 and 2014.</t>
  </si>
  <si>
    <t>As of March 31, 2015, there was $20.3 million of total estimated unrecognized compensation cost related to stock option compensation arrangements. Total estimated unrecognized compensation cost will be adjusted for future changes in estimated forfeitures. The Company expects to recognize that cost over a weighted average period of 1.7 years.</t>
  </si>
  <si>
    <t>Other Stock-Based Awards</t>
  </si>
  <si>
    <t xml:space="preserve">The Company granted a total of 256,216 and 341,155 restricted stock units and performance-based restricted stock units to certain officers and employees in accordance with the 2013 LTIP during the three months ended March 31, 2015 and 2014, respectively.  The fair value of the restricted stock units was determined based on the closing price of the Company’s common stock on the trading date immediately prior to the grant date.  The fair value of the performance-based restricted stock units was estimated using the Monte-Carlo simulation valuation model as more fully described below. The restricted stock units and performance-based restricted stock units granted during the three months ended March 31, 2015 and 2014 have either cliff-vesting periods from the grant date of three years or ratable vesting periods beginning one year from the date of grant to three years after the date of grant.  </t>
  </si>
  <si>
    <t>Of the restricted stock units granted during the three months ended March 31, 2015 and 2014, 145,000 and 236,000, respectively, were performance-based awards.  In addition to requiring continuing service of the employee, the percentage of these restricted stock units that are earned at the end of the performance period is determined based on the Company’s three-year annualized total shareholder return relative to a peer group, Standard and Poor’s Global Industry Classification Standard’s Sub-industry:  Health Care Facilities with over $500.0 million in revenues or its equivalent. For the performance-based restricted stock units granted during the three months ended March 31, 2015, the number of shares payable at the end of the three-year performance period ranges from 0% to 200% of the targeted units.  For the performance-based restricted stock units granted during the three months ended March 31, 2014, the number of shares payable at the end of the three-year performance period ranges from 0% to 100% of the targeted units, with any portion of the award that exceeds 100% up to 200% of the targeted units settled in cash equal to the fair market value on the date certification of the level of performance is achieved.  For valuation purposes, these awards were bifurcated into their two independent sub-award components for the portion that would be settled in the Company’s common stock and for the portion that would be settled in cash.  The Company recognizes compensation expense for the portion of the performance-based restricted stock units that will ultimately be settled in the Company’s common stock for the targeted units if the requisite service period is rendered, even if the market condition is never satisfied.  Additionally, the Company classifies as a liability and recognizes compensation expense for the portion of the award that will ultimately be settled in cash for the targeted units at its Monte-Carlo simulation value which has been marked-to-market.</t>
  </si>
  <si>
    <t>As of March 31, 2015,  there was $35.2 million of total estimated unrecognized compensation cost related to other stock-based awards. Total estimated unrecognized compensation cost will be adjusted for future changes in estimated forfeitures. The Company expects to recognize that cost over a weighted average period of 2.0 years.</t>
  </si>
  <si>
    <t>The following table summarizes the Company’s total stock-based compensation expense as well as the total recognized tax benefits related thereto for the three months ended March 31, 2015 and 2014 (in millions):</t>
  </si>
  <si>
    <t>Three Months Ended</t>
  </si>
  <si>
    <t>Equity awards:</t>
  </si>
  <si>
    <t>Other stock-based awards</t>
  </si>
  <si>
    <t>4.7 </t>
  </si>
  <si>
    <t>4.3 </t>
  </si>
  <si>
    <t>Stock options</t>
  </si>
  <si>
    <t>2.9 </t>
  </si>
  <si>
    <t>2.4 </t>
  </si>
  <si>
    <t>7.6 </t>
  </si>
  <si>
    <t>6.7 </t>
  </si>
  <si>
    <t>Liability awards:</t>
  </si>
  <si>
    <t>0.7 </t>
  </si>
  <si>
    <t>0.2 </t>
  </si>
  <si>
    <t>Total stock-based compensation expense</t>
  </si>
  <si>
    <t>8.3 </t>
  </si>
  <si>
    <t>6.9 </t>
  </si>
  <si>
    <t>Tax benefit on stock-based compensation expense</t>
  </si>
  <si>
    <t>3.3 </t>
  </si>
  <si>
    <t>2.7 </t>
  </si>
  <si>
    <t>The Company did not capitalize any stock-based compensation cost during the three months ended March 31, 2015 or 2014. As of March 31, 2015, there was $55.5 million of total estimated unrecognized compensation cost related to all of the Company’s stock-based compensation arrangements. Total estimated unrecognized compensation cost may be adjusted for future changes in estimated forfeitures. The Company expects to recognize that cost over a weighted-average period of 1.9 years.</t>
  </si>
  <si>
    <t>Commitments And Contingencies</t>
  </si>
  <si>
    <t>Commitments And Contingencies [Abstract]</t>
  </si>
  <si>
    <r>
      <t>Note 10. Commitments and Contingencies</t>
    </r>
    <r>
      <rPr>
        <sz val="10"/>
        <color theme="1"/>
        <rFont val="Times New Roman"/>
        <family val="1"/>
      </rPr>
      <t> </t>
    </r>
  </si>
  <si>
    <t>Legal Proceedings and General Liability Claims</t>
  </si>
  <si>
    <t>Hospital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t>
  </si>
  <si>
    <t>In addition, hospitals are subject to the regulation and oversight of various state and federal governmental agencies. Further, under the federal False Claims Act, private parties have the right to bring qui tam, or “whistleblower,” suits against hospitals that submit false claims for payments to, or improperly retain overpayments from, governmental payors. Some states have adopted similar state whistleblower and false claims provisions. These qui tam or “whistleblower” actions initiated under the civil False Claims Act may be pending but placed under seal by the court to comply with the False Claims Act’s requirements for filing such suits. As a result, they could be proceeding without the Company’s knowledge. Although the healthcare industry has seen numerous ongoing investigations related to compliance and billing practices, hospitals, in particular, continue to be a primary enforcement target for the Office of Inspector General (“OIG”), the Department of Justice (“DOJ”) and other governmental fraud and abuse programs. Certain of the Company’s individual facilities have received, and from time to time, other facilities may receive, inquiries or subpoenas from fiscal intermediaries, federal and state agencies. Any proceedings against the Company may involve potentially substantial amounts as well as the possibility of civil, criminal, or administrative fines, penalties, or other sanctions, which could be material. Settlements of suits involving Medicare and Medicaid issues routinely require both monetary payments as well as corporate integrity agreements. Depending on whether the underlying conduct in these or future inquiries or investigations could be considered systemic, their resolution could have a material adverse effect on the Company’s financial position, results of operations and liquidity.</t>
  </si>
  <si>
    <t>The Patient Protection and Affordable Care Act and the Health Care and Education Reconciliation Act of 2010 imposed an affirmative obligation on healthcare providers to report and refund any overpayments received. “Overpayments” in this context include any amount received from a government program by a provider to which it is not entitled, regardless of the cause. Such overpayments are deemed to be fraudulent and become violations of the False Claims Act if not reported and refunded within the later of 60 days of identification or the date any corresponding cost report is due (if applicable). Hospitals can meet the obligation to report and refund in three ways: (1) refunding overpayments directly to the program; (2) self-disclosing the overpayment to the OIG via its voluntary self-disclosure protocol (with respect to False Claims Act and other violations not related to the Stark law); and (3) self-disclosing to the Centers for Medicare and Medicaid Services (“CMS”) via the self-referral disclosure protocol (with respect to overpayments caused by potential violations of the Stark law only) for which CMS has the authority to reduce the amounts otherwise owed.</t>
  </si>
  <si>
    <t>In connection with the Company’s acquisitions of Marquette General Hospital (“Marquette General”) and Conemaugh, the two sellers self-disclosed various potentially non-compliant physician arrangements under the CMS voluntary self-disclosure protocol.  These self-disclosures are pending with CMS.  With respect to Marquette General, to the extent that the seller’s satisfaction of its retained liabilities, including those under its CMS voluntary self-disclosure, causes its net proceeds from the acquisition to be less than $15.0 million, the Company has agreed to pay additional purchase consideration to the seller.  With respect to Conemaugh, to the extent that the potential settlement exceeds the seller’s indemnification threshold in accordance with the asset purchase agreement, the Company will likely be responsible for funding any deficit.  The Company’s management believes it has made reasonable estimates of its potential exposure for these two matters and at March 31, 2015 has recorded a reserve for Marquette General of $18.0 million.</t>
  </si>
  <si>
    <t xml:space="preserve">On September 16, 2013, the Company and two of its hospitals, Vaughan Regional Medical Center, located in Selma, Alabama, and Raleigh General Hospital, located in Raleigh, West Virginia, made a voluntary self-disclosure to the Civil Division of the DOJ. The voluntary self-disclosure related to concerns regarding the clinical appropriateness of certain interventional cardiology procedures conducted by one physician in each of these hospitals’ cardiac catheterization laboratories.  On September 24, 2013, the U.S. Attorney’s Office in the Southern District of West Virginia served a subpoena on Raleigh General Hospital. Raleigh General Hospital produced responsive documents to the subpoena, including patient files. The government investigations are ongoing and the Company continues to cooperate with the government in addressing these matters. Following reviews by independent interventional cardiologists, the Company notified patients of these two physicians who may have received an unnecessary procedure of such fact. </t>
  </si>
  <si>
    <r>
      <t>The Company and/or Vaughan Regional Medical Center and several of the Company’s subsidiaries, as well as Dr. Seydi V. Aksut and certain parties unaffiliated with the Company, are named defendants in 17 individual lawsuits filed since December 2014, and two putative class action lawsuits, all filed in the Circuit Court of Dallas County, Alabama.  These lawsuits allege that patients at Vaughan Regional Medical Center received improper interventional cardiology procedures.  One of the putative class action lawsuits, filed on November 21, 2014, seeks certification of a class consisting of all Alabama citizens who underwent an invasive cardiology procedure at any LifePoint owned Alabama hospital and who received notice regarding the medical necessity of that procedure.  The other putative class action lawsuit, filed on February 6, 2015, seeks certification of a class of individuals that underwent an interventional cardiology procedure that was not medically necessary and performed by Dr. Aksut.  This action asserts, among other claims, claims under the Racketeer Influenced and Corrupt Organizations Act (“RICO”), which, if successful, would result in the awarding of treble damages for any injury resulting from the RICO violation and attorneys’ fees.  </t>
    </r>
    <r>
      <rPr>
        <sz val="10"/>
        <color rgb="FF000000"/>
        <rFont val="Times New Roman"/>
        <family val="1"/>
      </rPr>
      <t>In March 2015, the Company removed this action to the U.S. District Court in Mobile, Alabama and filed a motion to dismiss and for summary judgment, as well as a stay of discovery pending resolution of these motions. On April 17, 2015 the court entered an order granting the requested stay of discovery.</t>
    </r>
  </si>
  <si>
    <t xml:space="preserve">Through April 24, 2015, six plaintiffs have notified Raleigh General Hospital that they intend to file lawsuits against the hospital.  </t>
  </si>
  <si>
    <t>The lawsuits identified above variously seek compensatory and punitive damages, costs, attorneys’ fees and other available damages.  Additional claims, including claims involving patients to whom the Company did not send notice, have been threatened and may be asserted against the Company or the hospital.  Any present or future claims that are ultimately successful could result in the Company and/or the hospitals being found liable and the government investigations may also result in damages, fines and penalties. Such liability, damages and penalties could be material. The Company cannot, however, reasonably estimate the potential liability, if any, in connection with any of these matters, and no liability has been recorded as of March 31, 2015.</t>
  </si>
  <si>
    <t>The Company does not control and cannot predict with certainty the progress or final outcome of discussions with government agencies, investigations and legal proceedings against the Company.  Therefore, the final amounts paid to resolve the foregoing matters could be material and could materially differ from amounts currently recorded, if any.  Any such changes in the Company’s estimates or any adverse judgments will impact the Company’s future results of operations and cash flows.</t>
  </si>
  <si>
    <t>Physician Commitments</t>
  </si>
  <si>
    <r>
      <t>The Company has committed to provide certain financial assistance pursuant to recruiting agreements with various physicians practicing in the communities it serves.  In consideration for a physician’s relocating to one of its communities and agreeing to engage in private practice for the benefit of the respective community, the Company may advance certain amounts of money to a physician, normally over a period of one year, to assist in establishing the physician’s practice.  The Company has committed to advance a maximum amount of approximately $22.4 million at March 31, 2015.  The actual amount of such commitments to be subsequently advanced to physicians is estimated at $9.3 million and often depends upon the financial results of a physician’s private practice during the guarantee period.</t>
    </r>
    <r>
      <rPr>
        <b/>
        <sz val="10"/>
        <color theme="1"/>
        <rFont val="Times New Roman"/>
        <family val="1"/>
      </rPr>
      <t> </t>
    </r>
    <r>
      <rPr>
        <sz val="10"/>
        <color theme="1"/>
        <rFont val="Times New Roman"/>
        <family val="1"/>
      </rPr>
      <t>Generally, amounts advanced under the recruiting agreements may be forgiven pro rata over a period of 36 to 48 months contingent upon the physician continuing to practice in the respective community.  Pursuant to the Company’s standard physician recruiting agreement, any breach or non-fulfillment by a physician under the physician recruiting agreement gives the Company the right to recover any payments made to the physician under the agreement.  Additionally, the Company is subject to annual commitments for certain physician recruiting activities, including the continuation of existing or initiation of new activities with several of its facilities. </t>
    </r>
  </si>
  <si>
    <t>Capital Expenditure Commitments</t>
  </si>
  <si>
    <t>The Company is reconfiguring some of its hospitals to more effectively accommodate patient services and to provide for a greater variety of services, as well as implementing various information system initiatives in its efforts to comply with the Health Information Technology for Economic and Clinical Health Act. The Company has incurred approximately $69.2 million in costs related to uncompleted projects as of March 31, 2015, which is included under the caption “Construction in progress” in the accompanying unaudited condensed consolidated balance sheet. At March 31, 2015, these uncompleted projects had an estimated cost to complete and equip of approximately $107.0 million.  Additionally, the Company is subject to annual capital expenditure commitments in connection with several of its facilities.  As part of the Company’s current acquisition strategy, management expects capital expenditure commitments to be a significant component of future purchase transactions. At March 31, 2015, the Company estimated its total remaining capital expenditure commitments, including commitments for routine projects, to be approximately $1,643.2 million.</t>
  </si>
  <si>
    <t>The Company has historically acquired businesses with prior operating histories. Acquired business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t>
  </si>
  <si>
    <t>Earnings Per Share</t>
  </si>
  <si>
    <t>Earnings Per Share [Abstract]</t>
  </si>
  <si>
    <r>
      <t>Note 11. Earnings Per Share</t>
    </r>
    <r>
      <rPr>
        <sz val="10"/>
        <color theme="1"/>
        <rFont val="Times New Roman"/>
        <family val="1"/>
      </rPr>
      <t> </t>
    </r>
  </si>
  <si>
    <t>The following table sets forth the computation of basic and diluted earnings per share for the three months ended March 31, 2015 and 2014 (dollars and shares in millions, except per share amounts):</t>
  </si>
  <si>
    <t xml:space="preserve">Numerator for basic and diluted earnings per share attributable to </t>
  </si>
  <si>
    <t>LifePoint Hospitals, Inc.:</t>
  </si>
  <si>
    <t>42.0 </t>
  </si>
  <si>
    <t>37.7 </t>
  </si>
  <si>
    <t>Less: Net income attributable to noncontrolling interests</t>
  </si>
  <si>
    <t>and redeemable noncontrolling interests</t>
  </si>
  <si>
    <t>38.9 </t>
  </si>
  <si>
    <t>37.1 </t>
  </si>
  <si>
    <t>Denominator:</t>
  </si>
  <si>
    <t>Weighted average shares outstanding - basic</t>
  </si>
  <si>
    <t>44.1 </t>
  </si>
  <si>
    <t>45.9 </t>
  </si>
  <si>
    <t xml:space="preserve">Effect of dilutive securities: </t>
  </si>
  <si>
    <t>Stock options and other stock-based awards</t>
  </si>
  <si>
    <t>2.0 </t>
  </si>
  <si>
    <t>1.5 </t>
  </si>
  <si>
    <t>Convertible debt instruments</t>
  </si>
  <si>
    <t>0.4 </t>
  </si>
  <si>
    <t>Weighted average shares outstanding - diluted</t>
  </si>
  <si>
    <t>46.1 </t>
  </si>
  <si>
    <t>47.8 </t>
  </si>
  <si>
    <t>0.88 </t>
  </si>
  <si>
    <t>0.81 </t>
  </si>
  <si>
    <t>0.84 </t>
  </si>
  <si>
    <t>0.78 </t>
  </si>
  <si>
    <t>The Company’s previously outstanding convertible debt instruments have been included in the calculation of diluted earnings per share for the three months ended March 31, 2014 whether or not the contingent requirements were met for conversion when their conversion price was less than the average market price of the Company’s common stock for the period the convertible debt instruments were outstanding. Additionally, certain outstanding stock-based awards have been included in the calculation of diluted earnings per share to the extent they were dilutive for the three months ended March 31, 2015 and 2014.</t>
  </si>
  <si>
    <t>Guarantor And Non-Guarantor Supplementary Information</t>
  </si>
  <si>
    <t>Guarantor And Non-Guarantor Supplementary Information [Abstract]</t>
  </si>
  <si>
    <t>Note 12. Guarantor and Non-Guarantor Supplementary Information</t>
  </si>
  <si>
    <t>The 6.625% Senior Notes and the 5.5% Senior Notes are jointly and severally guaranteed on an unsecured senior basis by substantially all of the Company’s existing subsidiaries that guarantee the Company’s Senior Credit Agreement. The guarantors are 100% owned by the Company. Additionally, the guarantees are full and unconditional and are subject to customary release provisions as set forth in the agreements for the 6.625% Senior Notes and the 5.5% Senior Notes.</t>
  </si>
  <si>
    <t xml:space="preserve">The condensed consolidating financial information for the parent issuer, 100% owned guarantor subsidiaries, non-guarantor subsidiaries, certain eliminations and the Company is presented below for the three months ended March 31, 2015 and 2014 and as of March 31, 2015 and December 31, 2014. </t>
  </si>
  <si>
    <t xml:space="preserve">LIFEPOINT HOSPITALS, INC. </t>
  </si>
  <si>
    <t>Condensed Consolidating Statements of Operations</t>
  </si>
  <si>
    <t>For the Three Months Ended March 31, 2015</t>
  </si>
  <si>
    <t>(In millions)</t>
  </si>
  <si>
    <t>Parent</t>
  </si>
  <si>
    <t>Non-</t>
  </si>
  <si>
    <t>Issuer</t>
  </si>
  <si>
    <t>Guarantors</t>
  </si>
  <si>
    <t>Eliminations</t>
  </si>
  <si>
    <t>Consolidated</t>
  </si>
  <si>
    <t>Revenues before provision for</t>
  </si>
  <si>
    <t>doubtful accounts</t>
  </si>
  <si>
    <t>835.0 </t>
  </si>
  <si>
    <t>616.6 </t>
  </si>
  <si>
    <t>115.2 </t>
  </si>
  <si>
    <t>72.7 </t>
  </si>
  <si>
    <t>719.8 </t>
  </si>
  <si>
    <t>543.9 </t>
  </si>
  <si>
    <t>331.3 </t>
  </si>
  <si>
    <t>271.6 </t>
  </si>
  <si>
    <t>611.2 </t>
  </si>
  <si>
    <t>104.8 </t>
  </si>
  <si>
    <t>92.0 </t>
  </si>
  <si>
    <t>196.8 </t>
  </si>
  <si>
    <t>178.8 </t>
  </si>
  <si>
    <t>116.1 </t>
  </si>
  <si>
    <t>293.6 </t>
  </si>
  <si>
    <t>Equity in earnings of affiliates</t>
  </si>
  <si>
    <t>59.5 </t>
  </si>
  <si>
    <t xml:space="preserve">Depreciation and amortization </t>
  </si>
  <si>
    <t>45.4 </t>
  </si>
  <si>
    <t>22.6 </t>
  </si>
  <si>
    <t>68.0 </t>
  </si>
  <si>
    <t>8.6 </t>
  </si>
  <si>
    <t>16.4 </t>
  </si>
  <si>
    <t>3.4 </t>
  </si>
  <si>
    <t>28.4 </t>
  </si>
  <si>
    <t>11.6 </t>
  </si>
  <si>
    <t>Management (income) fees</t>
  </si>
  <si>
    <t>8.5 </t>
  </si>
  <si>
    <t>670.0 </t>
  </si>
  <si>
    <t>512.3 </t>
  </si>
  <si>
    <t>1,197.9 </t>
  </si>
  <si>
    <t>43.9 </t>
  </si>
  <si>
    <t>49.8 </t>
  </si>
  <si>
    <t>31.6 </t>
  </si>
  <si>
    <t>65.8 </t>
  </si>
  <si>
    <t>5.0 </t>
  </si>
  <si>
    <t>18.8 </t>
  </si>
  <si>
    <t>23.8 </t>
  </si>
  <si>
    <t xml:space="preserve">Net income </t>
  </si>
  <si>
    <t>31.0 </t>
  </si>
  <si>
    <t>Less:  Net income attributable to</t>
  </si>
  <si>
    <t>noncontrolling interests and</t>
  </si>
  <si>
    <t>redeemable noncontrolling interests</t>
  </si>
  <si>
    <t>Net income attributable to LifePoint</t>
  </si>
  <si>
    <t>Hospitals, Inc.</t>
  </si>
  <si>
    <t>30.8 </t>
  </si>
  <si>
    <t>28.7 </t>
  </si>
  <si>
    <t>For the Three Months Ended March 31, 2014</t>
  </si>
  <si>
    <t>838.0 </t>
  </si>
  <si>
    <t>344.8 </t>
  </si>
  <si>
    <t>128.3 </t>
  </si>
  <si>
    <t>47.3 </t>
  </si>
  <si>
    <t>175.6 </t>
  </si>
  <si>
    <t>709.7 </t>
  </si>
  <si>
    <t>297.5 </t>
  </si>
  <si>
    <t>324.5 </t>
  </si>
  <si>
    <t>143.4 </t>
  </si>
  <si>
    <t>474.8 </t>
  </si>
  <si>
    <t>102.7 </t>
  </si>
  <si>
    <t>54.3 </t>
  </si>
  <si>
    <t>157.0 </t>
  </si>
  <si>
    <t>180.7 </t>
  </si>
  <si>
    <t>62.8 </t>
  </si>
  <si>
    <t>243.5 </t>
  </si>
  <si>
    <t>56.3 </t>
  </si>
  <si>
    <t>45.3 </t>
  </si>
  <si>
    <t>15.8 </t>
  </si>
  <si>
    <t>61.1 </t>
  </si>
  <si>
    <t>14.3 </t>
  </si>
  <si>
    <t>17.0 </t>
  </si>
  <si>
    <t>2.6 </t>
  </si>
  <si>
    <t>33.9 </t>
  </si>
  <si>
    <t>651.5 </t>
  </si>
  <si>
    <t>283.7 </t>
  </si>
  <si>
    <t>956.4 </t>
  </si>
  <si>
    <t>35.1 </t>
  </si>
  <si>
    <t>58.2 </t>
  </si>
  <si>
    <t>13.8 </t>
  </si>
  <si>
    <t>50.8 </t>
  </si>
  <si>
    <t>(Benefit) provision for income taxes</t>
  </si>
  <si>
    <t>15.1 </t>
  </si>
  <si>
    <t>13.1 </t>
  </si>
  <si>
    <t>43.1 </t>
  </si>
  <si>
    <t>42.9 </t>
  </si>
  <si>
    <t>13.4 </t>
  </si>
  <si>
    <t>Condensed Consolidating Balance Sheets</t>
  </si>
  <si>
    <t xml:space="preserve">(In millions)   </t>
  </si>
  <si>
    <t>ASSETS</t>
  </si>
  <si>
    <t>164.2 </t>
  </si>
  <si>
    <t>117.7 </t>
  </si>
  <si>
    <t>281.9 </t>
  </si>
  <si>
    <t>Accounts receivable, net</t>
  </si>
  <si>
    <t>453.6 </t>
  </si>
  <si>
    <t>293.9 </t>
  </si>
  <si>
    <t>747.5 </t>
  </si>
  <si>
    <t>70.9 </t>
  </si>
  <si>
    <t>43.2 </t>
  </si>
  <si>
    <t>114.1 </t>
  </si>
  <si>
    <t>17.8 </t>
  </si>
  <si>
    <t>48.8 </t>
  </si>
  <si>
    <t>64.4 </t>
  </si>
  <si>
    <t>54.1 </t>
  </si>
  <si>
    <t>35.6 </t>
  </si>
  <si>
    <t>89.7 </t>
  </si>
  <si>
    <t>89.4 </t>
  </si>
  <si>
    <t>773.8 </t>
  </si>
  <si>
    <t>508.2 </t>
  </si>
  <si>
    <t>1,371.4 </t>
  </si>
  <si>
    <t>70.8 </t>
  </si>
  <si>
    <t>131.9 </t>
  </si>
  <si>
    <t>1,530.1 </t>
  </si>
  <si>
    <t>646.2 </t>
  </si>
  <si>
    <t>2,176.3 </t>
  </si>
  <si>
    <t>1,267.0 </t>
  </si>
  <si>
    <t>327.7 </t>
  </si>
  <si>
    <t>1,594.7 </t>
  </si>
  <si>
    <t>Construction in progress</t>
  </si>
  <si>
    <t>51.5 </t>
  </si>
  <si>
    <t>17.7 </t>
  </si>
  <si>
    <t>69.2 </t>
  </si>
  <si>
    <t>2,919.4 </t>
  </si>
  <si>
    <t>1,052.7 </t>
  </si>
  <si>
    <t>3,972.1 </t>
  </si>
  <si>
    <t>1,513.4 </t>
  </si>
  <si>
    <t>810.0 </t>
  </si>
  <si>
    <t>2,323.4 </t>
  </si>
  <si>
    <t>30.4 </t>
  </si>
  <si>
    <t>32.1 </t>
  </si>
  <si>
    <t>39.6 </t>
  </si>
  <si>
    <t>Investments in subsidiaries</t>
  </si>
  <si>
    <t>2,085.9 </t>
  </si>
  <si>
    <t>Due from subsidiaries</t>
  </si>
  <si>
    <t>2,349.3 </t>
  </si>
  <si>
    <t>7.2 </t>
  </si>
  <si>
    <t>20.0 </t>
  </si>
  <si>
    <t>34.0 </t>
  </si>
  <si>
    <t>61.2 </t>
  </si>
  <si>
    <t>1,435.4 </t>
  </si>
  <si>
    <t>197.9 </t>
  </si>
  <si>
    <t>1,633.3 </t>
  </si>
  <si>
    <t>4,562.2 </t>
  </si>
  <si>
    <t>3,774.7 </t>
  </si>
  <si>
    <t>1,589.7 </t>
  </si>
  <si>
    <t>5,491.4 </t>
  </si>
  <si>
    <t>LIABILITIES AND EQUITY</t>
  </si>
  <si>
    <t>88.3 </t>
  </si>
  <si>
    <t>69.7 </t>
  </si>
  <si>
    <t>158.0 </t>
  </si>
  <si>
    <t>97.7 </t>
  </si>
  <si>
    <t>72.2 </t>
  </si>
  <si>
    <t>169.9 </t>
  </si>
  <si>
    <t>34.2 </t>
  </si>
  <si>
    <t>123.0 </t>
  </si>
  <si>
    <t>89.0 </t>
  </si>
  <si>
    <t>246.2 </t>
  </si>
  <si>
    <t>19.7 </t>
  </si>
  <si>
    <t>0.9 </t>
  </si>
  <si>
    <t>1.4 </t>
  </si>
  <si>
    <t>309.9 </t>
  </si>
  <si>
    <t>232.3 </t>
  </si>
  <si>
    <t>596.1 </t>
  </si>
  <si>
    <t>2,131.6 </t>
  </si>
  <si>
    <t>48.9 </t>
  </si>
  <si>
    <t>12.3 </t>
  </si>
  <si>
    <t>2,192.8 </t>
  </si>
  <si>
    <t>Due to Parent</t>
  </si>
  <si>
    <t>1,686.4 </t>
  </si>
  <si>
    <t>662.9 </t>
  </si>
  <si>
    <t>191.4 </t>
  </si>
  <si>
    <t>103.3 </t>
  </si>
  <si>
    <t>137.5 </t>
  </si>
  <si>
    <t>10.2 </t>
  </si>
  <si>
    <t>25.8 </t>
  </si>
  <si>
    <t>82.1 </t>
  </si>
  <si>
    <t>2,387.1 </t>
  </si>
  <si>
    <t>2,174.3 </t>
  </si>
  <si>
    <t>987.8 </t>
  </si>
  <si>
    <t>3,199.9 </t>
  </si>
  <si>
    <t>89.2 </t>
  </si>
  <si>
    <t>2,175.1 </t>
  </si>
  <si>
    <t>1,598.9 </t>
  </si>
  <si>
    <t>487.0 </t>
  </si>
  <si>
    <t>25.7 </t>
  </si>
  <si>
    <t>27.2 </t>
  </si>
  <si>
    <t>1,600.4 </t>
  </si>
  <si>
    <t>512.7 </t>
  </si>
  <si>
    <t>2,202.3 </t>
  </si>
  <si>
    <t>December 31, 2014</t>
  </si>
  <si>
    <t>62.0 </t>
  </si>
  <si>
    <t>129.5 </t>
  </si>
  <si>
    <t>191.5 </t>
  </si>
  <si>
    <t>451.4 </t>
  </si>
  <si>
    <t>301.2 </t>
  </si>
  <si>
    <t>752.6 </t>
  </si>
  <si>
    <t>71.3 </t>
  </si>
  <si>
    <t>0.1 </t>
  </si>
  <si>
    <t>29.1 </t>
  </si>
  <si>
    <t>16.2 </t>
  </si>
  <si>
    <t>33.0 </t>
  </si>
  <si>
    <t>72.8 </t>
  </si>
  <si>
    <t>53.5 </t>
  </si>
  <si>
    <t>32.2 </t>
  </si>
  <si>
    <t>85.7 </t>
  </si>
  <si>
    <t>105.9 </t>
  </si>
  <si>
    <t>667.3 </t>
  </si>
  <si>
    <t>523.0 </t>
  </si>
  <si>
    <t>1,296.2 </t>
  </si>
  <si>
    <t>70.0 </t>
  </si>
  <si>
    <t>64.8 </t>
  </si>
  <si>
    <t>134.8 </t>
  </si>
  <si>
    <t>1,542.2 </t>
  </si>
  <si>
    <t>613.7 </t>
  </si>
  <si>
    <t>2,155.9 </t>
  </si>
  <si>
    <t>1,289.9 </t>
  </si>
  <si>
    <t>343.9 </t>
  </si>
  <si>
    <t>1,633.8 </t>
  </si>
  <si>
    <t>49.6 </t>
  </si>
  <si>
    <t>23.3 </t>
  </si>
  <si>
    <t>72.9 </t>
  </si>
  <si>
    <t>2,951.7 </t>
  </si>
  <si>
    <t>1,045.7 </t>
  </si>
  <si>
    <t>3,997.4 </t>
  </si>
  <si>
    <t>1,553.4 </t>
  </si>
  <si>
    <t>824.1 </t>
  </si>
  <si>
    <t>2,377.5 </t>
  </si>
  <si>
    <t>31.7 </t>
  </si>
  <si>
    <t>2,025.6 </t>
  </si>
  <si>
    <t>2,352.1 </t>
  </si>
  <si>
    <t>6.6 </t>
  </si>
  <si>
    <t>19.4 </t>
  </si>
  <si>
    <t>20.4 </t>
  </si>
  <si>
    <t>46.4 </t>
  </si>
  <si>
    <t>1,440.5 </t>
  </si>
  <si>
    <t>195.6 </t>
  </si>
  <si>
    <t>1,636.1 </t>
  </si>
  <si>
    <t>4,521.9 </t>
  </si>
  <si>
    <t>3,715.2 </t>
  </si>
  <si>
    <t>1,597.6 </t>
  </si>
  <si>
    <t>5,457.0 </t>
  </si>
  <si>
    <t>90.4 </t>
  </si>
  <si>
    <t>68.1 </t>
  </si>
  <si>
    <t>158.5 </t>
  </si>
  <si>
    <t>130.9 </t>
  </si>
  <si>
    <t>71.5 </t>
  </si>
  <si>
    <t>202.4 </t>
  </si>
  <si>
    <t>14.5 </t>
  </si>
  <si>
    <t>112.7 </t>
  </si>
  <si>
    <t>76.0 </t>
  </si>
  <si>
    <t>203.2 </t>
  </si>
  <si>
    <t>16.9 </t>
  </si>
  <si>
    <t>19.2 </t>
  </si>
  <si>
    <t>31.4 </t>
  </si>
  <si>
    <t>334.9 </t>
  </si>
  <si>
    <t>217.0 </t>
  </si>
  <si>
    <t>583.3 </t>
  </si>
  <si>
    <t>2,137.5 </t>
  </si>
  <si>
    <t>49.1 </t>
  </si>
  <si>
    <t>12.7 </t>
  </si>
  <si>
    <t>2,199.3 </t>
  </si>
  <si>
    <t>1,634.6 </t>
  </si>
  <si>
    <t>717.5 </t>
  </si>
  <si>
    <t>187.5 </t>
  </si>
  <si>
    <t>103.1 </t>
  </si>
  <si>
    <t>30.1 </t>
  </si>
  <si>
    <t>133.2 </t>
  </si>
  <si>
    <t>10.9 </t>
  </si>
  <si>
    <t>24.7 </t>
  </si>
  <si>
    <t>84.7 </t>
  </si>
  <si>
    <t>2,367.3 </t>
  </si>
  <si>
    <t>2,146.4 </t>
  </si>
  <si>
    <t>1,026.4 </t>
  </si>
  <si>
    <t>3,188.0 </t>
  </si>
  <si>
    <t>87.1 </t>
  </si>
  <si>
    <t>2,154.6 </t>
  </si>
  <si>
    <t>1,567.0 </t>
  </si>
  <si>
    <t>458.6 </t>
  </si>
  <si>
    <t>1.8 </t>
  </si>
  <si>
    <t>25.5 </t>
  </si>
  <si>
    <t>27.3 </t>
  </si>
  <si>
    <t>1,568.8 </t>
  </si>
  <si>
    <t>484.1 </t>
  </si>
  <si>
    <t>2,181.9 </t>
  </si>
  <si>
    <t>Condensed Consolidating Statements of Cash Flows</t>
  </si>
  <si>
    <t>Adjustments to reconcile net income to net cash provided</t>
  </si>
  <si>
    <t>by operating activities:</t>
  </si>
  <si>
    <t>0.5 </t>
  </si>
  <si>
    <t>3.2 </t>
  </si>
  <si>
    <t>1.2 </t>
  </si>
  <si>
    <t>Deferred income taxes</t>
  </si>
  <si>
    <t>4.1 </t>
  </si>
  <si>
    <t>Increase (decrease) in cash from operating assets and</t>
  </si>
  <si>
    <t>liabilities, net of effects of acquisitions and divestitures:</t>
  </si>
  <si>
    <t>6.2 </t>
  </si>
  <si>
    <t>14.1 </t>
  </si>
  <si>
    <t>19.5 </t>
  </si>
  <si>
    <t>12.0 </t>
  </si>
  <si>
    <t>4.0 </t>
  </si>
  <si>
    <t>8.0 </t>
  </si>
  <si>
    <t>0.6 </t>
  </si>
  <si>
    <t>27.4 </t>
  </si>
  <si>
    <t>79.6 </t>
  </si>
  <si>
    <t>72.6 </t>
  </si>
  <si>
    <t>179.6 </t>
  </si>
  <si>
    <t>2.8 </t>
  </si>
  <si>
    <t>7.0 </t>
  </si>
  <si>
    <t>Change in intercompany balances with affiliates, net</t>
  </si>
  <si>
    <t>51.8 </t>
  </si>
  <si>
    <t>52.2 </t>
  </si>
  <si>
    <t>102.2 </t>
  </si>
  <si>
    <t>3.6 </t>
  </si>
  <si>
    <t>0.3 </t>
  </si>
  <si>
    <t>3.9 </t>
  </si>
  <si>
    <t>Amortization of debt discounts and deferred loan costs</t>
  </si>
  <si>
    <t>7.3 </t>
  </si>
  <si>
    <t>Deferred income tax benefit</t>
  </si>
  <si>
    <t>6.1 </t>
  </si>
  <si>
    <t>23.1 </t>
  </si>
  <si>
    <t>21.7 </t>
  </si>
  <si>
    <t>6.5 </t>
  </si>
  <si>
    <t>52.5 </t>
  </si>
  <si>
    <t>1.3 </t>
  </si>
  <si>
    <t>59.7 </t>
  </si>
  <si>
    <t>21.5 </t>
  </si>
  <si>
    <t>108.6 </t>
  </si>
  <si>
    <t>102.4 </t>
  </si>
  <si>
    <t>54.8 </t>
  </si>
  <si>
    <t>558.3 </t>
  </si>
  <si>
    <t>637.9 </t>
  </si>
  <si>
    <t>441.8 </t>
  </si>
  <si>
    <t>90.5 </t>
  </si>
  <si>
    <t>532.3 </t>
  </si>
  <si>
    <t>Organization, Basis Of Presentation And Accounting Standards Not Yet Adopted (Policy)</t>
  </si>
  <si>
    <t>Basis Of Presentation</t>
  </si>
  <si>
    <t>Revenue Recognition And Accounts Receivable (Tables)</t>
  </si>
  <si>
    <t>Schedule Of Revenues By Payor And Approximate Percentages Of Revenues</t>
  </si>
  <si>
    <t>Schedule Of Allowance For Doubtful Accounts</t>
  </si>
  <si>
    <t>Fair Value Of Financial Instruments (Tables)</t>
  </si>
  <si>
    <t>Schedule Of Carrying Amount And Fair Value</t>
  </si>
  <si>
    <t>Goodwill And Intangible Assets (Tables)</t>
  </si>
  <si>
    <t>Schedule Of Intangible Assets</t>
  </si>
  <si>
    <t>Stock-Based Compensation (Tables)</t>
  </si>
  <si>
    <t>Schedule Of Estimates Of Weighted-Average Fair Value Per Share Of Stock Options Granted</t>
  </si>
  <si>
    <t>Schedule Of Total Stock-Based Compensation Expense And Total Recognized Tax Benefits</t>
  </si>
  <si>
    <t>Earnings Per Share (Tables)</t>
  </si>
  <si>
    <t>Computation Of Basic And Diluted Earnings Per Share</t>
  </si>
  <si>
    <t>Guarantor And Non-Guarantor Supplementary Information (Tables)</t>
  </si>
  <si>
    <t>Schedule Of Condensed Consolidating Statements Of Operations</t>
  </si>
  <si>
    <t>Schedule Of Condensed Consolidating Balance Sheets</t>
  </si>
  <si>
    <t>Schedule Of Condensed Consolidating Statements Of Cash Flows</t>
  </si>
  <si>
    <t>Organization, Basis Of Presentation And Recently Issued Accounting Pronouncment (Details)</t>
  </si>
  <si>
    <t>state</t>
  </si>
  <si>
    <t>site</t>
  </si>
  <si>
    <t>Number of hospital campuses operated by company</t>
  </si>
  <si>
    <t>Number of states in which the company operates</t>
  </si>
  <si>
    <t>Revenue Recognition And Accounts Receivable (Narrative) (Details)</t>
  </si>
  <si>
    <t>12 Months Ended</t>
  </si>
  <si>
    <t>Percent of gross accounts receivable for doubtful accounts</t>
  </si>
  <si>
    <t>Percent of self-pay receivables for allowance for doubtful accounts</t>
  </si>
  <si>
    <t>Revenue Recognition And Accounts Receivable (Schedule Of Revenues By Payor And Approximate Percentages Of Revenues) (Details) (USD $)</t>
  </si>
  <si>
    <t>Health Care Organization, Receivable and Revenue Disclosures [Line Items]</t>
  </si>
  <si>
    <t>Ratio of Revenues before provision for doubtful accounts</t>
  </si>
  <si>
    <t>Ratio of Provision for doubtful accounts</t>
  </si>
  <si>
    <t>Ratio of Net revenues</t>
  </si>
  <si>
    <t>Medicare [Member]</t>
  </si>
  <si>
    <t>Medicaid [Member]</t>
  </si>
  <si>
    <t>HMOs, PPOs And Other Private Insurers [Member]</t>
  </si>
  <si>
    <t>Self-pay [Member]</t>
  </si>
  <si>
    <t>Other Payors [Member]</t>
  </si>
  <si>
    <t>Revenue Recognition And Accounts Receivable (Schedule Of Allowance For Doubtful Accounts) (Details) (USD $)</t>
  </si>
  <si>
    <t>General And Administrative Costs (Details) (USD $)</t>
  </si>
  <si>
    <t>Hospital Support Center [Member]</t>
  </si>
  <si>
    <t>General and administrative included in corporate overhead costs</t>
  </si>
  <si>
    <t>Fair Value Of Financial Instruments (Narrative) (Details) (USD $)</t>
  </si>
  <si>
    <t>Fair Value, Balance Sheet Grouping, Financial Statement Captions [Line Items]</t>
  </si>
  <si>
    <t>Warrants</t>
  </si>
  <si>
    <t>6.625% Senior Notes [Member]</t>
  </si>
  <si>
    <t>Debt instrument, stated interest rate</t>
  </si>
  <si>
    <t>Debt instrument, maturity date</t>
  </si>
  <si>
    <t>5.5% Senior Notes [Member]</t>
  </si>
  <si>
    <t>Fair Value Of Financial Instruments (Carrying Amount And Fair Value Of Long-Term Debt Instruments) (Details) (USD $)</t>
  </si>
  <si>
    <t>Term Facility [Member]</t>
  </si>
  <si>
    <t>Debt Instrument [Line Items]</t>
  </si>
  <si>
    <t>Incremental Term Loans [Member]</t>
  </si>
  <si>
    <t>Acquisitions (Details) (USD $)</t>
  </si>
  <si>
    <t>0 Months Ended</t>
  </si>
  <si>
    <t>Feb. 01, 2015</t>
  </si>
  <si>
    <t>Nason Hospital [Member]</t>
  </si>
  <si>
    <t>Business Acquisition [Line Items]</t>
  </si>
  <si>
    <t>Acquisition date</t>
  </si>
  <si>
    <t>Number of beds in hospital</t>
  </si>
  <si>
    <t>Cash paid for business acquisition</t>
  </si>
  <si>
    <t>Amounts committed to invest in capital expenditures and improvements subsequent to acquisition</t>
  </si>
  <si>
    <t>Term for committed investment in capital expenditure and improvements, in years</t>
  </si>
  <si>
    <t>10 years</t>
  </si>
  <si>
    <t>Ancillary Service-Line Acquisitions [Member]</t>
  </si>
  <si>
    <t>Divestitures And Impairment Charges (Details) (USD $)</t>
  </si>
  <si>
    <t>Putnam Community Medical Center [Member]</t>
  </si>
  <si>
    <t>Income Statement, Balance Sheet and Additional Disclosures by Disposal Groups, Including Discontinued Operations [Line Items]</t>
  </si>
  <si>
    <t>Discontinued operation, operating income (loss)</t>
  </si>
  <si>
    <t>Discontinued operation, other current assets</t>
  </si>
  <si>
    <t>Discontinued operation, other current liabilities</t>
  </si>
  <si>
    <t>Impairment charge</t>
  </si>
  <si>
    <t>Income, net of income taxes</t>
  </si>
  <si>
    <t>Loss per diluted share</t>
  </si>
  <si>
    <t>Lakeland, Northwest And Russellville [Member]</t>
  </si>
  <si>
    <t>Goodwill And Intangible Assets (Narrative) (Details) (USD $)</t>
  </si>
  <si>
    <t>Finite-Lived Intangible Assets [Line Items]</t>
  </si>
  <si>
    <t>Physician Minimum Revenue Guarantees Liability [Member]</t>
  </si>
  <si>
    <t>Physician Minimum Revenue Guarantees Liability [Member] | Minimum [Member]</t>
  </si>
  <si>
    <t>Physician minimum revenue guarantee amortization period</t>
  </si>
  <si>
    <t>4 years</t>
  </si>
  <si>
    <t>Physician Minimum Revenue Guarantees Liability [Member] | Maximum [Member]</t>
  </si>
  <si>
    <t>5 years</t>
  </si>
  <si>
    <t>Goodwill And Intangible Assets (Schedule Of Intangible Assets) (Details) (USD $)</t>
  </si>
  <si>
    <t>Goodwill And Intangible Assets [Line Items]</t>
  </si>
  <si>
    <t>Indefinite-lived intangible assets</t>
  </si>
  <si>
    <t>Intangible Assets, Net (Excluding Goodwill), Total</t>
  </si>
  <si>
    <t>Net Total</t>
  </si>
  <si>
    <t>Non-Competition Agreements And Other [Member]</t>
  </si>
  <si>
    <t>Total Amortized Intangible Assets [Member]</t>
  </si>
  <si>
    <t>Licenses, Provider Numbers, Accreditations And Other [Member]</t>
  </si>
  <si>
    <t>Certificates Of Need And Certificates Of Need Exemptions [Member]</t>
  </si>
  <si>
    <t>Common Stock In Treasury (Details) (USD $)</t>
  </si>
  <si>
    <t>Equity, Class of Treasury Stock [Line Items]</t>
  </si>
  <si>
    <t>Aggregate purchase price</t>
  </si>
  <si>
    <t>Vested shares redeemed under LTIP and MSPP</t>
  </si>
  <si>
    <t>Aggregate price of vested shares redeemed under LTIP and MSPP</t>
  </si>
  <si>
    <t>2011 Repurchase Plan [Member]</t>
  </si>
  <si>
    <t>Board of Directors authorized the shares repurchase</t>
  </si>
  <si>
    <t>Total number of shares repurchased</t>
  </si>
  <si>
    <t>Average purchase price per share for shares repurchased</t>
  </si>
  <si>
    <t>2014 Repurchase Plan [Member]</t>
  </si>
  <si>
    <t>Remaining amount authorized to repurchase</t>
  </si>
  <si>
    <t>Stock-Based Compensation (Narrative) (Details) (USD $)</t>
  </si>
  <si>
    <t>Share-based Compensation Arrangement by Share-based Payment Award [Line Items]</t>
  </si>
  <si>
    <t>Performance shares vesting parameters</t>
  </si>
  <si>
    <t>In addition to requiring continuing service of the employee, the percentage of these restricted stock units that are earned at the end of the performance period is determined based on the Company's three-year annualized total shareholder return relative to a peer group, Standard and Poor's Global Industry Classification Standard's Sub-industry: Health Care Facilities with over $500.0 million in revenues or its equivalent. For the performance-based restricted stock units granted during the three months ended March 31, 2015, the number of shares payable at the end of the three-year performance period ranges from 0% to 200% of the targeted units. For the performance-based restricted stock units granted during the three months ended March 31, 2014, the number of shares payable at the end of the three-year performance period ranges from 0% to 100% of the targeted units, with any portion of the award that exceeds 100% up to 200% of the targeted units settled in cash equal to the fair market value on the date certification of the level of performance is achieved.</t>
  </si>
  <si>
    <t>Total intrinsic value of stock options exercised</t>
  </si>
  <si>
    <t>Amount received in cash from stock option exercises</t>
  </si>
  <si>
    <t>Total estimated unrecognized compensation costs</t>
  </si>
  <si>
    <t>Expected weighted average period for recognition of unrecognized compensation cost (in years)</t>
  </si>
  <si>
    <t>1 year 10 months 24 days</t>
  </si>
  <si>
    <t>Stock Options [Member]</t>
  </si>
  <si>
    <t>Vesting period</t>
  </si>
  <si>
    <t>3 years</t>
  </si>
  <si>
    <t>Expiration period</t>
  </si>
  <si>
    <t>Vesting percentage</t>
  </si>
  <si>
    <t>Performance period</t>
  </si>
  <si>
    <t>Unrecognized compensation cost related to stock options</t>
  </si>
  <si>
    <t>1 year 8 months 12 days</t>
  </si>
  <si>
    <t>Performance Shares [Member]</t>
  </si>
  <si>
    <t>Other stock based awards granted in period</t>
  </si>
  <si>
    <t>Other Stock-Based Awards [Member]</t>
  </si>
  <si>
    <t>Unrecognized compensation cost related to other stock-based awards</t>
  </si>
  <si>
    <t>2 years</t>
  </si>
  <si>
    <t>Minimum [Member] | Stock Options [Member]</t>
  </si>
  <si>
    <t>1 year</t>
  </si>
  <si>
    <t>Minimum [Member] | Performance Shares [Member]</t>
  </si>
  <si>
    <t>Share award percentage</t>
  </si>
  <si>
    <t>Cash award percentage</t>
  </si>
  <si>
    <t>Minimum [Member] | Other Stock-Based Awards [Member]</t>
  </si>
  <si>
    <t>Maximum [Member] | Stock Options [Member]</t>
  </si>
  <si>
    <t>Maximum [Member] | Performance Shares [Member]</t>
  </si>
  <si>
    <t>Maximum [Member] | Other Stock-Based Awards [Member]</t>
  </si>
  <si>
    <t>2013 Long-Term Incentive Plan [Member]</t>
  </si>
  <si>
    <t>Options granted in period</t>
  </si>
  <si>
    <t>Stock-Based Compensation (Schedule Of Estimates Of Weighted-Average Fair Value Per Share Of Stock Options Granted) (Details) (USD $)</t>
  </si>
  <si>
    <t>Risk free interest rate (range), minimum</t>
  </si>
  <si>
    <t>Risk free interest rate (range), maximum</t>
  </si>
  <si>
    <t>5 years 3 months 18 days</t>
  </si>
  <si>
    <t>5 years 4 months 24 days</t>
  </si>
  <si>
    <t>Stock-Based Compensation (Schedule Of Total Stock-Based Compensation Expense And Total Recognized Tax Benefits) (Details) (USD $)</t>
  </si>
  <si>
    <t>Total stock-based compensation expense related to equity awards only</t>
  </si>
  <si>
    <t>Stock-based compensation expense related to cash portion of equity awards</t>
  </si>
  <si>
    <t>Commitments And Contingencies (Narrative) (Details) (USD $)</t>
  </si>
  <si>
    <t>item</t>
  </si>
  <si>
    <t>Commitments And Contingencies [Line Items]</t>
  </si>
  <si>
    <t>Period after which overpayments are deemed fraudulent</t>
  </si>
  <si>
    <t>60 days</t>
  </si>
  <si>
    <t>Number of sellers</t>
  </si>
  <si>
    <t>Number of hospitals</t>
  </si>
  <si>
    <t>Number of physicians</t>
  </si>
  <si>
    <t>Physician recruiting agreement, additional advancement period</t>
  </si>
  <si>
    <t>Maximum advance payment committed to physicians</t>
  </si>
  <si>
    <t>Physician minimum revenue guarantee liability</t>
  </si>
  <si>
    <t>Uncompleted project costs included in construction in progress</t>
  </si>
  <si>
    <t>Estimated cost to complete and equip construction in progress</t>
  </si>
  <si>
    <t>Total remaining capital expenditure commitments</t>
  </si>
  <si>
    <t>Marquette General [Member]</t>
  </si>
  <si>
    <t>Minimum net proceeds to seller</t>
  </si>
  <si>
    <t>Fair value of potential obligation</t>
  </si>
  <si>
    <t>Minimum [Member]</t>
  </si>
  <si>
    <t>Physician recruiting agreement advancement, pro rata forgiven period</t>
  </si>
  <si>
    <t>36 months</t>
  </si>
  <si>
    <t>Maximum [Member]</t>
  </si>
  <si>
    <t>48 months</t>
  </si>
  <si>
    <t>Earnings Per Share (Computation Of Basic And Diluted Earnings Per Share) (Details) (USD $)</t>
  </si>
  <si>
    <t>Income from continuing operations</t>
  </si>
  <si>
    <t>Effect of dilutive securities: stock options and other stock-based awards</t>
  </si>
  <si>
    <t>Effect of dilutive securities: convertible debt instruments</t>
  </si>
  <si>
    <t>Guarantor And Non-Guarantor Supplementary Information (Schedule Of Condensed Consolidating Statements Of Operations) (Details) (USD $)</t>
  </si>
  <si>
    <t>Condensed Income Statements, Captions [Line Items]</t>
  </si>
  <si>
    <t>Eliminations [Member]</t>
  </si>
  <si>
    <t>Parent Issuer [Member]</t>
  </si>
  <si>
    <t>Guarantors [Member]</t>
  </si>
  <si>
    <t>Non-Guarantors [Member]</t>
  </si>
  <si>
    <t>Guarantor And Non-Guarantor Supplementary Information (Schedule Of Condensed Consolidating Balance Sheets) (Details) (USD $)</t>
  </si>
  <si>
    <t>Dec. 31, 2013</t>
  </si>
  <si>
    <t>Condensed Balance Sheet Statements, Captions [Line Items]</t>
  </si>
  <si>
    <t>Intercompany</t>
  </si>
  <si>
    <t>Guarantor And Non-Guarantor Supplementary Information (Schedule Of Condensed Consolidating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i/>
      <sz val="10"/>
      <color theme="1"/>
      <name val="Times New Roman"/>
      <family val="1"/>
    </font>
    <font>
      <sz val="10"/>
      <color rgb="FF252525"/>
      <name val="Times New Roman"/>
      <family val="1"/>
    </font>
    <font>
      <sz val="7.5"/>
      <color theme="1"/>
      <name val="Calibri"/>
      <family val="2"/>
      <scheme val="minor"/>
    </font>
    <font>
      <sz val="11"/>
      <color theme="1"/>
      <name val="Times New Roman"/>
      <family val="1"/>
    </font>
    <font>
      <sz val="1"/>
      <color theme="1"/>
      <name val="Times New Roman"/>
      <family val="1"/>
    </font>
    <font>
      <sz val="8"/>
      <color theme="1"/>
      <name val="Times New Roman"/>
      <family val="1"/>
    </font>
    <font>
      <b/>
      <sz val="8"/>
      <color theme="1"/>
      <name val="Times New Roman"/>
      <family val="1"/>
    </font>
    <font>
      <i/>
      <sz val="11"/>
      <color rgb="FF000000"/>
      <name val="Calibri"/>
      <family val="2"/>
    </font>
    <font>
      <sz val="11"/>
      <color rgb="FF000000"/>
      <name val="Times New Roman"/>
      <family val="1"/>
    </font>
    <font>
      <sz val="11"/>
      <color rgb="FF0000FF"/>
      <name val="Times New Roman"/>
      <family val="1"/>
    </font>
    <font>
      <sz val="11"/>
      <color theme="1"/>
      <name val="Calibri"/>
      <family val="2"/>
    </font>
    <font>
      <b/>
      <sz val="8"/>
      <color rgb="FF000000"/>
      <name val="Times New Roman"/>
      <family val="1"/>
    </font>
    <font>
      <i/>
      <sz val="1"/>
      <color theme="1"/>
      <name val="Times New Roman"/>
      <family val="1"/>
    </font>
    <font>
      <b/>
      <sz val="1"/>
      <color theme="1"/>
      <name val="Times New Roman"/>
      <family val="1"/>
    </font>
    <font>
      <b/>
      <sz val="11"/>
      <color theme="1"/>
      <name val="Times New Roman"/>
      <family val="1"/>
    </font>
    <font>
      <sz val="9"/>
      <color rgb="FF000000"/>
      <name val="Times New Roman"/>
      <family val="1"/>
    </font>
    <font>
      <b/>
      <sz val="9"/>
      <color rgb="FF000000"/>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EEFF"/>
        <bgColor indexed="64"/>
      </patternFill>
    </fill>
    <fill>
      <patternFill patternType="solid">
        <fgColor rgb="FFD0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7" fillId="0" borderId="0" xfId="0" applyFont="1" applyAlignment="1">
      <alignment wrapText="1"/>
    </xf>
    <xf numFmtId="0" fontId="26" fillId="0" borderId="12" xfId="0" applyFont="1" applyBorder="1" applyAlignment="1">
      <alignment wrapText="1"/>
    </xf>
    <xf numFmtId="0" fontId="26" fillId="0" borderId="12" xfId="0" applyFont="1" applyBorder="1" applyAlignment="1">
      <alignment horizontal="right" wrapText="1"/>
    </xf>
    <xf numFmtId="0" fontId="26" fillId="0" borderId="12" xfId="0" applyFont="1" applyBorder="1" applyAlignment="1">
      <alignment horizontal="center" wrapText="1"/>
    </xf>
    <xf numFmtId="0" fontId="18" fillId="0" borderId="12" xfId="0" applyFont="1" applyBorder="1" applyAlignment="1">
      <alignment horizontal="right" wrapText="1"/>
    </xf>
    <xf numFmtId="0" fontId="21" fillId="0" borderId="12" xfId="0" applyFont="1" applyBorder="1" applyAlignment="1">
      <alignment horizontal="right"/>
    </xf>
    <xf numFmtId="0" fontId="18" fillId="0" borderId="12" xfId="0" applyFont="1" applyBorder="1" applyAlignment="1">
      <alignment wrapText="1"/>
    </xf>
    <xf numFmtId="0" fontId="21" fillId="33" borderId="0" xfId="0" applyFont="1" applyFill="1" applyAlignment="1">
      <alignment wrapText="1"/>
    </xf>
    <xf numFmtId="0" fontId="26" fillId="33" borderId="0" xfId="0" applyFont="1" applyFill="1" applyAlignment="1">
      <alignment horizontal="right" wrapText="1"/>
    </xf>
    <xf numFmtId="0" fontId="21" fillId="33" borderId="0" xfId="0" applyFont="1" applyFill="1" applyAlignment="1">
      <alignment horizontal="right"/>
    </xf>
    <xf numFmtId="0" fontId="26" fillId="33" borderId="0" xfId="0" applyFont="1" applyFill="1" applyAlignment="1">
      <alignment wrapText="1"/>
    </xf>
    <xf numFmtId="0" fontId="26" fillId="0" borderId="0" xfId="0" applyFont="1" applyAlignment="1">
      <alignment horizontal="right" wrapText="1"/>
    </xf>
    <xf numFmtId="0" fontId="21" fillId="0" borderId="0" xfId="0" applyFont="1" applyAlignment="1">
      <alignment horizontal="right"/>
    </xf>
    <xf numFmtId="0" fontId="26" fillId="0" borderId="10" xfId="0" applyFont="1" applyBorder="1" applyAlignment="1">
      <alignment horizontal="right" wrapText="1"/>
    </xf>
    <xf numFmtId="0" fontId="21" fillId="0" borderId="10" xfId="0" applyFont="1" applyBorder="1" applyAlignment="1">
      <alignment horizontal="right"/>
    </xf>
    <xf numFmtId="0" fontId="26" fillId="33" borderId="12" xfId="0" applyFont="1" applyFill="1" applyBorder="1" applyAlignment="1">
      <alignment horizontal="right" wrapText="1"/>
    </xf>
    <xf numFmtId="0" fontId="21" fillId="33" borderId="12" xfId="0" applyFont="1" applyFill="1" applyBorder="1" applyAlignment="1">
      <alignment horizontal="right"/>
    </xf>
    <xf numFmtId="0" fontId="18" fillId="33" borderId="13" xfId="0" applyFont="1" applyFill="1" applyBorder="1" applyAlignment="1">
      <alignment horizontal="right" wrapText="1"/>
    </xf>
    <xf numFmtId="0" fontId="21" fillId="33" borderId="13" xfId="0" applyFont="1" applyFill="1" applyBorder="1" applyAlignment="1">
      <alignment horizontal="right"/>
    </xf>
    <xf numFmtId="0" fontId="18" fillId="33" borderId="0" xfId="0" applyFont="1" applyFill="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31" fillId="0" borderId="12" xfId="0" applyFont="1" applyBorder="1" applyAlignment="1">
      <alignment horizontal="right" wrapText="1"/>
    </xf>
    <xf numFmtId="0" fontId="31" fillId="0" borderId="12" xfId="0" applyFont="1" applyBorder="1" applyAlignment="1">
      <alignment wrapText="1"/>
    </xf>
    <xf numFmtId="0" fontId="31" fillId="0" borderId="0" xfId="0" applyFont="1" applyAlignment="1">
      <alignment wrapText="1"/>
    </xf>
    <xf numFmtId="0" fontId="31" fillId="33" borderId="0" xfId="0" applyFont="1" applyFill="1" applyAlignment="1">
      <alignment horizontal="right" wrapText="1"/>
    </xf>
    <xf numFmtId="0" fontId="3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31" fillId="33" borderId="10" xfId="0" applyFont="1" applyFill="1" applyBorder="1" applyAlignment="1">
      <alignment horizontal="right" wrapText="1"/>
    </xf>
    <xf numFmtId="0" fontId="21" fillId="33" borderId="10" xfId="0" applyFont="1" applyFill="1" applyBorder="1" applyAlignment="1">
      <alignment horizontal="right"/>
    </xf>
    <xf numFmtId="0" fontId="26" fillId="33" borderId="10" xfId="0" applyFont="1" applyFill="1" applyBorder="1" applyAlignment="1">
      <alignment horizontal="right" wrapText="1"/>
    </xf>
    <xf numFmtId="0" fontId="31" fillId="0" borderId="0" xfId="0" applyFont="1" applyAlignment="1">
      <alignment horizontal="right" wrapText="1"/>
    </xf>
    <xf numFmtId="0" fontId="32" fillId="33" borderId="0" xfId="0" applyFont="1" applyFill="1" applyAlignment="1">
      <alignment wrapText="1"/>
    </xf>
    <xf numFmtId="0" fontId="32" fillId="33" borderId="10"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right"/>
    </xf>
    <xf numFmtId="0" fontId="18" fillId="0" borderId="13" xfId="0" applyFont="1" applyBorder="1" applyAlignment="1">
      <alignment horizontal="right" wrapText="1"/>
    </xf>
    <xf numFmtId="0" fontId="29" fillId="0" borderId="0" xfId="0" applyFont="1" applyAlignment="1">
      <alignment horizontal="center" wrapText="1"/>
    </xf>
    <xf numFmtId="0" fontId="23" fillId="0" borderId="0" xfId="0" applyFont="1" applyAlignment="1">
      <alignment wrapText="1"/>
    </xf>
    <xf numFmtId="0" fontId="33" fillId="0" borderId="0" xfId="0" applyFont="1" applyAlignment="1">
      <alignment wrapText="1"/>
    </xf>
    <xf numFmtId="0" fontId="21" fillId="33" borderId="0" xfId="0" applyFont="1" applyFill="1" applyAlignment="1">
      <alignment horizontal="right" wrapText="1"/>
    </xf>
    <xf numFmtId="0" fontId="26" fillId="33" borderId="11" xfId="0" applyFont="1" applyFill="1" applyBorder="1" applyAlignment="1">
      <alignment horizontal="right" wrapText="1"/>
    </xf>
    <xf numFmtId="0" fontId="21" fillId="33" borderId="11" xfId="0" applyFont="1" applyFill="1" applyBorder="1" applyAlignment="1">
      <alignment horizontal="right"/>
    </xf>
    <xf numFmtId="0" fontId="18" fillId="33" borderId="14" xfId="0" applyFont="1" applyFill="1" applyBorder="1" applyAlignment="1">
      <alignment horizontal="right" wrapText="1"/>
    </xf>
    <xf numFmtId="0" fontId="21" fillId="33" borderId="14" xfId="0" applyFont="1" applyFill="1" applyBorder="1" applyAlignment="1">
      <alignment horizontal="right"/>
    </xf>
    <xf numFmtId="0" fontId="18" fillId="0" borderId="0" xfId="0" applyFont="1" applyAlignment="1">
      <alignment horizontal="left" wrapText="1" indent="1"/>
    </xf>
    <xf numFmtId="0" fontId="26" fillId="0" borderId="15" xfId="0" applyFont="1" applyBorder="1" applyAlignment="1">
      <alignment horizontal="right" wrapText="1"/>
    </xf>
    <xf numFmtId="0" fontId="31" fillId="0" borderId="15" xfId="0" applyFont="1" applyBorder="1" applyAlignment="1">
      <alignment wrapText="1"/>
    </xf>
    <xf numFmtId="0" fontId="18" fillId="33" borderId="0" xfId="0" applyFont="1" applyFill="1" applyAlignment="1">
      <alignment horizontal="left" wrapText="1" indent="1"/>
    </xf>
    <xf numFmtId="0" fontId="21" fillId="0" borderId="10" xfId="0" applyFont="1" applyBorder="1" applyAlignment="1">
      <alignment horizontal="right" wrapText="1"/>
    </xf>
    <xf numFmtId="0" fontId="26" fillId="33" borderId="13" xfId="0" applyFont="1" applyFill="1" applyBorder="1" applyAlignment="1">
      <alignment horizontal="right" wrapText="1"/>
    </xf>
    <xf numFmtId="0" fontId="31" fillId="0" borderId="0" xfId="0" applyFont="1" applyAlignment="1">
      <alignment horizontal="center" wrapText="1"/>
    </xf>
    <xf numFmtId="0" fontId="21" fillId="33" borderId="16" xfId="0" applyFont="1" applyFill="1" applyBorder="1" applyAlignment="1">
      <alignment horizontal="center" wrapText="1"/>
    </xf>
    <xf numFmtId="0" fontId="21" fillId="33" borderId="16" xfId="0" applyFont="1" applyFill="1" applyBorder="1" applyAlignment="1">
      <alignment horizontal="right"/>
    </xf>
    <xf numFmtId="0" fontId="21" fillId="0" borderId="14" xfId="0" applyFont="1" applyBorder="1" applyAlignment="1">
      <alignment horizontal="center" wrapText="1"/>
    </xf>
    <xf numFmtId="0" fontId="21" fillId="0" borderId="14" xfId="0" applyFont="1" applyBorder="1" applyAlignment="1">
      <alignment horizontal="right"/>
    </xf>
    <xf numFmtId="0" fontId="31" fillId="0" borderId="15"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8"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6" fillId="0" borderId="11" xfId="0" applyFont="1" applyBorder="1" applyAlignment="1">
      <alignment horizontal="right" wrapText="1"/>
    </xf>
    <xf numFmtId="0" fontId="21" fillId="0" borderId="11" xfId="0" applyFont="1" applyBorder="1" applyAlignment="1">
      <alignment horizontal="right"/>
    </xf>
    <xf numFmtId="0" fontId="26" fillId="33" borderId="12" xfId="0" applyFont="1" applyFill="1" applyBorder="1" applyAlignment="1">
      <alignment wrapText="1"/>
    </xf>
    <xf numFmtId="0" fontId="18" fillId="33" borderId="16" xfId="0" applyFont="1" applyFill="1" applyBorder="1" applyAlignment="1">
      <alignment horizontal="right" wrapText="1"/>
    </xf>
    <xf numFmtId="0" fontId="18" fillId="0" borderId="16" xfId="0" applyFont="1" applyBorder="1" applyAlignment="1">
      <alignment horizontal="right" wrapText="1"/>
    </xf>
    <xf numFmtId="0" fontId="21" fillId="0" borderId="16" xfId="0" applyFont="1" applyBorder="1" applyAlignment="1">
      <alignment horizontal="right"/>
    </xf>
    <xf numFmtId="0" fontId="37" fillId="0" borderId="0" xfId="0" applyFont="1" applyAlignment="1">
      <alignment wrapText="1"/>
    </xf>
    <xf numFmtId="0" fontId="39" fillId="0" borderId="0" xfId="0" applyFont="1" applyAlignment="1">
      <alignment horizontal="center" wrapText="1"/>
    </xf>
    <xf numFmtId="0" fontId="21" fillId="33" borderId="12" xfId="0" applyFont="1" applyFill="1" applyBorder="1" applyAlignment="1">
      <alignment horizontal="right" wrapText="1"/>
    </xf>
    <xf numFmtId="4" fontId="21" fillId="0" borderId="10" xfId="0" applyNumberFormat="1" applyFont="1" applyBorder="1" applyAlignment="1">
      <alignment horizontal="right"/>
    </xf>
    <xf numFmtId="4" fontId="21" fillId="0" borderId="0" xfId="0" applyNumberFormat="1" applyFont="1" applyAlignment="1">
      <alignment horizontal="right"/>
    </xf>
    <xf numFmtId="4" fontId="21" fillId="33" borderId="0" xfId="0" applyNumberFormat="1" applyFont="1" applyFill="1" applyAlignment="1">
      <alignment horizontal="right"/>
    </xf>
    <xf numFmtId="4" fontId="21" fillId="0" borderId="13" xfId="0" applyNumberFormat="1" applyFont="1" applyBorder="1" applyAlignment="1">
      <alignment horizontal="right"/>
    </xf>
    <xf numFmtId="0" fontId="39" fillId="33" borderId="0" xfId="0" applyFont="1" applyFill="1" applyAlignment="1">
      <alignment horizontal="center" wrapText="1"/>
    </xf>
    <xf numFmtId="0" fontId="26" fillId="33" borderId="15" xfId="0" applyFont="1" applyFill="1" applyBorder="1" applyAlignment="1">
      <alignment horizontal="right" wrapText="1"/>
    </xf>
    <xf numFmtId="0" fontId="31" fillId="33" borderId="15" xfId="0" applyFont="1" applyFill="1" applyBorder="1" applyAlignment="1">
      <alignment wrapText="1"/>
    </xf>
    <xf numFmtId="4" fontId="21" fillId="33" borderId="11" xfId="0" applyNumberFormat="1" applyFont="1" applyFill="1" applyBorder="1" applyAlignment="1">
      <alignment horizontal="right"/>
    </xf>
    <xf numFmtId="0" fontId="38" fillId="0" borderId="0" xfId="0" applyFont="1" applyAlignment="1">
      <alignment wrapText="1"/>
    </xf>
    <xf numFmtId="0" fontId="39" fillId="0" borderId="0" xfId="0" applyFont="1" applyAlignment="1">
      <alignment wrapText="1"/>
    </xf>
    <xf numFmtId="0" fontId="38" fillId="34" borderId="0" xfId="0" applyFont="1" applyFill="1" applyAlignment="1">
      <alignment wrapText="1"/>
    </xf>
    <xf numFmtId="0" fontId="40" fillId="34" borderId="0" xfId="0" applyFont="1" applyFill="1" applyAlignment="1">
      <alignment horizontal="right" wrapText="1"/>
    </xf>
    <xf numFmtId="0" fontId="38" fillId="34" borderId="0" xfId="0" applyFont="1" applyFill="1" applyAlignment="1">
      <alignment horizontal="right"/>
    </xf>
    <xf numFmtId="0" fontId="31" fillId="34" borderId="0" xfId="0" applyFont="1" applyFill="1" applyAlignment="1">
      <alignment wrapText="1"/>
    </xf>
    <xf numFmtId="0" fontId="38" fillId="0" borderId="0" xfId="0" applyFont="1" applyAlignment="1">
      <alignment horizontal="left" wrapText="1" indent="1"/>
    </xf>
    <xf numFmtId="0" fontId="38" fillId="33" borderId="0" xfId="0" applyFont="1" applyFill="1" applyAlignment="1">
      <alignment horizontal="left" wrapText="1" indent="1"/>
    </xf>
    <xf numFmtId="0" fontId="38" fillId="33" borderId="0" xfId="0" applyFont="1" applyFill="1" applyAlignment="1">
      <alignment horizontal="right"/>
    </xf>
    <xf numFmtId="0" fontId="38" fillId="33" borderId="0" xfId="0" applyFont="1" applyFill="1" applyAlignment="1">
      <alignment horizontal="right" wrapText="1"/>
    </xf>
    <xf numFmtId="0" fontId="38" fillId="0" borderId="0" xfId="0" applyFont="1" applyAlignment="1">
      <alignment horizontal="right"/>
    </xf>
    <xf numFmtId="0" fontId="38" fillId="0" borderId="0" xfId="0" applyFont="1" applyAlignment="1">
      <alignment horizontal="right" wrapText="1"/>
    </xf>
    <xf numFmtId="0" fontId="38" fillId="33" borderId="0" xfId="0" applyFont="1" applyFill="1" applyAlignment="1">
      <alignment horizontal="left" wrapText="1" indent="2"/>
    </xf>
    <xf numFmtId="0" fontId="38" fillId="0" borderId="0" xfId="0" applyFont="1" applyAlignment="1">
      <alignment horizontal="left" wrapText="1" indent="2"/>
    </xf>
    <xf numFmtId="0" fontId="31" fillId="0" borderId="10" xfId="0" applyFont="1" applyBorder="1" applyAlignment="1">
      <alignment horizontal="right" wrapText="1"/>
    </xf>
    <xf numFmtId="0" fontId="38" fillId="0" borderId="10" xfId="0" applyFont="1" applyBorder="1" applyAlignment="1">
      <alignment horizontal="right"/>
    </xf>
    <xf numFmtId="0" fontId="38" fillId="0" borderId="10" xfId="0" applyFont="1" applyBorder="1" applyAlignment="1">
      <alignment horizontal="right" wrapText="1"/>
    </xf>
    <xf numFmtId="0" fontId="38" fillId="33" borderId="0" xfId="0" applyFont="1" applyFill="1" applyAlignment="1">
      <alignment wrapText="1"/>
    </xf>
    <xf numFmtId="0" fontId="31" fillId="33" borderId="11" xfId="0" applyFont="1" applyFill="1" applyBorder="1" applyAlignment="1">
      <alignment horizontal="right" wrapText="1"/>
    </xf>
    <xf numFmtId="0" fontId="38" fillId="33" borderId="11" xfId="0" applyFont="1" applyFill="1" applyBorder="1" applyAlignment="1">
      <alignment horizontal="right"/>
    </xf>
    <xf numFmtId="0" fontId="38" fillId="33" borderId="11" xfId="0" applyFont="1" applyFill="1" applyBorder="1" applyAlignment="1">
      <alignment horizontal="right" wrapText="1"/>
    </xf>
    <xf numFmtId="0" fontId="38" fillId="33" borderId="10" xfId="0" applyFont="1" applyFill="1" applyBorder="1" applyAlignment="1">
      <alignment horizontal="right"/>
    </xf>
    <xf numFmtId="0" fontId="38" fillId="33" borderId="10" xfId="0" applyFont="1" applyFill="1" applyBorder="1" applyAlignment="1">
      <alignment horizontal="right" wrapText="1"/>
    </xf>
    <xf numFmtId="0" fontId="31" fillId="0" borderId="11" xfId="0" applyFont="1" applyBorder="1" applyAlignment="1">
      <alignment horizontal="right" wrapText="1"/>
    </xf>
    <xf numFmtId="0" fontId="38" fillId="0" borderId="11" xfId="0" applyFont="1" applyBorder="1" applyAlignment="1">
      <alignment horizontal="right"/>
    </xf>
    <xf numFmtId="0" fontId="38" fillId="0" borderId="11" xfId="0" applyFont="1" applyBorder="1" applyAlignment="1">
      <alignment horizontal="right" wrapText="1"/>
    </xf>
    <xf numFmtId="0" fontId="38" fillId="0" borderId="13" xfId="0" applyFont="1" applyBorder="1" applyAlignment="1">
      <alignment horizontal="right" wrapText="1"/>
    </xf>
    <xf numFmtId="0" fontId="38" fillId="0" borderId="13" xfId="0" applyFont="1" applyBorder="1" applyAlignment="1">
      <alignment horizontal="right"/>
    </xf>
    <xf numFmtId="0" fontId="40" fillId="33" borderId="0" xfId="0" applyFont="1" applyFill="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35" fillId="0" borderId="0" xfId="0" applyFont="1" applyAlignment="1">
      <alignment horizontal="center" wrapText="1"/>
    </xf>
    <xf numFmtId="0" fontId="36" fillId="0" borderId="0" xfId="0" applyFont="1" applyAlignment="1">
      <alignment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301611</v>
      </c>
      <c r="C10" s="4"/>
    </row>
    <row r="11" spans="1:3" x14ac:dyDescent="0.25">
      <c r="A11" s="2" t="s">
        <v>15</v>
      </c>
      <c r="B11" s="4">
        <f>--12-31</f>
        <v>-19</v>
      </c>
      <c r="C11" s="4"/>
    </row>
    <row r="12" spans="1:3" x14ac:dyDescent="0.25">
      <c r="A12" s="2" t="s">
        <v>16</v>
      </c>
      <c r="B12" s="4" t="s">
        <v>17</v>
      </c>
      <c r="C12" s="4"/>
    </row>
    <row r="13" spans="1:3" ht="30" x14ac:dyDescent="0.25">
      <c r="A13" s="2" t="s">
        <v>18</v>
      </c>
      <c r="B13" s="4"/>
      <c r="C13" s="6">
        <v>44308133</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3" max="3" width="6" customWidth="1"/>
    <col min="4" max="4" width="21.5703125" customWidth="1"/>
    <col min="5" max="5" width="30.42578125" customWidth="1"/>
    <col min="6" max="6" width="6" customWidth="1"/>
    <col min="7" max="7" width="21.5703125" customWidth="1"/>
    <col min="8" max="8" width="30.42578125" customWidth="1"/>
    <col min="9" max="9" width="6" customWidth="1"/>
    <col min="10" max="10" width="21.5703125" customWidth="1"/>
    <col min="11" max="11" width="30.42578125" customWidth="1"/>
    <col min="12" max="12" width="6" customWidth="1"/>
    <col min="13" max="13" width="21.5703125" customWidth="1"/>
  </cols>
  <sheetData>
    <row r="1" spans="1:13" ht="15" customHeight="1" x14ac:dyDescent="0.25">
      <c r="A1" s="7" t="s">
        <v>2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1</v>
      </c>
      <c r="B3" s="45"/>
      <c r="C3" s="45"/>
      <c r="D3" s="45"/>
      <c r="E3" s="45"/>
      <c r="F3" s="45"/>
      <c r="G3" s="45"/>
      <c r="H3" s="45"/>
      <c r="I3" s="45"/>
      <c r="J3" s="45"/>
      <c r="K3" s="45"/>
      <c r="L3" s="45"/>
      <c r="M3" s="45"/>
    </row>
    <row r="4" spans="1:13" x14ac:dyDescent="0.25">
      <c r="A4" s="19" t="s">
        <v>230</v>
      </c>
      <c r="B4" s="46" t="s">
        <v>232</v>
      </c>
      <c r="C4" s="46"/>
      <c r="D4" s="46"/>
      <c r="E4" s="46"/>
      <c r="F4" s="46"/>
      <c r="G4" s="46"/>
      <c r="H4" s="46"/>
      <c r="I4" s="46"/>
      <c r="J4" s="46"/>
      <c r="K4" s="46"/>
      <c r="L4" s="46"/>
      <c r="M4" s="46"/>
    </row>
    <row r="5" spans="1:13" x14ac:dyDescent="0.25">
      <c r="A5" s="19"/>
      <c r="B5" s="47" t="s">
        <v>233</v>
      </c>
      <c r="C5" s="47"/>
      <c r="D5" s="47"/>
      <c r="E5" s="47"/>
      <c r="F5" s="47"/>
      <c r="G5" s="47"/>
      <c r="H5" s="47"/>
      <c r="I5" s="47"/>
      <c r="J5" s="47"/>
      <c r="K5" s="47"/>
      <c r="L5" s="47"/>
      <c r="M5" s="47"/>
    </row>
    <row r="6" spans="1:13" x14ac:dyDescent="0.25">
      <c r="A6" s="19"/>
      <c r="B6" s="52" t="s">
        <v>234</v>
      </c>
      <c r="C6" s="52"/>
      <c r="D6" s="52"/>
      <c r="E6" s="52"/>
      <c r="F6" s="52"/>
      <c r="G6" s="52"/>
      <c r="H6" s="52"/>
      <c r="I6" s="52"/>
      <c r="J6" s="52"/>
      <c r="K6" s="52"/>
      <c r="L6" s="52"/>
      <c r="M6" s="52"/>
    </row>
    <row r="7" spans="1:13" x14ac:dyDescent="0.25">
      <c r="A7" s="19"/>
      <c r="B7" s="47" t="s">
        <v>235</v>
      </c>
      <c r="C7" s="47"/>
      <c r="D7" s="47"/>
      <c r="E7" s="47"/>
      <c r="F7" s="47"/>
      <c r="G7" s="47"/>
      <c r="H7" s="47"/>
      <c r="I7" s="47"/>
      <c r="J7" s="47"/>
      <c r="K7" s="47"/>
      <c r="L7" s="47"/>
      <c r="M7" s="47"/>
    </row>
    <row r="8" spans="1:13" x14ac:dyDescent="0.25">
      <c r="A8" s="19"/>
      <c r="B8" s="46"/>
      <c r="C8" s="46"/>
      <c r="D8" s="46"/>
      <c r="E8" s="46"/>
      <c r="F8" s="46"/>
      <c r="G8" s="46"/>
      <c r="H8" s="46"/>
      <c r="I8" s="46"/>
      <c r="J8" s="46"/>
      <c r="K8" s="46"/>
      <c r="L8" s="46"/>
      <c r="M8" s="46"/>
    </row>
    <row r="9" spans="1:13" x14ac:dyDescent="0.25">
      <c r="A9" s="19"/>
      <c r="B9" s="52" t="s">
        <v>236</v>
      </c>
      <c r="C9" s="52"/>
      <c r="D9" s="52"/>
      <c r="E9" s="52"/>
      <c r="F9" s="52"/>
      <c r="G9" s="52"/>
      <c r="H9" s="52"/>
      <c r="I9" s="52"/>
      <c r="J9" s="52"/>
      <c r="K9" s="52"/>
      <c r="L9" s="52"/>
      <c r="M9" s="52"/>
    </row>
    <row r="10" spans="1:13" ht="25.5" customHeight="1" x14ac:dyDescent="0.25">
      <c r="A10" s="19"/>
      <c r="B10" s="47" t="s">
        <v>237</v>
      </c>
      <c r="C10" s="47"/>
      <c r="D10" s="47"/>
      <c r="E10" s="47"/>
      <c r="F10" s="47"/>
      <c r="G10" s="47"/>
      <c r="H10" s="47"/>
      <c r="I10" s="47"/>
      <c r="J10" s="47"/>
      <c r="K10" s="47"/>
      <c r="L10" s="47"/>
      <c r="M10" s="47"/>
    </row>
    <row r="11" spans="1:13" x14ac:dyDescent="0.25">
      <c r="A11" s="19"/>
      <c r="B11" s="21"/>
      <c r="C11" s="20"/>
      <c r="D11" s="20"/>
      <c r="E11" s="20"/>
      <c r="F11" s="20"/>
      <c r="G11" s="20"/>
      <c r="H11" s="20"/>
      <c r="I11" s="20"/>
      <c r="J11" s="20"/>
      <c r="K11" s="20"/>
      <c r="L11" s="20"/>
      <c r="M11" s="20"/>
    </row>
    <row r="12" spans="1:13" ht="15.75" thickBot="1" x14ac:dyDescent="0.3">
      <c r="A12" s="19"/>
      <c r="B12" s="20"/>
      <c r="C12" s="41" t="s">
        <v>238</v>
      </c>
      <c r="D12" s="41"/>
      <c r="E12" s="41"/>
      <c r="F12" s="41"/>
      <c r="G12" s="41"/>
      <c r="H12" s="20"/>
      <c r="I12" s="41" t="s">
        <v>239</v>
      </c>
      <c r="J12" s="41"/>
      <c r="K12" s="41"/>
      <c r="L12" s="41"/>
      <c r="M12" s="41"/>
    </row>
    <row r="13" spans="1:13" x14ac:dyDescent="0.25">
      <c r="A13" s="19"/>
      <c r="B13" s="20"/>
      <c r="C13" s="43" t="s">
        <v>240</v>
      </c>
      <c r="D13" s="43"/>
      <c r="E13" s="24"/>
      <c r="F13" s="43" t="s">
        <v>241</v>
      </c>
      <c r="G13" s="43"/>
      <c r="H13" s="50"/>
      <c r="I13" s="43" t="s">
        <v>240</v>
      </c>
      <c r="J13" s="43"/>
      <c r="K13" s="24"/>
      <c r="L13" s="43" t="s">
        <v>241</v>
      </c>
      <c r="M13" s="43"/>
    </row>
    <row r="14" spans="1:13" ht="15.75" thickBot="1" x14ac:dyDescent="0.3">
      <c r="A14" s="19"/>
      <c r="B14" s="20"/>
      <c r="C14" s="41">
        <v>2015</v>
      </c>
      <c r="D14" s="41"/>
      <c r="E14" s="50"/>
      <c r="F14" s="41">
        <v>2014</v>
      </c>
      <c r="G14" s="41"/>
      <c r="H14" s="50"/>
      <c r="I14" s="41">
        <v>2015</v>
      </c>
      <c r="J14" s="41"/>
      <c r="K14" s="50"/>
      <c r="L14" s="41">
        <v>2014</v>
      </c>
      <c r="M14" s="41"/>
    </row>
    <row r="15" spans="1:13" x14ac:dyDescent="0.25">
      <c r="A15" s="19"/>
      <c r="B15" s="13" t="s">
        <v>242</v>
      </c>
      <c r="C15" s="24"/>
      <c r="D15" s="24"/>
      <c r="E15" s="50"/>
      <c r="F15" s="24"/>
      <c r="G15" s="24"/>
      <c r="H15" s="50"/>
      <c r="I15" s="24"/>
      <c r="J15" s="24"/>
      <c r="K15" s="50"/>
      <c r="L15" s="24"/>
      <c r="M15" s="24"/>
    </row>
    <row r="16" spans="1:13" x14ac:dyDescent="0.25">
      <c r="A16" s="19"/>
      <c r="B16" s="40" t="s">
        <v>243</v>
      </c>
      <c r="C16" s="51" t="s">
        <v>184</v>
      </c>
      <c r="D16" s="30" t="s">
        <v>244</v>
      </c>
      <c r="E16" s="31"/>
      <c r="F16" s="51" t="s">
        <v>184</v>
      </c>
      <c r="G16" s="30" t="s">
        <v>245</v>
      </c>
      <c r="H16" s="31"/>
      <c r="I16" s="51" t="s">
        <v>184</v>
      </c>
      <c r="J16" s="30" t="s">
        <v>246</v>
      </c>
      <c r="K16" s="31"/>
      <c r="L16" s="51" t="s">
        <v>184</v>
      </c>
      <c r="M16" s="30" t="s">
        <v>247</v>
      </c>
    </row>
    <row r="17" spans="1:13" ht="26.25" x14ac:dyDescent="0.25">
      <c r="A17" s="19"/>
      <c r="B17" s="13" t="s">
        <v>248</v>
      </c>
      <c r="C17" s="44" t="s">
        <v>184</v>
      </c>
      <c r="D17" s="33" t="s">
        <v>249</v>
      </c>
      <c r="E17" s="20"/>
      <c r="F17" s="44" t="s">
        <v>184</v>
      </c>
      <c r="G17" s="33" t="s">
        <v>249</v>
      </c>
      <c r="H17" s="20"/>
      <c r="I17" s="44" t="s">
        <v>184</v>
      </c>
      <c r="J17" s="33" t="s">
        <v>249</v>
      </c>
      <c r="K17" s="20"/>
      <c r="L17" s="44" t="s">
        <v>184</v>
      </c>
      <c r="M17" s="33" t="s">
        <v>250</v>
      </c>
    </row>
    <row r="18" spans="1:13" x14ac:dyDescent="0.25">
      <c r="A18" s="19"/>
      <c r="B18" s="40" t="s">
        <v>251</v>
      </c>
      <c r="C18" s="51" t="s">
        <v>184</v>
      </c>
      <c r="D18" s="30" t="s">
        <v>252</v>
      </c>
      <c r="E18" s="31"/>
      <c r="F18" s="51" t="s">
        <v>184</v>
      </c>
      <c r="G18" s="30" t="s">
        <v>252</v>
      </c>
      <c r="H18" s="31"/>
      <c r="I18" s="51" t="s">
        <v>184</v>
      </c>
      <c r="J18" s="30" t="s">
        <v>253</v>
      </c>
      <c r="K18" s="31"/>
      <c r="L18" s="51" t="s">
        <v>184</v>
      </c>
      <c r="M18" s="30" t="s">
        <v>254</v>
      </c>
    </row>
    <row r="19" spans="1:13" ht="26.25" x14ac:dyDescent="0.25">
      <c r="A19" s="19"/>
      <c r="B19" s="13" t="s">
        <v>255</v>
      </c>
      <c r="C19" s="44" t="s">
        <v>184</v>
      </c>
      <c r="D19" s="33" t="s">
        <v>256</v>
      </c>
      <c r="E19" s="20"/>
      <c r="F19" s="44" t="s">
        <v>184</v>
      </c>
      <c r="G19" s="33" t="s">
        <v>256</v>
      </c>
      <c r="H19" s="20"/>
      <c r="I19" s="44" t="s">
        <v>184</v>
      </c>
      <c r="J19" s="33" t="s">
        <v>257</v>
      </c>
      <c r="K19" s="20"/>
      <c r="L19" s="44" t="s">
        <v>184</v>
      </c>
      <c r="M19" s="33" t="s">
        <v>258</v>
      </c>
    </row>
    <row r="20" spans="1:13" x14ac:dyDescent="0.25">
      <c r="A20" s="19"/>
      <c r="B20" s="47"/>
      <c r="C20" s="47"/>
      <c r="D20" s="47"/>
      <c r="E20" s="47"/>
      <c r="F20" s="47"/>
      <c r="G20" s="47"/>
      <c r="H20" s="47"/>
      <c r="I20" s="47"/>
      <c r="J20" s="47"/>
      <c r="K20" s="47"/>
      <c r="L20" s="47"/>
      <c r="M20" s="47"/>
    </row>
    <row r="21" spans="1:13" x14ac:dyDescent="0.25">
      <c r="A21" s="19"/>
      <c r="B21" s="47" t="s">
        <v>259</v>
      </c>
      <c r="C21" s="47"/>
      <c r="D21" s="47"/>
      <c r="E21" s="47"/>
      <c r="F21" s="47"/>
      <c r="G21" s="47"/>
      <c r="H21" s="47"/>
      <c r="I21" s="47"/>
      <c r="J21" s="47"/>
      <c r="K21" s="47"/>
      <c r="L21" s="47"/>
      <c r="M21" s="47"/>
    </row>
    <row r="22" spans="1:13" x14ac:dyDescent="0.25">
      <c r="A22" s="19"/>
      <c r="B22" s="47"/>
      <c r="C22" s="47"/>
      <c r="D22" s="47"/>
      <c r="E22" s="47"/>
      <c r="F22" s="47"/>
      <c r="G22" s="47"/>
      <c r="H22" s="47"/>
      <c r="I22" s="47"/>
      <c r="J22" s="47"/>
      <c r="K22" s="47"/>
      <c r="L22" s="47"/>
      <c r="M22" s="47"/>
    </row>
    <row r="23" spans="1:13" x14ac:dyDescent="0.25">
      <c r="A23" s="19"/>
      <c r="B23" s="53" t="s">
        <v>260</v>
      </c>
      <c r="C23" s="53"/>
      <c r="D23" s="53"/>
      <c r="E23" s="53"/>
      <c r="F23" s="53"/>
      <c r="G23" s="53"/>
      <c r="H23" s="53"/>
      <c r="I23" s="53"/>
      <c r="J23" s="53"/>
      <c r="K23" s="53"/>
      <c r="L23" s="53"/>
      <c r="M23" s="53"/>
    </row>
    <row r="24" spans="1:13" x14ac:dyDescent="0.25">
      <c r="A24" s="19"/>
      <c r="B24" s="54"/>
      <c r="C24" s="54"/>
      <c r="D24" s="54"/>
      <c r="E24" s="54"/>
      <c r="F24" s="54"/>
      <c r="G24" s="54"/>
      <c r="H24" s="54"/>
      <c r="I24" s="54"/>
      <c r="J24" s="54"/>
      <c r="K24" s="54"/>
      <c r="L24" s="54"/>
      <c r="M24" s="54"/>
    </row>
    <row r="25" spans="1:13" ht="38.25" customHeight="1" x14ac:dyDescent="0.25">
      <c r="A25" s="19"/>
      <c r="B25" s="47" t="s">
        <v>261</v>
      </c>
      <c r="C25" s="47"/>
      <c r="D25" s="47"/>
      <c r="E25" s="47"/>
      <c r="F25" s="47"/>
      <c r="G25" s="47"/>
      <c r="H25" s="47"/>
      <c r="I25" s="47"/>
      <c r="J25" s="47"/>
      <c r="K25" s="47"/>
      <c r="L25" s="47"/>
      <c r="M25" s="47"/>
    </row>
    <row r="26" spans="1:13" x14ac:dyDescent="0.25">
      <c r="A26" s="19"/>
      <c r="B26" s="49"/>
      <c r="C26" s="49"/>
      <c r="D26" s="49"/>
      <c r="E26" s="49"/>
      <c r="F26" s="49"/>
      <c r="G26" s="49"/>
      <c r="H26" s="49"/>
      <c r="I26" s="49"/>
      <c r="J26" s="49"/>
      <c r="K26" s="49"/>
      <c r="L26" s="49"/>
      <c r="M26" s="49"/>
    </row>
  </sheetData>
  <mergeCells count="29">
    <mergeCell ref="B26:M26"/>
    <mergeCell ref="B20:M20"/>
    <mergeCell ref="B21:M21"/>
    <mergeCell ref="B22:M22"/>
    <mergeCell ref="B23:M23"/>
    <mergeCell ref="B24:M24"/>
    <mergeCell ref="B25:M25"/>
    <mergeCell ref="B5:M5"/>
    <mergeCell ref="B6:M6"/>
    <mergeCell ref="B7:M7"/>
    <mergeCell ref="B8:M8"/>
    <mergeCell ref="B9:M9"/>
    <mergeCell ref="B10:M10"/>
    <mergeCell ref="C14:D14"/>
    <mergeCell ref="F14:G14"/>
    <mergeCell ref="I14:J14"/>
    <mergeCell ref="L14:M14"/>
    <mergeCell ref="A1:A2"/>
    <mergeCell ref="B1:M1"/>
    <mergeCell ref="B2:M2"/>
    <mergeCell ref="B3:M3"/>
    <mergeCell ref="A4:A26"/>
    <mergeCell ref="B4:M4"/>
    <mergeCell ref="C12:G12"/>
    <mergeCell ref="I12:M12"/>
    <mergeCell ref="C13:D13"/>
    <mergeCell ref="F13:G13"/>
    <mergeCell ref="I13:J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row>
    <row r="4" spans="1:2" x14ac:dyDescent="0.25">
      <c r="A4" s="19" t="s">
        <v>262</v>
      </c>
      <c r="B4" s="11" t="s">
        <v>264</v>
      </c>
    </row>
    <row r="5" spans="1:2" x14ac:dyDescent="0.25">
      <c r="A5" s="19"/>
      <c r="B5" s="11"/>
    </row>
    <row r="6" spans="1:2" x14ac:dyDescent="0.25">
      <c r="A6" s="19"/>
      <c r="B6" s="12" t="s">
        <v>265</v>
      </c>
    </row>
    <row r="7" spans="1:2" ht="281.25" x14ac:dyDescent="0.25">
      <c r="A7" s="19"/>
      <c r="B7" s="13" t="s">
        <v>266</v>
      </c>
    </row>
    <row r="8" spans="1:2" x14ac:dyDescent="0.25">
      <c r="A8" s="19"/>
      <c r="B8" s="12" t="s">
        <v>267</v>
      </c>
    </row>
    <row r="9" spans="1:2" ht="51.75" x14ac:dyDescent="0.25">
      <c r="A9" s="19"/>
      <c r="B9" s="13" t="s">
        <v>268</v>
      </c>
    </row>
    <row r="10" spans="1:2" x14ac:dyDescent="0.25">
      <c r="A10" s="19"/>
      <c r="B10" s="18"/>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row>
    <row r="4" spans="1:2" ht="26.25" x14ac:dyDescent="0.25">
      <c r="A4" s="19" t="s">
        <v>269</v>
      </c>
      <c r="B4" s="11" t="s">
        <v>271</v>
      </c>
    </row>
    <row r="5" spans="1:2" x14ac:dyDescent="0.25">
      <c r="A5" s="19"/>
      <c r="B5" s="13"/>
    </row>
    <row r="6" spans="1:2" ht="243" x14ac:dyDescent="0.25">
      <c r="A6" s="19"/>
      <c r="B6" s="13" t="s">
        <v>272</v>
      </c>
    </row>
    <row r="7" spans="1:2" x14ac:dyDescent="0.25">
      <c r="A7" s="19"/>
      <c r="B7" s="13"/>
    </row>
    <row r="8" spans="1:2" ht="128.25" x14ac:dyDescent="0.25">
      <c r="A8" s="19"/>
      <c r="B8" s="13" t="s">
        <v>273</v>
      </c>
    </row>
    <row r="9" spans="1:2" x14ac:dyDescent="0.25">
      <c r="A9" s="19"/>
      <c r="B9" s="13"/>
    </row>
    <row r="10" spans="1:2" ht="115.5" x14ac:dyDescent="0.25">
      <c r="A10" s="19"/>
      <c r="B10" s="13" t="s">
        <v>274</v>
      </c>
    </row>
    <row r="11" spans="1:2" x14ac:dyDescent="0.25">
      <c r="A11" s="19"/>
      <c r="B11" s="21"/>
    </row>
    <row r="12" spans="1:2" x14ac:dyDescent="0.25">
      <c r="A12" s="19"/>
      <c r="B12" s="11"/>
    </row>
    <row r="13" spans="1:2" x14ac:dyDescent="0.25">
      <c r="A13" s="19"/>
      <c r="B13" s="18"/>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x14ac:dyDescent="0.25">
      <c r="A1" s="7" t="s">
        <v>275</v>
      </c>
      <c r="B1" s="7" t="s">
        <v>1</v>
      </c>
      <c r="C1" s="7"/>
      <c r="D1" s="7"/>
      <c r="E1" s="7"/>
      <c r="F1" s="7"/>
      <c r="G1" s="7"/>
    </row>
    <row r="2" spans="1:7" ht="15" customHeight="1" x14ac:dyDescent="0.25">
      <c r="A2" s="7"/>
      <c r="B2" s="7" t="s">
        <v>2</v>
      </c>
      <c r="C2" s="7"/>
      <c r="D2" s="7"/>
      <c r="E2" s="7"/>
      <c r="F2" s="7"/>
      <c r="G2" s="7"/>
    </row>
    <row r="3" spans="1:7" ht="30" x14ac:dyDescent="0.25">
      <c r="A3" s="3" t="s">
        <v>276</v>
      </c>
      <c r="B3" s="45"/>
      <c r="C3" s="45"/>
      <c r="D3" s="45"/>
      <c r="E3" s="45"/>
      <c r="F3" s="45"/>
      <c r="G3" s="45"/>
    </row>
    <row r="4" spans="1:7" x14ac:dyDescent="0.25">
      <c r="A4" s="19" t="s">
        <v>275</v>
      </c>
      <c r="B4" s="46" t="s">
        <v>277</v>
      </c>
      <c r="C4" s="46"/>
      <c r="D4" s="46"/>
      <c r="E4" s="46"/>
      <c r="F4" s="46"/>
      <c r="G4" s="46"/>
    </row>
    <row r="5" spans="1:7" x14ac:dyDescent="0.25">
      <c r="A5" s="19"/>
      <c r="B5" s="52" t="s">
        <v>68</v>
      </c>
      <c r="C5" s="52"/>
      <c r="D5" s="52"/>
      <c r="E5" s="52"/>
      <c r="F5" s="52"/>
      <c r="G5" s="52"/>
    </row>
    <row r="6" spans="1:7" ht="102" customHeight="1" x14ac:dyDescent="0.25">
      <c r="A6" s="19"/>
      <c r="B6" s="47" t="s">
        <v>278</v>
      </c>
      <c r="C6" s="47"/>
      <c r="D6" s="47"/>
      <c r="E6" s="47"/>
      <c r="F6" s="47"/>
      <c r="G6" s="47"/>
    </row>
    <row r="7" spans="1:7" x14ac:dyDescent="0.25">
      <c r="A7" s="19"/>
      <c r="B7" s="52" t="s">
        <v>279</v>
      </c>
      <c r="C7" s="52"/>
      <c r="D7" s="52"/>
      <c r="E7" s="52"/>
      <c r="F7" s="52"/>
      <c r="G7" s="52"/>
    </row>
    <row r="8" spans="1:7" x14ac:dyDescent="0.25">
      <c r="A8" s="19"/>
      <c r="B8" s="73" t="s">
        <v>280</v>
      </c>
      <c r="C8" s="73"/>
      <c r="D8" s="73"/>
      <c r="E8" s="73"/>
      <c r="F8" s="73"/>
      <c r="G8" s="73"/>
    </row>
    <row r="9" spans="1:7" x14ac:dyDescent="0.25">
      <c r="A9" s="19"/>
      <c r="B9" s="47"/>
      <c r="C9" s="47"/>
      <c r="D9" s="47"/>
      <c r="E9" s="47"/>
      <c r="F9" s="47"/>
      <c r="G9" s="47"/>
    </row>
    <row r="10" spans="1:7" ht="25.5" customHeight="1" x14ac:dyDescent="0.25">
      <c r="A10" s="19"/>
      <c r="B10" s="47" t="s">
        <v>281</v>
      </c>
      <c r="C10" s="47"/>
      <c r="D10" s="47"/>
      <c r="E10" s="47"/>
      <c r="F10" s="47"/>
      <c r="G10" s="47"/>
    </row>
    <row r="11" spans="1:7" x14ac:dyDescent="0.25">
      <c r="A11" s="19"/>
      <c r="B11" s="47"/>
      <c r="C11" s="47"/>
      <c r="D11" s="47"/>
      <c r="E11" s="47"/>
      <c r="F11" s="47"/>
      <c r="G11" s="47"/>
    </row>
    <row r="12" spans="1:7" x14ac:dyDescent="0.25">
      <c r="A12" s="19"/>
      <c r="B12" s="21"/>
      <c r="C12" s="20"/>
      <c r="D12" s="20"/>
      <c r="E12" s="20"/>
      <c r="F12" s="20"/>
      <c r="G12" s="20"/>
    </row>
    <row r="13" spans="1:7" x14ac:dyDescent="0.25">
      <c r="A13" s="19"/>
      <c r="B13" s="20"/>
      <c r="C13" s="72" t="s">
        <v>240</v>
      </c>
      <c r="D13" s="72"/>
      <c r="E13" s="50"/>
      <c r="F13" s="72" t="s">
        <v>241</v>
      </c>
      <c r="G13" s="72"/>
    </row>
    <row r="14" spans="1:7" ht="15.75" thickBot="1" x14ac:dyDescent="0.3">
      <c r="A14" s="19"/>
      <c r="B14" s="20"/>
      <c r="C14" s="41">
        <v>2015</v>
      </c>
      <c r="D14" s="41"/>
      <c r="E14" s="50"/>
      <c r="F14" s="41">
        <v>2014</v>
      </c>
      <c r="G14" s="41"/>
    </row>
    <row r="15" spans="1:7" x14ac:dyDescent="0.25">
      <c r="A15" s="19"/>
      <c r="B15" s="14" t="s">
        <v>282</v>
      </c>
      <c r="C15" s="55"/>
      <c r="D15" s="56"/>
      <c r="E15" s="57"/>
      <c r="F15" s="55"/>
      <c r="G15" s="22"/>
    </row>
    <row r="16" spans="1:7" ht="26.25" x14ac:dyDescent="0.25">
      <c r="A16" s="19"/>
      <c r="B16" s="28" t="s">
        <v>283</v>
      </c>
      <c r="C16" s="58"/>
      <c r="D16" s="59"/>
      <c r="E16" s="59"/>
      <c r="F16" s="58"/>
      <c r="G16" s="31"/>
    </row>
    <row r="17" spans="1:7" x14ac:dyDescent="0.25">
      <c r="A17" s="19"/>
      <c r="B17" s="60" t="s">
        <v>284</v>
      </c>
      <c r="C17" s="61" t="s">
        <v>184</v>
      </c>
      <c r="D17" s="33" t="s">
        <v>285</v>
      </c>
      <c r="E17" s="20"/>
      <c r="F17" s="44" t="s">
        <v>184</v>
      </c>
      <c r="G17" s="33" t="s">
        <v>286</v>
      </c>
    </row>
    <row r="18" spans="1:7" ht="15.75" thickBot="1" x14ac:dyDescent="0.3">
      <c r="A18" s="19"/>
      <c r="B18" s="62" t="s">
        <v>287</v>
      </c>
      <c r="C18" s="63"/>
      <c r="D18" s="64">
        <v>-35.700000000000003</v>
      </c>
      <c r="E18" s="31"/>
      <c r="F18" s="65"/>
      <c r="G18" s="64">
        <v>-35.5</v>
      </c>
    </row>
    <row r="19" spans="1:7" x14ac:dyDescent="0.25">
      <c r="A19" s="19"/>
      <c r="B19" s="60" t="s">
        <v>288</v>
      </c>
      <c r="C19" s="55"/>
      <c r="D19" s="26" t="s">
        <v>289</v>
      </c>
      <c r="E19" s="20"/>
      <c r="F19" s="23"/>
      <c r="G19" s="26" t="s">
        <v>290</v>
      </c>
    </row>
    <row r="20" spans="1:7" x14ac:dyDescent="0.25">
      <c r="A20" s="19"/>
      <c r="B20" s="28" t="s">
        <v>291</v>
      </c>
      <c r="C20" s="58"/>
      <c r="D20" s="59"/>
      <c r="E20" s="31"/>
      <c r="F20" s="29"/>
      <c r="G20" s="59"/>
    </row>
    <row r="21" spans="1:7" x14ac:dyDescent="0.25">
      <c r="A21" s="19"/>
      <c r="B21" s="60" t="s">
        <v>284</v>
      </c>
      <c r="C21" s="66"/>
      <c r="D21" s="33" t="s">
        <v>292</v>
      </c>
      <c r="E21" s="20"/>
      <c r="F21" s="32"/>
      <c r="G21" s="33" t="s">
        <v>293</v>
      </c>
    </row>
    <row r="22" spans="1:7" ht="15.75" thickBot="1" x14ac:dyDescent="0.3">
      <c r="A22" s="19"/>
      <c r="B22" s="62" t="s">
        <v>287</v>
      </c>
      <c r="C22" s="63"/>
      <c r="D22" s="64">
        <v>-16.8</v>
      </c>
      <c r="E22" s="31"/>
      <c r="F22" s="65"/>
      <c r="G22" s="64">
        <v>-15.9</v>
      </c>
    </row>
    <row r="23" spans="1:7" x14ac:dyDescent="0.25">
      <c r="A23" s="19"/>
      <c r="B23" s="60" t="s">
        <v>288</v>
      </c>
      <c r="C23" s="55"/>
      <c r="D23" s="26" t="s">
        <v>294</v>
      </c>
      <c r="E23" s="20"/>
      <c r="F23" s="23"/>
      <c r="G23" s="26" t="s">
        <v>295</v>
      </c>
    </row>
    <row r="24" spans="1:7" x14ac:dyDescent="0.25">
      <c r="A24" s="19"/>
      <c r="B24" s="28" t="s">
        <v>296</v>
      </c>
      <c r="C24" s="58"/>
      <c r="D24" s="59"/>
      <c r="E24" s="31"/>
      <c r="F24" s="29"/>
      <c r="G24" s="59"/>
    </row>
    <row r="25" spans="1:7" x14ac:dyDescent="0.25">
      <c r="A25" s="19"/>
      <c r="B25" s="60" t="s">
        <v>284</v>
      </c>
      <c r="C25" s="66"/>
      <c r="D25" s="33" t="s">
        <v>297</v>
      </c>
      <c r="E25" s="20"/>
      <c r="F25" s="32"/>
      <c r="G25" s="33" t="s">
        <v>298</v>
      </c>
    </row>
    <row r="26" spans="1:7" ht="15.75" thickBot="1" x14ac:dyDescent="0.3">
      <c r="A26" s="19"/>
      <c r="B26" s="62" t="s">
        <v>287</v>
      </c>
      <c r="C26" s="63"/>
      <c r="D26" s="64">
        <v>-52.5</v>
      </c>
      <c r="E26" s="31"/>
      <c r="F26" s="65"/>
      <c r="G26" s="64">
        <v>-51.4</v>
      </c>
    </row>
    <row r="27" spans="1:7" x14ac:dyDescent="0.25">
      <c r="A27" s="19"/>
      <c r="B27" s="60" t="s">
        <v>288</v>
      </c>
      <c r="C27" s="55"/>
      <c r="D27" s="26" t="s">
        <v>299</v>
      </c>
      <c r="E27" s="20"/>
      <c r="F27" s="23"/>
      <c r="G27" s="26" t="s">
        <v>300</v>
      </c>
    </row>
    <row r="28" spans="1:7" x14ac:dyDescent="0.25">
      <c r="A28" s="19"/>
      <c r="B28" s="57"/>
      <c r="C28" s="66"/>
      <c r="D28" s="57"/>
      <c r="E28" s="20"/>
      <c r="F28" s="32"/>
      <c r="G28" s="57"/>
    </row>
    <row r="29" spans="1:7" x14ac:dyDescent="0.25">
      <c r="A29" s="19"/>
      <c r="B29" s="28" t="s">
        <v>301</v>
      </c>
      <c r="C29" s="58"/>
      <c r="D29" s="59"/>
      <c r="E29" s="31"/>
      <c r="F29" s="29"/>
      <c r="G29" s="59"/>
    </row>
    <row r="30" spans="1:7" ht="26.25" x14ac:dyDescent="0.25">
      <c r="A30" s="19"/>
      <c r="B30" s="60" t="s">
        <v>302</v>
      </c>
      <c r="C30" s="66"/>
      <c r="D30" s="33" t="s">
        <v>303</v>
      </c>
      <c r="E30" s="20"/>
      <c r="F30" s="32"/>
      <c r="G30" s="33" t="s">
        <v>304</v>
      </c>
    </row>
    <row r="31" spans="1:7" ht="27" thickBot="1" x14ac:dyDescent="0.3">
      <c r="A31" s="19"/>
      <c r="B31" s="62" t="s">
        <v>305</v>
      </c>
      <c r="C31" s="63"/>
      <c r="D31" s="64" t="s">
        <v>306</v>
      </c>
      <c r="E31" s="67"/>
      <c r="F31" s="68"/>
      <c r="G31" s="64" t="s">
        <v>307</v>
      </c>
    </row>
    <row r="32" spans="1:7" x14ac:dyDescent="0.25">
      <c r="A32" s="19"/>
      <c r="B32" s="60" t="s">
        <v>288</v>
      </c>
      <c r="C32" s="55"/>
      <c r="D32" s="26" t="s">
        <v>308</v>
      </c>
      <c r="E32" s="20"/>
      <c r="F32" s="23"/>
      <c r="G32" s="26" t="s">
        <v>309</v>
      </c>
    </row>
    <row r="33" spans="1:7" x14ac:dyDescent="0.25">
      <c r="A33" s="19"/>
      <c r="B33" s="57"/>
      <c r="C33" s="66"/>
      <c r="D33" s="57"/>
      <c r="E33" s="20"/>
      <c r="F33" s="32"/>
      <c r="G33" s="57"/>
    </row>
    <row r="34" spans="1:7" x14ac:dyDescent="0.25">
      <c r="A34" s="19"/>
      <c r="B34" s="28" t="s">
        <v>310</v>
      </c>
      <c r="C34" s="58"/>
      <c r="D34" s="59"/>
      <c r="E34" s="31"/>
      <c r="F34" s="29"/>
      <c r="G34" s="59"/>
    </row>
    <row r="35" spans="1:7" x14ac:dyDescent="0.25">
      <c r="A35" s="19"/>
      <c r="B35" s="60" t="s">
        <v>284</v>
      </c>
      <c r="C35" s="66"/>
      <c r="D35" s="33" t="s">
        <v>311</v>
      </c>
      <c r="E35" s="20"/>
      <c r="F35" s="32"/>
      <c r="G35" s="33" t="s">
        <v>312</v>
      </c>
    </row>
    <row r="36" spans="1:7" ht="15.75" thickBot="1" x14ac:dyDescent="0.3">
      <c r="A36" s="19"/>
      <c r="B36" s="62" t="s">
        <v>287</v>
      </c>
      <c r="C36" s="63"/>
      <c r="D36" s="64">
        <v>-52.5</v>
      </c>
      <c r="E36" s="31"/>
      <c r="F36" s="65"/>
      <c r="G36" s="64">
        <v>-51.4</v>
      </c>
    </row>
    <row r="37" spans="1:7" ht="15.75" thickBot="1" x14ac:dyDescent="0.3">
      <c r="A37" s="19"/>
      <c r="B37" s="60" t="s">
        <v>288</v>
      </c>
      <c r="C37" s="69" t="s">
        <v>184</v>
      </c>
      <c r="D37" s="70" t="s">
        <v>313</v>
      </c>
      <c r="E37" s="20"/>
      <c r="F37" s="71" t="s">
        <v>184</v>
      </c>
      <c r="G37" s="70" t="s">
        <v>314</v>
      </c>
    </row>
    <row r="38" spans="1:7" ht="15.75" thickTop="1" x14ac:dyDescent="0.25">
      <c r="A38" s="19"/>
      <c r="B38" s="73"/>
      <c r="C38" s="73"/>
      <c r="D38" s="73"/>
      <c r="E38" s="73"/>
      <c r="F38" s="73"/>
      <c r="G38" s="73"/>
    </row>
    <row r="39" spans="1:7" x14ac:dyDescent="0.25">
      <c r="A39" s="19"/>
      <c r="B39" s="45"/>
      <c r="C39" s="45"/>
      <c r="D39" s="45"/>
      <c r="E39" s="45"/>
      <c r="F39" s="45"/>
      <c r="G39" s="45"/>
    </row>
    <row r="40" spans="1:7" x14ac:dyDescent="0.25">
      <c r="A40" s="19"/>
      <c r="B40" s="73" t="s">
        <v>315</v>
      </c>
      <c r="C40" s="73"/>
      <c r="D40" s="73"/>
      <c r="E40" s="73"/>
      <c r="F40" s="73"/>
      <c r="G40" s="73"/>
    </row>
    <row r="41" spans="1:7" ht="51" customHeight="1" x14ac:dyDescent="0.25">
      <c r="A41" s="19"/>
      <c r="B41" s="47" t="s">
        <v>316</v>
      </c>
      <c r="C41" s="47"/>
      <c r="D41" s="47"/>
      <c r="E41" s="47"/>
      <c r="F41" s="47"/>
      <c r="G41" s="47"/>
    </row>
    <row r="42" spans="1:7" ht="89.25" customHeight="1" x14ac:dyDescent="0.25">
      <c r="A42" s="19"/>
      <c r="B42" s="47" t="s">
        <v>317</v>
      </c>
      <c r="C42" s="47"/>
      <c r="D42" s="47"/>
      <c r="E42" s="47"/>
      <c r="F42" s="47"/>
      <c r="G42" s="47"/>
    </row>
    <row r="43" spans="1:7" x14ac:dyDescent="0.25">
      <c r="A43" s="19"/>
      <c r="B43" s="73"/>
      <c r="C43" s="73"/>
      <c r="D43" s="73"/>
      <c r="E43" s="73"/>
      <c r="F43" s="73"/>
      <c r="G43" s="73"/>
    </row>
    <row r="44" spans="1:7" x14ac:dyDescent="0.25">
      <c r="A44" s="19"/>
      <c r="B44" s="73" t="s">
        <v>318</v>
      </c>
      <c r="C44" s="73"/>
      <c r="D44" s="73"/>
      <c r="E44" s="73"/>
      <c r="F44" s="73"/>
      <c r="G44" s="73"/>
    </row>
    <row r="45" spans="1:7" ht="25.5" customHeight="1" x14ac:dyDescent="0.25">
      <c r="A45" s="19"/>
      <c r="B45" s="47" t="s">
        <v>319</v>
      </c>
      <c r="C45" s="47"/>
      <c r="D45" s="47"/>
      <c r="E45" s="47"/>
      <c r="F45" s="47"/>
      <c r="G45" s="47"/>
    </row>
    <row r="46" spans="1:7" x14ac:dyDescent="0.25">
      <c r="A46" s="19"/>
      <c r="B46" s="73" t="s">
        <v>320</v>
      </c>
      <c r="C46" s="73"/>
      <c r="D46" s="73"/>
      <c r="E46" s="73"/>
      <c r="F46" s="73"/>
      <c r="G46" s="73"/>
    </row>
    <row r="47" spans="1:7" ht="63.75" customHeight="1" x14ac:dyDescent="0.25">
      <c r="A47" s="19"/>
      <c r="B47" s="47" t="s">
        <v>321</v>
      </c>
      <c r="C47" s="47"/>
      <c r="D47" s="47"/>
      <c r="E47" s="47"/>
      <c r="F47" s="47"/>
      <c r="G47" s="47"/>
    </row>
    <row r="48" spans="1:7" x14ac:dyDescent="0.25">
      <c r="A48" s="19"/>
      <c r="B48" s="73" t="s">
        <v>322</v>
      </c>
      <c r="C48" s="73"/>
      <c r="D48" s="73"/>
      <c r="E48" s="73"/>
      <c r="F48" s="73"/>
      <c r="G48" s="73"/>
    </row>
    <row r="49" spans="1:7" ht="25.5" customHeight="1" x14ac:dyDescent="0.25">
      <c r="A49" s="19"/>
      <c r="B49" s="47" t="s">
        <v>323</v>
      </c>
      <c r="C49" s="47"/>
      <c r="D49" s="47"/>
      <c r="E49" s="47"/>
      <c r="F49" s="47"/>
      <c r="G49" s="47"/>
    </row>
    <row r="50" spans="1:7" x14ac:dyDescent="0.25">
      <c r="A50" s="19"/>
      <c r="B50" s="47"/>
      <c r="C50" s="47"/>
      <c r="D50" s="47"/>
      <c r="E50" s="47"/>
      <c r="F50" s="47"/>
      <c r="G50" s="47"/>
    </row>
    <row r="51" spans="1:7" x14ac:dyDescent="0.25">
      <c r="A51" s="19"/>
      <c r="B51" s="49"/>
      <c r="C51" s="49"/>
      <c r="D51" s="49"/>
      <c r="E51" s="49"/>
      <c r="F51" s="49"/>
      <c r="G51" s="49"/>
    </row>
  </sheetData>
  <mergeCells count="31">
    <mergeCell ref="B49:G49"/>
    <mergeCell ref="B50:G50"/>
    <mergeCell ref="B51:G51"/>
    <mergeCell ref="B43:G43"/>
    <mergeCell ref="B44:G44"/>
    <mergeCell ref="B45:G45"/>
    <mergeCell ref="B46:G46"/>
    <mergeCell ref="B47:G47"/>
    <mergeCell ref="B48:G48"/>
    <mergeCell ref="B11:G11"/>
    <mergeCell ref="B38:G38"/>
    <mergeCell ref="B39:G39"/>
    <mergeCell ref="B40:G40"/>
    <mergeCell ref="B41:G41"/>
    <mergeCell ref="B42:G42"/>
    <mergeCell ref="B5:G5"/>
    <mergeCell ref="B6:G6"/>
    <mergeCell ref="B7:G7"/>
    <mergeCell ref="B8:G8"/>
    <mergeCell ref="B9:G9"/>
    <mergeCell ref="B10:G10"/>
    <mergeCell ref="C13:D13"/>
    <mergeCell ref="F13:G13"/>
    <mergeCell ref="C14:D14"/>
    <mergeCell ref="F14:G14"/>
    <mergeCell ref="A1:A2"/>
    <mergeCell ref="B1:G1"/>
    <mergeCell ref="B2:G2"/>
    <mergeCell ref="B3:G3"/>
    <mergeCell ref="A4:A51"/>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row>
    <row r="4" spans="1:2" x14ac:dyDescent="0.25">
      <c r="A4" s="19" t="s">
        <v>324</v>
      </c>
      <c r="B4" s="11" t="s">
        <v>326</v>
      </c>
    </row>
    <row r="5" spans="1:2" ht="319.5" x14ac:dyDescent="0.25">
      <c r="A5" s="19"/>
      <c r="B5" s="13" t="s">
        <v>327</v>
      </c>
    </row>
    <row r="6" spans="1:2" ht="217.5" x14ac:dyDescent="0.25">
      <c r="A6" s="19"/>
      <c r="B6" s="13" t="s">
        <v>328</v>
      </c>
    </row>
    <row r="7" spans="1:2" ht="166.5" x14ac:dyDescent="0.25">
      <c r="A7" s="19"/>
      <c r="B7" s="13" t="s">
        <v>329</v>
      </c>
    </row>
    <row r="8" spans="1:2" x14ac:dyDescent="0.25">
      <c r="A8" s="19"/>
      <c r="B8" s="13"/>
    </row>
    <row r="9" spans="1:2" x14ac:dyDescent="0.25">
      <c r="A9" s="19"/>
      <c r="B9" s="18"/>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 bestFit="1" customWidth="1"/>
    <col min="2" max="2" width="36.5703125" bestFit="1" customWidth="1"/>
    <col min="3" max="3" width="9.42578125" customWidth="1"/>
    <col min="4" max="4" width="27.140625" customWidth="1"/>
    <col min="5" max="5" width="13.140625" customWidth="1"/>
    <col min="6" max="6" width="9.42578125" customWidth="1"/>
    <col min="7" max="7" width="18.28515625" customWidth="1"/>
    <col min="8" max="8" width="27.140625" customWidth="1"/>
    <col min="9" max="9" width="13.1406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1</v>
      </c>
      <c r="B3" s="45"/>
      <c r="C3" s="45"/>
      <c r="D3" s="45"/>
      <c r="E3" s="45"/>
      <c r="F3" s="45"/>
      <c r="G3" s="45"/>
      <c r="H3" s="45"/>
      <c r="I3" s="45"/>
    </row>
    <row r="4" spans="1:9" x14ac:dyDescent="0.25">
      <c r="A4" s="19" t="s">
        <v>330</v>
      </c>
      <c r="B4" s="46" t="s">
        <v>332</v>
      </c>
      <c r="C4" s="46"/>
      <c r="D4" s="46"/>
      <c r="E4" s="46"/>
      <c r="F4" s="46"/>
      <c r="G4" s="46"/>
      <c r="H4" s="46"/>
      <c r="I4" s="46"/>
    </row>
    <row r="5" spans="1:9" x14ac:dyDescent="0.25">
      <c r="A5" s="19"/>
      <c r="B5" s="47"/>
      <c r="C5" s="47"/>
      <c r="D5" s="47"/>
      <c r="E5" s="47"/>
      <c r="F5" s="47"/>
      <c r="G5" s="47"/>
      <c r="H5" s="47"/>
      <c r="I5" s="47"/>
    </row>
    <row r="6" spans="1:9" x14ac:dyDescent="0.25">
      <c r="A6" s="19"/>
      <c r="B6" s="52" t="s">
        <v>333</v>
      </c>
      <c r="C6" s="52"/>
      <c r="D6" s="52"/>
      <c r="E6" s="52"/>
      <c r="F6" s="52"/>
      <c r="G6" s="52"/>
      <c r="H6" s="52"/>
      <c r="I6" s="52"/>
    </row>
    <row r="7" spans="1:9" x14ac:dyDescent="0.25">
      <c r="A7" s="19"/>
      <c r="B7" s="47"/>
      <c r="C7" s="47"/>
      <c r="D7" s="47"/>
      <c r="E7" s="47"/>
      <c r="F7" s="47"/>
      <c r="G7" s="47"/>
      <c r="H7" s="47"/>
      <c r="I7" s="47"/>
    </row>
    <row r="8" spans="1:9" ht="51" customHeight="1" x14ac:dyDescent="0.25">
      <c r="A8" s="19"/>
      <c r="B8" s="47" t="s">
        <v>334</v>
      </c>
      <c r="C8" s="47"/>
      <c r="D8" s="47"/>
      <c r="E8" s="47"/>
      <c r="F8" s="47"/>
      <c r="G8" s="47"/>
      <c r="H8" s="47"/>
      <c r="I8" s="47"/>
    </row>
    <row r="9" spans="1:9" ht="38.25" customHeight="1" x14ac:dyDescent="0.25">
      <c r="A9" s="19"/>
      <c r="B9" s="47" t="s">
        <v>335</v>
      </c>
      <c r="C9" s="47"/>
      <c r="D9" s="47"/>
      <c r="E9" s="47"/>
      <c r="F9" s="47"/>
      <c r="G9" s="47"/>
      <c r="H9" s="47"/>
      <c r="I9" s="47"/>
    </row>
    <row r="10" spans="1:9" x14ac:dyDescent="0.25">
      <c r="A10" s="19"/>
      <c r="B10" s="52" t="s">
        <v>336</v>
      </c>
      <c r="C10" s="52"/>
      <c r="D10" s="52"/>
      <c r="E10" s="52"/>
      <c r="F10" s="52"/>
      <c r="G10" s="52"/>
      <c r="H10" s="52"/>
      <c r="I10" s="52"/>
    </row>
    <row r="11" spans="1:9" ht="51" customHeight="1" x14ac:dyDescent="0.25">
      <c r="A11" s="19"/>
      <c r="B11" s="47" t="s">
        <v>337</v>
      </c>
      <c r="C11" s="47"/>
      <c r="D11" s="47"/>
      <c r="E11" s="47"/>
      <c r="F11" s="47"/>
      <c r="G11" s="47"/>
      <c r="H11" s="47"/>
      <c r="I11" s="47"/>
    </row>
    <row r="12" spans="1:9" ht="63.75" customHeight="1" x14ac:dyDescent="0.25">
      <c r="A12" s="19"/>
      <c r="B12" s="47" t="s">
        <v>338</v>
      </c>
      <c r="C12" s="47"/>
      <c r="D12" s="47"/>
      <c r="E12" s="47"/>
      <c r="F12" s="47"/>
      <c r="G12" s="47"/>
      <c r="H12" s="47"/>
      <c r="I12" s="47"/>
    </row>
    <row r="13" spans="1:9" x14ac:dyDescent="0.25">
      <c r="A13" s="19"/>
      <c r="B13" s="45"/>
      <c r="C13" s="45"/>
      <c r="D13" s="45"/>
      <c r="E13" s="45"/>
      <c r="F13" s="45"/>
      <c r="G13" s="45"/>
      <c r="H13" s="45"/>
      <c r="I13" s="45"/>
    </row>
    <row r="14" spans="1:9" ht="25.5" customHeight="1" x14ac:dyDescent="0.25">
      <c r="A14" s="19"/>
      <c r="B14" s="47" t="s">
        <v>339</v>
      </c>
      <c r="C14" s="47"/>
      <c r="D14" s="47"/>
      <c r="E14" s="47"/>
      <c r="F14" s="47"/>
      <c r="G14" s="47"/>
      <c r="H14" s="47"/>
      <c r="I14" s="47"/>
    </row>
    <row r="15" spans="1:9" x14ac:dyDescent="0.25">
      <c r="A15" s="19"/>
      <c r="B15" s="48"/>
      <c r="C15" s="48"/>
      <c r="D15" s="48"/>
      <c r="E15" s="48"/>
      <c r="F15" s="48"/>
      <c r="G15" s="48"/>
      <c r="H15" s="48"/>
      <c r="I15" s="48"/>
    </row>
    <row r="16" spans="1:9" x14ac:dyDescent="0.25">
      <c r="A16" s="19"/>
      <c r="B16" s="21"/>
      <c r="C16" s="20"/>
      <c r="D16" s="20"/>
      <c r="E16" s="20"/>
      <c r="F16" s="20"/>
      <c r="G16" s="20"/>
      <c r="H16" s="20"/>
      <c r="I16" s="20"/>
    </row>
    <row r="17" spans="1:9" ht="15.75" thickBot="1" x14ac:dyDescent="0.3">
      <c r="A17" s="19"/>
      <c r="B17" s="74"/>
      <c r="C17" s="41" t="s">
        <v>340</v>
      </c>
      <c r="D17" s="41"/>
      <c r="E17" s="41"/>
      <c r="F17" s="41"/>
      <c r="G17" s="41"/>
      <c r="H17" s="41"/>
      <c r="I17" s="41"/>
    </row>
    <row r="18" spans="1:9" ht="15.75" thickBot="1" x14ac:dyDescent="0.3">
      <c r="A18" s="19"/>
      <c r="B18" s="74"/>
      <c r="C18" s="42">
        <v>2015</v>
      </c>
      <c r="D18" s="42"/>
      <c r="E18" s="42"/>
      <c r="F18" s="22"/>
      <c r="G18" s="42">
        <v>2014</v>
      </c>
      <c r="H18" s="42"/>
      <c r="I18" s="42"/>
    </row>
    <row r="19" spans="1:9" x14ac:dyDescent="0.25">
      <c r="A19" s="19"/>
      <c r="B19" s="13" t="s">
        <v>341</v>
      </c>
      <c r="C19" s="22"/>
      <c r="D19" s="26" t="s">
        <v>342</v>
      </c>
      <c r="E19" s="27" t="s">
        <v>187</v>
      </c>
      <c r="F19" s="20"/>
      <c r="G19" s="22"/>
      <c r="H19" s="26" t="s">
        <v>342</v>
      </c>
      <c r="I19" s="27" t="s">
        <v>187</v>
      </c>
    </row>
    <row r="20" spans="1:9" x14ac:dyDescent="0.25">
      <c r="A20" s="19"/>
      <c r="B20" s="40" t="s">
        <v>343</v>
      </c>
      <c r="C20" s="31"/>
      <c r="D20" s="30" t="s">
        <v>344</v>
      </c>
      <c r="E20" s="40" t="s">
        <v>187</v>
      </c>
      <c r="F20" s="31"/>
      <c r="G20" s="31"/>
      <c r="H20" s="30" t="s">
        <v>345</v>
      </c>
      <c r="I20" s="40" t="s">
        <v>187</v>
      </c>
    </row>
    <row r="21" spans="1:9" x14ac:dyDescent="0.25">
      <c r="A21" s="19"/>
      <c r="B21" s="13" t="s">
        <v>346</v>
      </c>
      <c r="C21" s="20"/>
      <c r="D21" s="33" t="s">
        <v>347</v>
      </c>
      <c r="E21" s="13" t="s">
        <v>187</v>
      </c>
      <c r="F21" s="20"/>
      <c r="G21" s="20"/>
      <c r="H21" s="33" t="s">
        <v>348</v>
      </c>
      <c r="I21" s="13" t="s">
        <v>187</v>
      </c>
    </row>
    <row r="22" spans="1:9" x14ac:dyDescent="0.25">
      <c r="A22" s="19"/>
      <c r="B22" s="40" t="s">
        <v>349</v>
      </c>
      <c r="C22" s="31"/>
      <c r="D22" s="75" t="s">
        <v>350</v>
      </c>
      <c r="E22" s="31"/>
      <c r="F22" s="31"/>
      <c r="G22" s="31"/>
      <c r="H22" s="75" t="s">
        <v>350</v>
      </c>
      <c r="I22" s="31"/>
    </row>
    <row r="23" spans="1:9" x14ac:dyDescent="0.25">
      <c r="A23" s="19"/>
      <c r="B23" s="13" t="s">
        <v>351</v>
      </c>
      <c r="C23" s="20"/>
      <c r="D23" s="33" t="s">
        <v>352</v>
      </c>
      <c r="E23" s="20"/>
      <c r="F23" s="20"/>
      <c r="G23" s="20"/>
      <c r="H23" s="33" t="s">
        <v>353</v>
      </c>
      <c r="I23" s="20"/>
    </row>
    <row r="24" spans="1:9" x14ac:dyDescent="0.25">
      <c r="A24" s="19"/>
      <c r="B24" s="40" t="s">
        <v>354</v>
      </c>
      <c r="C24" s="75" t="s">
        <v>184</v>
      </c>
      <c r="D24" s="30" t="s">
        <v>355</v>
      </c>
      <c r="E24" s="31"/>
      <c r="F24" s="31"/>
      <c r="G24" s="75" t="s">
        <v>184</v>
      </c>
      <c r="H24" s="30" t="s">
        <v>356</v>
      </c>
      <c r="I24" s="31"/>
    </row>
    <row r="25" spans="1:9" x14ac:dyDescent="0.25">
      <c r="A25" s="19"/>
      <c r="B25" s="47"/>
      <c r="C25" s="47"/>
      <c r="D25" s="47"/>
      <c r="E25" s="47"/>
      <c r="F25" s="47"/>
      <c r="G25" s="47"/>
      <c r="H25" s="47"/>
      <c r="I25" s="47"/>
    </row>
    <row r="26" spans="1:9" ht="38.25" customHeight="1" x14ac:dyDescent="0.25">
      <c r="A26" s="19"/>
      <c r="B26" s="47" t="s">
        <v>357</v>
      </c>
      <c r="C26" s="47"/>
      <c r="D26" s="47"/>
      <c r="E26" s="47"/>
      <c r="F26" s="47"/>
      <c r="G26" s="47"/>
      <c r="H26" s="47"/>
      <c r="I26" s="47"/>
    </row>
    <row r="27" spans="1:9" ht="25.5" customHeight="1" x14ac:dyDescent="0.25">
      <c r="A27" s="19"/>
      <c r="B27" s="47" t="s">
        <v>358</v>
      </c>
      <c r="C27" s="47"/>
      <c r="D27" s="47"/>
      <c r="E27" s="47"/>
      <c r="F27" s="47"/>
      <c r="G27" s="47"/>
      <c r="H27" s="47"/>
      <c r="I27" s="47"/>
    </row>
    <row r="28" spans="1:9" x14ac:dyDescent="0.25">
      <c r="A28" s="19"/>
      <c r="B28" s="52" t="s">
        <v>359</v>
      </c>
      <c r="C28" s="52"/>
      <c r="D28" s="52"/>
      <c r="E28" s="52"/>
      <c r="F28" s="52"/>
      <c r="G28" s="52"/>
      <c r="H28" s="52"/>
      <c r="I28" s="52"/>
    </row>
    <row r="29" spans="1:9" ht="63.75" customHeight="1" x14ac:dyDescent="0.25">
      <c r="A29" s="19"/>
      <c r="B29" s="47" t="s">
        <v>360</v>
      </c>
      <c r="C29" s="47"/>
      <c r="D29" s="47"/>
      <c r="E29" s="47"/>
      <c r="F29" s="47"/>
      <c r="G29" s="47"/>
      <c r="H29" s="47"/>
      <c r="I29" s="47"/>
    </row>
    <row r="30" spans="1:9" ht="127.5" customHeight="1" x14ac:dyDescent="0.25">
      <c r="A30" s="19"/>
      <c r="B30" s="47" t="s">
        <v>361</v>
      </c>
      <c r="C30" s="47"/>
      <c r="D30" s="47"/>
      <c r="E30" s="47"/>
      <c r="F30" s="47"/>
      <c r="G30" s="47"/>
      <c r="H30" s="47"/>
      <c r="I30" s="47"/>
    </row>
    <row r="31" spans="1:9" ht="25.5" customHeight="1" x14ac:dyDescent="0.25">
      <c r="A31" s="19"/>
      <c r="B31" s="47" t="s">
        <v>362</v>
      </c>
      <c r="C31" s="47"/>
      <c r="D31" s="47"/>
      <c r="E31" s="47"/>
      <c r="F31" s="47"/>
      <c r="G31" s="47"/>
      <c r="H31" s="47"/>
      <c r="I31" s="47"/>
    </row>
    <row r="32" spans="1:9" ht="25.5" customHeight="1" x14ac:dyDescent="0.25">
      <c r="A32" s="19"/>
      <c r="B32" s="47" t="s">
        <v>363</v>
      </c>
      <c r="C32" s="47"/>
      <c r="D32" s="47"/>
      <c r="E32" s="47"/>
      <c r="F32" s="47"/>
      <c r="G32" s="47"/>
      <c r="H32" s="47"/>
      <c r="I32" s="47"/>
    </row>
    <row r="33" spans="1:9" x14ac:dyDescent="0.25">
      <c r="A33" s="19"/>
      <c r="B33" s="48"/>
      <c r="C33" s="48"/>
      <c r="D33" s="48"/>
      <c r="E33" s="48"/>
      <c r="F33" s="48"/>
      <c r="G33" s="48"/>
      <c r="H33" s="48"/>
      <c r="I33" s="48"/>
    </row>
    <row r="34" spans="1:9" x14ac:dyDescent="0.25">
      <c r="A34" s="19"/>
      <c r="B34" s="21"/>
      <c r="C34" s="20"/>
      <c r="D34" s="20"/>
      <c r="E34" s="20"/>
      <c r="F34" s="20"/>
      <c r="G34" s="20"/>
    </row>
    <row r="35" spans="1:9" x14ac:dyDescent="0.25">
      <c r="A35" s="19"/>
      <c r="B35" s="20"/>
      <c r="C35" s="72" t="s">
        <v>364</v>
      </c>
      <c r="D35" s="72"/>
      <c r="E35" s="72"/>
      <c r="F35" s="72"/>
      <c r="G35" s="72"/>
    </row>
    <row r="36" spans="1:9" ht="15.75" thickBot="1" x14ac:dyDescent="0.3">
      <c r="A36" s="19"/>
      <c r="B36" s="20"/>
      <c r="C36" s="41" t="s">
        <v>240</v>
      </c>
      <c r="D36" s="41"/>
      <c r="E36" s="41"/>
      <c r="F36" s="41"/>
      <c r="G36" s="41"/>
    </row>
    <row r="37" spans="1:9" ht="15.75" thickBot="1" x14ac:dyDescent="0.3">
      <c r="A37" s="19"/>
      <c r="B37" s="20"/>
      <c r="C37" s="42">
        <v>2015</v>
      </c>
      <c r="D37" s="42"/>
      <c r="E37" s="22"/>
      <c r="F37" s="42">
        <v>2014</v>
      </c>
      <c r="G37" s="42"/>
    </row>
    <row r="38" spans="1:9" x14ac:dyDescent="0.25">
      <c r="A38" s="19"/>
      <c r="B38" s="13" t="s">
        <v>365</v>
      </c>
      <c r="C38" s="24"/>
      <c r="D38" s="24"/>
      <c r="E38" s="20"/>
      <c r="F38" s="24"/>
      <c r="G38" s="24"/>
    </row>
    <row r="39" spans="1:9" x14ac:dyDescent="0.25">
      <c r="A39" s="19"/>
      <c r="B39" s="40" t="s">
        <v>366</v>
      </c>
      <c r="C39" s="51" t="s">
        <v>184</v>
      </c>
      <c r="D39" s="30" t="s">
        <v>367</v>
      </c>
      <c r="E39" s="31"/>
      <c r="F39" s="51" t="s">
        <v>184</v>
      </c>
      <c r="G39" s="30" t="s">
        <v>368</v>
      </c>
    </row>
    <row r="40" spans="1:9" ht="15.75" thickBot="1" x14ac:dyDescent="0.3">
      <c r="A40" s="19"/>
      <c r="B40" s="13" t="s">
        <v>369</v>
      </c>
      <c r="C40" s="34"/>
      <c r="D40" s="35" t="s">
        <v>370</v>
      </c>
      <c r="E40" s="20"/>
      <c r="F40" s="34"/>
      <c r="G40" s="35" t="s">
        <v>371</v>
      </c>
    </row>
    <row r="41" spans="1:9" ht="15.75" thickBot="1" x14ac:dyDescent="0.3">
      <c r="A41" s="19"/>
      <c r="B41" s="31"/>
      <c r="C41" s="76"/>
      <c r="D41" s="77" t="s">
        <v>372</v>
      </c>
      <c r="E41" s="31"/>
      <c r="F41" s="76"/>
      <c r="G41" s="77" t="s">
        <v>373</v>
      </c>
    </row>
    <row r="42" spans="1:9" x14ac:dyDescent="0.25">
      <c r="A42" s="19"/>
      <c r="B42" s="13" t="s">
        <v>374</v>
      </c>
      <c r="C42" s="23"/>
      <c r="D42" s="56"/>
      <c r="E42" s="20"/>
      <c r="F42" s="23"/>
      <c r="G42" s="56"/>
    </row>
    <row r="43" spans="1:9" ht="15.75" thickBot="1" x14ac:dyDescent="0.3">
      <c r="A43" s="19"/>
      <c r="B43" s="40" t="s">
        <v>366</v>
      </c>
      <c r="C43" s="65"/>
      <c r="D43" s="64" t="s">
        <v>375</v>
      </c>
      <c r="E43" s="31"/>
      <c r="F43" s="65"/>
      <c r="G43" s="64" t="s">
        <v>376</v>
      </c>
    </row>
    <row r="44" spans="1:9" ht="15.75" thickBot="1" x14ac:dyDescent="0.3">
      <c r="A44" s="19"/>
      <c r="B44" s="13" t="s">
        <v>377</v>
      </c>
      <c r="C44" s="71" t="s">
        <v>184</v>
      </c>
      <c r="D44" s="70" t="s">
        <v>378</v>
      </c>
      <c r="E44" s="20"/>
      <c r="F44" s="71" t="s">
        <v>184</v>
      </c>
      <c r="G44" s="70" t="s">
        <v>379</v>
      </c>
    </row>
    <row r="45" spans="1:9" ht="27.75" thickTop="1" thickBot="1" x14ac:dyDescent="0.3">
      <c r="A45" s="19"/>
      <c r="B45" s="40" t="s">
        <v>380</v>
      </c>
      <c r="C45" s="78" t="s">
        <v>184</v>
      </c>
      <c r="D45" s="79" t="s">
        <v>381</v>
      </c>
      <c r="E45" s="31"/>
      <c r="F45" s="78" t="s">
        <v>184</v>
      </c>
      <c r="G45" s="79" t="s">
        <v>382</v>
      </c>
    </row>
    <row r="46" spans="1:9" ht="15.75" thickTop="1" x14ac:dyDescent="0.25">
      <c r="A46" s="19"/>
      <c r="B46" s="47"/>
      <c r="C46" s="47"/>
      <c r="D46" s="47"/>
      <c r="E46" s="47"/>
      <c r="F46" s="47"/>
      <c r="G46" s="47"/>
      <c r="H46" s="47"/>
      <c r="I46" s="47"/>
    </row>
    <row r="47" spans="1:9" ht="38.25" customHeight="1" x14ac:dyDescent="0.25">
      <c r="A47" s="19"/>
      <c r="B47" s="47" t="s">
        <v>383</v>
      </c>
      <c r="C47" s="47"/>
      <c r="D47" s="47"/>
      <c r="E47" s="47"/>
      <c r="F47" s="47"/>
      <c r="G47" s="47"/>
      <c r="H47" s="47"/>
      <c r="I47" s="47"/>
    </row>
    <row r="48" spans="1:9" x14ac:dyDescent="0.25">
      <c r="A48" s="19"/>
      <c r="B48" s="49"/>
      <c r="C48" s="49"/>
      <c r="D48" s="49"/>
      <c r="E48" s="49"/>
      <c r="F48" s="49"/>
      <c r="G48" s="49"/>
      <c r="H48" s="49"/>
      <c r="I48" s="49"/>
    </row>
  </sheetData>
  <mergeCells count="36">
    <mergeCell ref="B33:I33"/>
    <mergeCell ref="B46:I46"/>
    <mergeCell ref="B47:I47"/>
    <mergeCell ref="B48:I48"/>
    <mergeCell ref="B15:I15"/>
    <mergeCell ref="B25:I25"/>
    <mergeCell ref="B26:I26"/>
    <mergeCell ref="B27:I27"/>
    <mergeCell ref="B28:I28"/>
    <mergeCell ref="B29:I29"/>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C17:I17"/>
    <mergeCell ref="C18:E18"/>
    <mergeCell ref="G18:I18"/>
    <mergeCell ref="C35:G35"/>
    <mergeCell ref="C36:G36"/>
    <mergeCell ref="C37:D37"/>
    <mergeCell ref="F37:G37"/>
    <mergeCell ref="B30:I30"/>
    <mergeCell ref="B31:I31"/>
    <mergeCell ref="B32: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ht="30" x14ac:dyDescent="0.25">
      <c r="A3" s="3" t="s">
        <v>385</v>
      </c>
      <c r="B3" s="4"/>
    </row>
    <row r="4" spans="1:2" x14ac:dyDescent="0.25">
      <c r="A4" s="19" t="s">
        <v>384</v>
      </c>
      <c r="B4" s="11" t="s">
        <v>386</v>
      </c>
    </row>
    <row r="5" spans="1:2" ht="27" x14ac:dyDescent="0.25">
      <c r="A5" s="19"/>
      <c r="B5" s="12" t="s">
        <v>387</v>
      </c>
    </row>
    <row r="6" spans="1:2" ht="141" x14ac:dyDescent="0.25">
      <c r="A6" s="19"/>
      <c r="B6" s="13" t="s">
        <v>388</v>
      </c>
    </row>
    <row r="7" spans="1:2" x14ac:dyDescent="0.25">
      <c r="A7" s="19"/>
      <c r="B7" s="13"/>
    </row>
    <row r="8" spans="1:2" ht="409.6" x14ac:dyDescent="0.25">
      <c r="A8" s="19"/>
      <c r="B8" s="13" t="s">
        <v>389</v>
      </c>
    </row>
    <row r="9" spans="1:2" x14ac:dyDescent="0.25">
      <c r="A9" s="19"/>
      <c r="B9" s="13"/>
    </row>
    <row r="10" spans="1:2" x14ac:dyDescent="0.25">
      <c r="A10" s="19"/>
      <c r="B10" s="4"/>
    </row>
    <row r="11" spans="1:2" ht="357.75" x14ac:dyDescent="0.25">
      <c r="A11" s="19"/>
      <c r="B11" s="13" t="s">
        <v>390</v>
      </c>
    </row>
    <row r="12" spans="1:2" x14ac:dyDescent="0.25">
      <c r="A12" s="19"/>
      <c r="B12" s="13"/>
    </row>
    <row r="13" spans="1:2" ht="319.5" x14ac:dyDescent="0.25">
      <c r="A13" s="19"/>
      <c r="B13" s="13" t="s">
        <v>391</v>
      </c>
    </row>
    <row r="14" spans="1:2" x14ac:dyDescent="0.25">
      <c r="A14" s="19"/>
      <c r="B14" s="13"/>
    </row>
    <row r="15" spans="1:2" ht="332.25" x14ac:dyDescent="0.25">
      <c r="A15" s="19"/>
      <c r="B15" s="13" t="s">
        <v>392</v>
      </c>
    </row>
    <row r="16" spans="1:2" ht="409.6" x14ac:dyDescent="0.25">
      <c r="A16" s="19"/>
      <c r="B16" s="13" t="s">
        <v>393</v>
      </c>
    </row>
    <row r="17" spans="1:2" ht="39" x14ac:dyDescent="0.25">
      <c r="A17" s="19"/>
      <c r="B17" s="14" t="s">
        <v>394</v>
      </c>
    </row>
    <row r="18" spans="1:2" x14ac:dyDescent="0.25">
      <c r="A18" s="19"/>
      <c r="B18" s="4"/>
    </row>
    <row r="19" spans="1:2" ht="230.25" x14ac:dyDescent="0.25">
      <c r="A19" s="19"/>
      <c r="B19" s="13" t="s">
        <v>395</v>
      </c>
    </row>
    <row r="20" spans="1:2" ht="166.5" x14ac:dyDescent="0.25">
      <c r="A20" s="19"/>
      <c r="B20" s="13" t="s">
        <v>396</v>
      </c>
    </row>
    <row r="21" spans="1:2" x14ac:dyDescent="0.25">
      <c r="A21" s="19"/>
      <c r="B21" s="12" t="s">
        <v>397</v>
      </c>
    </row>
    <row r="22" spans="1:2" ht="409.6" x14ac:dyDescent="0.25">
      <c r="A22" s="19"/>
      <c r="B22" s="13" t="s">
        <v>398</v>
      </c>
    </row>
    <row r="23" spans="1:2" x14ac:dyDescent="0.25">
      <c r="A23" s="19"/>
      <c r="B23" s="12" t="s">
        <v>399</v>
      </c>
    </row>
    <row r="24" spans="1:2" ht="357.75" x14ac:dyDescent="0.25">
      <c r="A24" s="19"/>
      <c r="B24" s="13" t="s">
        <v>400</v>
      </c>
    </row>
    <row r="25" spans="1:2" x14ac:dyDescent="0.25">
      <c r="A25" s="19"/>
      <c r="B25" s="12" t="s">
        <v>262</v>
      </c>
    </row>
    <row r="26" spans="1:2" x14ac:dyDescent="0.25">
      <c r="A26" s="19"/>
      <c r="B26" s="13"/>
    </row>
    <row r="27" spans="1:2" ht="294" x14ac:dyDescent="0.25">
      <c r="A27" s="19"/>
      <c r="B27" s="13" t="s">
        <v>401</v>
      </c>
    </row>
    <row r="28" spans="1:2" x14ac:dyDescent="0.25">
      <c r="A28" s="19"/>
      <c r="B28" s="18"/>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27" bestFit="1" customWidth="1"/>
    <col min="2" max="2" width="36.5703125" bestFit="1" customWidth="1"/>
    <col min="3" max="3" width="6.42578125" customWidth="1"/>
    <col min="4" max="4" width="15.5703125" customWidth="1"/>
    <col min="5" max="5" width="32.28515625" customWidth="1"/>
    <col min="6" max="6" width="6.42578125" customWidth="1"/>
    <col min="7" max="7" width="15.5703125" customWidth="1"/>
  </cols>
  <sheetData>
    <row r="1" spans="1:7" ht="15" customHeight="1" x14ac:dyDescent="0.25">
      <c r="A1" s="7" t="s">
        <v>402</v>
      </c>
      <c r="B1" s="7" t="s">
        <v>1</v>
      </c>
      <c r="C1" s="7"/>
      <c r="D1" s="7"/>
      <c r="E1" s="7"/>
      <c r="F1" s="7"/>
      <c r="G1" s="7"/>
    </row>
    <row r="2" spans="1:7" ht="15" customHeight="1" x14ac:dyDescent="0.25">
      <c r="A2" s="7"/>
      <c r="B2" s="7" t="s">
        <v>2</v>
      </c>
      <c r="C2" s="7"/>
      <c r="D2" s="7"/>
      <c r="E2" s="7"/>
      <c r="F2" s="7"/>
      <c r="G2" s="7"/>
    </row>
    <row r="3" spans="1:7" x14ac:dyDescent="0.25">
      <c r="A3" s="3" t="s">
        <v>403</v>
      </c>
      <c r="B3" s="45"/>
      <c r="C3" s="45"/>
      <c r="D3" s="45"/>
      <c r="E3" s="45"/>
      <c r="F3" s="45"/>
      <c r="G3" s="45"/>
    </row>
    <row r="4" spans="1:7" x14ac:dyDescent="0.25">
      <c r="A4" s="19" t="s">
        <v>402</v>
      </c>
      <c r="B4" s="46" t="s">
        <v>404</v>
      </c>
      <c r="C4" s="46"/>
      <c r="D4" s="46"/>
      <c r="E4" s="46"/>
      <c r="F4" s="46"/>
      <c r="G4" s="46"/>
    </row>
    <row r="5" spans="1:7" x14ac:dyDescent="0.25">
      <c r="A5" s="19"/>
      <c r="B5" s="95"/>
      <c r="C5" s="95"/>
      <c r="D5" s="95"/>
      <c r="E5" s="95"/>
      <c r="F5" s="95"/>
      <c r="G5" s="95"/>
    </row>
    <row r="6" spans="1:7" ht="25.5" customHeight="1" x14ac:dyDescent="0.25">
      <c r="A6" s="19"/>
      <c r="B6" s="47" t="s">
        <v>405</v>
      </c>
      <c r="C6" s="47"/>
      <c r="D6" s="47"/>
      <c r="E6" s="47"/>
      <c r="F6" s="47"/>
      <c r="G6" s="47"/>
    </row>
    <row r="7" spans="1:7" x14ac:dyDescent="0.25">
      <c r="A7" s="19"/>
      <c r="B7" s="48"/>
      <c r="C7" s="48"/>
      <c r="D7" s="48"/>
      <c r="E7" s="48"/>
      <c r="F7" s="48"/>
      <c r="G7" s="48"/>
    </row>
    <row r="8" spans="1:7" x14ac:dyDescent="0.25">
      <c r="A8" s="19"/>
      <c r="B8" s="48"/>
      <c r="C8" s="48"/>
      <c r="D8" s="48"/>
      <c r="E8" s="48"/>
      <c r="F8" s="48"/>
      <c r="G8" s="48"/>
    </row>
    <row r="9" spans="1:7" x14ac:dyDescent="0.25">
      <c r="A9" s="19"/>
      <c r="B9" s="21"/>
      <c r="C9" s="20"/>
      <c r="D9" s="20"/>
      <c r="E9" s="20"/>
      <c r="F9" s="20"/>
      <c r="G9" s="20"/>
    </row>
    <row r="10" spans="1:7" x14ac:dyDescent="0.25">
      <c r="A10" s="19"/>
      <c r="B10" s="20"/>
      <c r="C10" s="92" t="s">
        <v>364</v>
      </c>
      <c r="D10" s="92"/>
      <c r="E10" s="92"/>
      <c r="F10" s="92"/>
      <c r="G10" s="92"/>
    </row>
    <row r="11" spans="1:7" ht="15.75" thickBot="1" x14ac:dyDescent="0.3">
      <c r="A11" s="19"/>
      <c r="B11" s="20"/>
      <c r="C11" s="93" t="s">
        <v>240</v>
      </c>
      <c r="D11" s="93"/>
      <c r="E11" s="93"/>
      <c r="F11" s="93"/>
      <c r="G11" s="93"/>
    </row>
    <row r="12" spans="1:7" ht="15.75" thickBot="1" x14ac:dyDescent="0.3">
      <c r="A12" s="19"/>
      <c r="B12" s="20"/>
      <c r="C12" s="94">
        <v>2015</v>
      </c>
      <c r="D12" s="94"/>
      <c r="E12" s="56"/>
      <c r="F12" s="94">
        <v>2014</v>
      </c>
      <c r="G12" s="94"/>
    </row>
    <row r="13" spans="1:7" ht="26.25" x14ac:dyDescent="0.25">
      <c r="A13" s="19"/>
      <c r="B13" s="13" t="s">
        <v>406</v>
      </c>
      <c r="C13" s="23"/>
      <c r="D13" s="22"/>
      <c r="E13" s="20"/>
      <c r="F13" s="23"/>
      <c r="G13" s="22"/>
    </row>
    <row r="14" spans="1:7" x14ac:dyDescent="0.25">
      <c r="A14" s="19"/>
      <c r="B14" s="13" t="s">
        <v>407</v>
      </c>
      <c r="C14" s="32"/>
      <c r="D14" s="20"/>
      <c r="E14" s="20"/>
      <c r="F14" s="32"/>
      <c r="G14" s="20"/>
    </row>
    <row r="15" spans="1:7" x14ac:dyDescent="0.25">
      <c r="A15" s="19"/>
      <c r="B15" s="40" t="s">
        <v>38</v>
      </c>
      <c r="C15" s="51" t="s">
        <v>184</v>
      </c>
      <c r="D15" s="30" t="s">
        <v>408</v>
      </c>
      <c r="E15" s="31"/>
      <c r="F15" s="51" t="s">
        <v>184</v>
      </c>
      <c r="G15" s="30" t="s">
        <v>409</v>
      </c>
    </row>
    <row r="16" spans="1:7" ht="26.25" x14ac:dyDescent="0.25">
      <c r="A16" s="19"/>
      <c r="B16" s="13" t="s">
        <v>410</v>
      </c>
      <c r="C16" s="32"/>
      <c r="D16" s="57"/>
      <c r="E16" s="20"/>
      <c r="F16" s="32"/>
      <c r="G16" s="57"/>
    </row>
    <row r="17" spans="1:7" ht="15.75" thickBot="1" x14ac:dyDescent="0.3">
      <c r="A17" s="19"/>
      <c r="B17" s="80" t="s">
        <v>411</v>
      </c>
      <c r="C17" s="34"/>
      <c r="D17" s="35">
        <v>-3.1</v>
      </c>
      <c r="E17" s="20"/>
      <c r="F17" s="34"/>
      <c r="G17" s="35">
        <v>-0.6</v>
      </c>
    </row>
    <row r="18" spans="1:7" ht="27" thickBot="1" x14ac:dyDescent="0.3">
      <c r="A18" s="19"/>
      <c r="B18" s="40" t="s">
        <v>40</v>
      </c>
      <c r="C18" s="38" t="s">
        <v>184</v>
      </c>
      <c r="D18" s="39" t="s">
        <v>412</v>
      </c>
      <c r="E18" s="31"/>
      <c r="F18" s="38" t="s">
        <v>184</v>
      </c>
      <c r="G18" s="39" t="s">
        <v>413</v>
      </c>
    </row>
    <row r="19" spans="1:7" ht="15.75" thickTop="1" x14ac:dyDescent="0.25">
      <c r="A19" s="19"/>
      <c r="B19" s="20"/>
      <c r="C19" s="81"/>
      <c r="D19" s="82"/>
      <c r="E19" s="20"/>
      <c r="F19" s="81"/>
      <c r="G19" s="82"/>
    </row>
    <row r="20" spans="1:7" x14ac:dyDescent="0.25">
      <c r="A20" s="19"/>
      <c r="B20" s="13" t="s">
        <v>414</v>
      </c>
      <c r="C20" s="32"/>
      <c r="D20" s="57"/>
      <c r="E20" s="20"/>
      <c r="F20" s="32"/>
      <c r="G20" s="57"/>
    </row>
    <row r="21" spans="1:7" x14ac:dyDescent="0.25">
      <c r="A21" s="19"/>
      <c r="B21" s="40" t="s">
        <v>415</v>
      </c>
      <c r="C21" s="29"/>
      <c r="D21" s="30" t="s">
        <v>416</v>
      </c>
      <c r="E21" s="31"/>
      <c r="F21" s="29"/>
      <c r="G21" s="30" t="s">
        <v>417</v>
      </c>
    </row>
    <row r="22" spans="1:7" x14ac:dyDescent="0.25">
      <c r="A22" s="19"/>
      <c r="B22" s="13" t="s">
        <v>418</v>
      </c>
      <c r="C22" s="32"/>
      <c r="D22" s="57"/>
      <c r="E22" s="20"/>
      <c r="F22" s="32"/>
      <c r="G22" s="57"/>
    </row>
    <row r="23" spans="1:7" ht="26.25" x14ac:dyDescent="0.25">
      <c r="A23" s="19"/>
      <c r="B23" s="83" t="s">
        <v>419</v>
      </c>
      <c r="C23" s="29"/>
      <c r="D23" s="30" t="s">
        <v>420</v>
      </c>
      <c r="E23" s="31"/>
      <c r="F23" s="29"/>
      <c r="G23" s="30" t="s">
        <v>421</v>
      </c>
    </row>
    <row r="24" spans="1:7" ht="15.75" thickBot="1" x14ac:dyDescent="0.3">
      <c r="A24" s="19"/>
      <c r="B24" s="80" t="s">
        <v>422</v>
      </c>
      <c r="C24" s="34"/>
      <c r="D24" s="84" t="s">
        <v>350</v>
      </c>
      <c r="E24" s="20"/>
      <c r="F24" s="34"/>
      <c r="G24" s="35" t="s">
        <v>423</v>
      </c>
    </row>
    <row r="25" spans="1:7" ht="27" thickBot="1" x14ac:dyDescent="0.3">
      <c r="A25" s="19"/>
      <c r="B25" s="40" t="s">
        <v>424</v>
      </c>
      <c r="C25" s="85"/>
      <c r="D25" s="39" t="s">
        <v>425</v>
      </c>
      <c r="E25" s="31"/>
      <c r="F25" s="85"/>
      <c r="G25" s="39" t="s">
        <v>426</v>
      </c>
    </row>
    <row r="26" spans="1:7" ht="15.75" thickTop="1" x14ac:dyDescent="0.25">
      <c r="A26" s="19"/>
      <c r="B26" s="20"/>
      <c r="C26" s="81"/>
      <c r="D26" s="82"/>
      <c r="E26" s="20"/>
      <c r="F26" s="81"/>
      <c r="G26" s="82"/>
    </row>
    <row r="27" spans="1:7" ht="26.25" x14ac:dyDescent="0.25">
      <c r="A27" s="19"/>
      <c r="B27" s="14" t="s">
        <v>41</v>
      </c>
      <c r="C27" s="86"/>
      <c r="D27" s="57"/>
      <c r="E27" s="57"/>
      <c r="F27" s="86"/>
      <c r="G27" s="57"/>
    </row>
    <row r="28" spans="1:7" ht="15.75" thickBot="1" x14ac:dyDescent="0.3">
      <c r="A28" s="19"/>
      <c r="B28" s="28" t="s">
        <v>42</v>
      </c>
      <c r="C28" s="87" t="s">
        <v>184</v>
      </c>
      <c r="D28" s="88" t="s">
        <v>427</v>
      </c>
      <c r="E28" s="59"/>
      <c r="F28" s="87" t="s">
        <v>184</v>
      </c>
      <c r="G28" s="88" t="s">
        <v>428</v>
      </c>
    </row>
    <row r="29" spans="1:7" ht="16.5" thickTop="1" thickBot="1" x14ac:dyDescent="0.3">
      <c r="A29" s="19"/>
      <c r="B29" s="14" t="s">
        <v>43</v>
      </c>
      <c r="C29" s="89" t="s">
        <v>184</v>
      </c>
      <c r="D29" s="90" t="s">
        <v>429</v>
      </c>
      <c r="E29" s="57"/>
      <c r="F29" s="89" t="s">
        <v>184</v>
      </c>
      <c r="G29" s="90" t="s">
        <v>430</v>
      </c>
    </row>
    <row r="30" spans="1:7" ht="15.75" thickTop="1" x14ac:dyDescent="0.25">
      <c r="A30" s="19"/>
      <c r="B30" s="57"/>
      <c r="C30" s="91"/>
      <c r="D30" s="82"/>
      <c r="E30" s="57"/>
      <c r="F30" s="91"/>
      <c r="G30" s="82"/>
    </row>
    <row r="31" spans="1:7" ht="63.75" customHeight="1" x14ac:dyDescent="0.25">
      <c r="A31" s="19"/>
      <c r="B31" s="96" t="s">
        <v>431</v>
      </c>
      <c r="C31" s="96"/>
      <c r="D31" s="96"/>
      <c r="E31" s="96"/>
      <c r="F31" s="96"/>
      <c r="G31" s="96"/>
    </row>
    <row r="32" spans="1:7" x14ac:dyDescent="0.25">
      <c r="A32" s="19"/>
      <c r="B32" s="49"/>
      <c r="C32" s="49"/>
      <c r="D32" s="49"/>
      <c r="E32" s="49"/>
      <c r="F32" s="49"/>
      <c r="G32" s="49"/>
    </row>
  </sheetData>
  <mergeCells count="16">
    <mergeCell ref="B5:G5"/>
    <mergeCell ref="B6:G6"/>
    <mergeCell ref="B7:G7"/>
    <mergeCell ref="B8:G8"/>
    <mergeCell ref="B31:G31"/>
    <mergeCell ref="B32:G32"/>
    <mergeCell ref="C10:G10"/>
    <mergeCell ref="C11:G11"/>
    <mergeCell ref="C12:D12"/>
    <mergeCell ref="F12:G12"/>
    <mergeCell ref="A1:A2"/>
    <mergeCell ref="B1:G1"/>
    <mergeCell ref="B2:G2"/>
    <mergeCell ref="B3:G3"/>
    <mergeCell ref="A4:A32"/>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6"/>
  <sheetViews>
    <sheetView showGridLines="0" workbookViewId="0"/>
  </sheetViews>
  <sheetFormatPr defaultRowHeight="15" x14ac:dyDescent="0.25"/>
  <cols>
    <col min="1" max="2" width="36.5703125" bestFit="1" customWidth="1"/>
    <col min="3" max="3" width="5.85546875" customWidth="1"/>
    <col min="4" max="4" width="20.7109375" customWidth="1"/>
    <col min="5" max="5" width="28.85546875" customWidth="1"/>
    <col min="6" max="6" width="5.85546875" customWidth="1"/>
    <col min="7" max="7" width="23.85546875" customWidth="1"/>
    <col min="8" max="8" width="28.85546875" customWidth="1"/>
    <col min="9" max="9" width="5.85546875" customWidth="1"/>
    <col min="10" max="10" width="20.7109375" customWidth="1"/>
    <col min="11" max="11" width="28.85546875" customWidth="1"/>
    <col min="12" max="12" width="5.85546875" customWidth="1"/>
    <col min="13" max="13" width="23.85546875" customWidth="1"/>
    <col min="14" max="14" width="28.85546875" customWidth="1"/>
    <col min="15" max="15" width="5.85546875" customWidth="1"/>
    <col min="16" max="16" width="23.85546875" customWidth="1"/>
  </cols>
  <sheetData>
    <row r="1" spans="1:16" ht="15" customHeight="1" x14ac:dyDescent="0.25">
      <c r="A1" s="7" t="s">
        <v>43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33</v>
      </c>
      <c r="B3" s="45"/>
      <c r="C3" s="45"/>
      <c r="D3" s="45"/>
      <c r="E3" s="45"/>
      <c r="F3" s="45"/>
      <c r="G3" s="45"/>
      <c r="H3" s="45"/>
      <c r="I3" s="45"/>
      <c r="J3" s="45"/>
      <c r="K3" s="45"/>
      <c r="L3" s="45"/>
      <c r="M3" s="45"/>
      <c r="N3" s="45"/>
      <c r="O3" s="45"/>
      <c r="P3" s="45"/>
    </row>
    <row r="4" spans="1:16" x14ac:dyDescent="0.25">
      <c r="A4" s="19" t="s">
        <v>432</v>
      </c>
      <c r="B4" s="46" t="s">
        <v>434</v>
      </c>
      <c r="C4" s="46"/>
      <c r="D4" s="46"/>
      <c r="E4" s="46"/>
      <c r="F4" s="46"/>
      <c r="G4" s="46"/>
      <c r="H4" s="46"/>
      <c r="I4" s="46"/>
      <c r="J4" s="46"/>
      <c r="K4" s="46"/>
      <c r="L4" s="46"/>
      <c r="M4" s="46"/>
      <c r="N4" s="46"/>
      <c r="O4" s="46"/>
      <c r="P4" s="46"/>
    </row>
    <row r="5" spans="1:16" x14ac:dyDescent="0.25">
      <c r="A5" s="19"/>
      <c r="B5" s="47"/>
      <c r="C5" s="47"/>
      <c r="D5" s="47"/>
      <c r="E5" s="47"/>
      <c r="F5" s="47"/>
      <c r="G5" s="47"/>
      <c r="H5" s="47"/>
      <c r="I5" s="47"/>
      <c r="J5" s="47"/>
      <c r="K5" s="47"/>
      <c r="L5" s="47"/>
      <c r="M5" s="47"/>
      <c r="N5" s="47"/>
      <c r="O5" s="47"/>
      <c r="P5" s="47"/>
    </row>
    <row r="6" spans="1:16" ht="25.5" customHeight="1" x14ac:dyDescent="0.25">
      <c r="A6" s="19"/>
      <c r="B6" s="47" t="s">
        <v>435</v>
      </c>
      <c r="C6" s="47"/>
      <c r="D6" s="47"/>
      <c r="E6" s="47"/>
      <c r="F6" s="47"/>
      <c r="G6" s="47"/>
      <c r="H6" s="47"/>
      <c r="I6" s="47"/>
      <c r="J6" s="47"/>
      <c r="K6" s="47"/>
      <c r="L6" s="47"/>
      <c r="M6" s="47"/>
      <c r="N6" s="47"/>
      <c r="O6" s="47"/>
      <c r="P6" s="47"/>
    </row>
    <row r="7" spans="1:16" x14ac:dyDescent="0.25">
      <c r="A7" s="19"/>
      <c r="B7" s="47"/>
      <c r="C7" s="47"/>
      <c r="D7" s="47"/>
      <c r="E7" s="47"/>
      <c r="F7" s="47"/>
      <c r="G7" s="47"/>
      <c r="H7" s="47"/>
      <c r="I7" s="47"/>
      <c r="J7" s="47"/>
      <c r="K7" s="47"/>
      <c r="L7" s="47"/>
      <c r="M7" s="47"/>
      <c r="N7" s="47"/>
      <c r="O7" s="47"/>
      <c r="P7" s="47"/>
    </row>
    <row r="8" spans="1:16" x14ac:dyDescent="0.25">
      <c r="A8" s="19"/>
      <c r="B8" s="47" t="s">
        <v>436</v>
      </c>
      <c r="C8" s="47"/>
      <c r="D8" s="47"/>
      <c r="E8" s="47"/>
      <c r="F8" s="47"/>
      <c r="G8" s="47"/>
      <c r="H8" s="47"/>
      <c r="I8" s="47"/>
      <c r="J8" s="47"/>
      <c r="K8" s="47"/>
      <c r="L8" s="47"/>
      <c r="M8" s="47"/>
      <c r="N8" s="47"/>
      <c r="O8" s="47"/>
      <c r="P8" s="47"/>
    </row>
    <row r="9" spans="1:16" x14ac:dyDescent="0.25">
      <c r="A9" s="19"/>
      <c r="B9" s="146" t="s">
        <v>437</v>
      </c>
      <c r="C9" s="146"/>
      <c r="D9" s="146"/>
      <c r="E9" s="146"/>
      <c r="F9" s="146"/>
      <c r="G9" s="146"/>
      <c r="H9" s="146"/>
      <c r="I9" s="146"/>
      <c r="J9" s="146"/>
      <c r="K9" s="146"/>
      <c r="L9" s="146"/>
      <c r="M9" s="146"/>
      <c r="N9" s="146"/>
      <c r="O9" s="146"/>
      <c r="P9" s="146"/>
    </row>
    <row r="10" spans="1:16" x14ac:dyDescent="0.25">
      <c r="A10" s="19"/>
      <c r="B10" s="146" t="s">
        <v>438</v>
      </c>
      <c r="C10" s="146"/>
      <c r="D10" s="146"/>
      <c r="E10" s="146"/>
      <c r="F10" s="146"/>
      <c r="G10" s="146"/>
      <c r="H10" s="146"/>
      <c r="I10" s="146"/>
      <c r="J10" s="146"/>
      <c r="K10" s="146"/>
      <c r="L10" s="146"/>
      <c r="M10" s="146"/>
      <c r="N10" s="146"/>
      <c r="O10" s="146"/>
      <c r="P10" s="146"/>
    </row>
    <row r="11" spans="1:16" x14ac:dyDescent="0.25">
      <c r="A11" s="19"/>
      <c r="B11" s="146" t="s">
        <v>439</v>
      </c>
      <c r="C11" s="146"/>
      <c r="D11" s="146"/>
      <c r="E11" s="146"/>
      <c r="F11" s="146"/>
      <c r="G11" s="146"/>
      <c r="H11" s="146"/>
      <c r="I11" s="146"/>
      <c r="J11" s="146"/>
      <c r="K11" s="146"/>
      <c r="L11" s="146"/>
      <c r="M11" s="146"/>
      <c r="N11" s="146"/>
      <c r="O11" s="146"/>
      <c r="P11" s="146"/>
    </row>
    <row r="12" spans="1:16" x14ac:dyDescent="0.25">
      <c r="A12" s="19"/>
      <c r="B12" s="147" t="s">
        <v>440</v>
      </c>
      <c r="C12" s="147"/>
      <c r="D12" s="147"/>
      <c r="E12" s="147"/>
      <c r="F12" s="147"/>
      <c r="G12" s="147"/>
      <c r="H12" s="147"/>
      <c r="I12" s="147"/>
      <c r="J12" s="147"/>
      <c r="K12" s="147"/>
      <c r="L12" s="147"/>
      <c r="M12" s="147"/>
      <c r="N12" s="147"/>
      <c r="O12" s="147"/>
      <c r="P12" s="147"/>
    </row>
    <row r="13" spans="1:16" x14ac:dyDescent="0.25">
      <c r="A13" s="19"/>
      <c r="B13" s="147"/>
      <c r="C13" s="147"/>
      <c r="D13" s="147"/>
      <c r="E13" s="147"/>
      <c r="F13" s="147"/>
      <c r="G13" s="147"/>
      <c r="H13" s="147"/>
      <c r="I13" s="147"/>
      <c r="J13" s="147"/>
      <c r="K13" s="147"/>
      <c r="L13" s="147"/>
      <c r="M13" s="147"/>
      <c r="N13" s="147"/>
      <c r="O13" s="147"/>
      <c r="P13" s="147"/>
    </row>
    <row r="14" spans="1:16" x14ac:dyDescent="0.25">
      <c r="A14" s="19"/>
      <c r="B14" s="148"/>
      <c r="C14" s="148"/>
      <c r="D14" s="148"/>
      <c r="E14" s="148"/>
      <c r="F14" s="148"/>
      <c r="G14" s="148"/>
      <c r="H14" s="148"/>
      <c r="I14" s="148"/>
      <c r="J14" s="148"/>
      <c r="K14" s="148"/>
      <c r="L14" s="148"/>
      <c r="M14" s="148"/>
      <c r="N14" s="148"/>
      <c r="O14" s="148"/>
      <c r="P14" s="148"/>
    </row>
    <row r="15" spans="1:16" x14ac:dyDescent="0.25">
      <c r="A15" s="19"/>
      <c r="B15" s="21"/>
      <c r="C15" s="20"/>
      <c r="D15" s="20"/>
      <c r="E15" s="20"/>
      <c r="F15" s="20"/>
      <c r="G15" s="20"/>
      <c r="H15" s="20"/>
      <c r="I15" s="20"/>
      <c r="J15" s="20"/>
      <c r="K15" s="20"/>
      <c r="L15" s="20"/>
      <c r="M15" s="20"/>
      <c r="N15" s="20"/>
      <c r="O15" s="20"/>
      <c r="P15" s="20"/>
    </row>
    <row r="16" spans="1:16" x14ac:dyDescent="0.25">
      <c r="A16" s="19"/>
      <c r="B16" s="20"/>
      <c r="C16" s="72" t="s">
        <v>441</v>
      </c>
      <c r="D16" s="72"/>
      <c r="E16" s="50"/>
      <c r="F16" s="32"/>
      <c r="G16" s="20"/>
      <c r="H16" s="20"/>
      <c r="I16" s="72" t="s">
        <v>442</v>
      </c>
      <c r="J16" s="72"/>
      <c r="K16" s="50"/>
      <c r="L16" s="32"/>
      <c r="M16" s="50"/>
      <c r="N16" s="50"/>
      <c r="O16" s="32"/>
      <c r="P16" s="50"/>
    </row>
    <row r="17" spans="1:16" ht="15.75" thickBot="1" x14ac:dyDescent="0.3">
      <c r="A17" s="19"/>
      <c r="B17" s="50"/>
      <c r="C17" s="41" t="s">
        <v>443</v>
      </c>
      <c r="D17" s="41"/>
      <c r="E17" s="50"/>
      <c r="F17" s="41" t="s">
        <v>444</v>
      </c>
      <c r="G17" s="41"/>
      <c r="H17" s="50"/>
      <c r="I17" s="41" t="s">
        <v>444</v>
      </c>
      <c r="J17" s="41"/>
      <c r="K17" s="50"/>
      <c r="L17" s="41" t="s">
        <v>445</v>
      </c>
      <c r="M17" s="41"/>
      <c r="N17" s="50"/>
      <c r="O17" s="41" t="s">
        <v>446</v>
      </c>
      <c r="P17" s="41"/>
    </row>
    <row r="18" spans="1:16" x14ac:dyDescent="0.25">
      <c r="A18" s="19"/>
      <c r="B18" s="13" t="s">
        <v>447</v>
      </c>
      <c r="C18" s="23"/>
      <c r="D18" s="24"/>
      <c r="E18" s="50"/>
      <c r="F18" s="23"/>
      <c r="G18" s="24"/>
      <c r="H18" s="50"/>
      <c r="I18" s="23"/>
      <c r="J18" s="24"/>
      <c r="K18" s="50"/>
      <c r="L18" s="23"/>
      <c r="M18" s="24"/>
      <c r="N18" s="50"/>
      <c r="O18" s="23"/>
      <c r="P18" s="24"/>
    </row>
    <row r="19" spans="1:16" x14ac:dyDescent="0.25">
      <c r="A19" s="19"/>
      <c r="B19" s="13" t="s">
        <v>448</v>
      </c>
      <c r="C19" s="44" t="s">
        <v>184</v>
      </c>
      <c r="D19" s="61" t="s">
        <v>350</v>
      </c>
      <c r="E19" s="20"/>
      <c r="F19" s="44" t="s">
        <v>184</v>
      </c>
      <c r="G19" s="33" t="s">
        <v>449</v>
      </c>
      <c r="H19" s="20"/>
      <c r="I19" s="44" t="s">
        <v>184</v>
      </c>
      <c r="J19" s="33" t="s">
        <v>450</v>
      </c>
      <c r="K19" s="20"/>
      <c r="L19" s="44" t="s">
        <v>184</v>
      </c>
      <c r="M19" s="61" t="s">
        <v>350</v>
      </c>
      <c r="N19" s="97"/>
      <c r="O19" s="44" t="s">
        <v>184</v>
      </c>
      <c r="P19" s="33" t="s">
        <v>209</v>
      </c>
    </row>
    <row r="20" spans="1:16" ht="15.75" thickBot="1" x14ac:dyDescent="0.3">
      <c r="A20" s="19"/>
      <c r="B20" s="40" t="s">
        <v>26</v>
      </c>
      <c r="C20" s="65"/>
      <c r="D20" s="98" t="s">
        <v>350</v>
      </c>
      <c r="E20" s="31"/>
      <c r="F20" s="65"/>
      <c r="G20" s="64" t="s">
        <v>451</v>
      </c>
      <c r="H20" s="31"/>
      <c r="I20" s="65"/>
      <c r="J20" s="64" t="s">
        <v>452</v>
      </c>
      <c r="K20" s="31"/>
      <c r="L20" s="65"/>
      <c r="M20" s="98" t="s">
        <v>350</v>
      </c>
      <c r="N20" s="67"/>
      <c r="O20" s="65"/>
      <c r="P20" s="64" t="s">
        <v>221</v>
      </c>
    </row>
    <row r="21" spans="1:16" x14ac:dyDescent="0.25">
      <c r="A21" s="19"/>
      <c r="B21" s="13" t="s">
        <v>27</v>
      </c>
      <c r="C21" s="23"/>
      <c r="D21" s="99" t="s">
        <v>350</v>
      </c>
      <c r="E21" s="20"/>
      <c r="F21" s="23"/>
      <c r="G21" s="26" t="s">
        <v>453</v>
      </c>
      <c r="H21" s="20"/>
      <c r="I21" s="23"/>
      <c r="J21" s="26" t="s">
        <v>454</v>
      </c>
      <c r="K21" s="20"/>
      <c r="L21" s="23"/>
      <c r="M21" s="99" t="s">
        <v>350</v>
      </c>
      <c r="N21" s="20"/>
      <c r="O21" s="23"/>
      <c r="P21" s="26" t="s">
        <v>213</v>
      </c>
    </row>
    <row r="22" spans="1:16" x14ac:dyDescent="0.25">
      <c r="A22" s="19"/>
      <c r="B22" s="20"/>
      <c r="C22" s="32"/>
      <c r="D22" s="57"/>
      <c r="E22" s="20"/>
      <c r="F22" s="32"/>
      <c r="G22" s="57"/>
      <c r="H22" s="20"/>
      <c r="I22" s="32"/>
      <c r="J22" s="57"/>
      <c r="K22" s="20"/>
      <c r="L22" s="32"/>
      <c r="M22" s="57"/>
      <c r="N22" s="20"/>
      <c r="O22" s="32"/>
      <c r="P22" s="57"/>
    </row>
    <row r="23" spans="1:16" x14ac:dyDescent="0.25">
      <c r="A23" s="19"/>
      <c r="B23" s="40" t="s">
        <v>28</v>
      </c>
      <c r="C23" s="29"/>
      <c r="D23" s="30" t="s">
        <v>378</v>
      </c>
      <c r="E23" s="31"/>
      <c r="F23" s="29"/>
      <c r="G23" s="30" t="s">
        <v>455</v>
      </c>
      <c r="H23" s="31"/>
      <c r="I23" s="29"/>
      <c r="J23" s="30" t="s">
        <v>456</v>
      </c>
      <c r="K23" s="31"/>
      <c r="L23" s="29"/>
      <c r="M23" s="75" t="s">
        <v>350</v>
      </c>
      <c r="N23" s="67"/>
      <c r="O23" s="29"/>
      <c r="P23" s="30" t="s">
        <v>457</v>
      </c>
    </row>
    <row r="24" spans="1:16" x14ac:dyDescent="0.25">
      <c r="A24" s="19"/>
      <c r="B24" s="13" t="s">
        <v>29</v>
      </c>
      <c r="C24" s="32"/>
      <c r="D24" s="61" t="s">
        <v>350</v>
      </c>
      <c r="E24" s="20"/>
      <c r="F24" s="32"/>
      <c r="G24" s="33" t="s">
        <v>458</v>
      </c>
      <c r="H24" s="20"/>
      <c r="I24" s="32"/>
      <c r="J24" s="33" t="s">
        <v>459</v>
      </c>
      <c r="K24" s="20"/>
      <c r="L24" s="32"/>
      <c r="M24" s="61" t="s">
        <v>350</v>
      </c>
      <c r="N24" s="97"/>
      <c r="O24" s="32"/>
      <c r="P24" s="33" t="s">
        <v>460</v>
      </c>
    </row>
    <row r="25" spans="1:16" x14ac:dyDescent="0.25">
      <c r="A25" s="19"/>
      <c r="B25" s="40" t="s">
        <v>30</v>
      </c>
      <c r="C25" s="29"/>
      <c r="D25" s="30">
        <v>-1.3</v>
      </c>
      <c r="E25" s="31"/>
      <c r="F25" s="29"/>
      <c r="G25" s="30" t="s">
        <v>461</v>
      </c>
      <c r="H25" s="31"/>
      <c r="I25" s="29"/>
      <c r="J25" s="30" t="s">
        <v>462</v>
      </c>
      <c r="K25" s="31"/>
      <c r="L25" s="29"/>
      <c r="M25" s="75" t="s">
        <v>350</v>
      </c>
      <c r="N25" s="67"/>
      <c r="O25" s="29"/>
      <c r="P25" s="30" t="s">
        <v>463</v>
      </c>
    </row>
    <row r="26" spans="1:16" x14ac:dyDescent="0.25">
      <c r="A26" s="19"/>
      <c r="B26" s="13" t="s">
        <v>31</v>
      </c>
      <c r="C26" s="32"/>
      <c r="D26" s="61" t="s">
        <v>350</v>
      </c>
      <c r="E26" s="20"/>
      <c r="F26" s="32"/>
      <c r="G26" s="33">
        <v>-9.8000000000000007</v>
      </c>
      <c r="H26" s="20"/>
      <c r="I26" s="32"/>
      <c r="J26" s="33">
        <v>-1.9</v>
      </c>
      <c r="K26" s="20"/>
      <c r="L26" s="32"/>
      <c r="M26" s="61" t="s">
        <v>350</v>
      </c>
      <c r="N26" s="97"/>
      <c r="O26" s="32"/>
      <c r="P26" s="33">
        <v>-11.7</v>
      </c>
    </row>
    <row r="27" spans="1:16" x14ac:dyDescent="0.25">
      <c r="A27" s="19"/>
      <c r="B27" s="40" t="s">
        <v>464</v>
      </c>
      <c r="C27" s="29"/>
      <c r="D27" s="30">
        <v>-59.5</v>
      </c>
      <c r="E27" s="31"/>
      <c r="F27" s="29"/>
      <c r="G27" s="75" t="s">
        <v>350</v>
      </c>
      <c r="H27" s="31"/>
      <c r="I27" s="29"/>
      <c r="J27" s="75" t="s">
        <v>350</v>
      </c>
      <c r="K27" s="31"/>
      <c r="L27" s="29"/>
      <c r="M27" s="30" t="s">
        <v>465</v>
      </c>
      <c r="N27" s="67"/>
      <c r="O27" s="29"/>
      <c r="P27" s="75" t="s">
        <v>350</v>
      </c>
    </row>
    <row r="28" spans="1:16" x14ac:dyDescent="0.25">
      <c r="A28" s="19"/>
      <c r="B28" s="13" t="s">
        <v>466</v>
      </c>
      <c r="C28" s="32"/>
      <c r="D28" s="61" t="s">
        <v>350</v>
      </c>
      <c r="E28" s="20"/>
      <c r="F28" s="32"/>
      <c r="G28" s="33" t="s">
        <v>467</v>
      </c>
      <c r="H28" s="20"/>
      <c r="I28" s="32"/>
      <c r="J28" s="33" t="s">
        <v>468</v>
      </c>
      <c r="K28" s="20"/>
      <c r="L28" s="32"/>
      <c r="M28" s="61" t="s">
        <v>350</v>
      </c>
      <c r="N28" s="97"/>
      <c r="O28" s="32"/>
      <c r="P28" s="33" t="s">
        <v>469</v>
      </c>
    </row>
    <row r="29" spans="1:16" x14ac:dyDescent="0.25">
      <c r="A29" s="19"/>
      <c r="B29" s="40" t="s">
        <v>33</v>
      </c>
      <c r="C29" s="29"/>
      <c r="D29" s="30" t="s">
        <v>470</v>
      </c>
      <c r="E29" s="31"/>
      <c r="F29" s="29"/>
      <c r="G29" s="30" t="s">
        <v>471</v>
      </c>
      <c r="H29" s="31"/>
      <c r="I29" s="29"/>
      <c r="J29" s="30" t="s">
        <v>472</v>
      </c>
      <c r="K29" s="31"/>
      <c r="L29" s="29"/>
      <c r="M29" s="75" t="s">
        <v>350</v>
      </c>
      <c r="N29" s="67"/>
      <c r="O29" s="29"/>
      <c r="P29" s="30" t="s">
        <v>473</v>
      </c>
    </row>
    <row r="30" spans="1:16" x14ac:dyDescent="0.25">
      <c r="A30" s="19"/>
      <c r="B30" s="13" t="s">
        <v>34</v>
      </c>
      <c r="C30" s="32"/>
      <c r="D30" s="61" t="s">
        <v>350</v>
      </c>
      <c r="E30" s="20"/>
      <c r="F30" s="32"/>
      <c r="G30" s="33" t="s">
        <v>474</v>
      </c>
      <c r="H30" s="20"/>
      <c r="I30" s="32"/>
      <c r="J30" s="61" t="s">
        <v>350</v>
      </c>
      <c r="K30" s="20"/>
      <c r="L30" s="32"/>
      <c r="M30" s="61" t="s">
        <v>350</v>
      </c>
      <c r="N30" s="97"/>
      <c r="O30" s="32"/>
      <c r="P30" s="33" t="s">
        <v>474</v>
      </c>
    </row>
    <row r="31" spans="1:16" ht="15.75" thickBot="1" x14ac:dyDescent="0.3">
      <c r="A31" s="19"/>
      <c r="B31" s="40" t="s">
        <v>475</v>
      </c>
      <c r="C31" s="65"/>
      <c r="D31" s="98" t="s">
        <v>350</v>
      </c>
      <c r="E31" s="31"/>
      <c r="F31" s="65"/>
      <c r="G31" s="64">
        <v>-8.5</v>
      </c>
      <c r="H31" s="31"/>
      <c r="I31" s="65"/>
      <c r="J31" s="64" t="s">
        <v>476</v>
      </c>
      <c r="K31" s="31"/>
      <c r="L31" s="65"/>
      <c r="M31" s="98" t="s">
        <v>350</v>
      </c>
      <c r="N31" s="31"/>
      <c r="O31" s="65"/>
      <c r="P31" s="98" t="s">
        <v>350</v>
      </c>
    </row>
    <row r="32" spans="1:16" ht="15.75" thickBot="1" x14ac:dyDescent="0.3">
      <c r="A32" s="19"/>
      <c r="B32" s="20"/>
      <c r="C32" s="100"/>
      <c r="D32" s="101">
        <v>-43.9</v>
      </c>
      <c r="E32" s="20"/>
      <c r="F32" s="100"/>
      <c r="G32" s="101" t="s">
        <v>477</v>
      </c>
      <c r="H32" s="20"/>
      <c r="I32" s="100"/>
      <c r="J32" s="101" t="s">
        <v>478</v>
      </c>
      <c r="K32" s="20"/>
      <c r="L32" s="100"/>
      <c r="M32" s="101" t="s">
        <v>465</v>
      </c>
      <c r="N32" s="20"/>
      <c r="O32" s="100"/>
      <c r="P32" s="101" t="s">
        <v>479</v>
      </c>
    </row>
    <row r="33" spans="1:16" x14ac:dyDescent="0.25">
      <c r="A33" s="19"/>
      <c r="B33" s="40" t="s">
        <v>36</v>
      </c>
      <c r="C33" s="36"/>
      <c r="D33" s="37" t="s">
        <v>480</v>
      </c>
      <c r="E33" s="31"/>
      <c r="F33" s="36"/>
      <c r="G33" s="37" t="s">
        <v>481</v>
      </c>
      <c r="H33" s="31"/>
      <c r="I33" s="36"/>
      <c r="J33" s="37" t="s">
        <v>482</v>
      </c>
      <c r="K33" s="31"/>
      <c r="L33" s="36"/>
      <c r="M33" s="37">
        <v>-59.5</v>
      </c>
      <c r="N33" s="67"/>
      <c r="O33" s="36"/>
      <c r="P33" s="37" t="s">
        <v>483</v>
      </c>
    </row>
    <row r="34" spans="1:16" ht="15.75" thickBot="1" x14ac:dyDescent="0.3">
      <c r="A34" s="19"/>
      <c r="B34" s="13" t="s">
        <v>37</v>
      </c>
      <c r="C34" s="34"/>
      <c r="D34" s="35" t="s">
        <v>484</v>
      </c>
      <c r="E34" s="20"/>
      <c r="F34" s="34"/>
      <c r="G34" s="35" t="s">
        <v>485</v>
      </c>
      <c r="H34" s="20"/>
      <c r="I34" s="34"/>
      <c r="J34" s="84" t="s">
        <v>350</v>
      </c>
      <c r="K34" s="20"/>
      <c r="L34" s="34"/>
      <c r="M34" s="84" t="s">
        <v>350</v>
      </c>
      <c r="N34" s="97"/>
      <c r="O34" s="34"/>
      <c r="P34" s="35" t="s">
        <v>486</v>
      </c>
    </row>
    <row r="35" spans="1:16" x14ac:dyDescent="0.25">
      <c r="A35" s="19"/>
      <c r="B35" s="40" t="s">
        <v>487</v>
      </c>
      <c r="C35" s="36"/>
      <c r="D35" s="37" t="s">
        <v>412</v>
      </c>
      <c r="E35" s="31"/>
      <c r="F35" s="36"/>
      <c r="G35" s="37" t="s">
        <v>488</v>
      </c>
      <c r="H35" s="31"/>
      <c r="I35" s="36"/>
      <c r="J35" s="37" t="s">
        <v>482</v>
      </c>
      <c r="K35" s="31"/>
      <c r="L35" s="36"/>
      <c r="M35" s="37">
        <v>-59.5</v>
      </c>
      <c r="N35" s="67"/>
      <c r="O35" s="36"/>
      <c r="P35" s="37" t="s">
        <v>408</v>
      </c>
    </row>
    <row r="36" spans="1:16" x14ac:dyDescent="0.25">
      <c r="A36" s="19"/>
      <c r="B36" s="13" t="s">
        <v>489</v>
      </c>
      <c r="C36" s="32"/>
      <c r="D36" s="57"/>
      <c r="E36" s="20"/>
      <c r="F36" s="32"/>
      <c r="G36" s="57"/>
      <c r="H36" s="20"/>
      <c r="I36" s="32"/>
      <c r="J36" s="57"/>
      <c r="K36" s="20"/>
      <c r="L36" s="32"/>
      <c r="M36" s="57"/>
      <c r="N36" s="97"/>
      <c r="O36" s="32"/>
      <c r="P36" s="20"/>
    </row>
    <row r="37" spans="1:16" x14ac:dyDescent="0.25">
      <c r="A37" s="19"/>
      <c r="B37" s="80" t="s">
        <v>490</v>
      </c>
      <c r="C37" s="32"/>
      <c r="D37" s="57"/>
      <c r="E37" s="20"/>
      <c r="F37" s="32"/>
      <c r="G37" s="57"/>
      <c r="H37" s="20"/>
      <c r="I37" s="32"/>
      <c r="J37" s="57"/>
      <c r="K37" s="20"/>
      <c r="L37" s="32"/>
      <c r="M37" s="57"/>
      <c r="N37" s="97"/>
      <c r="O37" s="32"/>
      <c r="P37" s="20"/>
    </row>
    <row r="38" spans="1:16" ht="15.75" thickBot="1" x14ac:dyDescent="0.3">
      <c r="A38" s="19"/>
      <c r="B38" s="80" t="s">
        <v>491</v>
      </c>
      <c r="C38" s="34"/>
      <c r="D38" s="84" t="s">
        <v>350</v>
      </c>
      <c r="E38" s="20"/>
      <c r="F38" s="34"/>
      <c r="G38" s="35">
        <v>-0.2</v>
      </c>
      <c r="H38" s="20"/>
      <c r="I38" s="34"/>
      <c r="J38" s="35">
        <v>-2.9</v>
      </c>
      <c r="K38" s="20"/>
      <c r="L38" s="34"/>
      <c r="M38" s="84" t="s">
        <v>350</v>
      </c>
      <c r="N38" s="97"/>
      <c r="O38" s="34"/>
      <c r="P38" s="35">
        <v>-3.1</v>
      </c>
    </row>
    <row r="39" spans="1:16" x14ac:dyDescent="0.25">
      <c r="A39" s="19"/>
      <c r="B39" s="40" t="s">
        <v>492</v>
      </c>
      <c r="C39" s="102"/>
      <c r="D39" s="102"/>
      <c r="E39" s="31"/>
      <c r="F39" s="102"/>
      <c r="G39" s="102"/>
      <c r="H39" s="31"/>
      <c r="I39" s="102"/>
      <c r="J39" s="102"/>
      <c r="K39" s="31"/>
      <c r="L39" s="102"/>
      <c r="M39" s="102"/>
      <c r="N39" s="31"/>
      <c r="O39" s="102"/>
      <c r="P39" s="102"/>
    </row>
    <row r="40" spans="1:16" ht="15.75" thickBot="1" x14ac:dyDescent="0.3">
      <c r="A40" s="19"/>
      <c r="B40" s="40" t="s">
        <v>493</v>
      </c>
      <c r="C40" s="103" t="s">
        <v>184</v>
      </c>
      <c r="D40" s="88" t="s">
        <v>412</v>
      </c>
      <c r="E40" s="31"/>
      <c r="F40" s="103" t="s">
        <v>184</v>
      </c>
      <c r="G40" s="88" t="s">
        <v>494</v>
      </c>
      <c r="H40" s="31"/>
      <c r="I40" s="103" t="s">
        <v>184</v>
      </c>
      <c r="J40" s="88" t="s">
        <v>495</v>
      </c>
      <c r="K40" s="31"/>
      <c r="L40" s="103" t="s">
        <v>184</v>
      </c>
      <c r="M40" s="88">
        <v>-59.5</v>
      </c>
      <c r="N40" s="67"/>
      <c r="O40" s="103" t="s">
        <v>184</v>
      </c>
      <c r="P40" s="88" t="s">
        <v>412</v>
      </c>
    </row>
    <row r="41" spans="1:16" ht="15.75" thickTop="1" x14ac:dyDescent="0.25">
      <c r="A41" s="19"/>
      <c r="B41" s="148"/>
      <c r="C41" s="148"/>
      <c r="D41" s="148"/>
      <c r="E41" s="148"/>
      <c r="F41" s="148"/>
      <c r="G41" s="148"/>
      <c r="H41" s="148"/>
      <c r="I41" s="148"/>
      <c r="J41" s="148"/>
      <c r="K41" s="148"/>
      <c r="L41" s="148"/>
      <c r="M41" s="148"/>
      <c r="N41" s="148"/>
      <c r="O41" s="148"/>
      <c r="P41" s="148"/>
    </row>
    <row r="42" spans="1:16" x14ac:dyDescent="0.25">
      <c r="A42" s="19"/>
      <c r="B42" s="148"/>
      <c r="C42" s="148"/>
      <c r="D42" s="148"/>
      <c r="E42" s="148"/>
      <c r="F42" s="148"/>
      <c r="G42" s="148"/>
      <c r="H42" s="148"/>
      <c r="I42" s="148"/>
      <c r="J42" s="148"/>
      <c r="K42" s="148"/>
      <c r="L42" s="148"/>
      <c r="M42" s="148"/>
      <c r="N42" s="148"/>
      <c r="O42" s="148"/>
      <c r="P42" s="148"/>
    </row>
    <row r="43" spans="1:16" x14ac:dyDescent="0.25">
      <c r="A43" s="19"/>
      <c r="B43" s="148"/>
      <c r="C43" s="148"/>
      <c r="D43" s="148"/>
      <c r="E43" s="148"/>
      <c r="F43" s="148"/>
      <c r="G43" s="148"/>
      <c r="H43" s="148"/>
      <c r="I43" s="148"/>
      <c r="J43" s="148"/>
      <c r="K43" s="148"/>
      <c r="L43" s="148"/>
      <c r="M43" s="148"/>
      <c r="N43" s="148"/>
      <c r="O43" s="148"/>
      <c r="P43" s="148"/>
    </row>
    <row r="44" spans="1:16" x14ac:dyDescent="0.25">
      <c r="A44" s="19"/>
      <c r="B44" s="148"/>
      <c r="C44" s="148"/>
      <c r="D44" s="148"/>
      <c r="E44" s="148"/>
      <c r="F44" s="148"/>
      <c r="G44" s="148"/>
      <c r="H44" s="148"/>
      <c r="I44" s="148"/>
      <c r="J44" s="148"/>
      <c r="K44" s="148"/>
      <c r="L44" s="148"/>
      <c r="M44" s="148"/>
      <c r="N44" s="148"/>
      <c r="O44" s="148"/>
      <c r="P44" s="148"/>
    </row>
    <row r="45" spans="1:16" x14ac:dyDescent="0.25">
      <c r="A45" s="19"/>
      <c r="B45" s="148"/>
      <c r="C45" s="148"/>
      <c r="D45" s="148"/>
      <c r="E45" s="148"/>
      <c r="F45" s="148"/>
      <c r="G45" s="148"/>
      <c r="H45" s="148"/>
      <c r="I45" s="148"/>
      <c r="J45" s="148"/>
      <c r="K45" s="148"/>
      <c r="L45" s="148"/>
      <c r="M45" s="148"/>
      <c r="N45" s="148"/>
      <c r="O45" s="148"/>
      <c r="P45" s="148"/>
    </row>
    <row r="46" spans="1:16" x14ac:dyDescent="0.25">
      <c r="A46" s="19"/>
      <c r="B46" s="45"/>
      <c r="C46" s="45"/>
      <c r="D46" s="45"/>
      <c r="E46" s="45"/>
      <c r="F46" s="45"/>
      <c r="G46" s="45"/>
      <c r="H46" s="45"/>
      <c r="I46" s="45"/>
      <c r="J46" s="45"/>
      <c r="K46" s="45"/>
      <c r="L46" s="45"/>
      <c r="M46" s="45"/>
      <c r="N46" s="45"/>
      <c r="O46" s="45"/>
      <c r="P46" s="45"/>
    </row>
    <row r="47" spans="1:16" x14ac:dyDescent="0.25">
      <c r="A47" s="19"/>
      <c r="B47" s="146" t="s">
        <v>437</v>
      </c>
      <c r="C47" s="146"/>
      <c r="D47" s="146"/>
      <c r="E47" s="146"/>
      <c r="F47" s="146"/>
      <c r="G47" s="146"/>
      <c r="H47" s="146"/>
      <c r="I47" s="146"/>
      <c r="J47" s="146"/>
      <c r="K47" s="146"/>
      <c r="L47" s="146"/>
      <c r="M47" s="146"/>
      <c r="N47" s="146"/>
      <c r="O47" s="146"/>
      <c r="P47" s="146"/>
    </row>
    <row r="48" spans="1:16" x14ac:dyDescent="0.25">
      <c r="A48" s="19"/>
      <c r="B48" s="146" t="s">
        <v>438</v>
      </c>
      <c r="C48" s="146"/>
      <c r="D48" s="146"/>
      <c r="E48" s="146"/>
      <c r="F48" s="146"/>
      <c r="G48" s="146"/>
      <c r="H48" s="146"/>
      <c r="I48" s="146"/>
      <c r="J48" s="146"/>
      <c r="K48" s="146"/>
      <c r="L48" s="146"/>
      <c r="M48" s="146"/>
      <c r="N48" s="146"/>
      <c r="O48" s="146"/>
      <c r="P48" s="146"/>
    </row>
    <row r="49" spans="1:16" x14ac:dyDescent="0.25">
      <c r="A49" s="19"/>
      <c r="B49" s="146" t="s">
        <v>496</v>
      </c>
      <c r="C49" s="146"/>
      <c r="D49" s="146"/>
      <c r="E49" s="146"/>
      <c r="F49" s="146"/>
      <c r="G49" s="146"/>
      <c r="H49" s="146"/>
      <c r="I49" s="146"/>
      <c r="J49" s="146"/>
      <c r="K49" s="146"/>
      <c r="L49" s="146"/>
      <c r="M49" s="146"/>
      <c r="N49" s="146"/>
      <c r="O49" s="146"/>
      <c r="P49" s="146"/>
    </row>
    <row r="50" spans="1:16" x14ac:dyDescent="0.25">
      <c r="A50" s="19"/>
      <c r="B50" s="45"/>
      <c r="C50" s="45"/>
      <c r="D50" s="45"/>
      <c r="E50" s="45"/>
      <c r="F50" s="45"/>
      <c r="G50" s="45"/>
      <c r="H50" s="45"/>
      <c r="I50" s="45"/>
      <c r="J50" s="45"/>
      <c r="K50" s="45"/>
      <c r="L50" s="45"/>
      <c r="M50" s="45"/>
      <c r="N50" s="45"/>
      <c r="O50" s="45"/>
      <c r="P50" s="45"/>
    </row>
    <row r="51" spans="1:16" x14ac:dyDescent="0.25">
      <c r="A51" s="19"/>
      <c r="B51" s="147" t="s">
        <v>440</v>
      </c>
      <c r="C51" s="147"/>
      <c r="D51" s="147"/>
      <c r="E51" s="147"/>
      <c r="F51" s="147"/>
      <c r="G51" s="147"/>
      <c r="H51" s="147"/>
      <c r="I51" s="147"/>
      <c r="J51" s="147"/>
      <c r="K51" s="147"/>
      <c r="L51" s="147"/>
      <c r="M51" s="147"/>
      <c r="N51" s="147"/>
      <c r="O51" s="147"/>
      <c r="P51" s="147"/>
    </row>
    <row r="52" spans="1:16" x14ac:dyDescent="0.25">
      <c r="A52" s="19"/>
      <c r="B52" s="149"/>
      <c r="C52" s="149"/>
      <c r="D52" s="149"/>
      <c r="E52" s="149"/>
      <c r="F52" s="149"/>
      <c r="G52" s="149"/>
      <c r="H52" s="149"/>
      <c r="I52" s="149"/>
      <c r="J52" s="149"/>
      <c r="K52" s="149"/>
      <c r="L52" s="149"/>
      <c r="M52" s="149"/>
      <c r="N52" s="149"/>
      <c r="O52" s="149"/>
      <c r="P52" s="149"/>
    </row>
    <row r="53" spans="1:16" x14ac:dyDescent="0.25">
      <c r="A53" s="19"/>
      <c r="B53" s="149"/>
      <c r="C53" s="149"/>
      <c r="D53" s="149"/>
      <c r="E53" s="149"/>
      <c r="F53" s="149"/>
      <c r="G53" s="149"/>
      <c r="H53" s="149"/>
      <c r="I53" s="149"/>
      <c r="J53" s="149"/>
      <c r="K53" s="149"/>
      <c r="L53" s="149"/>
      <c r="M53" s="149"/>
      <c r="N53" s="149"/>
      <c r="O53" s="149"/>
      <c r="P53" s="149"/>
    </row>
    <row r="54" spans="1:16" x14ac:dyDescent="0.25">
      <c r="A54" s="19"/>
      <c r="B54" s="47"/>
      <c r="C54" s="47"/>
      <c r="D54" s="47"/>
      <c r="E54" s="47"/>
      <c r="F54" s="47"/>
      <c r="G54" s="47"/>
      <c r="H54" s="47"/>
      <c r="I54" s="47"/>
      <c r="J54" s="47"/>
      <c r="K54" s="47"/>
      <c r="L54" s="47"/>
      <c r="M54" s="47"/>
      <c r="N54" s="47"/>
      <c r="O54" s="47"/>
      <c r="P54" s="47"/>
    </row>
    <row r="55" spans="1:16" x14ac:dyDescent="0.25">
      <c r="A55" s="19"/>
      <c r="B55" s="21"/>
      <c r="C55" s="20"/>
      <c r="D55" s="20"/>
      <c r="E55" s="20"/>
      <c r="F55" s="20"/>
      <c r="G55" s="20"/>
      <c r="H55" s="20"/>
      <c r="I55" s="20"/>
      <c r="J55" s="20"/>
      <c r="K55" s="20"/>
      <c r="L55" s="20"/>
      <c r="M55" s="20"/>
      <c r="N55" s="20"/>
      <c r="O55" s="20"/>
      <c r="P55" s="20"/>
    </row>
    <row r="56" spans="1:16" x14ac:dyDescent="0.25">
      <c r="A56" s="19"/>
      <c r="B56" s="20"/>
      <c r="C56" s="72" t="s">
        <v>441</v>
      </c>
      <c r="D56" s="72"/>
      <c r="E56" s="50"/>
      <c r="F56" s="32"/>
      <c r="G56" s="20"/>
      <c r="H56" s="20"/>
      <c r="I56" s="72" t="s">
        <v>442</v>
      </c>
      <c r="J56" s="72"/>
      <c r="K56" s="50"/>
      <c r="L56" s="32"/>
      <c r="M56" s="50"/>
      <c r="N56" s="50"/>
      <c r="O56" s="32"/>
      <c r="P56" s="50"/>
    </row>
    <row r="57" spans="1:16" ht="15.75" thickBot="1" x14ac:dyDescent="0.3">
      <c r="A57" s="19"/>
      <c r="B57" s="50"/>
      <c r="C57" s="41" t="s">
        <v>443</v>
      </c>
      <c r="D57" s="41"/>
      <c r="E57" s="50"/>
      <c r="F57" s="41" t="s">
        <v>444</v>
      </c>
      <c r="G57" s="41"/>
      <c r="H57" s="50"/>
      <c r="I57" s="41" t="s">
        <v>444</v>
      </c>
      <c r="J57" s="41"/>
      <c r="K57" s="50"/>
      <c r="L57" s="41" t="s">
        <v>445</v>
      </c>
      <c r="M57" s="41"/>
      <c r="N57" s="50"/>
      <c r="O57" s="41" t="s">
        <v>446</v>
      </c>
      <c r="P57" s="41"/>
    </row>
    <row r="58" spans="1:16" x14ac:dyDescent="0.25">
      <c r="A58" s="19"/>
      <c r="B58" s="13" t="s">
        <v>447</v>
      </c>
      <c r="C58" s="23"/>
      <c r="D58" s="24"/>
      <c r="E58" s="50"/>
      <c r="F58" s="23"/>
      <c r="G58" s="24"/>
      <c r="H58" s="50"/>
      <c r="I58" s="23"/>
      <c r="J58" s="24"/>
      <c r="K58" s="50"/>
      <c r="L58" s="23"/>
      <c r="M58" s="24"/>
      <c r="N58" s="50"/>
      <c r="O58" s="23"/>
      <c r="P58" s="24"/>
    </row>
    <row r="59" spans="1:16" x14ac:dyDescent="0.25">
      <c r="A59" s="19"/>
      <c r="B59" s="13" t="s">
        <v>448</v>
      </c>
      <c r="C59" s="44" t="s">
        <v>184</v>
      </c>
      <c r="D59" s="61" t="s">
        <v>350</v>
      </c>
      <c r="E59" s="20"/>
      <c r="F59" s="44" t="s">
        <v>184</v>
      </c>
      <c r="G59" s="33" t="s">
        <v>497</v>
      </c>
      <c r="H59" s="20"/>
      <c r="I59" s="44" t="s">
        <v>184</v>
      </c>
      <c r="J59" s="33" t="s">
        <v>498</v>
      </c>
      <c r="K59" s="20"/>
      <c r="L59" s="44" t="s">
        <v>184</v>
      </c>
      <c r="M59" s="61" t="s">
        <v>350</v>
      </c>
      <c r="N59" s="97"/>
      <c r="O59" s="44" t="s">
        <v>184</v>
      </c>
      <c r="P59" s="33" t="s">
        <v>211</v>
      </c>
    </row>
    <row r="60" spans="1:16" ht="15.75" thickBot="1" x14ac:dyDescent="0.3">
      <c r="A60" s="19"/>
      <c r="B60" s="40" t="s">
        <v>26</v>
      </c>
      <c r="C60" s="65"/>
      <c r="D60" s="98" t="s">
        <v>350</v>
      </c>
      <c r="E60" s="31"/>
      <c r="F60" s="65"/>
      <c r="G60" s="64" t="s">
        <v>499</v>
      </c>
      <c r="H60" s="31"/>
      <c r="I60" s="65"/>
      <c r="J60" s="64" t="s">
        <v>500</v>
      </c>
      <c r="K60" s="31"/>
      <c r="L60" s="65"/>
      <c r="M60" s="98" t="s">
        <v>350</v>
      </c>
      <c r="N60" s="67"/>
      <c r="O60" s="65"/>
      <c r="P60" s="64" t="s">
        <v>501</v>
      </c>
    </row>
    <row r="61" spans="1:16" x14ac:dyDescent="0.25">
      <c r="A61" s="19"/>
      <c r="B61" s="13" t="s">
        <v>27</v>
      </c>
      <c r="C61" s="23"/>
      <c r="D61" s="99" t="s">
        <v>350</v>
      </c>
      <c r="E61" s="20"/>
      <c r="F61" s="23"/>
      <c r="G61" s="26" t="s">
        <v>502</v>
      </c>
      <c r="H61" s="20"/>
      <c r="I61" s="23"/>
      <c r="J61" s="26" t="s">
        <v>503</v>
      </c>
      <c r="K61" s="20"/>
      <c r="L61" s="23"/>
      <c r="M61" s="99" t="s">
        <v>350</v>
      </c>
      <c r="N61" s="20"/>
      <c r="O61" s="23"/>
      <c r="P61" s="26" t="s">
        <v>215</v>
      </c>
    </row>
    <row r="62" spans="1:16" x14ac:dyDescent="0.25">
      <c r="A62" s="19"/>
      <c r="B62" s="20"/>
      <c r="C62" s="32"/>
      <c r="D62" s="57"/>
      <c r="E62" s="20"/>
      <c r="F62" s="32"/>
      <c r="G62" s="57"/>
      <c r="H62" s="20"/>
      <c r="I62" s="32"/>
      <c r="J62" s="57"/>
      <c r="K62" s="20"/>
      <c r="L62" s="32"/>
      <c r="M62" s="57"/>
      <c r="N62" s="20"/>
      <c r="O62" s="32"/>
      <c r="P62" s="57"/>
    </row>
    <row r="63" spans="1:16" x14ac:dyDescent="0.25">
      <c r="A63" s="19"/>
      <c r="B63" s="40" t="s">
        <v>28</v>
      </c>
      <c r="C63" s="29"/>
      <c r="D63" s="30" t="s">
        <v>379</v>
      </c>
      <c r="E63" s="31"/>
      <c r="F63" s="29"/>
      <c r="G63" s="30" t="s">
        <v>504</v>
      </c>
      <c r="H63" s="31"/>
      <c r="I63" s="29"/>
      <c r="J63" s="30" t="s">
        <v>505</v>
      </c>
      <c r="K63" s="31"/>
      <c r="L63" s="29"/>
      <c r="M63" s="75" t="s">
        <v>350</v>
      </c>
      <c r="N63" s="67"/>
      <c r="O63" s="29"/>
      <c r="P63" s="30" t="s">
        <v>506</v>
      </c>
    </row>
    <row r="64" spans="1:16" x14ac:dyDescent="0.25">
      <c r="A64" s="19"/>
      <c r="B64" s="13" t="s">
        <v>29</v>
      </c>
      <c r="C64" s="32"/>
      <c r="D64" s="61" t="s">
        <v>350</v>
      </c>
      <c r="E64" s="20"/>
      <c r="F64" s="32"/>
      <c r="G64" s="33" t="s">
        <v>507</v>
      </c>
      <c r="H64" s="20"/>
      <c r="I64" s="32"/>
      <c r="J64" s="33" t="s">
        <v>508</v>
      </c>
      <c r="K64" s="20"/>
      <c r="L64" s="32"/>
      <c r="M64" s="61" t="s">
        <v>350</v>
      </c>
      <c r="N64" s="97"/>
      <c r="O64" s="32"/>
      <c r="P64" s="33" t="s">
        <v>509</v>
      </c>
    </row>
    <row r="65" spans="1:16" x14ac:dyDescent="0.25">
      <c r="A65" s="19"/>
      <c r="B65" s="40" t="s">
        <v>30</v>
      </c>
      <c r="C65" s="29"/>
      <c r="D65" s="75" t="s">
        <v>350</v>
      </c>
      <c r="E65" s="31"/>
      <c r="F65" s="29"/>
      <c r="G65" s="30" t="s">
        <v>510</v>
      </c>
      <c r="H65" s="31"/>
      <c r="I65" s="29"/>
      <c r="J65" s="30" t="s">
        <v>511</v>
      </c>
      <c r="K65" s="31"/>
      <c r="L65" s="29"/>
      <c r="M65" s="75" t="s">
        <v>350</v>
      </c>
      <c r="N65" s="67"/>
      <c r="O65" s="29"/>
      <c r="P65" s="30" t="s">
        <v>512</v>
      </c>
    </row>
    <row r="66" spans="1:16" x14ac:dyDescent="0.25">
      <c r="A66" s="19"/>
      <c r="B66" s="13" t="s">
        <v>31</v>
      </c>
      <c r="C66" s="32"/>
      <c r="D66" s="61" t="s">
        <v>350</v>
      </c>
      <c r="E66" s="20"/>
      <c r="F66" s="32"/>
      <c r="G66" s="33">
        <v>-13.6</v>
      </c>
      <c r="H66" s="20"/>
      <c r="I66" s="32"/>
      <c r="J66" s="33">
        <v>-0.3</v>
      </c>
      <c r="K66" s="20"/>
      <c r="L66" s="32"/>
      <c r="M66" s="61" t="s">
        <v>350</v>
      </c>
      <c r="N66" s="97"/>
      <c r="O66" s="32"/>
      <c r="P66" s="33">
        <v>-13.9</v>
      </c>
    </row>
    <row r="67" spans="1:16" x14ac:dyDescent="0.25">
      <c r="A67" s="19"/>
      <c r="B67" s="40" t="s">
        <v>464</v>
      </c>
      <c r="C67" s="29"/>
      <c r="D67" s="30">
        <v>-56.3</v>
      </c>
      <c r="E67" s="31"/>
      <c r="F67" s="29"/>
      <c r="G67" s="75" t="s">
        <v>350</v>
      </c>
      <c r="H67" s="31"/>
      <c r="I67" s="29"/>
      <c r="J67" s="75" t="s">
        <v>350</v>
      </c>
      <c r="K67" s="31"/>
      <c r="L67" s="29"/>
      <c r="M67" s="30" t="s">
        <v>513</v>
      </c>
      <c r="N67" s="67"/>
      <c r="O67" s="29"/>
      <c r="P67" s="75" t="s">
        <v>350</v>
      </c>
    </row>
    <row r="68" spans="1:16" x14ac:dyDescent="0.25">
      <c r="A68" s="19"/>
      <c r="B68" s="13" t="s">
        <v>466</v>
      </c>
      <c r="C68" s="32"/>
      <c r="D68" s="61" t="s">
        <v>350</v>
      </c>
      <c r="E68" s="20"/>
      <c r="F68" s="32"/>
      <c r="G68" s="33" t="s">
        <v>514</v>
      </c>
      <c r="H68" s="20"/>
      <c r="I68" s="32"/>
      <c r="J68" s="33" t="s">
        <v>515</v>
      </c>
      <c r="K68" s="20"/>
      <c r="L68" s="32"/>
      <c r="M68" s="61" t="s">
        <v>350</v>
      </c>
      <c r="N68" s="97"/>
      <c r="O68" s="32"/>
      <c r="P68" s="33" t="s">
        <v>516</v>
      </c>
    </row>
    <row r="69" spans="1:16" x14ac:dyDescent="0.25">
      <c r="A69" s="19"/>
      <c r="B69" s="40" t="s">
        <v>33</v>
      </c>
      <c r="C69" s="29"/>
      <c r="D69" s="30" t="s">
        <v>517</v>
      </c>
      <c r="E69" s="31"/>
      <c r="F69" s="29"/>
      <c r="G69" s="30" t="s">
        <v>518</v>
      </c>
      <c r="H69" s="31"/>
      <c r="I69" s="29"/>
      <c r="J69" s="30" t="s">
        <v>519</v>
      </c>
      <c r="K69" s="31"/>
      <c r="L69" s="29"/>
      <c r="M69" s="75" t="s">
        <v>350</v>
      </c>
      <c r="N69" s="67"/>
      <c r="O69" s="29"/>
      <c r="P69" s="30" t="s">
        <v>520</v>
      </c>
    </row>
    <row r="70" spans="1:16" ht="15.75" thickBot="1" x14ac:dyDescent="0.3">
      <c r="A70" s="19"/>
      <c r="B70" s="13" t="s">
        <v>475</v>
      </c>
      <c r="C70" s="34"/>
      <c r="D70" s="84" t="s">
        <v>350</v>
      </c>
      <c r="E70" s="20"/>
      <c r="F70" s="34"/>
      <c r="G70" s="35">
        <v>-5.0999999999999996</v>
      </c>
      <c r="H70" s="20"/>
      <c r="I70" s="34"/>
      <c r="J70" s="35" t="s">
        <v>307</v>
      </c>
      <c r="K70" s="20"/>
      <c r="L70" s="34"/>
      <c r="M70" s="84" t="s">
        <v>350</v>
      </c>
      <c r="N70" s="97"/>
      <c r="O70" s="34"/>
      <c r="P70" s="84" t="s">
        <v>350</v>
      </c>
    </row>
    <row r="71" spans="1:16" ht="15.75" thickBot="1" x14ac:dyDescent="0.3">
      <c r="A71" s="19"/>
      <c r="B71" s="31"/>
      <c r="C71" s="76"/>
      <c r="D71" s="77">
        <v>-35.1</v>
      </c>
      <c r="E71" s="31"/>
      <c r="F71" s="76"/>
      <c r="G71" s="77" t="s">
        <v>521</v>
      </c>
      <c r="H71" s="31"/>
      <c r="I71" s="76"/>
      <c r="J71" s="77" t="s">
        <v>522</v>
      </c>
      <c r="K71" s="31"/>
      <c r="L71" s="76"/>
      <c r="M71" s="77" t="s">
        <v>513</v>
      </c>
      <c r="N71" s="31"/>
      <c r="O71" s="76"/>
      <c r="P71" s="77" t="s">
        <v>523</v>
      </c>
    </row>
    <row r="72" spans="1:16" x14ac:dyDescent="0.25">
      <c r="A72" s="19"/>
      <c r="B72" s="13" t="s">
        <v>36</v>
      </c>
      <c r="C72" s="23"/>
      <c r="D72" s="26" t="s">
        <v>524</v>
      </c>
      <c r="E72" s="20"/>
      <c r="F72" s="23"/>
      <c r="G72" s="26" t="s">
        <v>525</v>
      </c>
      <c r="H72" s="20"/>
      <c r="I72" s="23"/>
      <c r="J72" s="26" t="s">
        <v>526</v>
      </c>
      <c r="K72" s="20"/>
      <c r="L72" s="23"/>
      <c r="M72" s="26">
        <v>-56.3</v>
      </c>
      <c r="N72" s="97"/>
      <c r="O72" s="23"/>
      <c r="P72" s="26" t="s">
        <v>527</v>
      </c>
    </row>
    <row r="73" spans="1:16" ht="15.75" thickBot="1" x14ac:dyDescent="0.3">
      <c r="A73" s="19"/>
      <c r="B73" s="40" t="s">
        <v>528</v>
      </c>
      <c r="C73" s="65"/>
      <c r="D73" s="64">
        <v>-2</v>
      </c>
      <c r="E73" s="31"/>
      <c r="F73" s="65"/>
      <c r="G73" s="64" t="s">
        <v>529</v>
      </c>
      <c r="H73" s="31"/>
      <c r="I73" s="65"/>
      <c r="J73" s="98" t="s">
        <v>350</v>
      </c>
      <c r="K73" s="31"/>
      <c r="L73" s="65"/>
      <c r="M73" s="98" t="s">
        <v>350</v>
      </c>
      <c r="N73" s="67"/>
      <c r="O73" s="65"/>
      <c r="P73" s="64" t="s">
        <v>530</v>
      </c>
    </row>
    <row r="74" spans="1:16" x14ac:dyDescent="0.25">
      <c r="A74" s="19"/>
      <c r="B74" s="13" t="s">
        <v>487</v>
      </c>
      <c r="C74" s="23"/>
      <c r="D74" s="26" t="s">
        <v>413</v>
      </c>
      <c r="E74" s="20"/>
      <c r="F74" s="23"/>
      <c r="G74" s="26" t="s">
        <v>531</v>
      </c>
      <c r="H74" s="20"/>
      <c r="I74" s="23"/>
      <c r="J74" s="26" t="s">
        <v>526</v>
      </c>
      <c r="K74" s="20"/>
      <c r="L74" s="23"/>
      <c r="M74" s="26">
        <v>-56.3</v>
      </c>
      <c r="N74" s="20"/>
      <c r="O74" s="23"/>
      <c r="P74" s="26" t="s">
        <v>409</v>
      </c>
    </row>
    <row r="75" spans="1:16" x14ac:dyDescent="0.25">
      <c r="A75" s="19"/>
      <c r="B75" s="40" t="s">
        <v>489</v>
      </c>
      <c r="C75" s="29"/>
      <c r="D75" s="59"/>
      <c r="E75" s="31"/>
      <c r="F75" s="29"/>
      <c r="G75" s="59"/>
      <c r="H75" s="31"/>
      <c r="I75" s="29"/>
      <c r="J75" s="59"/>
      <c r="K75" s="31"/>
      <c r="L75" s="29"/>
      <c r="M75" s="59"/>
      <c r="N75" s="67"/>
      <c r="O75" s="29"/>
      <c r="P75" s="31"/>
    </row>
    <row r="76" spans="1:16" x14ac:dyDescent="0.25">
      <c r="A76" s="19"/>
      <c r="B76" s="83" t="s">
        <v>490</v>
      </c>
      <c r="C76" s="29"/>
      <c r="D76" s="59"/>
      <c r="E76" s="31"/>
      <c r="F76" s="29"/>
      <c r="G76" s="59"/>
      <c r="H76" s="31"/>
      <c r="I76" s="29"/>
      <c r="J76" s="59"/>
      <c r="K76" s="31"/>
      <c r="L76" s="29"/>
      <c r="M76" s="59"/>
      <c r="N76" s="67"/>
      <c r="O76" s="29"/>
      <c r="P76" s="31"/>
    </row>
    <row r="77" spans="1:16" ht="15.75" thickBot="1" x14ac:dyDescent="0.3">
      <c r="A77" s="19"/>
      <c r="B77" s="83" t="s">
        <v>491</v>
      </c>
      <c r="C77" s="65"/>
      <c r="D77" s="98" t="s">
        <v>350</v>
      </c>
      <c r="E77" s="31"/>
      <c r="F77" s="65"/>
      <c r="G77" s="64">
        <v>-0.2</v>
      </c>
      <c r="H77" s="31"/>
      <c r="I77" s="65"/>
      <c r="J77" s="64">
        <v>-0.4</v>
      </c>
      <c r="K77" s="31"/>
      <c r="L77" s="65"/>
      <c r="M77" s="98" t="s">
        <v>350</v>
      </c>
      <c r="N77" s="67"/>
      <c r="O77" s="65"/>
      <c r="P77" s="64">
        <v>-0.6</v>
      </c>
    </row>
    <row r="78" spans="1:16" x14ac:dyDescent="0.25">
      <c r="A78" s="19"/>
      <c r="B78" s="13" t="s">
        <v>492</v>
      </c>
      <c r="C78" s="22"/>
      <c r="D78" s="22"/>
      <c r="E78" s="20"/>
      <c r="F78" s="22"/>
      <c r="G78" s="22"/>
      <c r="H78" s="20"/>
      <c r="I78" s="22"/>
      <c r="J78" s="22"/>
      <c r="K78" s="20"/>
      <c r="L78" s="22"/>
      <c r="M78" s="22"/>
      <c r="N78" s="20"/>
      <c r="O78" s="22"/>
      <c r="P78" s="22"/>
    </row>
    <row r="79" spans="1:16" ht="15.75" thickBot="1" x14ac:dyDescent="0.3">
      <c r="A79" s="19"/>
      <c r="B79" s="13" t="s">
        <v>493</v>
      </c>
      <c r="C79" s="104" t="s">
        <v>184</v>
      </c>
      <c r="D79" s="105" t="s">
        <v>413</v>
      </c>
      <c r="E79" s="20"/>
      <c r="F79" s="104" t="s">
        <v>184</v>
      </c>
      <c r="G79" s="105" t="s">
        <v>532</v>
      </c>
      <c r="H79" s="20"/>
      <c r="I79" s="104" t="s">
        <v>184</v>
      </c>
      <c r="J79" s="105" t="s">
        <v>533</v>
      </c>
      <c r="K79" s="20"/>
      <c r="L79" s="104" t="s">
        <v>184</v>
      </c>
      <c r="M79" s="105">
        <v>-56.3</v>
      </c>
      <c r="N79" s="97"/>
      <c r="O79" s="104" t="s">
        <v>184</v>
      </c>
      <c r="P79" s="105" t="s">
        <v>413</v>
      </c>
    </row>
    <row r="80" spans="1:16" ht="15.75" thickTop="1" x14ac:dyDescent="0.25">
      <c r="A80" s="19"/>
      <c r="B80" s="45"/>
      <c r="C80" s="45"/>
      <c r="D80" s="45"/>
      <c r="E80" s="45"/>
      <c r="F80" s="45"/>
      <c r="G80" s="45"/>
      <c r="H80" s="45"/>
      <c r="I80" s="45"/>
      <c r="J80" s="45"/>
      <c r="K80" s="45"/>
      <c r="L80" s="45"/>
      <c r="M80" s="45"/>
      <c r="N80" s="45"/>
      <c r="O80" s="45"/>
      <c r="P80" s="45"/>
    </row>
    <row r="81" spans="1:16" x14ac:dyDescent="0.25">
      <c r="A81" s="19"/>
      <c r="B81" s="146" t="s">
        <v>437</v>
      </c>
      <c r="C81" s="146"/>
      <c r="D81" s="146"/>
      <c r="E81" s="146"/>
      <c r="F81" s="146"/>
      <c r="G81" s="146"/>
      <c r="H81" s="146"/>
      <c r="I81" s="146"/>
      <c r="J81" s="146"/>
      <c r="K81" s="146"/>
      <c r="L81" s="146"/>
      <c r="M81" s="146"/>
      <c r="N81" s="146"/>
      <c r="O81" s="146"/>
      <c r="P81" s="146"/>
    </row>
    <row r="82" spans="1:16" x14ac:dyDescent="0.25">
      <c r="A82" s="19"/>
      <c r="B82" s="146" t="s">
        <v>534</v>
      </c>
      <c r="C82" s="146"/>
      <c r="D82" s="146"/>
      <c r="E82" s="146"/>
      <c r="F82" s="146"/>
      <c r="G82" s="146"/>
      <c r="H82" s="146"/>
      <c r="I82" s="146"/>
      <c r="J82" s="146"/>
      <c r="K82" s="146"/>
      <c r="L82" s="146"/>
      <c r="M82" s="146"/>
      <c r="N82" s="146"/>
      <c r="O82" s="146"/>
      <c r="P82" s="146"/>
    </row>
    <row r="83" spans="1:16" x14ac:dyDescent="0.25">
      <c r="A83" s="19"/>
      <c r="B83" s="150">
        <v>42094</v>
      </c>
      <c r="C83" s="150"/>
      <c r="D83" s="150"/>
      <c r="E83" s="150"/>
      <c r="F83" s="150"/>
      <c r="G83" s="150"/>
      <c r="H83" s="150"/>
      <c r="I83" s="150"/>
      <c r="J83" s="150"/>
      <c r="K83" s="150"/>
      <c r="L83" s="150"/>
      <c r="M83" s="150"/>
      <c r="N83" s="150"/>
      <c r="O83" s="150"/>
      <c r="P83" s="150"/>
    </row>
    <row r="84" spans="1:16" x14ac:dyDescent="0.25">
      <c r="A84" s="19"/>
      <c r="B84" s="45"/>
      <c r="C84" s="45"/>
      <c r="D84" s="45"/>
      <c r="E84" s="45"/>
      <c r="F84" s="45"/>
      <c r="G84" s="45"/>
      <c r="H84" s="45"/>
      <c r="I84" s="45"/>
      <c r="J84" s="45"/>
      <c r="K84" s="45"/>
      <c r="L84" s="45"/>
      <c r="M84" s="45"/>
      <c r="N84" s="45"/>
      <c r="O84" s="45"/>
      <c r="P84" s="45"/>
    </row>
    <row r="85" spans="1:16" x14ac:dyDescent="0.25">
      <c r="A85" s="19"/>
      <c r="B85" s="147" t="s">
        <v>535</v>
      </c>
      <c r="C85" s="147"/>
      <c r="D85" s="147"/>
      <c r="E85" s="147"/>
      <c r="F85" s="147"/>
      <c r="G85" s="147"/>
      <c r="H85" s="147"/>
      <c r="I85" s="147"/>
      <c r="J85" s="147"/>
      <c r="K85" s="147"/>
      <c r="L85" s="147"/>
      <c r="M85" s="147"/>
      <c r="N85" s="147"/>
      <c r="O85" s="147"/>
      <c r="P85" s="147"/>
    </row>
    <row r="86" spans="1:16" x14ac:dyDescent="0.25">
      <c r="A86" s="19"/>
      <c r="B86" s="148"/>
      <c r="C86" s="148"/>
      <c r="D86" s="148"/>
      <c r="E86" s="148"/>
      <c r="F86" s="148"/>
      <c r="G86" s="148"/>
      <c r="H86" s="148"/>
      <c r="I86" s="148"/>
      <c r="J86" s="148"/>
      <c r="K86" s="148"/>
      <c r="L86" s="148"/>
      <c r="M86" s="148"/>
      <c r="N86" s="148"/>
      <c r="O86" s="148"/>
      <c r="P86" s="148"/>
    </row>
    <row r="87" spans="1:16" x14ac:dyDescent="0.25">
      <c r="A87" s="19"/>
      <c r="B87" s="148"/>
      <c r="C87" s="148"/>
      <c r="D87" s="148"/>
      <c r="E87" s="148"/>
      <c r="F87" s="148"/>
      <c r="G87" s="148"/>
      <c r="H87" s="148"/>
      <c r="I87" s="148"/>
      <c r="J87" s="148"/>
      <c r="K87" s="148"/>
      <c r="L87" s="148"/>
      <c r="M87" s="148"/>
      <c r="N87" s="148"/>
      <c r="O87" s="148"/>
      <c r="P87" s="148"/>
    </row>
    <row r="88" spans="1:16" x14ac:dyDescent="0.25">
      <c r="A88" s="19"/>
      <c r="B88" s="21"/>
      <c r="C88" s="20"/>
      <c r="D88" s="20"/>
      <c r="E88" s="20"/>
      <c r="F88" s="20"/>
      <c r="G88" s="20"/>
      <c r="H88" s="20"/>
      <c r="I88" s="20"/>
      <c r="J88" s="20"/>
      <c r="K88" s="20"/>
      <c r="L88" s="20"/>
      <c r="M88" s="20"/>
      <c r="N88" s="20"/>
      <c r="O88" s="20"/>
      <c r="P88" s="20"/>
    </row>
    <row r="89" spans="1:16" x14ac:dyDescent="0.25">
      <c r="A89" s="19"/>
      <c r="B89" s="20"/>
      <c r="C89" s="72" t="s">
        <v>441</v>
      </c>
      <c r="D89" s="72"/>
      <c r="E89" s="50"/>
      <c r="F89" s="32"/>
      <c r="G89" s="20"/>
      <c r="H89" s="20"/>
      <c r="I89" s="72" t="s">
        <v>442</v>
      </c>
      <c r="J89" s="72"/>
      <c r="K89" s="50"/>
      <c r="L89" s="32"/>
      <c r="M89" s="50"/>
      <c r="N89" s="50"/>
      <c r="O89" s="32"/>
      <c r="P89" s="50"/>
    </row>
    <row r="90" spans="1:16" ht="15.75" thickBot="1" x14ac:dyDescent="0.3">
      <c r="A90" s="19"/>
      <c r="B90" s="106"/>
      <c r="C90" s="41" t="s">
        <v>443</v>
      </c>
      <c r="D90" s="41"/>
      <c r="E90" s="50"/>
      <c r="F90" s="41" t="s">
        <v>444</v>
      </c>
      <c r="G90" s="41"/>
      <c r="H90" s="50"/>
      <c r="I90" s="41" t="s">
        <v>444</v>
      </c>
      <c r="J90" s="41"/>
      <c r="K90" s="50"/>
      <c r="L90" s="41" t="s">
        <v>445</v>
      </c>
      <c r="M90" s="41"/>
      <c r="N90" s="50"/>
      <c r="O90" s="41" t="s">
        <v>446</v>
      </c>
      <c r="P90" s="41"/>
    </row>
    <row r="91" spans="1:16" x14ac:dyDescent="0.25">
      <c r="A91" s="19"/>
      <c r="B91" s="107" t="s">
        <v>536</v>
      </c>
      <c r="C91" s="23"/>
      <c r="D91" s="56"/>
      <c r="E91" s="20"/>
      <c r="F91" s="23"/>
      <c r="G91" s="56"/>
      <c r="H91" s="20"/>
      <c r="I91" s="23"/>
      <c r="J91" s="56"/>
      <c r="K91" s="20"/>
      <c r="L91" s="23"/>
      <c r="M91" s="56"/>
      <c r="N91" s="97"/>
      <c r="O91" s="23"/>
      <c r="P91" s="56"/>
    </row>
    <row r="92" spans="1:16" x14ac:dyDescent="0.25">
      <c r="A92" s="19"/>
      <c r="B92" s="28" t="s">
        <v>48</v>
      </c>
      <c r="C92" s="29"/>
      <c r="D92" s="59"/>
      <c r="E92" s="31"/>
      <c r="F92" s="29"/>
      <c r="G92" s="59"/>
      <c r="H92" s="31"/>
      <c r="I92" s="29"/>
      <c r="J92" s="59"/>
      <c r="K92" s="31"/>
      <c r="L92" s="29"/>
      <c r="M92" s="59"/>
      <c r="N92" s="67"/>
      <c r="O92" s="29"/>
      <c r="P92" s="59"/>
    </row>
    <row r="93" spans="1:16" x14ac:dyDescent="0.25">
      <c r="A93" s="19"/>
      <c r="B93" s="14" t="s">
        <v>49</v>
      </c>
      <c r="C93" s="44" t="s">
        <v>184</v>
      </c>
      <c r="D93" s="61" t="s">
        <v>350</v>
      </c>
      <c r="E93" s="20"/>
      <c r="F93" s="44" t="s">
        <v>184</v>
      </c>
      <c r="G93" s="33" t="s">
        <v>537</v>
      </c>
      <c r="H93" s="20"/>
      <c r="I93" s="44" t="s">
        <v>184</v>
      </c>
      <c r="J93" s="33" t="s">
        <v>538</v>
      </c>
      <c r="K93" s="20"/>
      <c r="L93" s="44" t="s">
        <v>184</v>
      </c>
      <c r="M93" s="61" t="s">
        <v>350</v>
      </c>
      <c r="N93" s="20"/>
      <c r="O93" s="44" t="s">
        <v>184</v>
      </c>
      <c r="P93" s="33" t="s">
        <v>539</v>
      </c>
    </row>
    <row r="94" spans="1:16" x14ac:dyDescent="0.25">
      <c r="A94" s="19"/>
      <c r="B94" s="28" t="s">
        <v>540</v>
      </c>
      <c r="C94" s="29"/>
      <c r="D94" s="75" t="s">
        <v>350</v>
      </c>
      <c r="E94" s="31"/>
      <c r="F94" s="29"/>
      <c r="G94" s="30" t="s">
        <v>541</v>
      </c>
      <c r="H94" s="31"/>
      <c r="I94" s="29"/>
      <c r="J94" s="30" t="s">
        <v>542</v>
      </c>
      <c r="K94" s="31"/>
      <c r="L94" s="29"/>
      <c r="M94" s="75" t="s">
        <v>350</v>
      </c>
      <c r="N94" s="31"/>
      <c r="O94" s="29"/>
      <c r="P94" s="30" t="s">
        <v>543</v>
      </c>
    </row>
    <row r="95" spans="1:16" x14ac:dyDescent="0.25">
      <c r="A95" s="19"/>
      <c r="B95" s="14" t="s">
        <v>51</v>
      </c>
      <c r="C95" s="32"/>
      <c r="D95" s="61" t="s">
        <v>350</v>
      </c>
      <c r="E95" s="20"/>
      <c r="F95" s="32"/>
      <c r="G95" s="33" t="s">
        <v>544</v>
      </c>
      <c r="H95" s="20"/>
      <c r="I95" s="32"/>
      <c r="J95" s="33" t="s">
        <v>545</v>
      </c>
      <c r="K95" s="20"/>
      <c r="L95" s="32"/>
      <c r="M95" s="61" t="s">
        <v>350</v>
      </c>
      <c r="N95" s="97"/>
      <c r="O95" s="32"/>
      <c r="P95" s="33" t="s">
        <v>546</v>
      </c>
    </row>
    <row r="96" spans="1:16" x14ac:dyDescent="0.25">
      <c r="A96" s="19"/>
      <c r="B96" s="28" t="s">
        <v>52</v>
      </c>
      <c r="C96" s="29"/>
      <c r="D96" s="75" t="s">
        <v>350</v>
      </c>
      <c r="E96" s="31"/>
      <c r="F96" s="29"/>
      <c r="G96" s="30" t="s">
        <v>488</v>
      </c>
      <c r="H96" s="31"/>
      <c r="I96" s="29"/>
      <c r="J96" s="30" t="s">
        <v>547</v>
      </c>
      <c r="K96" s="31"/>
      <c r="L96" s="29"/>
      <c r="M96" s="75" t="s">
        <v>350</v>
      </c>
      <c r="N96" s="67"/>
      <c r="O96" s="29"/>
      <c r="P96" s="30" t="s">
        <v>548</v>
      </c>
    </row>
    <row r="97" spans="1:16" x14ac:dyDescent="0.25">
      <c r="A97" s="19"/>
      <c r="B97" s="14" t="s">
        <v>53</v>
      </c>
      <c r="C97" s="32"/>
      <c r="D97" s="33" t="s">
        <v>292</v>
      </c>
      <c r="E97" s="20"/>
      <c r="F97" s="32"/>
      <c r="G97" s="61" t="s">
        <v>350</v>
      </c>
      <c r="H97" s="20"/>
      <c r="I97" s="32"/>
      <c r="J97" s="61" t="s">
        <v>350</v>
      </c>
      <c r="K97" s="20"/>
      <c r="L97" s="32"/>
      <c r="M97" s="61" t="s">
        <v>350</v>
      </c>
      <c r="N97" s="97"/>
      <c r="O97" s="32"/>
      <c r="P97" s="33" t="s">
        <v>292</v>
      </c>
    </row>
    <row r="98" spans="1:16" x14ac:dyDescent="0.25">
      <c r="A98" s="19"/>
      <c r="B98" s="28" t="s">
        <v>54</v>
      </c>
      <c r="C98" s="29"/>
      <c r="D98" s="30" t="s">
        <v>549</v>
      </c>
      <c r="E98" s="31"/>
      <c r="F98" s="29"/>
      <c r="G98" s="75" t="s">
        <v>350</v>
      </c>
      <c r="H98" s="31"/>
      <c r="I98" s="29"/>
      <c r="J98" s="75" t="s">
        <v>350</v>
      </c>
      <c r="K98" s="31"/>
      <c r="L98" s="29"/>
      <c r="M98" s="75" t="s">
        <v>350</v>
      </c>
      <c r="N98" s="67"/>
      <c r="O98" s="29"/>
      <c r="P98" s="30" t="s">
        <v>549</v>
      </c>
    </row>
    <row r="99" spans="1:16" ht="15.75" thickBot="1" x14ac:dyDescent="0.3">
      <c r="A99" s="19"/>
      <c r="B99" s="14" t="s">
        <v>55</v>
      </c>
      <c r="C99" s="34"/>
      <c r="D99" s="84" t="s">
        <v>350</v>
      </c>
      <c r="E99" s="20"/>
      <c r="F99" s="34"/>
      <c r="G99" s="35" t="s">
        <v>550</v>
      </c>
      <c r="H99" s="20"/>
      <c r="I99" s="34"/>
      <c r="J99" s="35" t="s">
        <v>551</v>
      </c>
      <c r="K99" s="20"/>
      <c r="L99" s="34"/>
      <c r="M99" s="84" t="s">
        <v>350</v>
      </c>
      <c r="N99" s="57"/>
      <c r="O99" s="34"/>
      <c r="P99" s="35" t="s">
        <v>552</v>
      </c>
    </row>
    <row r="100" spans="1:16" x14ac:dyDescent="0.25">
      <c r="A100" s="19"/>
      <c r="B100" s="59"/>
      <c r="C100" s="36"/>
      <c r="D100" s="37" t="s">
        <v>553</v>
      </c>
      <c r="E100" s="31"/>
      <c r="F100" s="36"/>
      <c r="G100" s="37" t="s">
        <v>554</v>
      </c>
      <c r="H100" s="31"/>
      <c r="I100" s="36"/>
      <c r="J100" s="37" t="s">
        <v>555</v>
      </c>
      <c r="K100" s="31"/>
      <c r="L100" s="36"/>
      <c r="M100" s="108" t="s">
        <v>350</v>
      </c>
      <c r="N100" s="67"/>
      <c r="O100" s="36"/>
      <c r="P100" s="37" t="s">
        <v>556</v>
      </c>
    </row>
    <row r="101" spans="1:16" x14ac:dyDescent="0.25">
      <c r="A101" s="19"/>
      <c r="B101" s="14" t="s">
        <v>57</v>
      </c>
      <c r="C101" s="32"/>
      <c r="D101" s="57"/>
      <c r="E101" s="20"/>
      <c r="F101" s="32"/>
      <c r="G101" s="57"/>
      <c r="H101" s="20"/>
      <c r="I101" s="32"/>
      <c r="J101" s="57"/>
      <c r="K101" s="20"/>
      <c r="L101" s="32"/>
      <c r="M101" s="57"/>
      <c r="N101" s="97"/>
      <c r="O101" s="32"/>
      <c r="P101" s="57"/>
    </row>
    <row r="102" spans="1:16" x14ac:dyDescent="0.25">
      <c r="A102" s="19"/>
      <c r="B102" s="28" t="s">
        <v>58</v>
      </c>
      <c r="C102" s="29"/>
      <c r="D102" s="75" t="s">
        <v>350</v>
      </c>
      <c r="E102" s="31"/>
      <c r="F102" s="29"/>
      <c r="G102" s="30" t="s">
        <v>557</v>
      </c>
      <c r="H102" s="31"/>
      <c r="I102" s="29"/>
      <c r="J102" s="30" t="s">
        <v>516</v>
      </c>
      <c r="K102" s="31"/>
      <c r="L102" s="29"/>
      <c r="M102" s="75" t="s">
        <v>350</v>
      </c>
      <c r="N102" s="67"/>
      <c r="O102" s="29"/>
      <c r="P102" s="30" t="s">
        <v>558</v>
      </c>
    </row>
    <row r="103" spans="1:16" x14ac:dyDescent="0.25">
      <c r="A103" s="19"/>
      <c r="B103" s="14" t="s">
        <v>59</v>
      </c>
      <c r="C103" s="32"/>
      <c r="D103" s="61" t="s">
        <v>350</v>
      </c>
      <c r="E103" s="20"/>
      <c r="F103" s="32"/>
      <c r="G103" s="33" t="s">
        <v>559</v>
      </c>
      <c r="H103" s="20"/>
      <c r="I103" s="32"/>
      <c r="J103" s="33" t="s">
        <v>560</v>
      </c>
      <c r="K103" s="20"/>
      <c r="L103" s="32"/>
      <c r="M103" s="61" t="s">
        <v>350</v>
      </c>
      <c r="N103" s="20"/>
      <c r="O103" s="32"/>
      <c r="P103" s="33" t="s">
        <v>561</v>
      </c>
    </row>
    <row r="104" spans="1:16" x14ac:dyDescent="0.25">
      <c r="A104" s="19"/>
      <c r="B104" s="28" t="s">
        <v>60</v>
      </c>
      <c r="C104" s="29"/>
      <c r="D104" s="75" t="s">
        <v>350</v>
      </c>
      <c r="E104" s="31"/>
      <c r="F104" s="29"/>
      <c r="G104" s="30" t="s">
        <v>562</v>
      </c>
      <c r="H104" s="31"/>
      <c r="I104" s="29"/>
      <c r="J104" s="30" t="s">
        <v>563</v>
      </c>
      <c r="K104" s="31"/>
      <c r="L104" s="29"/>
      <c r="M104" s="75" t="s">
        <v>350</v>
      </c>
      <c r="N104" s="31"/>
      <c r="O104" s="29"/>
      <c r="P104" s="30" t="s">
        <v>564</v>
      </c>
    </row>
    <row r="105" spans="1:16" ht="15.75" thickBot="1" x14ac:dyDescent="0.3">
      <c r="A105" s="19"/>
      <c r="B105" s="14" t="s">
        <v>565</v>
      </c>
      <c r="C105" s="34"/>
      <c r="D105" s="84" t="s">
        <v>350</v>
      </c>
      <c r="E105" s="20"/>
      <c r="F105" s="34"/>
      <c r="G105" s="35" t="s">
        <v>566</v>
      </c>
      <c r="H105" s="20"/>
      <c r="I105" s="34"/>
      <c r="J105" s="35" t="s">
        <v>567</v>
      </c>
      <c r="K105" s="20"/>
      <c r="L105" s="34"/>
      <c r="M105" s="84" t="s">
        <v>350</v>
      </c>
      <c r="N105" s="20"/>
      <c r="O105" s="34"/>
      <c r="P105" s="35" t="s">
        <v>568</v>
      </c>
    </row>
    <row r="106" spans="1:16" x14ac:dyDescent="0.25">
      <c r="A106" s="19"/>
      <c r="B106" s="59"/>
      <c r="C106" s="36"/>
      <c r="D106" s="108" t="s">
        <v>350</v>
      </c>
      <c r="E106" s="31"/>
      <c r="F106" s="36"/>
      <c r="G106" s="37" t="s">
        <v>569</v>
      </c>
      <c r="H106" s="31"/>
      <c r="I106" s="36"/>
      <c r="J106" s="37" t="s">
        <v>570</v>
      </c>
      <c r="K106" s="31"/>
      <c r="L106" s="36"/>
      <c r="M106" s="108" t="s">
        <v>350</v>
      </c>
      <c r="N106" s="67"/>
      <c r="O106" s="36"/>
      <c r="P106" s="37" t="s">
        <v>571</v>
      </c>
    </row>
    <row r="107" spans="1:16" ht="15.75" thickBot="1" x14ac:dyDescent="0.3">
      <c r="A107" s="19"/>
      <c r="B107" s="14" t="s">
        <v>63</v>
      </c>
      <c r="C107" s="34"/>
      <c r="D107" s="84" t="s">
        <v>350</v>
      </c>
      <c r="E107" s="20"/>
      <c r="F107" s="34"/>
      <c r="G107" s="109">
        <v>-1406</v>
      </c>
      <c r="H107" s="20"/>
      <c r="I107" s="34"/>
      <c r="J107" s="35">
        <v>-242.7</v>
      </c>
      <c r="K107" s="20"/>
      <c r="L107" s="34"/>
      <c r="M107" s="84" t="s">
        <v>350</v>
      </c>
      <c r="N107" s="20"/>
      <c r="O107" s="34"/>
      <c r="P107" s="109">
        <v>-1648.7</v>
      </c>
    </row>
    <row r="108" spans="1:16" x14ac:dyDescent="0.25">
      <c r="A108" s="19"/>
      <c r="B108" s="59"/>
      <c r="C108" s="36"/>
      <c r="D108" s="108" t="s">
        <v>350</v>
      </c>
      <c r="E108" s="31"/>
      <c r="F108" s="36"/>
      <c r="G108" s="37" t="s">
        <v>572</v>
      </c>
      <c r="H108" s="31"/>
      <c r="I108" s="36"/>
      <c r="J108" s="37" t="s">
        <v>573</v>
      </c>
      <c r="K108" s="31"/>
      <c r="L108" s="36"/>
      <c r="M108" s="108" t="s">
        <v>350</v>
      </c>
      <c r="N108" s="31"/>
      <c r="O108" s="36"/>
      <c r="P108" s="37" t="s">
        <v>574</v>
      </c>
    </row>
    <row r="109" spans="1:16" x14ac:dyDescent="0.25">
      <c r="A109" s="19"/>
      <c r="B109" s="14" t="s">
        <v>65</v>
      </c>
      <c r="C109" s="32"/>
      <c r="D109" s="33" t="s">
        <v>575</v>
      </c>
      <c r="E109" s="20"/>
      <c r="F109" s="32"/>
      <c r="G109" s="61" t="s">
        <v>350</v>
      </c>
      <c r="H109" s="20"/>
      <c r="I109" s="32"/>
      <c r="J109" s="61" t="s">
        <v>350</v>
      </c>
      <c r="K109" s="20"/>
      <c r="L109" s="32"/>
      <c r="M109" s="61" t="s">
        <v>350</v>
      </c>
      <c r="N109" s="20"/>
      <c r="O109" s="32"/>
      <c r="P109" s="33" t="s">
        <v>575</v>
      </c>
    </row>
    <row r="110" spans="1:16" x14ac:dyDescent="0.25">
      <c r="A110" s="19"/>
      <c r="B110" s="28" t="s">
        <v>66</v>
      </c>
      <c r="C110" s="29"/>
      <c r="D110" s="75" t="s">
        <v>350</v>
      </c>
      <c r="E110" s="31"/>
      <c r="F110" s="29"/>
      <c r="G110" s="30" t="s">
        <v>576</v>
      </c>
      <c r="H110" s="31"/>
      <c r="I110" s="29"/>
      <c r="J110" s="30" t="s">
        <v>577</v>
      </c>
      <c r="K110" s="31"/>
      <c r="L110" s="29"/>
      <c r="M110" s="75" t="s">
        <v>350</v>
      </c>
      <c r="N110" s="31"/>
      <c r="O110" s="29"/>
      <c r="P110" s="30" t="s">
        <v>313</v>
      </c>
    </row>
    <row r="111" spans="1:16" x14ac:dyDescent="0.25">
      <c r="A111" s="19"/>
      <c r="B111" s="14" t="s">
        <v>578</v>
      </c>
      <c r="C111" s="32"/>
      <c r="D111" s="33" t="s">
        <v>579</v>
      </c>
      <c r="E111" s="20"/>
      <c r="F111" s="32"/>
      <c r="G111" s="61" t="s">
        <v>350</v>
      </c>
      <c r="H111" s="20"/>
      <c r="I111" s="32"/>
      <c r="J111" s="61" t="s">
        <v>350</v>
      </c>
      <c r="K111" s="20"/>
      <c r="L111" s="32"/>
      <c r="M111" s="110">
        <v>-2085.9</v>
      </c>
      <c r="N111" s="20"/>
      <c r="O111" s="32"/>
      <c r="P111" s="61" t="s">
        <v>350</v>
      </c>
    </row>
    <row r="112" spans="1:16" x14ac:dyDescent="0.25">
      <c r="A112" s="19"/>
      <c r="B112" s="28" t="s">
        <v>580</v>
      </c>
      <c r="C112" s="29"/>
      <c r="D112" s="30" t="s">
        <v>581</v>
      </c>
      <c r="E112" s="31"/>
      <c r="F112" s="29"/>
      <c r="G112" s="75" t="s">
        <v>350</v>
      </c>
      <c r="H112" s="31"/>
      <c r="I112" s="29"/>
      <c r="J112" s="75" t="s">
        <v>350</v>
      </c>
      <c r="K112" s="31"/>
      <c r="L112" s="29"/>
      <c r="M112" s="111">
        <v>-2349.3000000000002</v>
      </c>
      <c r="N112" s="31"/>
      <c r="O112" s="29"/>
      <c r="P112" s="75" t="s">
        <v>350</v>
      </c>
    </row>
    <row r="113" spans="1:16" x14ac:dyDescent="0.25">
      <c r="A113" s="19"/>
      <c r="B113" s="14" t="s">
        <v>67</v>
      </c>
      <c r="C113" s="32"/>
      <c r="D113" s="33" t="s">
        <v>582</v>
      </c>
      <c r="E113" s="20"/>
      <c r="F113" s="32"/>
      <c r="G113" s="33" t="s">
        <v>583</v>
      </c>
      <c r="H113" s="20"/>
      <c r="I113" s="32"/>
      <c r="J113" s="33" t="s">
        <v>584</v>
      </c>
      <c r="K113" s="20"/>
      <c r="L113" s="32"/>
      <c r="M113" s="61" t="s">
        <v>350</v>
      </c>
      <c r="N113" s="97"/>
      <c r="O113" s="32"/>
      <c r="P113" s="33" t="s">
        <v>585</v>
      </c>
    </row>
    <row r="114" spans="1:16" ht="15.75" thickBot="1" x14ac:dyDescent="0.3">
      <c r="A114" s="19"/>
      <c r="B114" s="28" t="s">
        <v>68</v>
      </c>
      <c r="C114" s="65"/>
      <c r="D114" s="98" t="s">
        <v>350</v>
      </c>
      <c r="E114" s="31"/>
      <c r="F114" s="65"/>
      <c r="G114" s="64" t="s">
        <v>586</v>
      </c>
      <c r="H114" s="31"/>
      <c r="I114" s="65"/>
      <c r="J114" s="64" t="s">
        <v>587</v>
      </c>
      <c r="K114" s="31"/>
      <c r="L114" s="65"/>
      <c r="M114" s="98" t="s">
        <v>350</v>
      </c>
      <c r="N114" s="31"/>
      <c r="O114" s="65"/>
      <c r="P114" s="64" t="s">
        <v>588</v>
      </c>
    </row>
    <row r="115" spans="1:16" ht="15.75" thickBot="1" x14ac:dyDescent="0.3">
      <c r="A115" s="19"/>
      <c r="B115" s="14" t="s">
        <v>69</v>
      </c>
      <c r="C115" s="71" t="s">
        <v>184</v>
      </c>
      <c r="D115" s="70" t="s">
        <v>589</v>
      </c>
      <c r="E115" s="20"/>
      <c r="F115" s="71" t="s">
        <v>184</v>
      </c>
      <c r="G115" s="70" t="s">
        <v>590</v>
      </c>
      <c r="H115" s="20"/>
      <c r="I115" s="71" t="s">
        <v>184</v>
      </c>
      <c r="J115" s="70" t="s">
        <v>591</v>
      </c>
      <c r="K115" s="20"/>
      <c r="L115" s="71" t="s">
        <v>184</v>
      </c>
      <c r="M115" s="112">
        <v>-4435.2</v>
      </c>
      <c r="N115" s="20"/>
      <c r="O115" s="71" t="s">
        <v>184</v>
      </c>
      <c r="P115" s="70" t="s">
        <v>592</v>
      </c>
    </row>
    <row r="116" spans="1:16" ht="15.75" thickTop="1" x14ac:dyDescent="0.25">
      <c r="A116" s="19"/>
      <c r="B116" s="113" t="s">
        <v>593</v>
      </c>
      <c r="C116" s="114"/>
      <c r="D116" s="115"/>
      <c r="E116" s="31"/>
      <c r="F116" s="114"/>
      <c r="G116" s="115"/>
      <c r="H116" s="31"/>
      <c r="I116" s="114"/>
      <c r="J116" s="115"/>
      <c r="K116" s="31"/>
      <c r="L116" s="114"/>
      <c r="M116" s="115"/>
      <c r="N116" s="31"/>
      <c r="O116" s="114"/>
      <c r="P116" s="115"/>
    </row>
    <row r="117" spans="1:16" x14ac:dyDescent="0.25">
      <c r="A117" s="19"/>
      <c r="B117" s="14" t="s">
        <v>70</v>
      </c>
      <c r="C117" s="32"/>
      <c r="D117" s="57"/>
      <c r="E117" s="20"/>
      <c r="F117" s="32"/>
      <c r="G117" s="57"/>
      <c r="H117" s="20"/>
      <c r="I117" s="32"/>
      <c r="J117" s="57"/>
      <c r="K117" s="20"/>
      <c r="L117" s="32"/>
      <c r="M117" s="57"/>
      <c r="N117" s="20"/>
      <c r="O117" s="32"/>
      <c r="P117" s="57"/>
    </row>
    <row r="118" spans="1:16" x14ac:dyDescent="0.25">
      <c r="A118" s="19"/>
      <c r="B118" s="28" t="s">
        <v>71</v>
      </c>
      <c r="C118" s="51" t="s">
        <v>184</v>
      </c>
      <c r="D118" s="75" t="s">
        <v>350</v>
      </c>
      <c r="E118" s="31"/>
      <c r="F118" s="51" t="s">
        <v>184</v>
      </c>
      <c r="G118" s="30" t="s">
        <v>594</v>
      </c>
      <c r="H118" s="31"/>
      <c r="I118" s="51" t="s">
        <v>184</v>
      </c>
      <c r="J118" s="30" t="s">
        <v>595</v>
      </c>
      <c r="K118" s="31"/>
      <c r="L118" s="51" t="s">
        <v>184</v>
      </c>
      <c r="M118" s="75" t="s">
        <v>350</v>
      </c>
      <c r="N118" s="31"/>
      <c r="O118" s="51" t="s">
        <v>184</v>
      </c>
      <c r="P118" s="30" t="s">
        <v>596</v>
      </c>
    </row>
    <row r="119" spans="1:16" x14ac:dyDescent="0.25">
      <c r="A119" s="19"/>
      <c r="B119" s="14" t="s">
        <v>72</v>
      </c>
      <c r="C119" s="32"/>
      <c r="D119" s="61" t="s">
        <v>350</v>
      </c>
      <c r="E119" s="20"/>
      <c r="F119" s="32"/>
      <c r="G119" s="33" t="s">
        <v>597</v>
      </c>
      <c r="H119" s="20"/>
      <c r="I119" s="32"/>
      <c r="J119" s="33" t="s">
        <v>598</v>
      </c>
      <c r="K119" s="20"/>
      <c r="L119" s="32"/>
      <c r="M119" s="61" t="s">
        <v>350</v>
      </c>
      <c r="N119" s="20"/>
      <c r="O119" s="32"/>
      <c r="P119" s="33" t="s">
        <v>599</v>
      </c>
    </row>
    <row r="120" spans="1:16" x14ac:dyDescent="0.25">
      <c r="A120" s="19"/>
      <c r="B120" s="28" t="s">
        <v>73</v>
      </c>
      <c r="C120" s="29"/>
      <c r="D120" s="30" t="s">
        <v>600</v>
      </c>
      <c r="E120" s="31"/>
      <c r="F120" s="29"/>
      <c r="G120" s="30" t="s">
        <v>601</v>
      </c>
      <c r="H120" s="31"/>
      <c r="I120" s="29"/>
      <c r="J120" s="30" t="s">
        <v>602</v>
      </c>
      <c r="K120" s="31"/>
      <c r="L120" s="29"/>
      <c r="M120" s="75" t="s">
        <v>350</v>
      </c>
      <c r="N120" s="31"/>
      <c r="O120" s="29"/>
      <c r="P120" s="30" t="s">
        <v>603</v>
      </c>
    </row>
    <row r="121" spans="1:16" ht="15.75" thickBot="1" x14ac:dyDescent="0.3">
      <c r="A121" s="19"/>
      <c r="B121" s="14" t="s">
        <v>74</v>
      </c>
      <c r="C121" s="34"/>
      <c r="D121" s="35" t="s">
        <v>604</v>
      </c>
      <c r="E121" s="20"/>
      <c r="F121" s="34"/>
      <c r="G121" s="35" t="s">
        <v>605</v>
      </c>
      <c r="H121" s="20"/>
      <c r="I121" s="34"/>
      <c r="J121" s="35" t="s">
        <v>606</v>
      </c>
      <c r="K121" s="20"/>
      <c r="L121" s="34"/>
      <c r="M121" s="84" t="s">
        <v>350</v>
      </c>
      <c r="N121" s="20"/>
      <c r="O121" s="34"/>
      <c r="P121" s="35" t="s">
        <v>207</v>
      </c>
    </row>
    <row r="122" spans="1:16" x14ac:dyDescent="0.25">
      <c r="A122" s="19"/>
      <c r="B122" s="59"/>
      <c r="C122" s="36"/>
      <c r="D122" s="37" t="s">
        <v>197</v>
      </c>
      <c r="E122" s="31"/>
      <c r="F122" s="36"/>
      <c r="G122" s="37" t="s">
        <v>607</v>
      </c>
      <c r="H122" s="31"/>
      <c r="I122" s="36"/>
      <c r="J122" s="37" t="s">
        <v>608</v>
      </c>
      <c r="K122" s="31"/>
      <c r="L122" s="36"/>
      <c r="M122" s="108" t="s">
        <v>350</v>
      </c>
      <c r="N122" s="31"/>
      <c r="O122" s="36"/>
      <c r="P122" s="37" t="s">
        <v>609</v>
      </c>
    </row>
    <row r="123" spans="1:16" x14ac:dyDescent="0.25">
      <c r="A123" s="19"/>
      <c r="B123" s="14" t="s">
        <v>76</v>
      </c>
      <c r="C123" s="32"/>
      <c r="D123" s="33" t="s">
        <v>610</v>
      </c>
      <c r="E123" s="20"/>
      <c r="F123" s="32"/>
      <c r="G123" s="33" t="s">
        <v>611</v>
      </c>
      <c r="H123" s="20"/>
      <c r="I123" s="32"/>
      <c r="J123" s="33" t="s">
        <v>612</v>
      </c>
      <c r="K123" s="20"/>
      <c r="L123" s="32"/>
      <c r="M123" s="61" t="s">
        <v>350</v>
      </c>
      <c r="N123" s="20"/>
      <c r="O123" s="32"/>
      <c r="P123" s="33" t="s">
        <v>613</v>
      </c>
    </row>
    <row r="124" spans="1:16" x14ac:dyDescent="0.25">
      <c r="A124" s="19"/>
      <c r="B124" s="28" t="s">
        <v>614</v>
      </c>
      <c r="C124" s="29"/>
      <c r="D124" s="75" t="s">
        <v>350</v>
      </c>
      <c r="E124" s="31"/>
      <c r="F124" s="29"/>
      <c r="G124" s="30" t="s">
        <v>615</v>
      </c>
      <c r="H124" s="31"/>
      <c r="I124" s="29"/>
      <c r="J124" s="30" t="s">
        <v>616</v>
      </c>
      <c r="K124" s="31"/>
      <c r="L124" s="29"/>
      <c r="M124" s="111">
        <v>-2349.3000000000002</v>
      </c>
      <c r="N124" s="31"/>
      <c r="O124" s="29"/>
      <c r="P124" s="75" t="s">
        <v>350</v>
      </c>
    </row>
    <row r="125" spans="1:16" x14ac:dyDescent="0.25">
      <c r="A125" s="19"/>
      <c r="B125" s="14" t="s">
        <v>77</v>
      </c>
      <c r="C125" s="32"/>
      <c r="D125" s="33" t="s">
        <v>617</v>
      </c>
      <c r="E125" s="20"/>
      <c r="F125" s="32"/>
      <c r="G125" s="61" t="s">
        <v>350</v>
      </c>
      <c r="H125" s="20"/>
      <c r="I125" s="32"/>
      <c r="J125" s="61" t="s">
        <v>350</v>
      </c>
      <c r="K125" s="20"/>
      <c r="L125" s="32"/>
      <c r="M125" s="61" t="s">
        <v>350</v>
      </c>
      <c r="N125" s="20"/>
      <c r="O125" s="32"/>
      <c r="P125" s="33" t="s">
        <v>617</v>
      </c>
    </row>
    <row r="126" spans="1:16" ht="26.25" x14ac:dyDescent="0.25">
      <c r="A126" s="19"/>
      <c r="B126" s="28" t="s">
        <v>78</v>
      </c>
      <c r="C126" s="29"/>
      <c r="D126" s="75" t="s">
        <v>350</v>
      </c>
      <c r="E126" s="31"/>
      <c r="F126" s="29"/>
      <c r="G126" s="30" t="s">
        <v>618</v>
      </c>
      <c r="H126" s="31"/>
      <c r="I126" s="29"/>
      <c r="J126" s="30" t="s">
        <v>600</v>
      </c>
      <c r="K126" s="31"/>
      <c r="L126" s="29"/>
      <c r="M126" s="75" t="s">
        <v>350</v>
      </c>
      <c r="N126" s="31"/>
      <c r="O126" s="29"/>
      <c r="P126" s="30" t="s">
        <v>619</v>
      </c>
    </row>
    <row r="127" spans="1:16" ht="15.75" thickBot="1" x14ac:dyDescent="0.3">
      <c r="A127" s="19"/>
      <c r="B127" s="14" t="s">
        <v>79</v>
      </c>
      <c r="C127" s="32"/>
      <c r="D127" s="33" t="s">
        <v>620</v>
      </c>
      <c r="E127" s="20"/>
      <c r="F127" s="32"/>
      <c r="G127" s="33" t="s">
        <v>621</v>
      </c>
      <c r="H127" s="20"/>
      <c r="I127" s="32"/>
      <c r="J127" s="33" t="s">
        <v>425</v>
      </c>
      <c r="K127" s="20"/>
      <c r="L127" s="32"/>
      <c r="M127" s="61" t="s">
        <v>350</v>
      </c>
      <c r="N127" s="20"/>
      <c r="O127" s="32"/>
      <c r="P127" s="33" t="s">
        <v>622</v>
      </c>
    </row>
    <row r="128" spans="1:16" ht="15.75" thickBot="1" x14ac:dyDescent="0.3">
      <c r="A128" s="19"/>
      <c r="B128" s="62" t="s">
        <v>80</v>
      </c>
      <c r="C128" s="76"/>
      <c r="D128" s="77" t="s">
        <v>623</v>
      </c>
      <c r="E128" s="31"/>
      <c r="F128" s="76"/>
      <c r="G128" s="77" t="s">
        <v>624</v>
      </c>
      <c r="H128" s="31"/>
      <c r="I128" s="76"/>
      <c r="J128" s="77" t="s">
        <v>625</v>
      </c>
      <c r="K128" s="31"/>
      <c r="L128" s="76"/>
      <c r="M128" s="116">
        <v>-2349.3000000000002</v>
      </c>
      <c r="N128" s="31"/>
      <c r="O128" s="76"/>
      <c r="P128" s="77" t="s">
        <v>626</v>
      </c>
    </row>
    <row r="129" spans="1:16" x14ac:dyDescent="0.25">
      <c r="A129" s="19"/>
      <c r="B129" s="14" t="s">
        <v>81</v>
      </c>
      <c r="C129" s="23"/>
      <c r="D129" s="99" t="s">
        <v>350</v>
      </c>
      <c r="E129" s="20"/>
      <c r="F129" s="23"/>
      <c r="G129" s="99" t="s">
        <v>350</v>
      </c>
      <c r="H129" s="20"/>
      <c r="I129" s="23"/>
      <c r="J129" s="26" t="s">
        <v>627</v>
      </c>
      <c r="K129" s="20"/>
      <c r="L129" s="23"/>
      <c r="M129" s="99" t="s">
        <v>350</v>
      </c>
      <c r="N129" s="20"/>
      <c r="O129" s="23"/>
      <c r="P129" s="26" t="s">
        <v>627</v>
      </c>
    </row>
    <row r="130" spans="1:16" ht="26.25" x14ac:dyDescent="0.25">
      <c r="A130" s="19"/>
      <c r="B130" s="28" t="s">
        <v>90</v>
      </c>
      <c r="C130" s="29"/>
      <c r="D130" s="30" t="s">
        <v>628</v>
      </c>
      <c r="E130" s="31"/>
      <c r="F130" s="29"/>
      <c r="G130" s="30" t="s">
        <v>629</v>
      </c>
      <c r="H130" s="31"/>
      <c r="I130" s="29"/>
      <c r="J130" s="30" t="s">
        <v>630</v>
      </c>
      <c r="K130" s="31"/>
      <c r="L130" s="29"/>
      <c r="M130" s="111">
        <v>-2085.9</v>
      </c>
      <c r="N130" s="31"/>
      <c r="O130" s="29"/>
      <c r="P130" s="30" t="s">
        <v>628</v>
      </c>
    </row>
    <row r="131" spans="1:16" ht="15.75" thickBot="1" x14ac:dyDescent="0.3">
      <c r="A131" s="19"/>
      <c r="B131" s="14" t="s">
        <v>91</v>
      </c>
      <c r="C131" s="34"/>
      <c r="D131" s="84" t="s">
        <v>350</v>
      </c>
      <c r="E131" s="20"/>
      <c r="F131" s="34"/>
      <c r="G131" s="35" t="s">
        <v>421</v>
      </c>
      <c r="H131" s="20"/>
      <c r="I131" s="34"/>
      <c r="J131" s="35" t="s">
        <v>631</v>
      </c>
      <c r="K131" s="20"/>
      <c r="L131" s="34"/>
      <c r="M131" s="84" t="s">
        <v>350</v>
      </c>
      <c r="N131" s="20"/>
      <c r="O131" s="34"/>
      <c r="P131" s="35" t="s">
        <v>632</v>
      </c>
    </row>
    <row r="132" spans="1:16" ht="15.75" thickBot="1" x14ac:dyDescent="0.3">
      <c r="A132" s="19"/>
      <c r="B132" s="62" t="s">
        <v>92</v>
      </c>
      <c r="C132" s="76"/>
      <c r="D132" s="77" t="s">
        <v>628</v>
      </c>
      <c r="E132" s="31"/>
      <c r="F132" s="76"/>
      <c r="G132" s="77" t="s">
        <v>633</v>
      </c>
      <c r="H132" s="31"/>
      <c r="I132" s="76"/>
      <c r="J132" s="77" t="s">
        <v>634</v>
      </c>
      <c r="K132" s="31"/>
      <c r="L132" s="76"/>
      <c r="M132" s="116">
        <v>-2085.9</v>
      </c>
      <c r="N132" s="31"/>
      <c r="O132" s="76"/>
      <c r="P132" s="77" t="s">
        <v>635</v>
      </c>
    </row>
    <row r="133" spans="1:16" ht="15.75" thickBot="1" x14ac:dyDescent="0.3">
      <c r="A133" s="19"/>
      <c r="B133" s="60" t="s">
        <v>93</v>
      </c>
      <c r="C133" s="71" t="s">
        <v>184</v>
      </c>
      <c r="D133" s="70" t="s">
        <v>589</v>
      </c>
      <c r="E133" s="20"/>
      <c r="F133" s="71" t="s">
        <v>184</v>
      </c>
      <c r="G133" s="70" t="s">
        <v>590</v>
      </c>
      <c r="H133" s="20"/>
      <c r="I133" s="71" t="s">
        <v>184</v>
      </c>
      <c r="J133" s="70" t="s">
        <v>591</v>
      </c>
      <c r="K133" s="20"/>
      <c r="L133" s="71" t="s">
        <v>184</v>
      </c>
      <c r="M133" s="112">
        <v>-4435.2</v>
      </c>
      <c r="N133" s="20"/>
      <c r="O133" s="71" t="s">
        <v>184</v>
      </c>
      <c r="P133" s="70" t="s">
        <v>592</v>
      </c>
    </row>
    <row r="134" spans="1:16" ht="15.75" thickTop="1" x14ac:dyDescent="0.25">
      <c r="A134" s="19"/>
      <c r="B134" s="45"/>
      <c r="C134" s="45"/>
      <c r="D134" s="45"/>
      <c r="E134" s="45"/>
      <c r="F134" s="45"/>
      <c r="G134" s="45"/>
      <c r="H134" s="45"/>
      <c r="I134" s="45"/>
      <c r="J134" s="45"/>
      <c r="K134" s="45"/>
      <c r="L134" s="45"/>
      <c r="M134" s="45"/>
      <c r="N134" s="45"/>
      <c r="O134" s="45"/>
      <c r="P134" s="45"/>
    </row>
    <row r="135" spans="1:16" x14ac:dyDescent="0.25">
      <c r="A135" s="19"/>
      <c r="B135" s="146" t="s">
        <v>437</v>
      </c>
      <c r="C135" s="146"/>
      <c r="D135" s="146"/>
      <c r="E135" s="146"/>
      <c r="F135" s="146"/>
      <c r="G135" s="146"/>
      <c r="H135" s="146"/>
      <c r="I135" s="146"/>
      <c r="J135" s="146"/>
      <c r="K135" s="146"/>
      <c r="L135" s="146"/>
      <c r="M135" s="146"/>
      <c r="N135" s="146"/>
      <c r="O135" s="146"/>
      <c r="P135" s="146"/>
    </row>
    <row r="136" spans="1:16" x14ac:dyDescent="0.25">
      <c r="A136" s="19"/>
      <c r="B136" s="146" t="s">
        <v>534</v>
      </c>
      <c r="C136" s="146"/>
      <c r="D136" s="146"/>
      <c r="E136" s="146"/>
      <c r="F136" s="146"/>
      <c r="G136" s="146"/>
      <c r="H136" s="146"/>
      <c r="I136" s="146"/>
      <c r="J136" s="146"/>
      <c r="K136" s="146"/>
      <c r="L136" s="146"/>
      <c r="M136" s="146"/>
      <c r="N136" s="146"/>
      <c r="O136" s="146"/>
      <c r="P136" s="146"/>
    </row>
    <row r="137" spans="1:16" x14ac:dyDescent="0.25">
      <c r="A137" s="19"/>
      <c r="B137" s="146" t="s">
        <v>636</v>
      </c>
      <c r="C137" s="146"/>
      <c r="D137" s="146"/>
      <c r="E137" s="146"/>
      <c r="F137" s="146"/>
      <c r="G137" s="146"/>
      <c r="H137" s="146"/>
      <c r="I137" s="146"/>
      <c r="J137" s="146"/>
      <c r="K137" s="146"/>
      <c r="L137" s="146"/>
      <c r="M137" s="146"/>
      <c r="N137" s="146"/>
      <c r="O137" s="146"/>
      <c r="P137" s="146"/>
    </row>
    <row r="138" spans="1:16" x14ac:dyDescent="0.25">
      <c r="A138" s="19"/>
      <c r="B138" s="45"/>
      <c r="C138" s="45"/>
      <c r="D138" s="45"/>
      <c r="E138" s="45"/>
      <c r="F138" s="45"/>
      <c r="G138" s="45"/>
      <c r="H138" s="45"/>
      <c r="I138" s="45"/>
      <c r="J138" s="45"/>
      <c r="K138" s="45"/>
      <c r="L138" s="45"/>
      <c r="M138" s="45"/>
      <c r="N138" s="45"/>
      <c r="O138" s="45"/>
      <c r="P138" s="45"/>
    </row>
    <row r="139" spans="1:16" x14ac:dyDescent="0.25">
      <c r="A139" s="19"/>
      <c r="B139" s="147" t="s">
        <v>440</v>
      </c>
      <c r="C139" s="147"/>
      <c r="D139" s="147"/>
      <c r="E139" s="147"/>
      <c r="F139" s="147"/>
      <c r="G139" s="147"/>
      <c r="H139" s="147"/>
      <c r="I139" s="147"/>
      <c r="J139" s="147"/>
      <c r="K139" s="147"/>
      <c r="L139" s="147"/>
      <c r="M139" s="147"/>
      <c r="N139" s="147"/>
      <c r="O139" s="147"/>
      <c r="P139" s="147"/>
    </row>
    <row r="140" spans="1:16" x14ac:dyDescent="0.25">
      <c r="A140" s="19"/>
      <c r="B140" s="148"/>
      <c r="C140" s="148"/>
      <c r="D140" s="148"/>
      <c r="E140" s="148"/>
      <c r="F140" s="148"/>
      <c r="G140" s="148"/>
      <c r="H140" s="148"/>
      <c r="I140" s="148"/>
      <c r="J140" s="148"/>
      <c r="K140" s="148"/>
      <c r="L140" s="148"/>
      <c r="M140" s="148"/>
      <c r="N140" s="148"/>
      <c r="O140" s="148"/>
      <c r="P140" s="148"/>
    </row>
    <row r="141" spans="1:16" x14ac:dyDescent="0.25">
      <c r="A141" s="19"/>
      <c r="B141" s="21"/>
      <c r="C141" s="20"/>
      <c r="D141" s="20"/>
      <c r="E141" s="20"/>
      <c r="F141" s="20"/>
      <c r="G141" s="20"/>
      <c r="H141" s="20"/>
      <c r="I141" s="20"/>
      <c r="J141" s="20"/>
      <c r="K141" s="20"/>
      <c r="L141" s="20"/>
      <c r="M141" s="20"/>
      <c r="N141" s="20"/>
      <c r="O141" s="20"/>
      <c r="P141" s="20"/>
    </row>
    <row r="142" spans="1:16" x14ac:dyDescent="0.25">
      <c r="A142" s="19"/>
      <c r="B142" s="20"/>
      <c r="C142" s="72" t="s">
        <v>441</v>
      </c>
      <c r="D142" s="72"/>
      <c r="E142" s="50"/>
      <c r="F142" s="32"/>
      <c r="G142" s="20"/>
      <c r="H142" s="20"/>
      <c r="I142" s="72" t="s">
        <v>442</v>
      </c>
      <c r="J142" s="72"/>
      <c r="K142" s="50"/>
      <c r="L142" s="32"/>
      <c r="M142" s="50"/>
      <c r="N142" s="50"/>
      <c r="O142" s="32"/>
      <c r="P142" s="50"/>
    </row>
    <row r="143" spans="1:16" ht="15.75" thickBot="1" x14ac:dyDescent="0.3">
      <c r="A143" s="19"/>
      <c r="B143" s="106"/>
      <c r="C143" s="41" t="s">
        <v>443</v>
      </c>
      <c r="D143" s="41"/>
      <c r="E143" s="50"/>
      <c r="F143" s="41" t="s">
        <v>444</v>
      </c>
      <c r="G143" s="41"/>
      <c r="H143" s="50"/>
      <c r="I143" s="41" t="s">
        <v>444</v>
      </c>
      <c r="J143" s="41"/>
      <c r="K143" s="50"/>
      <c r="L143" s="41" t="s">
        <v>445</v>
      </c>
      <c r="M143" s="41"/>
      <c r="N143" s="50"/>
      <c r="O143" s="41" t="s">
        <v>446</v>
      </c>
      <c r="P143" s="41"/>
    </row>
    <row r="144" spans="1:16" x14ac:dyDescent="0.25">
      <c r="A144" s="19"/>
      <c r="B144" s="107" t="s">
        <v>536</v>
      </c>
      <c r="C144" s="23"/>
      <c r="D144" s="56"/>
      <c r="E144" s="20"/>
      <c r="F144" s="23"/>
      <c r="G144" s="56"/>
      <c r="H144" s="20"/>
      <c r="I144" s="23"/>
      <c r="J144" s="56"/>
      <c r="K144" s="20"/>
      <c r="L144" s="23"/>
      <c r="M144" s="56"/>
      <c r="N144" s="97"/>
      <c r="O144" s="23"/>
      <c r="P144" s="56"/>
    </row>
    <row r="145" spans="1:16" x14ac:dyDescent="0.25">
      <c r="A145" s="19"/>
      <c r="B145" s="28" t="s">
        <v>48</v>
      </c>
      <c r="C145" s="29"/>
      <c r="D145" s="59"/>
      <c r="E145" s="31"/>
      <c r="F145" s="29"/>
      <c r="G145" s="59"/>
      <c r="H145" s="31"/>
      <c r="I145" s="29"/>
      <c r="J145" s="59"/>
      <c r="K145" s="31"/>
      <c r="L145" s="29"/>
      <c r="M145" s="59"/>
      <c r="N145" s="67"/>
      <c r="O145" s="29"/>
      <c r="P145" s="59"/>
    </row>
    <row r="146" spans="1:16" x14ac:dyDescent="0.25">
      <c r="A146" s="19"/>
      <c r="B146" s="14" t="s">
        <v>49</v>
      </c>
      <c r="C146" s="44" t="s">
        <v>184</v>
      </c>
      <c r="D146" s="61" t="s">
        <v>350</v>
      </c>
      <c r="E146" s="20"/>
      <c r="F146" s="44" t="s">
        <v>184</v>
      </c>
      <c r="G146" s="33" t="s">
        <v>637</v>
      </c>
      <c r="H146" s="20"/>
      <c r="I146" s="44" t="s">
        <v>184</v>
      </c>
      <c r="J146" s="33" t="s">
        <v>638</v>
      </c>
      <c r="K146" s="20"/>
      <c r="L146" s="44" t="s">
        <v>184</v>
      </c>
      <c r="M146" s="61" t="s">
        <v>350</v>
      </c>
      <c r="N146" s="20"/>
      <c r="O146" s="44" t="s">
        <v>184</v>
      </c>
      <c r="P146" s="33" t="s">
        <v>639</v>
      </c>
    </row>
    <row r="147" spans="1:16" x14ac:dyDescent="0.25">
      <c r="A147" s="19"/>
      <c r="B147" s="28" t="s">
        <v>540</v>
      </c>
      <c r="C147" s="29"/>
      <c r="D147" s="75" t="s">
        <v>350</v>
      </c>
      <c r="E147" s="31"/>
      <c r="F147" s="29"/>
      <c r="G147" s="30" t="s">
        <v>640</v>
      </c>
      <c r="H147" s="31"/>
      <c r="I147" s="29"/>
      <c r="J147" s="30" t="s">
        <v>641</v>
      </c>
      <c r="K147" s="31"/>
      <c r="L147" s="29"/>
      <c r="M147" s="75" t="s">
        <v>350</v>
      </c>
      <c r="N147" s="31"/>
      <c r="O147" s="29"/>
      <c r="P147" s="30" t="s">
        <v>642</v>
      </c>
    </row>
    <row r="148" spans="1:16" x14ac:dyDescent="0.25">
      <c r="A148" s="19"/>
      <c r="B148" s="14" t="s">
        <v>51</v>
      </c>
      <c r="C148" s="32"/>
      <c r="D148" s="61" t="s">
        <v>350</v>
      </c>
      <c r="E148" s="20"/>
      <c r="F148" s="32"/>
      <c r="G148" s="33" t="s">
        <v>643</v>
      </c>
      <c r="H148" s="20"/>
      <c r="I148" s="32"/>
      <c r="J148" s="33" t="s">
        <v>480</v>
      </c>
      <c r="K148" s="20"/>
      <c r="L148" s="32"/>
      <c r="M148" s="61" t="s">
        <v>350</v>
      </c>
      <c r="N148" s="97"/>
      <c r="O148" s="32"/>
      <c r="P148" s="33" t="s">
        <v>451</v>
      </c>
    </row>
    <row r="149" spans="1:16" x14ac:dyDescent="0.25">
      <c r="A149" s="19"/>
      <c r="B149" s="28" t="s">
        <v>52</v>
      </c>
      <c r="C149" s="29"/>
      <c r="D149" s="30" t="s">
        <v>644</v>
      </c>
      <c r="E149" s="31"/>
      <c r="F149" s="29"/>
      <c r="G149" s="30" t="s">
        <v>645</v>
      </c>
      <c r="H149" s="31"/>
      <c r="I149" s="29"/>
      <c r="J149" s="30" t="s">
        <v>646</v>
      </c>
      <c r="K149" s="31"/>
      <c r="L149" s="29"/>
      <c r="M149" s="75" t="s">
        <v>350</v>
      </c>
      <c r="N149" s="67"/>
      <c r="O149" s="29"/>
      <c r="P149" s="30" t="s">
        <v>467</v>
      </c>
    </row>
    <row r="150" spans="1:16" x14ac:dyDescent="0.25">
      <c r="A150" s="19"/>
      <c r="B150" s="14" t="s">
        <v>53</v>
      </c>
      <c r="C150" s="32"/>
      <c r="D150" s="33" t="s">
        <v>647</v>
      </c>
      <c r="E150" s="20"/>
      <c r="F150" s="32"/>
      <c r="G150" s="61" t="s">
        <v>350</v>
      </c>
      <c r="H150" s="20"/>
      <c r="I150" s="32"/>
      <c r="J150" s="61" t="s">
        <v>350</v>
      </c>
      <c r="K150" s="20"/>
      <c r="L150" s="32"/>
      <c r="M150" s="61" t="s">
        <v>350</v>
      </c>
      <c r="N150" s="97"/>
      <c r="O150" s="32"/>
      <c r="P150" s="33" t="s">
        <v>647</v>
      </c>
    </row>
    <row r="151" spans="1:16" x14ac:dyDescent="0.25">
      <c r="A151" s="19"/>
      <c r="B151" s="28" t="s">
        <v>54</v>
      </c>
      <c r="C151" s="29"/>
      <c r="D151" s="30" t="s">
        <v>648</v>
      </c>
      <c r="E151" s="31"/>
      <c r="F151" s="29"/>
      <c r="G151" s="75" t="s">
        <v>350</v>
      </c>
      <c r="H151" s="31"/>
      <c r="I151" s="29"/>
      <c r="J151" s="75" t="s">
        <v>350</v>
      </c>
      <c r="K151" s="31"/>
      <c r="L151" s="29"/>
      <c r="M151" s="75" t="s">
        <v>350</v>
      </c>
      <c r="N151" s="67"/>
      <c r="O151" s="29"/>
      <c r="P151" s="30" t="s">
        <v>648</v>
      </c>
    </row>
    <row r="152" spans="1:16" ht="15.75" thickBot="1" x14ac:dyDescent="0.3">
      <c r="A152" s="19"/>
      <c r="B152" s="14" t="s">
        <v>55</v>
      </c>
      <c r="C152" s="34"/>
      <c r="D152" s="84" t="s">
        <v>350</v>
      </c>
      <c r="E152" s="20"/>
      <c r="F152" s="34"/>
      <c r="G152" s="35" t="s">
        <v>649</v>
      </c>
      <c r="H152" s="20"/>
      <c r="I152" s="34"/>
      <c r="J152" s="35" t="s">
        <v>650</v>
      </c>
      <c r="K152" s="20"/>
      <c r="L152" s="34"/>
      <c r="M152" s="84" t="s">
        <v>350</v>
      </c>
      <c r="N152" s="57"/>
      <c r="O152" s="34"/>
      <c r="P152" s="35" t="s">
        <v>651</v>
      </c>
    </row>
    <row r="153" spans="1:16" x14ac:dyDescent="0.25">
      <c r="A153" s="19"/>
      <c r="B153" s="59"/>
      <c r="C153" s="36"/>
      <c r="D153" s="37" t="s">
        <v>652</v>
      </c>
      <c r="E153" s="31"/>
      <c r="F153" s="36"/>
      <c r="G153" s="37" t="s">
        <v>653</v>
      </c>
      <c r="H153" s="31"/>
      <c r="I153" s="36"/>
      <c r="J153" s="37" t="s">
        <v>654</v>
      </c>
      <c r="K153" s="31"/>
      <c r="L153" s="36"/>
      <c r="M153" s="108" t="s">
        <v>350</v>
      </c>
      <c r="N153" s="67"/>
      <c r="O153" s="36"/>
      <c r="P153" s="37" t="s">
        <v>655</v>
      </c>
    </row>
    <row r="154" spans="1:16" x14ac:dyDescent="0.25">
      <c r="A154" s="19"/>
      <c r="B154" s="14" t="s">
        <v>57</v>
      </c>
      <c r="C154" s="32"/>
      <c r="D154" s="57"/>
      <c r="E154" s="20"/>
      <c r="F154" s="32"/>
      <c r="G154" s="57"/>
      <c r="H154" s="20"/>
      <c r="I154" s="32"/>
      <c r="J154" s="57"/>
      <c r="K154" s="20"/>
      <c r="L154" s="32"/>
      <c r="M154" s="57"/>
      <c r="N154" s="97"/>
      <c r="O154" s="32"/>
      <c r="P154" s="57"/>
    </row>
    <row r="155" spans="1:16" x14ac:dyDescent="0.25">
      <c r="A155" s="19"/>
      <c r="B155" s="28" t="s">
        <v>58</v>
      </c>
      <c r="C155" s="29"/>
      <c r="D155" s="75" t="s">
        <v>350</v>
      </c>
      <c r="E155" s="31"/>
      <c r="F155" s="29"/>
      <c r="G155" s="30" t="s">
        <v>656</v>
      </c>
      <c r="H155" s="31"/>
      <c r="I155" s="29"/>
      <c r="J155" s="30" t="s">
        <v>657</v>
      </c>
      <c r="K155" s="31"/>
      <c r="L155" s="29"/>
      <c r="M155" s="75" t="s">
        <v>350</v>
      </c>
      <c r="N155" s="67"/>
      <c r="O155" s="29"/>
      <c r="P155" s="30" t="s">
        <v>658</v>
      </c>
    </row>
    <row r="156" spans="1:16" x14ac:dyDescent="0.25">
      <c r="A156" s="19"/>
      <c r="B156" s="14" t="s">
        <v>59</v>
      </c>
      <c r="C156" s="32"/>
      <c r="D156" s="61" t="s">
        <v>350</v>
      </c>
      <c r="E156" s="20"/>
      <c r="F156" s="32"/>
      <c r="G156" s="33" t="s">
        <v>659</v>
      </c>
      <c r="H156" s="20"/>
      <c r="I156" s="32"/>
      <c r="J156" s="33" t="s">
        <v>660</v>
      </c>
      <c r="K156" s="20"/>
      <c r="L156" s="32"/>
      <c r="M156" s="61" t="s">
        <v>350</v>
      </c>
      <c r="N156" s="20"/>
      <c r="O156" s="32"/>
      <c r="P156" s="33" t="s">
        <v>661</v>
      </c>
    </row>
    <row r="157" spans="1:16" x14ac:dyDescent="0.25">
      <c r="A157" s="19"/>
      <c r="B157" s="28" t="s">
        <v>60</v>
      </c>
      <c r="C157" s="29"/>
      <c r="D157" s="75" t="s">
        <v>350</v>
      </c>
      <c r="E157" s="31"/>
      <c r="F157" s="29"/>
      <c r="G157" s="30" t="s">
        <v>662</v>
      </c>
      <c r="H157" s="31"/>
      <c r="I157" s="29"/>
      <c r="J157" s="30" t="s">
        <v>663</v>
      </c>
      <c r="K157" s="31"/>
      <c r="L157" s="29"/>
      <c r="M157" s="75" t="s">
        <v>350</v>
      </c>
      <c r="N157" s="31"/>
      <c r="O157" s="29"/>
      <c r="P157" s="30" t="s">
        <v>664</v>
      </c>
    </row>
    <row r="158" spans="1:16" ht="15.75" thickBot="1" x14ac:dyDescent="0.3">
      <c r="A158" s="19"/>
      <c r="B158" s="14" t="s">
        <v>565</v>
      </c>
      <c r="C158" s="34"/>
      <c r="D158" s="84" t="s">
        <v>350</v>
      </c>
      <c r="E158" s="20"/>
      <c r="F158" s="34"/>
      <c r="G158" s="35" t="s">
        <v>665</v>
      </c>
      <c r="H158" s="20"/>
      <c r="I158" s="34"/>
      <c r="J158" s="35" t="s">
        <v>666</v>
      </c>
      <c r="K158" s="20"/>
      <c r="L158" s="34"/>
      <c r="M158" s="84" t="s">
        <v>350</v>
      </c>
      <c r="N158" s="20"/>
      <c r="O158" s="34"/>
      <c r="P158" s="35" t="s">
        <v>667</v>
      </c>
    </row>
    <row r="159" spans="1:16" x14ac:dyDescent="0.25">
      <c r="A159" s="19"/>
      <c r="B159" s="59"/>
      <c r="C159" s="36"/>
      <c r="D159" s="108" t="s">
        <v>350</v>
      </c>
      <c r="E159" s="31"/>
      <c r="F159" s="36"/>
      <c r="G159" s="37" t="s">
        <v>668</v>
      </c>
      <c r="H159" s="31"/>
      <c r="I159" s="36"/>
      <c r="J159" s="37" t="s">
        <v>669</v>
      </c>
      <c r="K159" s="31"/>
      <c r="L159" s="36"/>
      <c r="M159" s="108" t="s">
        <v>350</v>
      </c>
      <c r="N159" s="67"/>
      <c r="O159" s="36"/>
      <c r="P159" s="37" t="s">
        <v>670</v>
      </c>
    </row>
    <row r="160" spans="1:16" ht="15.75" thickBot="1" x14ac:dyDescent="0.3">
      <c r="A160" s="19"/>
      <c r="B160" s="14" t="s">
        <v>63</v>
      </c>
      <c r="C160" s="34"/>
      <c r="D160" s="84" t="s">
        <v>350</v>
      </c>
      <c r="E160" s="20"/>
      <c r="F160" s="34"/>
      <c r="G160" s="109">
        <v>-1398.3</v>
      </c>
      <c r="H160" s="20"/>
      <c r="I160" s="34"/>
      <c r="J160" s="35">
        <v>-221.6</v>
      </c>
      <c r="K160" s="20"/>
      <c r="L160" s="34"/>
      <c r="M160" s="84" t="s">
        <v>350</v>
      </c>
      <c r="N160" s="20"/>
      <c r="O160" s="34"/>
      <c r="P160" s="109">
        <v>-1619.9</v>
      </c>
    </row>
    <row r="161" spans="1:16" x14ac:dyDescent="0.25">
      <c r="A161" s="19"/>
      <c r="B161" s="59"/>
      <c r="C161" s="36"/>
      <c r="D161" s="108" t="s">
        <v>350</v>
      </c>
      <c r="E161" s="31"/>
      <c r="F161" s="36"/>
      <c r="G161" s="37" t="s">
        <v>671</v>
      </c>
      <c r="H161" s="31"/>
      <c r="I161" s="36"/>
      <c r="J161" s="37" t="s">
        <v>672</v>
      </c>
      <c r="K161" s="31"/>
      <c r="L161" s="36"/>
      <c r="M161" s="108" t="s">
        <v>350</v>
      </c>
      <c r="N161" s="31"/>
      <c r="O161" s="36"/>
      <c r="P161" s="37" t="s">
        <v>673</v>
      </c>
    </row>
    <row r="162" spans="1:16" x14ac:dyDescent="0.25">
      <c r="A162" s="19"/>
      <c r="B162" s="14" t="s">
        <v>65</v>
      </c>
      <c r="C162" s="32"/>
      <c r="D162" s="33" t="s">
        <v>674</v>
      </c>
      <c r="E162" s="20"/>
      <c r="F162" s="32"/>
      <c r="G162" s="61" t="s">
        <v>350</v>
      </c>
      <c r="H162" s="20"/>
      <c r="I162" s="32"/>
      <c r="J162" s="61" t="s">
        <v>350</v>
      </c>
      <c r="K162" s="20"/>
      <c r="L162" s="32"/>
      <c r="M162" s="61" t="s">
        <v>350</v>
      </c>
      <c r="N162" s="20"/>
      <c r="O162" s="32"/>
      <c r="P162" s="33" t="s">
        <v>674</v>
      </c>
    </row>
    <row r="163" spans="1:16" x14ac:dyDescent="0.25">
      <c r="A163" s="19"/>
      <c r="B163" s="28" t="s">
        <v>66</v>
      </c>
      <c r="C163" s="29"/>
      <c r="D163" s="75" t="s">
        <v>350</v>
      </c>
      <c r="E163" s="31"/>
      <c r="F163" s="29"/>
      <c r="G163" s="30" t="s">
        <v>309</v>
      </c>
      <c r="H163" s="31"/>
      <c r="I163" s="29"/>
      <c r="J163" s="30" t="s">
        <v>300</v>
      </c>
      <c r="K163" s="31"/>
      <c r="L163" s="29"/>
      <c r="M163" s="75" t="s">
        <v>350</v>
      </c>
      <c r="N163" s="31"/>
      <c r="O163" s="29"/>
      <c r="P163" s="30" t="s">
        <v>314</v>
      </c>
    </row>
    <row r="164" spans="1:16" x14ac:dyDescent="0.25">
      <c r="A164" s="19"/>
      <c r="B164" s="14" t="s">
        <v>578</v>
      </c>
      <c r="C164" s="32"/>
      <c r="D164" s="33" t="s">
        <v>675</v>
      </c>
      <c r="E164" s="20"/>
      <c r="F164" s="32"/>
      <c r="G164" s="61" t="s">
        <v>350</v>
      </c>
      <c r="H164" s="20"/>
      <c r="I164" s="32"/>
      <c r="J164" s="61" t="s">
        <v>350</v>
      </c>
      <c r="K164" s="20"/>
      <c r="L164" s="32"/>
      <c r="M164" s="110">
        <v>-2025.6</v>
      </c>
      <c r="N164" s="20"/>
      <c r="O164" s="32"/>
      <c r="P164" s="61" t="s">
        <v>350</v>
      </c>
    </row>
    <row r="165" spans="1:16" x14ac:dyDescent="0.25">
      <c r="A165" s="19"/>
      <c r="B165" s="28" t="s">
        <v>580</v>
      </c>
      <c r="C165" s="29"/>
      <c r="D165" s="30" t="s">
        <v>676</v>
      </c>
      <c r="E165" s="31"/>
      <c r="F165" s="29"/>
      <c r="G165" s="75" t="s">
        <v>350</v>
      </c>
      <c r="H165" s="31"/>
      <c r="I165" s="29"/>
      <c r="J165" s="75" t="s">
        <v>350</v>
      </c>
      <c r="K165" s="31"/>
      <c r="L165" s="29"/>
      <c r="M165" s="111">
        <v>-2352.1</v>
      </c>
      <c r="N165" s="31"/>
      <c r="O165" s="29"/>
      <c r="P165" s="75" t="s">
        <v>350</v>
      </c>
    </row>
    <row r="166" spans="1:16" x14ac:dyDescent="0.25">
      <c r="A166" s="19"/>
      <c r="B166" s="14" t="s">
        <v>67</v>
      </c>
      <c r="C166" s="32"/>
      <c r="D166" s="33" t="s">
        <v>677</v>
      </c>
      <c r="E166" s="20"/>
      <c r="F166" s="32"/>
      <c r="G166" s="33" t="s">
        <v>678</v>
      </c>
      <c r="H166" s="20"/>
      <c r="I166" s="32"/>
      <c r="J166" s="33" t="s">
        <v>679</v>
      </c>
      <c r="K166" s="20"/>
      <c r="L166" s="32"/>
      <c r="M166" s="61" t="s">
        <v>350</v>
      </c>
      <c r="N166" s="20"/>
      <c r="O166" s="32"/>
      <c r="P166" s="33" t="s">
        <v>680</v>
      </c>
    </row>
    <row r="167" spans="1:16" ht="15.75" thickBot="1" x14ac:dyDescent="0.3">
      <c r="A167" s="19"/>
      <c r="B167" s="28" t="s">
        <v>68</v>
      </c>
      <c r="C167" s="65"/>
      <c r="D167" s="98" t="s">
        <v>350</v>
      </c>
      <c r="E167" s="31"/>
      <c r="F167" s="65"/>
      <c r="G167" s="64" t="s">
        <v>681</v>
      </c>
      <c r="H167" s="31"/>
      <c r="I167" s="65"/>
      <c r="J167" s="64" t="s">
        <v>682</v>
      </c>
      <c r="K167" s="31"/>
      <c r="L167" s="65"/>
      <c r="M167" s="98" t="s">
        <v>350</v>
      </c>
      <c r="N167" s="31"/>
      <c r="O167" s="65"/>
      <c r="P167" s="64" t="s">
        <v>683</v>
      </c>
    </row>
    <row r="168" spans="1:16" ht="15.75" thickBot="1" x14ac:dyDescent="0.3">
      <c r="A168" s="19"/>
      <c r="B168" s="14" t="s">
        <v>69</v>
      </c>
      <c r="C168" s="71" t="s">
        <v>184</v>
      </c>
      <c r="D168" s="70" t="s">
        <v>684</v>
      </c>
      <c r="E168" s="20"/>
      <c r="F168" s="71" t="s">
        <v>184</v>
      </c>
      <c r="G168" s="70" t="s">
        <v>685</v>
      </c>
      <c r="H168" s="20"/>
      <c r="I168" s="71" t="s">
        <v>184</v>
      </c>
      <c r="J168" s="70" t="s">
        <v>686</v>
      </c>
      <c r="K168" s="20"/>
      <c r="L168" s="71" t="s">
        <v>184</v>
      </c>
      <c r="M168" s="112">
        <v>-4377.7</v>
      </c>
      <c r="N168" s="20"/>
      <c r="O168" s="71" t="s">
        <v>184</v>
      </c>
      <c r="P168" s="70" t="s">
        <v>687</v>
      </c>
    </row>
    <row r="169" spans="1:16" ht="15.75" thickTop="1" x14ac:dyDescent="0.25">
      <c r="A169" s="19"/>
      <c r="B169" s="113" t="s">
        <v>593</v>
      </c>
      <c r="C169" s="114"/>
      <c r="D169" s="115"/>
      <c r="E169" s="31"/>
      <c r="F169" s="114"/>
      <c r="G169" s="115"/>
      <c r="H169" s="31"/>
      <c r="I169" s="114"/>
      <c r="J169" s="115"/>
      <c r="K169" s="31"/>
      <c r="L169" s="114"/>
      <c r="M169" s="115"/>
      <c r="N169" s="31"/>
      <c r="O169" s="114"/>
      <c r="P169" s="115"/>
    </row>
    <row r="170" spans="1:16" x14ac:dyDescent="0.25">
      <c r="A170" s="19"/>
      <c r="B170" s="14" t="s">
        <v>70</v>
      </c>
      <c r="C170" s="32"/>
      <c r="D170" s="57"/>
      <c r="E170" s="20"/>
      <c r="F170" s="32"/>
      <c r="G170" s="57"/>
      <c r="H170" s="20"/>
      <c r="I170" s="32"/>
      <c r="J170" s="57"/>
      <c r="K170" s="20"/>
      <c r="L170" s="32"/>
      <c r="M170" s="57"/>
      <c r="N170" s="20"/>
      <c r="O170" s="32"/>
      <c r="P170" s="57"/>
    </row>
    <row r="171" spans="1:16" x14ac:dyDescent="0.25">
      <c r="A171" s="19"/>
      <c r="B171" s="28" t="s">
        <v>71</v>
      </c>
      <c r="C171" s="51" t="s">
        <v>184</v>
      </c>
      <c r="D171" s="75" t="s">
        <v>350</v>
      </c>
      <c r="E171" s="31"/>
      <c r="F171" s="51" t="s">
        <v>184</v>
      </c>
      <c r="G171" s="30" t="s">
        <v>688</v>
      </c>
      <c r="H171" s="31"/>
      <c r="I171" s="51" t="s">
        <v>184</v>
      </c>
      <c r="J171" s="30" t="s">
        <v>689</v>
      </c>
      <c r="K171" s="31"/>
      <c r="L171" s="51" t="s">
        <v>184</v>
      </c>
      <c r="M171" s="75" t="s">
        <v>350</v>
      </c>
      <c r="N171" s="31"/>
      <c r="O171" s="51" t="s">
        <v>184</v>
      </c>
      <c r="P171" s="30" t="s">
        <v>690</v>
      </c>
    </row>
    <row r="172" spans="1:16" x14ac:dyDescent="0.25">
      <c r="A172" s="19"/>
      <c r="B172" s="14" t="s">
        <v>72</v>
      </c>
      <c r="C172" s="32"/>
      <c r="D172" s="61" t="s">
        <v>350</v>
      </c>
      <c r="E172" s="20"/>
      <c r="F172" s="32"/>
      <c r="G172" s="33" t="s">
        <v>691</v>
      </c>
      <c r="H172" s="20"/>
      <c r="I172" s="32"/>
      <c r="J172" s="33" t="s">
        <v>692</v>
      </c>
      <c r="K172" s="20"/>
      <c r="L172" s="32"/>
      <c r="M172" s="61" t="s">
        <v>350</v>
      </c>
      <c r="N172" s="20"/>
      <c r="O172" s="32"/>
      <c r="P172" s="33" t="s">
        <v>693</v>
      </c>
    </row>
    <row r="173" spans="1:16" x14ac:dyDescent="0.25">
      <c r="A173" s="19"/>
      <c r="B173" s="28" t="s">
        <v>73</v>
      </c>
      <c r="C173" s="29"/>
      <c r="D173" s="30" t="s">
        <v>694</v>
      </c>
      <c r="E173" s="31"/>
      <c r="F173" s="29"/>
      <c r="G173" s="30" t="s">
        <v>695</v>
      </c>
      <c r="H173" s="31"/>
      <c r="I173" s="29"/>
      <c r="J173" s="30" t="s">
        <v>696</v>
      </c>
      <c r="K173" s="31"/>
      <c r="L173" s="29"/>
      <c r="M173" s="75" t="s">
        <v>350</v>
      </c>
      <c r="N173" s="31"/>
      <c r="O173" s="29"/>
      <c r="P173" s="30" t="s">
        <v>697</v>
      </c>
    </row>
    <row r="174" spans="1:16" ht="15.75" thickBot="1" x14ac:dyDescent="0.3">
      <c r="A174" s="19"/>
      <c r="B174" s="14" t="s">
        <v>74</v>
      </c>
      <c r="C174" s="34"/>
      <c r="D174" s="35" t="s">
        <v>698</v>
      </c>
      <c r="E174" s="20"/>
      <c r="F174" s="34"/>
      <c r="G174" s="35" t="s">
        <v>605</v>
      </c>
      <c r="H174" s="20"/>
      <c r="I174" s="34"/>
      <c r="J174" s="35" t="s">
        <v>606</v>
      </c>
      <c r="K174" s="20"/>
      <c r="L174" s="34"/>
      <c r="M174" s="84" t="s">
        <v>350</v>
      </c>
      <c r="N174" s="20"/>
      <c r="O174" s="34"/>
      <c r="P174" s="35" t="s">
        <v>699</v>
      </c>
    </row>
    <row r="175" spans="1:16" x14ac:dyDescent="0.25">
      <c r="A175" s="19"/>
      <c r="B175" s="59"/>
      <c r="C175" s="36"/>
      <c r="D175" s="37" t="s">
        <v>700</v>
      </c>
      <c r="E175" s="31"/>
      <c r="F175" s="36"/>
      <c r="G175" s="37" t="s">
        <v>701</v>
      </c>
      <c r="H175" s="31"/>
      <c r="I175" s="36"/>
      <c r="J175" s="37" t="s">
        <v>702</v>
      </c>
      <c r="K175" s="31"/>
      <c r="L175" s="36"/>
      <c r="M175" s="108" t="s">
        <v>350</v>
      </c>
      <c r="N175" s="31"/>
      <c r="O175" s="36"/>
      <c r="P175" s="37" t="s">
        <v>703</v>
      </c>
    </row>
    <row r="176" spans="1:16" x14ac:dyDescent="0.25">
      <c r="A176" s="19"/>
      <c r="B176" s="14" t="s">
        <v>76</v>
      </c>
      <c r="C176" s="32"/>
      <c r="D176" s="33" t="s">
        <v>704</v>
      </c>
      <c r="E176" s="20"/>
      <c r="F176" s="32"/>
      <c r="G176" s="33" t="s">
        <v>705</v>
      </c>
      <c r="H176" s="20"/>
      <c r="I176" s="32"/>
      <c r="J176" s="33" t="s">
        <v>706</v>
      </c>
      <c r="K176" s="20"/>
      <c r="L176" s="32"/>
      <c r="M176" s="61" t="s">
        <v>350</v>
      </c>
      <c r="N176" s="20"/>
      <c r="O176" s="32"/>
      <c r="P176" s="33" t="s">
        <v>707</v>
      </c>
    </row>
    <row r="177" spans="1:16" x14ac:dyDescent="0.25">
      <c r="A177" s="19"/>
      <c r="B177" s="28" t="s">
        <v>614</v>
      </c>
      <c r="C177" s="29"/>
      <c r="D177" s="75" t="s">
        <v>350</v>
      </c>
      <c r="E177" s="31"/>
      <c r="F177" s="29"/>
      <c r="G177" s="30" t="s">
        <v>708</v>
      </c>
      <c r="H177" s="31"/>
      <c r="I177" s="29"/>
      <c r="J177" s="30" t="s">
        <v>709</v>
      </c>
      <c r="K177" s="31"/>
      <c r="L177" s="29"/>
      <c r="M177" s="111">
        <v>-2352.1</v>
      </c>
      <c r="N177" s="31"/>
      <c r="O177" s="29"/>
      <c r="P177" s="75" t="s">
        <v>350</v>
      </c>
    </row>
    <row r="178" spans="1:16" x14ac:dyDescent="0.25">
      <c r="A178" s="19"/>
      <c r="B178" s="14" t="s">
        <v>77</v>
      </c>
      <c r="C178" s="32"/>
      <c r="D178" s="33" t="s">
        <v>710</v>
      </c>
      <c r="E178" s="20"/>
      <c r="F178" s="32"/>
      <c r="G178" s="61" t="s">
        <v>350</v>
      </c>
      <c r="H178" s="20"/>
      <c r="I178" s="32"/>
      <c r="J178" s="61" t="s">
        <v>350</v>
      </c>
      <c r="K178" s="20"/>
      <c r="L178" s="32"/>
      <c r="M178" s="61" t="s">
        <v>350</v>
      </c>
      <c r="N178" s="20"/>
      <c r="O178" s="32"/>
      <c r="P178" s="33" t="s">
        <v>710</v>
      </c>
    </row>
    <row r="179" spans="1:16" ht="26.25" x14ac:dyDescent="0.25">
      <c r="A179" s="19"/>
      <c r="B179" s="28" t="s">
        <v>78</v>
      </c>
      <c r="C179" s="29"/>
      <c r="D179" s="75" t="s">
        <v>350</v>
      </c>
      <c r="E179" s="31"/>
      <c r="F179" s="29"/>
      <c r="G179" s="30" t="s">
        <v>711</v>
      </c>
      <c r="H179" s="31"/>
      <c r="I179" s="29"/>
      <c r="J179" s="30" t="s">
        <v>712</v>
      </c>
      <c r="K179" s="31"/>
      <c r="L179" s="29"/>
      <c r="M179" s="75" t="s">
        <v>350</v>
      </c>
      <c r="N179" s="31"/>
      <c r="O179" s="29"/>
      <c r="P179" s="30" t="s">
        <v>713</v>
      </c>
    </row>
    <row r="180" spans="1:16" ht="15.75" thickBot="1" x14ac:dyDescent="0.3">
      <c r="A180" s="19"/>
      <c r="B180" s="14" t="s">
        <v>79</v>
      </c>
      <c r="C180" s="32"/>
      <c r="D180" s="33" t="s">
        <v>714</v>
      </c>
      <c r="E180" s="20"/>
      <c r="F180" s="32"/>
      <c r="G180" s="33" t="s">
        <v>715</v>
      </c>
      <c r="H180" s="20"/>
      <c r="I180" s="32"/>
      <c r="J180" s="33" t="s">
        <v>705</v>
      </c>
      <c r="K180" s="20"/>
      <c r="L180" s="32"/>
      <c r="M180" s="61" t="s">
        <v>350</v>
      </c>
      <c r="N180" s="20"/>
      <c r="O180" s="32"/>
      <c r="P180" s="33" t="s">
        <v>716</v>
      </c>
    </row>
    <row r="181" spans="1:16" ht="15.75" thickBot="1" x14ac:dyDescent="0.3">
      <c r="A181" s="19"/>
      <c r="B181" s="62" t="s">
        <v>80</v>
      </c>
      <c r="C181" s="76"/>
      <c r="D181" s="77" t="s">
        <v>717</v>
      </c>
      <c r="E181" s="31"/>
      <c r="F181" s="76"/>
      <c r="G181" s="77" t="s">
        <v>718</v>
      </c>
      <c r="H181" s="31"/>
      <c r="I181" s="76"/>
      <c r="J181" s="77" t="s">
        <v>719</v>
      </c>
      <c r="K181" s="31"/>
      <c r="L181" s="76"/>
      <c r="M181" s="116">
        <v>-2352.1</v>
      </c>
      <c r="N181" s="31"/>
      <c r="O181" s="76"/>
      <c r="P181" s="77" t="s">
        <v>720</v>
      </c>
    </row>
    <row r="182" spans="1:16" x14ac:dyDescent="0.25">
      <c r="A182" s="19"/>
      <c r="B182" s="14" t="s">
        <v>81</v>
      </c>
      <c r="C182" s="23"/>
      <c r="D182" s="99" t="s">
        <v>350</v>
      </c>
      <c r="E182" s="20"/>
      <c r="F182" s="23"/>
      <c r="G182" s="99" t="s">
        <v>350</v>
      </c>
      <c r="H182" s="20"/>
      <c r="I182" s="23"/>
      <c r="J182" s="26" t="s">
        <v>721</v>
      </c>
      <c r="K182" s="20"/>
      <c r="L182" s="23"/>
      <c r="M182" s="99" t="s">
        <v>350</v>
      </c>
      <c r="N182" s="20"/>
      <c r="O182" s="23"/>
      <c r="P182" s="26" t="s">
        <v>721</v>
      </c>
    </row>
    <row r="183" spans="1:16" ht="26.25" x14ac:dyDescent="0.25">
      <c r="A183" s="19"/>
      <c r="B183" s="28" t="s">
        <v>90</v>
      </c>
      <c r="C183" s="29"/>
      <c r="D183" s="30" t="s">
        <v>722</v>
      </c>
      <c r="E183" s="31"/>
      <c r="F183" s="29"/>
      <c r="G183" s="30" t="s">
        <v>723</v>
      </c>
      <c r="H183" s="31"/>
      <c r="I183" s="29"/>
      <c r="J183" s="30" t="s">
        <v>724</v>
      </c>
      <c r="K183" s="31"/>
      <c r="L183" s="29"/>
      <c r="M183" s="111">
        <v>-2025.6</v>
      </c>
      <c r="N183" s="31"/>
      <c r="O183" s="29"/>
      <c r="P183" s="30" t="s">
        <v>722</v>
      </c>
    </row>
    <row r="184" spans="1:16" ht="15.75" thickBot="1" x14ac:dyDescent="0.3">
      <c r="A184" s="19"/>
      <c r="B184" s="14" t="s">
        <v>91</v>
      </c>
      <c r="C184" s="34"/>
      <c r="D184" s="84" t="s">
        <v>350</v>
      </c>
      <c r="E184" s="20"/>
      <c r="F184" s="34"/>
      <c r="G184" s="35" t="s">
        <v>725</v>
      </c>
      <c r="H184" s="20"/>
      <c r="I184" s="34"/>
      <c r="J184" s="35" t="s">
        <v>726</v>
      </c>
      <c r="K184" s="20"/>
      <c r="L184" s="34"/>
      <c r="M184" s="84" t="s">
        <v>350</v>
      </c>
      <c r="N184" s="20"/>
      <c r="O184" s="34"/>
      <c r="P184" s="35" t="s">
        <v>727</v>
      </c>
    </row>
    <row r="185" spans="1:16" ht="15.75" thickBot="1" x14ac:dyDescent="0.3">
      <c r="A185" s="19"/>
      <c r="B185" s="62" t="s">
        <v>92</v>
      </c>
      <c r="C185" s="76"/>
      <c r="D185" s="77" t="s">
        <v>722</v>
      </c>
      <c r="E185" s="31"/>
      <c r="F185" s="76"/>
      <c r="G185" s="77" t="s">
        <v>728</v>
      </c>
      <c r="H185" s="31"/>
      <c r="I185" s="76"/>
      <c r="J185" s="77" t="s">
        <v>729</v>
      </c>
      <c r="K185" s="31"/>
      <c r="L185" s="76"/>
      <c r="M185" s="116">
        <v>-2025.6</v>
      </c>
      <c r="N185" s="31"/>
      <c r="O185" s="76"/>
      <c r="P185" s="77" t="s">
        <v>730</v>
      </c>
    </row>
    <row r="186" spans="1:16" ht="15.75" thickBot="1" x14ac:dyDescent="0.3">
      <c r="A186" s="19"/>
      <c r="B186" s="60" t="s">
        <v>93</v>
      </c>
      <c r="C186" s="71" t="s">
        <v>184</v>
      </c>
      <c r="D186" s="70" t="s">
        <v>684</v>
      </c>
      <c r="E186" s="20"/>
      <c r="F186" s="71" t="s">
        <v>184</v>
      </c>
      <c r="G186" s="70" t="s">
        <v>685</v>
      </c>
      <c r="H186" s="20"/>
      <c r="I186" s="71" t="s">
        <v>184</v>
      </c>
      <c r="J186" s="70" t="s">
        <v>686</v>
      </c>
      <c r="K186" s="20"/>
      <c r="L186" s="71" t="s">
        <v>184</v>
      </c>
      <c r="M186" s="112">
        <v>-4377.7</v>
      </c>
      <c r="N186" s="20"/>
      <c r="O186" s="71" t="s">
        <v>184</v>
      </c>
      <c r="P186" s="70" t="s">
        <v>687</v>
      </c>
    </row>
    <row r="187" spans="1:16" ht="15.75" thickTop="1" x14ac:dyDescent="0.25">
      <c r="A187" s="19"/>
      <c r="B187" s="45"/>
      <c r="C187" s="45"/>
      <c r="D187" s="45"/>
      <c r="E187" s="45"/>
      <c r="F187" s="45"/>
      <c r="G187" s="45"/>
      <c r="H187" s="45"/>
      <c r="I187" s="45"/>
      <c r="J187" s="45"/>
      <c r="K187" s="45"/>
      <c r="L187" s="45"/>
      <c r="M187" s="45"/>
      <c r="N187" s="45"/>
      <c r="O187" s="45"/>
      <c r="P187" s="45"/>
    </row>
    <row r="188" spans="1:16" x14ac:dyDescent="0.25">
      <c r="A188" s="19"/>
      <c r="B188" s="146" t="s">
        <v>437</v>
      </c>
      <c r="C188" s="146"/>
      <c r="D188" s="146"/>
      <c r="E188" s="146"/>
      <c r="F188" s="146"/>
      <c r="G188" s="146"/>
      <c r="H188" s="146"/>
      <c r="I188" s="146"/>
      <c r="J188" s="146"/>
      <c r="K188" s="146"/>
      <c r="L188" s="146"/>
      <c r="M188" s="146"/>
      <c r="N188" s="146"/>
      <c r="O188" s="146"/>
      <c r="P188" s="146"/>
    </row>
    <row r="189" spans="1:16" x14ac:dyDescent="0.25">
      <c r="A189" s="19"/>
      <c r="B189" s="146" t="s">
        <v>731</v>
      </c>
      <c r="C189" s="146"/>
      <c r="D189" s="146"/>
      <c r="E189" s="146"/>
      <c r="F189" s="146"/>
      <c r="G189" s="146"/>
      <c r="H189" s="146"/>
      <c r="I189" s="146"/>
      <c r="J189" s="146"/>
      <c r="K189" s="146"/>
      <c r="L189" s="146"/>
      <c r="M189" s="146"/>
      <c r="N189" s="146"/>
      <c r="O189" s="146"/>
      <c r="P189" s="146"/>
    </row>
    <row r="190" spans="1:16" x14ac:dyDescent="0.25">
      <c r="A190" s="19"/>
      <c r="B190" s="146" t="s">
        <v>439</v>
      </c>
      <c r="C190" s="146"/>
      <c r="D190" s="146"/>
      <c r="E190" s="146"/>
      <c r="F190" s="146"/>
      <c r="G190" s="146"/>
      <c r="H190" s="146"/>
      <c r="I190" s="146"/>
      <c r="J190" s="146"/>
      <c r="K190" s="146"/>
      <c r="L190" s="146"/>
      <c r="M190" s="146"/>
      <c r="N190" s="146"/>
      <c r="O190" s="146"/>
      <c r="P190" s="146"/>
    </row>
    <row r="191" spans="1:16" x14ac:dyDescent="0.25">
      <c r="A191" s="19"/>
      <c r="B191" s="45"/>
      <c r="C191" s="45"/>
      <c r="D191" s="45"/>
      <c r="E191" s="45"/>
      <c r="F191" s="45"/>
      <c r="G191" s="45"/>
      <c r="H191" s="45"/>
      <c r="I191" s="45"/>
      <c r="J191" s="45"/>
      <c r="K191" s="45"/>
      <c r="L191" s="45"/>
      <c r="M191" s="45"/>
      <c r="N191" s="45"/>
      <c r="O191" s="45"/>
      <c r="P191" s="45"/>
    </row>
    <row r="192" spans="1:16" x14ac:dyDescent="0.25">
      <c r="A192" s="19"/>
      <c r="B192" s="147" t="s">
        <v>440</v>
      </c>
      <c r="C192" s="147"/>
      <c r="D192" s="147"/>
      <c r="E192" s="147"/>
      <c r="F192" s="147"/>
      <c r="G192" s="147"/>
      <c r="H192" s="147"/>
      <c r="I192" s="147"/>
      <c r="J192" s="147"/>
      <c r="K192" s="147"/>
      <c r="L192" s="147"/>
      <c r="M192" s="147"/>
      <c r="N192" s="147"/>
      <c r="O192" s="147"/>
      <c r="P192" s="147"/>
    </row>
    <row r="193" spans="1:16" x14ac:dyDescent="0.25">
      <c r="A193" s="19"/>
      <c r="B193" s="148"/>
      <c r="C193" s="148"/>
      <c r="D193" s="148"/>
      <c r="E193" s="148"/>
      <c r="F193" s="148"/>
      <c r="G193" s="148"/>
      <c r="H193" s="148"/>
      <c r="I193" s="148"/>
      <c r="J193" s="148"/>
      <c r="K193" s="148"/>
      <c r="L193" s="148"/>
      <c r="M193" s="148"/>
      <c r="N193" s="148"/>
      <c r="O193" s="148"/>
      <c r="P193" s="148"/>
    </row>
    <row r="194" spans="1:16" x14ac:dyDescent="0.25">
      <c r="A194" s="19"/>
      <c r="B194" s="148"/>
      <c r="C194" s="148"/>
      <c r="D194" s="148"/>
      <c r="E194" s="148"/>
      <c r="F194" s="148"/>
      <c r="G194" s="148"/>
      <c r="H194" s="148"/>
      <c r="I194" s="148"/>
      <c r="J194" s="148"/>
      <c r="K194" s="148"/>
      <c r="L194" s="148"/>
      <c r="M194" s="148"/>
      <c r="N194" s="148"/>
      <c r="O194" s="148"/>
      <c r="P194" s="148"/>
    </row>
    <row r="195" spans="1:16" x14ac:dyDescent="0.25">
      <c r="A195" s="19"/>
      <c r="B195" s="21"/>
      <c r="C195" s="20"/>
      <c r="D195" s="20"/>
      <c r="E195" s="20"/>
      <c r="F195" s="20"/>
      <c r="G195" s="20"/>
      <c r="H195" s="20"/>
      <c r="I195" s="20"/>
      <c r="J195" s="20"/>
      <c r="K195" s="20"/>
      <c r="L195" s="20"/>
      <c r="M195" s="20"/>
      <c r="N195" s="20"/>
      <c r="O195" s="20"/>
      <c r="P195" s="20"/>
    </row>
    <row r="196" spans="1:16" x14ac:dyDescent="0.25">
      <c r="A196" s="19"/>
      <c r="B196" s="117"/>
      <c r="C196" s="72" t="s">
        <v>441</v>
      </c>
      <c r="D196" s="72"/>
      <c r="E196" s="50"/>
      <c r="F196" s="32"/>
      <c r="G196" s="20"/>
      <c r="H196" s="20"/>
      <c r="I196" s="72" t="s">
        <v>442</v>
      </c>
      <c r="J196" s="72"/>
      <c r="K196" s="50"/>
      <c r="L196" s="32"/>
      <c r="M196" s="50"/>
      <c r="N196" s="50"/>
      <c r="O196" s="32"/>
      <c r="P196" s="50"/>
    </row>
    <row r="197" spans="1:16" ht="15.75" thickBot="1" x14ac:dyDescent="0.3">
      <c r="A197" s="19"/>
      <c r="B197" s="118"/>
      <c r="C197" s="41" t="s">
        <v>443</v>
      </c>
      <c r="D197" s="41"/>
      <c r="E197" s="50"/>
      <c r="F197" s="41" t="s">
        <v>444</v>
      </c>
      <c r="G197" s="41"/>
      <c r="H197" s="50"/>
      <c r="I197" s="41" t="s">
        <v>444</v>
      </c>
      <c r="J197" s="41"/>
      <c r="K197" s="50"/>
      <c r="L197" s="41" t="s">
        <v>445</v>
      </c>
      <c r="M197" s="41"/>
      <c r="N197" s="50"/>
      <c r="O197" s="41" t="s">
        <v>446</v>
      </c>
      <c r="P197" s="41"/>
    </row>
    <row r="198" spans="1:16" x14ac:dyDescent="0.25">
      <c r="A198" s="19"/>
      <c r="B198" s="117" t="s">
        <v>107</v>
      </c>
      <c r="C198" s="55"/>
      <c r="D198" s="56"/>
      <c r="E198" s="57"/>
      <c r="F198" s="55"/>
      <c r="G198" s="56"/>
      <c r="H198" s="57"/>
      <c r="I198" s="55"/>
      <c r="J198" s="56"/>
      <c r="K198" s="57"/>
      <c r="L198" s="55"/>
      <c r="M198" s="56"/>
      <c r="N198" s="57"/>
      <c r="O198" s="55"/>
      <c r="P198" s="56"/>
    </row>
    <row r="199" spans="1:16" x14ac:dyDescent="0.25">
      <c r="A199" s="19"/>
      <c r="B199" s="119" t="s">
        <v>38</v>
      </c>
      <c r="C199" s="120" t="s">
        <v>184</v>
      </c>
      <c r="D199" s="121" t="s">
        <v>412</v>
      </c>
      <c r="E199" s="122"/>
      <c r="F199" s="120" t="s">
        <v>184</v>
      </c>
      <c r="G199" s="121" t="s">
        <v>488</v>
      </c>
      <c r="H199" s="122"/>
      <c r="I199" s="120" t="s">
        <v>184</v>
      </c>
      <c r="J199" s="121" t="s">
        <v>482</v>
      </c>
      <c r="K199" s="122"/>
      <c r="L199" s="120" t="s">
        <v>184</v>
      </c>
      <c r="M199" s="121">
        <v>-59.5</v>
      </c>
      <c r="N199" s="122"/>
      <c r="O199" s="120" t="s">
        <v>184</v>
      </c>
      <c r="P199" s="121" t="s">
        <v>408</v>
      </c>
    </row>
    <row r="200" spans="1:16" ht="24.75" x14ac:dyDescent="0.25">
      <c r="A200" s="19"/>
      <c r="B200" s="117" t="s">
        <v>732</v>
      </c>
      <c r="C200" s="66"/>
      <c r="D200" s="57"/>
      <c r="E200" s="57"/>
      <c r="F200" s="66"/>
      <c r="G200" s="57"/>
      <c r="H200" s="57"/>
      <c r="I200" s="66"/>
      <c r="J200" s="57"/>
      <c r="K200" s="57"/>
      <c r="L200" s="66"/>
      <c r="M200" s="57"/>
      <c r="N200" s="57"/>
      <c r="O200" s="66"/>
      <c r="P200" s="57"/>
    </row>
    <row r="201" spans="1:16" x14ac:dyDescent="0.25">
      <c r="A201" s="19"/>
      <c r="B201" s="123" t="s">
        <v>733</v>
      </c>
      <c r="C201" s="66"/>
      <c r="D201" s="57"/>
      <c r="E201" s="57"/>
      <c r="F201" s="66"/>
      <c r="G201" s="57"/>
      <c r="H201" s="57"/>
      <c r="I201" s="66"/>
      <c r="J201" s="57"/>
      <c r="K201" s="57"/>
      <c r="L201" s="66"/>
      <c r="M201" s="57"/>
      <c r="N201" s="57"/>
      <c r="O201" s="66"/>
      <c r="P201" s="57"/>
    </row>
    <row r="202" spans="1:16" x14ac:dyDescent="0.25">
      <c r="A202" s="19"/>
      <c r="B202" s="124" t="s">
        <v>464</v>
      </c>
      <c r="C202" s="29"/>
      <c r="D202" s="125">
        <v>-59.5</v>
      </c>
      <c r="E202" s="59"/>
      <c r="F202" s="29"/>
      <c r="G202" s="126" t="s">
        <v>350</v>
      </c>
      <c r="H202" s="59"/>
      <c r="I202" s="29"/>
      <c r="J202" s="126" t="s">
        <v>350</v>
      </c>
      <c r="K202" s="59"/>
      <c r="L202" s="29"/>
      <c r="M202" s="125" t="s">
        <v>465</v>
      </c>
      <c r="N202" s="59"/>
      <c r="O202" s="29"/>
      <c r="P202" s="126" t="s">
        <v>350</v>
      </c>
    </row>
    <row r="203" spans="1:16" x14ac:dyDescent="0.25">
      <c r="A203" s="19"/>
      <c r="B203" s="123" t="s">
        <v>109</v>
      </c>
      <c r="C203" s="66"/>
      <c r="D203" s="127" t="s">
        <v>372</v>
      </c>
      <c r="E203" s="57"/>
      <c r="F203" s="66"/>
      <c r="G203" s="128" t="s">
        <v>350</v>
      </c>
      <c r="H203" s="57"/>
      <c r="I203" s="66"/>
      <c r="J203" s="128" t="s">
        <v>350</v>
      </c>
      <c r="K203" s="57"/>
      <c r="L203" s="66"/>
      <c r="M203" s="128" t="s">
        <v>350</v>
      </c>
      <c r="N203" s="57"/>
      <c r="O203" s="66"/>
      <c r="P203" s="127" t="s">
        <v>372</v>
      </c>
    </row>
    <row r="204" spans="1:16" x14ac:dyDescent="0.25">
      <c r="A204" s="19"/>
      <c r="B204" s="124" t="s">
        <v>32</v>
      </c>
      <c r="C204" s="29"/>
      <c r="D204" s="126" t="s">
        <v>350</v>
      </c>
      <c r="E204" s="59"/>
      <c r="F204" s="29"/>
      <c r="G204" s="125" t="s">
        <v>467</v>
      </c>
      <c r="H204" s="59"/>
      <c r="I204" s="29"/>
      <c r="J204" s="125" t="s">
        <v>468</v>
      </c>
      <c r="K204" s="59"/>
      <c r="L204" s="29"/>
      <c r="M204" s="126" t="s">
        <v>350</v>
      </c>
      <c r="N204" s="59"/>
      <c r="O204" s="29"/>
      <c r="P204" s="125" t="s">
        <v>469</v>
      </c>
    </row>
    <row r="205" spans="1:16" ht="24.75" x14ac:dyDescent="0.25">
      <c r="A205" s="19"/>
      <c r="B205" s="123" t="s">
        <v>110</v>
      </c>
      <c r="C205" s="66"/>
      <c r="D205" s="128" t="s">
        <v>350</v>
      </c>
      <c r="E205" s="57"/>
      <c r="F205" s="66"/>
      <c r="G205" s="127" t="s">
        <v>382</v>
      </c>
      <c r="H205" s="57"/>
      <c r="I205" s="66"/>
      <c r="J205" s="127" t="s">
        <v>734</v>
      </c>
      <c r="K205" s="57"/>
      <c r="L205" s="66"/>
      <c r="M205" s="128" t="s">
        <v>350</v>
      </c>
      <c r="N205" s="57"/>
      <c r="O205" s="66"/>
      <c r="P205" s="127" t="s">
        <v>735</v>
      </c>
    </row>
    <row r="206" spans="1:16" ht="24.75" x14ac:dyDescent="0.25">
      <c r="A206" s="19"/>
      <c r="B206" s="124" t="s">
        <v>111</v>
      </c>
      <c r="C206" s="58"/>
      <c r="D206" s="125" t="s">
        <v>736</v>
      </c>
      <c r="E206" s="59"/>
      <c r="F206" s="58"/>
      <c r="G206" s="126" t="s">
        <v>350</v>
      </c>
      <c r="H206" s="59"/>
      <c r="I206" s="58"/>
      <c r="J206" s="126" t="s">
        <v>350</v>
      </c>
      <c r="K206" s="59"/>
      <c r="L206" s="58"/>
      <c r="M206" s="126" t="s">
        <v>350</v>
      </c>
      <c r="N206" s="59"/>
      <c r="O206" s="58"/>
      <c r="P206" s="125" t="s">
        <v>736</v>
      </c>
    </row>
    <row r="207" spans="1:16" x14ac:dyDescent="0.25">
      <c r="A207" s="19"/>
      <c r="B207" s="123" t="s">
        <v>34</v>
      </c>
      <c r="C207" s="66"/>
      <c r="D207" s="128" t="s">
        <v>350</v>
      </c>
      <c r="E207" s="57"/>
      <c r="F207" s="66"/>
      <c r="G207" s="127" t="s">
        <v>474</v>
      </c>
      <c r="H207" s="57"/>
      <c r="I207" s="66"/>
      <c r="J207" s="128" t="s">
        <v>350</v>
      </c>
      <c r="K207" s="57"/>
      <c r="L207" s="66"/>
      <c r="M207" s="128" t="s">
        <v>350</v>
      </c>
      <c r="N207" s="57"/>
      <c r="O207" s="66"/>
      <c r="P207" s="127" t="s">
        <v>474</v>
      </c>
    </row>
    <row r="208" spans="1:16" x14ac:dyDescent="0.25">
      <c r="A208" s="19"/>
      <c r="B208" s="124" t="s">
        <v>737</v>
      </c>
      <c r="C208" s="58"/>
      <c r="D208" s="125" t="s">
        <v>612</v>
      </c>
      <c r="E208" s="59"/>
      <c r="F208" s="58"/>
      <c r="G208" s="126" t="s">
        <v>350</v>
      </c>
      <c r="H208" s="59"/>
      <c r="I208" s="58"/>
      <c r="J208" s="126" t="s">
        <v>350</v>
      </c>
      <c r="K208" s="59"/>
      <c r="L208" s="58"/>
      <c r="M208" s="126" t="s">
        <v>350</v>
      </c>
      <c r="N208" s="59"/>
      <c r="O208" s="58"/>
      <c r="P208" s="125" t="s">
        <v>612</v>
      </c>
    </row>
    <row r="209" spans="1:16" ht="24.75" x14ac:dyDescent="0.25">
      <c r="A209" s="19"/>
      <c r="B209" s="123" t="s">
        <v>113</v>
      </c>
      <c r="C209" s="32"/>
      <c r="D209" s="128" t="s">
        <v>350</v>
      </c>
      <c r="E209" s="57"/>
      <c r="F209" s="32"/>
      <c r="G209" s="128" t="s">
        <v>350</v>
      </c>
      <c r="H209" s="57"/>
      <c r="I209" s="32"/>
      <c r="J209" s="127" t="s">
        <v>738</v>
      </c>
      <c r="K209" s="57"/>
      <c r="L209" s="32"/>
      <c r="M209" s="128" t="s">
        <v>350</v>
      </c>
      <c r="N209" s="57"/>
      <c r="O209" s="32"/>
      <c r="P209" s="127" t="s">
        <v>738</v>
      </c>
    </row>
    <row r="210" spans="1:16" ht="24.75" x14ac:dyDescent="0.25">
      <c r="A210" s="19"/>
      <c r="B210" s="124" t="s">
        <v>739</v>
      </c>
      <c r="C210" s="58"/>
      <c r="D210" s="59"/>
      <c r="E210" s="59"/>
      <c r="F210" s="58"/>
      <c r="G210" s="59"/>
      <c r="H210" s="59"/>
      <c r="I210" s="58"/>
      <c r="J210" s="59"/>
      <c r="K210" s="59"/>
      <c r="L210" s="58"/>
      <c r="M210" s="59"/>
      <c r="N210" s="59"/>
      <c r="O210" s="58"/>
      <c r="P210" s="59"/>
    </row>
    <row r="211" spans="1:16" ht="24.75" x14ac:dyDescent="0.25">
      <c r="A211" s="19"/>
      <c r="B211" s="129" t="s">
        <v>740</v>
      </c>
      <c r="C211" s="58"/>
      <c r="D211" s="59"/>
      <c r="E211" s="59"/>
      <c r="F211" s="58"/>
      <c r="G211" s="59"/>
      <c r="H211" s="59"/>
      <c r="I211" s="58"/>
      <c r="J211" s="59"/>
      <c r="K211" s="59"/>
      <c r="L211" s="58"/>
      <c r="M211" s="59"/>
      <c r="N211" s="59"/>
      <c r="O211" s="58"/>
      <c r="P211" s="59"/>
    </row>
    <row r="212" spans="1:16" x14ac:dyDescent="0.25">
      <c r="A212" s="19"/>
      <c r="B212" s="130" t="s">
        <v>115</v>
      </c>
      <c r="C212" s="32"/>
      <c r="D212" s="128" t="s">
        <v>350</v>
      </c>
      <c r="E212" s="57"/>
      <c r="F212" s="32"/>
      <c r="G212" s="127">
        <v>-0.7</v>
      </c>
      <c r="H212" s="57"/>
      <c r="I212" s="32"/>
      <c r="J212" s="127" t="s">
        <v>379</v>
      </c>
      <c r="K212" s="57"/>
      <c r="L212" s="32"/>
      <c r="M212" s="128" t="s">
        <v>350</v>
      </c>
      <c r="N212" s="57"/>
      <c r="O212" s="32"/>
      <c r="P212" s="127" t="s">
        <v>741</v>
      </c>
    </row>
    <row r="213" spans="1:16" ht="24.75" x14ac:dyDescent="0.25">
      <c r="A213" s="19"/>
      <c r="B213" s="129" t="s">
        <v>116</v>
      </c>
      <c r="C213" s="58"/>
      <c r="D213" s="125" t="s">
        <v>644</v>
      </c>
      <c r="E213" s="59"/>
      <c r="F213" s="58"/>
      <c r="G213" s="125" t="s">
        <v>604</v>
      </c>
      <c r="H213" s="59"/>
      <c r="I213" s="58"/>
      <c r="J213" s="125">
        <v>-5.7</v>
      </c>
      <c r="K213" s="59"/>
      <c r="L213" s="58"/>
      <c r="M213" s="126" t="s">
        <v>350</v>
      </c>
      <c r="N213" s="59"/>
      <c r="O213" s="58"/>
      <c r="P213" s="125" t="s">
        <v>742</v>
      </c>
    </row>
    <row r="214" spans="1:16" ht="24.75" x14ac:dyDescent="0.25">
      <c r="A214" s="19"/>
      <c r="B214" s="130" t="s">
        <v>117</v>
      </c>
      <c r="C214" s="32"/>
      <c r="D214" s="127" t="s">
        <v>743</v>
      </c>
      <c r="E214" s="57"/>
      <c r="F214" s="32"/>
      <c r="G214" s="127">
        <v>-27.5</v>
      </c>
      <c r="H214" s="57"/>
      <c r="I214" s="32"/>
      <c r="J214" s="127" t="s">
        <v>744</v>
      </c>
      <c r="K214" s="57"/>
      <c r="L214" s="32"/>
      <c r="M214" s="128" t="s">
        <v>350</v>
      </c>
      <c r="N214" s="57"/>
      <c r="O214" s="32"/>
      <c r="P214" s="127" t="s">
        <v>745</v>
      </c>
    </row>
    <row r="215" spans="1:16" x14ac:dyDescent="0.25">
      <c r="A215" s="19"/>
      <c r="B215" s="129" t="s">
        <v>118</v>
      </c>
      <c r="C215" s="58"/>
      <c r="D215" s="125" t="s">
        <v>746</v>
      </c>
      <c r="E215" s="59"/>
      <c r="F215" s="58"/>
      <c r="G215" s="126" t="s">
        <v>350</v>
      </c>
      <c r="H215" s="59"/>
      <c r="I215" s="58"/>
      <c r="J215" s="126" t="s">
        <v>350</v>
      </c>
      <c r="K215" s="59"/>
      <c r="L215" s="58"/>
      <c r="M215" s="126" t="s">
        <v>350</v>
      </c>
      <c r="N215" s="59"/>
      <c r="O215" s="58"/>
      <c r="P215" s="125" t="s">
        <v>746</v>
      </c>
    </row>
    <row r="216" spans="1:16" ht="15.75" thickBot="1" x14ac:dyDescent="0.3">
      <c r="A216" s="19"/>
      <c r="B216" s="117" t="s">
        <v>119</v>
      </c>
      <c r="C216" s="131"/>
      <c r="D216" s="132">
        <v>-0.7</v>
      </c>
      <c r="E216" s="57"/>
      <c r="F216" s="131"/>
      <c r="G216" s="132">
        <v>-2.6</v>
      </c>
      <c r="H216" s="57"/>
      <c r="I216" s="131"/>
      <c r="J216" s="132" t="s">
        <v>747</v>
      </c>
      <c r="K216" s="57"/>
      <c r="L216" s="131"/>
      <c r="M216" s="133" t="s">
        <v>350</v>
      </c>
      <c r="N216" s="57"/>
      <c r="O216" s="131"/>
      <c r="P216" s="132">
        <v>-2.7</v>
      </c>
    </row>
    <row r="217" spans="1:16" ht="15.75" thickBot="1" x14ac:dyDescent="0.3">
      <c r="A217" s="19"/>
      <c r="B217" s="134" t="s">
        <v>120</v>
      </c>
      <c r="C217" s="135"/>
      <c r="D217" s="136" t="s">
        <v>748</v>
      </c>
      <c r="E217" s="59"/>
      <c r="F217" s="135"/>
      <c r="G217" s="136" t="s">
        <v>749</v>
      </c>
      <c r="H217" s="59"/>
      <c r="I217" s="135"/>
      <c r="J217" s="136" t="s">
        <v>750</v>
      </c>
      <c r="K217" s="59"/>
      <c r="L217" s="135"/>
      <c r="M217" s="137" t="s">
        <v>350</v>
      </c>
      <c r="N217" s="59"/>
      <c r="O217" s="135"/>
      <c r="P217" s="136" t="s">
        <v>751</v>
      </c>
    </row>
    <row r="218" spans="1:16" x14ac:dyDescent="0.25">
      <c r="A218" s="19"/>
      <c r="B218" s="117"/>
      <c r="C218" s="55"/>
      <c r="D218" s="56"/>
      <c r="E218" s="57"/>
      <c r="F218" s="55"/>
      <c r="G218" s="56"/>
      <c r="H218" s="57"/>
      <c r="I218" s="55"/>
      <c r="J218" s="56"/>
      <c r="K218" s="57"/>
      <c r="L218" s="55"/>
      <c r="M218" s="56"/>
      <c r="N218" s="57"/>
      <c r="O218" s="55"/>
      <c r="P218" s="56"/>
    </row>
    <row r="219" spans="1:16" x14ac:dyDescent="0.25">
      <c r="A219" s="19"/>
      <c r="B219" s="117" t="s">
        <v>121</v>
      </c>
      <c r="C219" s="66"/>
      <c r="D219" s="57"/>
      <c r="E219" s="57"/>
      <c r="F219" s="66"/>
      <c r="G219" s="57"/>
      <c r="H219" s="57"/>
      <c r="I219" s="66"/>
      <c r="J219" s="57"/>
      <c r="K219" s="57"/>
      <c r="L219" s="66"/>
      <c r="M219" s="57"/>
      <c r="N219" s="57"/>
      <c r="O219" s="66"/>
      <c r="P219" s="57"/>
    </row>
    <row r="220" spans="1:16" x14ac:dyDescent="0.25">
      <c r="A220" s="19"/>
      <c r="B220" s="124" t="s">
        <v>122</v>
      </c>
      <c r="C220" s="58"/>
      <c r="D220" s="126" t="s">
        <v>350</v>
      </c>
      <c r="E220" s="59"/>
      <c r="F220" s="58"/>
      <c r="G220" s="125">
        <v>-28.4</v>
      </c>
      <c r="H220" s="59"/>
      <c r="I220" s="58"/>
      <c r="J220" s="125">
        <v>-12.7</v>
      </c>
      <c r="K220" s="59"/>
      <c r="L220" s="58"/>
      <c r="M220" s="126" t="s">
        <v>350</v>
      </c>
      <c r="N220" s="59"/>
      <c r="O220" s="58"/>
      <c r="P220" s="125">
        <v>-41.1</v>
      </c>
    </row>
    <row r="221" spans="1:16" x14ac:dyDescent="0.25">
      <c r="A221" s="19"/>
      <c r="B221" s="123" t="s">
        <v>123</v>
      </c>
      <c r="C221" s="66"/>
      <c r="D221" s="128" t="s">
        <v>350</v>
      </c>
      <c r="E221" s="57"/>
      <c r="F221" s="66"/>
      <c r="G221" s="127">
        <v>-4</v>
      </c>
      <c r="H221" s="57"/>
      <c r="I221" s="66"/>
      <c r="J221" s="127">
        <v>-9.3000000000000007</v>
      </c>
      <c r="K221" s="57"/>
      <c r="L221" s="66"/>
      <c r="M221" s="128" t="s">
        <v>350</v>
      </c>
      <c r="N221" s="57"/>
      <c r="O221" s="66"/>
      <c r="P221" s="127">
        <v>-13.3</v>
      </c>
    </row>
    <row r="222" spans="1:16" ht="15.75" thickBot="1" x14ac:dyDescent="0.3">
      <c r="A222" s="19"/>
      <c r="B222" s="124" t="s">
        <v>119</v>
      </c>
      <c r="C222" s="63"/>
      <c r="D222" s="138">
        <v>-0.6</v>
      </c>
      <c r="E222" s="59"/>
      <c r="F222" s="63"/>
      <c r="G222" s="138" t="s">
        <v>752</v>
      </c>
      <c r="H222" s="59"/>
      <c r="I222" s="63"/>
      <c r="J222" s="138">
        <v>-2</v>
      </c>
      <c r="K222" s="59"/>
      <c r="L222" s="63"/>
      <c r="M222" s="139" t="s">
        <v>350</v>
      </c>
      <c r="N222" s="59"/>
      <c r="O222" s="63"/>
      <c r="P222" s="138" t="s">
        <v>376</v>
      </c>
    </row>
    <row r="223" spans="1:16" ht="15.75" thickBot="1" x14ac:dyDescent="0.3">
      <c r="A223" s="19"/>
      <c r="B223" s="117" t="s">
        <v>124</v>
      </c>
      <c r="C223" s="140"/>
      <c r="D223" s="141">
        <v>-0.6</v>
      </c>
      <c r="E223" s="57"/>
      <c r="F223" s="140"/>
      <c r="G223" s="141">
        <v>-29.6</v>
      </c>
      <c r="H223" s="57"/>
      <c r="I223" s="140"/>
      <c r="J223" s="141">
        <v>-24</v>
      </c>
      <c r="K223" s="57"/>
      <c r="L223" s="140"/>
      <c r="M223" s="142" t="s">
        <v>350</v>
      </c>
      <c r="N223" s="57"/>
      <c r="O223" s="140"/>
      <c r="P223" s="141">
        <v>-54.2</v>
      </c>
    </row>
    <row r="224" spans="1:16" x14ac:dyDescent="0.25">
      <c r="A224" s="19"/>
      <c r="B224" s="117"/>
      <c r="C224" s="55"/>
      <c r="D224" s="56"/>
      <c r="E224" s="57"/>
      <c r="F224" s="55"/>
      <c r="G224" s="56"/>
      <c r="H224" s="57"/>
      <c r="I224" s="55"/>
      <c r="J224" s="56"/>
      <c r="K224" s="57"/>
      <c r="L224" s="55"/>
      <c r="M224" s="56"/>
      <c r="N224" s="57"/>
      <c r="O224" s="55"/>
      <c r="P224" s="56"/>
    </row>
    <row r="225" spans="1:16" x14ac:dyDescent="0.25">
      <c r="A225" s="19"/>
      <c r="B225" s="134" t="s">
        <v>125</v>
      </c>
      <c r="C225" s="58"/>
      <c r="D225" s="59"/>
      <c r="E225" s="59"/>
      <c r="F225" s="58"/>
      <c r="G225" s="59"/>
      <c r="H225" s="59"/>
      <c r="I225" s="58"/>
      <c r="J225" s="59"/>
      <c r="K225" s="59"/>
      <c r="L225" s="58"/>
      <c r="M225" s="59"/>
      <c r="N225" s="59"/>
      <c r="O225" s="58"/>
      <c r="P225" s="59"/>
    </row>
    <row r="226" spans="1:16" x14ac:dyDescent="0.25">
      <c r="A226" s="19"/>
      <c r="B226" s="123" t="s">
        <v>126</v>
      </c>
      <c r="C226" s="66"/>
      <c r="D226" s="127">
        <v>-2.8</v>
      </c>
      <c r="E226" s="57"/>
      <c r="F226" s="66"/>
      <c r="G226" s="128" t="s">
        <v>350</v>
      </c>
      <c r="H226" s="57"/>
      <c r="I226" s="66"/>
      <c r="J226" s="128" t="s">
        <v>350</v>
      </c>
      <c r="K226" s="57"/>
      <c r="L226" s="66"/>
      <c r="M226" s="128" t="s">
        <v>350</v>
      </c>
      <c r="N226" s="57"/>
      <c r="O226" s="66"/>
      <c r="P226" s="127">
        <v>-2.8</v>
      </c>
    </row>
    <row r="227" spans="1:16" x14ac:dyDescent="0.25">
      <c r="A227" s="19"/>
      <c r="B227" s="124" t="s">
        <v>127</v>
      </c>
      <c r="C227" s="58"/>
      <c r="D227" s="125">
        <v>-33.799999999999997</v>
      </c>
      <c r="E227" s="59"/>
      <c r="F227" s="58"/>
      <c r="G227" s="126" t="s">
        <v>350</v>
      </c>
      <c r="H227" s="59"/>
      <c r="I227" s="58"/>
      <c r="J227" s="126" t="s">
        <v>350</v>
      </c>
      <c r="K227" s="59"/>
      <c r="L227" s="58"/>
      <c r="M227" s="126" t="s">
        <v>350</v>
      </c>
      <c r="N227" s="59"/>
      <c r="O227" s="58"/>
      <c r="P227" s="125">
        <v>-33.799999999999997</v>
      </c>
    </row>
    <row r="228" spans="1:16" x14ac:dyDescent="0.25">
      <c r="A228" s="19"/>
      <c r="B228" s="123" t="s">
        <v>128</v>
      </c>
      <c r="C228" s="66"/>
      <c r="D228" s="127" t="s">
        <v>753</v>
      </c>
      <c r="E228" s="57"/>
      <c r="F228" s="66"/>
      <c r="G228" s="128" t="s">
        <v>350</v>
      </c>
      <c r="H228" s="57"/>
      <c r="I228" s="66"/>
      <c r="J228" s="128" t="s">
        <v>350</v>
      </c>
      <c r="K228" s="57"/>
      <c r="L228" s="66"/>
      <c r="M228" s="128" t="s">
        <v>350</v>
      </c>
      <c r="N228" s="57"/>
      <c r="O228" s="66"/>
      <c r="P228" s="127" t="s">
        <v>753</v>
      </c>
    </row>
    <row r="229" spans="1:16" ht="24.75" x14ac:dyDescent="0.25">
      <c r="A229" s="19"/>
      <c r="B229" s="124" t="s">
        <v>754</v>
      </c>
      <c r="C229" s="58"/>
      <c r="D229" s="125" t="s">
        <v>752</v>
      </c>
      <c r="E229" s="59"/>
      <c r="F229" s="58"/>
      <c r="G229" s="125" t="s">
        <v>755</v>
      </c>
      <c r="H229" s="59"/>
      <c r="I229" s="58"/>
      <c r="J229" s="125">
        <v>-54.6</v>
      </c>
      <c r="K229" s="59"/>
      <c r="L229" s="58"/>
      <c r="M229" s="126" t="s">
        <v>350</v>
      </c>
      <c r="N229" s="59"/>
      <c r="O229" s="58"/>
      <c r="P229" s="126" t="s">
        <v>350</v>
      </c>
    </row>
    <row r="230" spans="1:16" ht="15.75" thickBot="1" x14ac:dyDescent="0.3">
      <c r="A230" s="19"/>
      <c r="B230" s="123" t="s">
        <v>119</v>
      </c>
      <c r="C230" s="131"/>
      <c r="D230" s="133" t="s">
        <v>350</v>
      </c>
      <c r="E230" s="57"/>
      <c r="F230" s="131"/>
      <c r="G230" s="132" t="s">
        <v>423</v>
      </c>
      <c r="H230" s="57"/>
      <c r="I230" s="131"/>
      <c r="J230" s="132">
        <v>-5.8</v>
      </c>
      <c r="K230" s="57"/>
      <c r="L230" s="131"/>
      <c r="M230" s="133" t="s">
        <v>350</v>
      </c>
      <c r="N230" s="57"/>
      <c r="O230" s="131"/>
      <c r="P230" s="132">
        <v>-5.4</v>
      </c>
    </row>
    <row r="231" spans="1:16" ht="15.75" thickBot="1" x14ac:dyDescent="0.3">
      <c r="A231" s="19"/>
      <c r="B231" s="134" t="s">
        <v>129</v>
      </c>
      <c r="C231" s="135"/>
      <c r="D231" s="136">
        <v>-26.8</v>
      </c>
      <c r="E231" s="59"/>
      <c r="F231" s="135"/>
      <c r="G231" s="136" t="s">
        <v>756</v>
      </c>
      <c r="H231" s="59"/>
      <c r="I231" s="135"/>
      <c r="J231" s="136">
        <v>-60.4</v>
      </c>
      <c r="K231" s="59"/>
      <c r="L231" s="135"/>
      <c r="M231" s="137" t="s">
        <v>350</v>
      </c>
      <c r="N231" s="59"/>
      <c r="O231" s="135"/>
      <c r="P231" s="136">
        <v>-35</v>
      </c>
    </row>
    <row r="232" spans="1:16" x14ac:dyDescent="0.25">
      <c r="A232" s="19"/>
      <c r="B232" s="117"/>
      <c r="C232" s="55"/>
      <c r="D232" s="56"/>
      <c r="E232" s="57"/>
      <c r="F232" s="55"/>
      <c r="G232" s="56"/>
      <c r="H232" s="57"/>
      <c r="I232" s="55"/>
      <c r="J232" s="56"/>
      <c r="K232" s="57"/>
      <c r="L232" s="55"/>
      <c r="M232" s="56"/>
      <c r="N232" s="57"/>
      <c r="O232" s="55"/>
      <c r="P232" s="56"/>
    </row>
    <row r="233" spans="1:16" x14ac:dyDescent="0.25">
      <c r="A233" s="19"/>
      <c r="B233" s="117" t="s">
        <v>130</v>
      </c>
      <c r="C233" s="66"/>
      <c r="D233" s="128" t="s">
        <v>350</v>
      </c>
      <c r="E233" s="57"/>
      <c r="F233" s="66"/>
      <c r="G233" s="127" t="s">
        <v>757</v>
      </c>
      <c r="H233" s="57"/>
      <c r="I233" s="66"/>
      <c r="J233" s="127">
        <v>-11.8</v>
      </c>
      <c r="K233" s="57"/>
      <c r="L233" s="66"/>
      <c r="M233" s="128" t="s">
        <v>350</v>
      </c>
      <c r="N233" s="57"/>
      <c r="O233" s="66"/>
      <c r="P233" s="127" t="s">
        <v>688</v>
      </c>
    </row>
    <row r="234" spans="1:16" ht="15.75" thickBot="1" x14ac:dyDescent="0.3">
      <c r="A234" s="19"/>
      <c r="B234" s="134" t="s">
        <v>131</v>
      </c>
      <c r="C234" s="63"/>
      <c r="D234" s="139" t="s">
        <v>350</v>
      </c>
      <c r="E234" s="59"/>
      <c r="F234" s="63"/>
      <c r="G234" s="138" t="s">
        <v>637</v>
      </c>
      <c r="H234" s="59"/>
      <c r="I234" s="63"/>
      <c r="J234" s="138" t="s">
        <v>638</v>
      </c>
      <c r="K234" s="59"/>
      <c r="L234" s="63"/>
      <c r="M234" s="139" t="s">
        <v>350</v>
      </c>
      <c r="N234" s="59"/>
      <c r="O234" s="63"/>
      <c r="P234" s="138" t="s">
        <v>639</v>
      </c>
    </row>
    <row r="235" spans="1:16" ht="15.75" thickBot="1" x14ac:dyDescent="0.3">
      <c r="A235" s="19"/>
      <c r="B235" s="117" t="s">
        <v>132</v>
      </c>
      <c r="C235" s="143" t="s">
        <v>184</v>
      </c>
      <c r="D235" s="143" t="s">
        <v>350</v>
      </c>
      <c r="E235" s="57"/>
      <c r="F235" s="143" t="s">
        <v>184</v>
      </c>
      <c r="G235" s="144" t="s">
        <v>537</v>
      </c>
      <c r="H235" s="57"/>
      <c r="I235" s="143" t="s">
        <v>184</v>
      </c>
      <c r="J235" s="144" t="s">
        <v>538</v>
      </c>
      <c r="K235" s="57"/>
      <c r="L235" s="143" t="s">
        <v>184</v>
      </c>
      <c r="M235" s="143" t="s">
        <v>350</v>
      </c>
      <c r="N235" s="57"/>
      <c r="O235" s="143" t="s">
        <v>184</v>
      </c>
      <c r="P235" s="144" t="s">
        <v>539</v>
      </c>
    </row>
    <row r="236" spans="1:16" ht="15.75" thickTop="1" x14ac:dyDescent="0.25">
      <c r="A236" s="19"/>
      <c r="B236" s="45"/>
      <c r="C236" s="45"/>
      <c r="D236" s="45"/>
      <c r="E236" s="45"/>
      <c r="F236" s="45"/>
      <c r="G236" s="45"/>
      <c r="H236" s="45"/>
      <c r="I236" s="45"/>
      <c r="J236" s="45"/>
      <c r="K236" s="45"/>
      <c r="L236" s="45"/>
      <c r="M236" s="45"/>
      <c r="N236" s="45"/>
      <c r="O236" s="45"/>
      <c r="P236" s="45"/>
    </row>
    <row r="237" spans="1:16" x14ac:dyDescent="0.25">
      <c r="A237" s="19"/>
      <c r="B237" s="146" t="s">
        <v>437</v>
      </c>
      <c r="C237" s="146"/>
      <c r="D237" s="146"/>
      <c r="E237" s="146"/>
      <c r="F237" s="146"/>
      <c r="G237" s="146"/>
      <c r="H237" s="146"/>
      <c r="I237" s="146"/>
      <c r="J237" s="146"/>
      <c r="K237" s="146"/>
      <c r="L237" s="146"/>
      <c r="M237" s="146"/>
      <c r="N237" s="146"/>
      <c r="O237" s="146"/>
      <c r="P237" s="146"/>
    </row>
    <row r="238" spans="1:16" x14ac:dyDescent="0.25">
      <c r="A238" s="19"/>
      <c r="B238" s="146" t="s">
        <v>731</v>
      </c>
      <c r="C238" s="146"/>
      <c r="D238" s="146"/>
      <c r="E238" s="146"/>
      <c r="F238" s="146"/>
      <c r="G238" s="146"/>
      <c r="H238" s="146"/>
      <c r="I238" s="146"/>
      <c r="J238" s="146"/>
      <c r="K238" s="146"/>
      <c r="L238" s="146"/>
      <c r="M238" s="146"/>
      <c r="N238" s="146"/>
      <c r="O238" s="146"/>
      <c r="P238" s="146"/>
    </row>
    <row r="239" spans="1:16" x14ac:dyDescent="0.25">
      <c r="A239" s="19"/>
      <c r="B239" s="146" t="s">
        <v>496</v>
      </c>
      <c r="C239" s="146"/>
      <c r="D239" s="146"/>
      <c r="E239" s="146"/>
      <c r="F239" s="146"/>
      <c r="G239" s="146"/>
      <c r="H239" s="146"/>
      <c r="I239" s="146"/>
      <c r="J239" s="146"/>
      <c r="K239" s="146"/>
      <c r="L239" s="146"/>
      <c r="M239" s="146"/>
      <c r="N239" s="146"/>
      <c r="O239" s="146"/>
      <c r="P239" s="146"/>
    </row>
    <row r="240" spans="1:16" x14ac:dyDescent="0.25">
      <c r="A240" s="19"/>
      <c r="B240" s="45"/>
      <c r="C240" s="45"/>
      <c r="D240" s="45"/>
      <c r="E240" s="45"/>
      <c r="F240" s="45"/>
      <c r="G240" s="45"/>
      <c r="H240" s="45"/>
      <c r="I240" s="45"/>
      <c r="J240" s="45"/>
      <c r="K240" s="45"/>
      <c r="L240" s="45"/>
      <c r="M240" s="45"/>
      <c r="N240" s="45"/>
      <c r="O240" s="45"/>
      <c r="P240" s="45"/>
    </row>
    <row r="241" spans="1:16" x14ac:dyDescent="0.25">
      <c r="A241" s="19"/>
      <c r="B241" s="147" t="s">
        <v>440</v>
      </c>
      <c r="C241" s="147"/>
      <c r="D241" s="147"/>
      <c r="E241" s="147"/>
      <c r="F241" s="147"/>
      <c r="G241" s="147"/>
      <c r="H241" s="147"/>
      <c r="I241" s="147"/>
      <c r="J241" s="147"/>
      <c r="K241" s="147"/>
      <c r="L241" s="147"/>
      <c r="M241" s="147"/>
      <c r="N241" s="147"/>
      <c r="O241" s="147"/>
      <c r="P241" s="147"/>
    </row>
    <row r="242" spans="1:16" x14ac:dyDescent="0.25">
      <c r="A242" s="19"/>
      <c r="B242" s="148"/>
      <c r="C242" s="148"/>
      <c r="D242" s="148"/>
      <c r="E242" s="148"/>
      <c r="F242" s="148"/>
      <c r="G242" s="148"/>
      <c r="H242" s="148"/>
      <c r="I242" s="148"/>
      <c r="J242" s="148"/>
      <c r="K242" s="148"/>
      <c r="L242" s="148"/>
      <c r="M242" s="148"/>
      <c r="N242" s="148"/>
      <c r="O242" s="148"/>
      <c r="P242" s="148"/>
    </row>
    <row r="243" spans="1:16" x14ac:dyDescent="0.25">
      <c r="A243" s="19"/>
      <c r="B243" s="21"/>
      <c r="C243" s="20"/>
      <c r="D243" s="20"/>
      <c r="E243" s="20"/>
      <c r="F243" s="20"/>
      <c r="G243" s="20"/>
      <c r="H243" s="20"/>
      <c r="I243" s="20"/>
      <c r="J243" s="20"/>
      <c r="K243" s="20"/>
      <c r="L243" s="20"/>
      <c r="M243" s="20"/>
      <c r="N243" s="20"/>
      <c r="O243" s="20"/>
      <c r="P243" s="20"/>
    </row>
    <row r="244" spans="1:16" x14ac:dyDescent="0.25">
      <c r="A244" s="19"/>
      <c r="B244" s="117"/>
      <c r="C244" s="72" t="s">
        <v>441</v>
      </c>
      <c r="D244" s="72"/>
      <c r="E244" s="50"/>
      <c r="F244" s="32"/>
      <c r="G244" s="20"/>
      <c r="H244" s="20"/>
      <c r="I244" s="72" t="s">
        <v>442</v>
      </c>
      <c r="J244" s="72"/>
      <c r="K244" s="50"/>
      <c r="L244" s="32"/>
      <c r="M244" s="50"/>
      <c r="N244" s="50"/>
      <c r="O244" s="32"/>
      <c r="P244" s="50"/>
    </row>
    <row r="245" spans="1:16" ht="15.75" thickBot="1" x14ac:dyDescent="0.3">
      <c r="A245" s="19"/>
      <c r="B245" s="118"/>
      <c r="C245" s="41" t="s">
        <v>443</v>
      </c>
      <c r="D245" s="41"/>
      <c r="E245" s="50"/>
      <c r="F245" s="41" t="s">
        <v>444</v>
      </c>
      <c r="G245" s="41"/>
      <c r="H245" s="50"/>
      <c r="I245" s="41" t="s">
        <v>444</v>
      </c>
      <c r="J245" s="41"/>
      <c r="K245" s="50"/>
      <c r="L245" s="41" t="s">
        <v>445</v>
      </c>
      <c r="M245" s="41"/>
      <c r="N245" s="50"/>
      <c r="O245" s="41" t="s">
        <v>446</v>
      </c>
      <c r="P245" s="41"/>
    </row>
    <row r="246" spans="1:16" x14ac:dyDescent="0.25">
      <c r="A246" s="19"/>
      <c r="B246" s="117" t="s">
        <v>107</v>
      </c>
      <c r="C246" s="55"/>
      <c r="D246" s="56"/>
      <c r="E246" s="57"/>
      <c r="F246" s="55"/>
      <c r="G246" s="56"/>
      <c r="H246" s="57"/>
      <c r="I246" s="55"/>
      <c r="J246" s="56"/>
      <c r="K246" s="57"/>
      <c r="L246" s="55"/>
      <c r="M246" s="56"/>
      <c r="N246" s="57"/>
      <c r="O246" s="55"/>
      <c r="P246" s="56"/>
    </row>
    <row r="247" spans="1:16" x14ac:dyDescent="0.25">
      <c r="A247" s="19"/>
      <c r="B247" s="134" t="s">
        <v>38</v>
      </c>
      <c r="C247" s="145" t="s">
        <v>184</v>
      </c>
      <c r="D247" s="125" t="s">
        <v>413</v>
      </c>
      <c r="E247" s="59"/>
      <c r="F247" s="145" t="s">
        <v>184</v>
      </c>
      <c r="G247" s="125" t="s">
        <v>531</v>
      </c>
      <c r="H247" s="59"/>
      <c r="I247" s="145" t="s">
        <v>184</v>
      </c>
      <c r="J247" s="125" t="s">
        <v>526</v>
      </c>
      <c r="K247" s="59"/>
      <c r="L247" s="145" t="s">
        <v>184</v>
      </c>
      <c r="M247" s="125">
        <v>-56.3</v>
      </c>
      <c r="N247" s="59"/>
      <c r="O247" s="145" t="s">
        <v>184</v>
      </c>
      <c r="P247" s="125" t="s">
        <v>409</v>
      </c>
    </row>
    <row r="248" spans="1:16" ht="24.75" x14ac:dyDescent="0.25">
      <c r="A248" s="19"/>
      <c r="B248" s="117" t="s">
        <v>732</v>
      </c>
      <c r="C248" s="66"/>
      <c r="D248" s="57"/>
      <c r="E248" s="57"/>
      <c r="F248" s="66"/>
      <c r="G248" s="57"/>
      <c r="H248" s="57"/>
      <c r="I248" s="66"/>
      <c r="J248" s="57"/>
      <c r="K248" s="57"/>
      <c r="L248" s="66"/>
      <c r="M248" s="57"/>
      <c r="N248" s="57"/>
      <c r="O248" s="66"/>
      <c r="P248" s="57"/>
    </row>
    <row r="249" spans="1:16" x14ac:dyDescent="0.25">
      <c r="A249" s="19"/>
      <c r="B249" s="123" t="s">
        <v>733</v>
      </c>
      <c r="C249" s="66"/>
      <c r="D249" s="57"/>
      <c r="E249" s="57"/>
      <c r="F249" s="66"/>
      <c r="G249" s="57"/>
      <c r="H249" s="57"/>
      <c r="I249" s="66"/>
      <c r="J249" s="57"/>
      <c r="K249" s="57"/>
      <c r="L249" s="66"/>
      <c r="M249" s="57"/>
      <c r="N249" s="57"/>
      <c r="O249" s="66"/>
      <c r="P249" s="57"/>
    </row>
    <row r="250" spans="1:16" x14ac:dyDescent="0.25">
      <c r="A250" s="19"/>
      <c r="B250" s="124" t="s">
        <v>464</v>
      </c>
      <c r="C250" s="58"/>
      <c r="D250" s="125">
        <v>-56.3</v>
      </c>
      <c r="E250" s="59"/>
      <c r="F250" s="58"/>
      <c r="G250" s="126" t="s">
        <v>350</v>
      </c>
      <c r="H250" s="59"/>
      <c r="I250" s="58"/>
      <c r="J250" s="126" t="s">
        <v>350</v>
      </c>
      <c r="K250" s="59"/>
      <c r="L250" s="58"/>
      <c r="M250" s="125" t="s">
        <v>513</v>
      </c>
      <c r="N250" s="59"/>
      <c r="O250" s="58"/>
      <c r="P250" s="126" t="s">
        <v>350</v>
      </c>
    </row>
    <row r="251" spans="1:16" x14ac:dyDescent="0.25">
      <c r="A251" s="19"/>
      <c r="B251" s="123" t="s">
        <v>109</v>
      </c>
      <c r="C251" s="32"/>
      <c r="D251" s="127" t="s">
        <v>373</v>
      </c>
      <c r="E251" s="57"/>
      <c r="F251" s="32"/>
      <c r="G251" s="128" t="s">
        <v>350</v>
      </c>
      <c r="H251" s="57"/>
      <c r="I251" s="32"/>
      <c r="J251" s="128" t="s">
        <v>350</v>
      </c>
      <c r="K251" s="57"/>
      <c r="L251" s="32"/>
      <c r="M251" s="128" t="s">
        <v>350</v>
      </c>
      <c r="N251" s="57"/>
      <c r="O251" s="32"/>
      <c r="P251" s="127" t="s">
        <v>373</v>
      </c>
    </row>
    <row r="252" spans="1:16" x14ac:dyDescent="0.25">
      <c r="A252" s="19"/>
      <c r="B252" s="124" t="s">
        <v>32</v>
      </c>
      <c r="C252" s="58"/>
      <c r="D252" s="126" t="s">
        <v>350</v>
      </c>
      <c r="E252" s="59"/>
      <c r="F252" s="58"/>
      <c r="G252" s="125" t="s">
        <v>514</v>
      </c>
      <c r="H252" s="59"/>
      <c r="I252" s="58"/>
      <c r="J252" s="125" t="s">
        <v>515</v>
      </c>
      <c r="K252" s="59"/>
      <c r="L252" s="58"/>
      <c r="M252" s="126" t="s">
        <v>350</v>
      </c>
      <c r="N252" s="59"/>
      <c r="O252" s="58"/>
      <c r="P252" s="125" t="s">
        <v>516</v>
      </c>
    </row>
    <row r="253" spans="1:16" ht="24.75" x14ac:dyDescent="0.25">
      <c r="A253" s="19"/>
      <c r="B253" s="123" t="s">
        <v>110</v>
      </c>
      <c r="C253" s="66"/>
      <c r="D253" s="128" t="s">
        <v>350</v>
      </c>
      <c r="E253" s="57"/>
      <c r="F253" s="66"/>
      <c r="G253" s="127" t="s">
        <v>758</v>
      </c>
      <c r="H253" s="57"/>
      <c r="I253" s="66"/>
      <c r="J253" s="127" t="s">
        <v>759</v>
      </c>
      <c r="K253" s="57"/>
      <c r="L253" s="66"/>
      <c r="M253" s="128" t="s">
        <v>350</v>
      </c>
      <c r="N253" s="57"/>
      <c r="O253" s="66"/>
      <c r="P253" s="127" t="s">
        <v>760</v>
      </c>
    </row>
    <row r="254" spans="1:16" ht="24.75" x14ac:dyDescent="0.25">
      <c r="A254" s="19"/>
      <c r="B254" s="124" t="s">
        <v>761</v>
      </c>
      <c r="C254" s="58"/>
      <c r="D254" s="125" t="s">
        <v>762</v>
      </c>
      <c r="E254" s="59"/>
      <c r="F254" s="58"/>
      <c r="G254" s="126" t="s">
        <v>350</v>
      </c>
      <c r="H254" s="59"/>
      <c r="I254" s="58"/>
      <c r="J254" s="126" t="s">
        <v>350</v>
      </c>
      <c r="K254" s="59"/>
      <c r="L254" s="58"/>
      <c r="M254" s="126" t="s">
        <v>350</v>
      </c>
      <c r="N254" s="59"/>
      <c r="O254" s="58"/>
      <c r="P254" s="125" t="s">
        <v>762</v>
      </c>
    </row>
    <row r="255" spans="1:16" x14ac:dyDescent="0.25">
      <c r="A255" s="19"/>
      <c r="B255" s="123" t="s">
        <v>763</v>
      </c>
      <c r="C255" s="66"/>
      <c r="D255" s="127">
        <v>-41.6</v>
      </c>
      <c r="E255" s="57"/>
      <c r="F255" s="66"/>
      <c r="G255" s="128" t="s">
        <v>350</v>
      </c>
      <c r="H255" s="57"/>
      <c r="I255" s="66"/>
      <c r="J255" s="128" t="s">
        <v>350</v>
      </c>
      <c r="K255" s="57"/>
      <c r="L255" s="66"/>
      <c r="M255" s="128" t="s">
        <v>350</v>
      </c>
      <c r="N255" s="57"/>
      <c r="O255" s="66"/>
      <c r="P255" s="127">
        <v>-41.6</v>
      </c>
    </row>
    <row r="256" spans="1:16" ht="24.75" x14ac:dyDescent="0.25">
      <c r="A256" s="19"/>
      <c r="B256" s="124" t="s">
        <v>113</v>
      </c>
      <c r="C256" s="29"/>
      <c r="D256" s="126" t="s">
        <v>350</v>
      </c>
      <c r="E256" s="59"/>
      <c r="F256" s="29"/>
      <c r="G256" s="125" t="s">
        <v>381</v>
      </c>
      <c r="H256" s="59"/>
      <c r="I256" s="29"/>
      <c r="J256" s="125" t="s">
        <v>752</v>
      </c>
      <c r="K256" s="59"/>
      <c r="L256" s="29"/>
      <c r="M256" s="126" t="s">
        <v>350</v>
      </c>
      <c r="N256" s="59"/>
      <c r="O256" s="29"/>
      <c r="P256" s="125" t="s">
        <v>764</v>
      </c>
    </row>
    <row r="257" spans="1:16" ht="24.75" x14ac:dyDescent="0.25">
      <c r="A257" s="19"/>
      <c r="B257" s="123" t="s">
        <v>739</v>
      </c>
      <c r="C257" s="32"/>
      <c r="D257" s="57"/>
      <c r="E257" s="57"/>
      <c r="F257" s="32"/>
      <c r="G257" s="57"/>
      <c r="H257" s="57"/>
      <c r="I257" s="32"/>
      <c r="J257" s="57"/>
      <c r="K257" s="57"/>
      <c r="L257" s="32"/>
      <c r="M257" s="57"/>
      <c r="N257" s="57"/>
      <c r="O257" s="32"/>
      <c r="P257" s="57"/>
    </row>
    <row r="258" spans="1:16" ht="24.75" x14ac:dyDescent="0.25">
      <c r="A258" s="19"/>
      <c r="B258" s="130" t="s">
        <v>740</v>
      </c>
      <c r="C258" s="32"/>
      <c r="D258" s="57"/>
      <c r="E258" s="57"/>
      <c r="F258" s="32"/>
      <c r="G258" s="57"/>
      <c r="H258" s="57"/>
      <c r="I258" s="32"/>
      <c r="J258" s="57"/>
      <c r="K258" s="57"/>
      <c r="L258" s="32"/>
      <c r="M258" s="57"/>
      <c r="N258" s="57"/>
      <c r="O258" s="32"/>
      <c r="P258" s="57"/>
    </row>
    <row r="259" spans="1:16" x14ac:dyDescent="0.25">
      <c r="A259" s="19"/>
      <c r="B259" s="129" t="s">
        <v>115</v>
      </c>
      <c r="C259" s="29"/>
      <c r="D259" s="126" t="s">
        <v>350</v>
      </c>
      <c r="E259" s="59"/>
      <c r="F259" s="29"/>
      <c r="G259" s="125">
        <v>-32.200000000000003</v>
      </c>
      <c r="H259" s="59"/>
      <c r="I259" s="29"/>
      <c r="J259" s="125">
        <v>-18.3</v>
      </c>
      <c r="K259" s="59"/>
      <c r="L259" s="29"/>
      <c r="M259" s="126" t="s">
        <v>350</v>
      </c>
      <c r="N259" s="59"/>
      <c r="O259" s="29"/>
      <c r="P259" s="125">
        <v>-50.5</v>
      </c>
    </row>
    <row r="260" spans="1:16" ht="24.75" x14ac:dyDescent="0.25">
      <c r="A260" s="19"/>
      <c r="B260" s="130" t="s">
        <v>116</v>
      </c>
      <c r="C260" s="66"/>
      <c r="D260" s="127" t="s">
        <v>644</v>
      </c>
      <c r="E260" s="57"/>
      <c r="F260" s="66"/>
      <c r="G260" s="127" t="s">
        <v>486</v>
      </c>
      <c r="H260" s="57"/>
      <c r="I260" s="66"/>
      <c r="J260" s="127">
        <v>-0.8</v>
      </c>
      <c r="K260" s="57"/>
      <c r="L260" s="66"/>
      <c r="M260" s="128" t="s">
        <v>350</v>
      </c>
      <c r="N260" s="57"/>
      <c r="O260" s="66"/>
      <c r="P260" s="127" t="s">
        <v>765</v>
      </c>
    </row>
    <row r="261" spans="1:16" ht="24.75" x14ac:dyDescent="0.25">
      <c r="A261" s="19"/>
      <c r="B261" s="129" t="s">
        <v>117</v>
      </c>
      <c r="C261" s="29"/>
      <c r="D261" s="125" t="s">
        <v>766</v>
      </c>
      <c r="E261" s="59"/>
      <c r="F261" s="29"/>
      <c r="G261" s="125">
        <v>-28.5</v>
      </c>
      <c r="H261" s="59"/>
      <c r="I261" s="29"/>
      <c r="J261" s="125" t="s">
        <v>767</v>
      </c>
      <c r="K261" s="59"/>
      <c r="L261" s="29"/>
      <c r="M261" s="126" t="s">
        <v>350</v>
      </c>
      <c r="N261" s="59"/>
      <c r="O261" s="29"/>
      <c r="P261" s="125">
        <v>-0.3</v>
      </c>
    </row>
    <row r="262" spans="1:16" x14ac:dyDescent="0.25">
      <c r="A262" s="19"/>
      <c r="B262" s="130" t="s">
        <v>118</v>
      </c>
      <c r="C262" s="32"/>
      <c r="D262" s="127" t="s">
        <v>768</v>
      </c>
      <c r="E262" s="57"/>
      <c r="F262" s="32"/>
      <c r="G262" s="128" t="s">
        <v>350</v>
      </c>
      <c r="H262" s="57"/>
      <c r="I262" s="32"/>
      <c r="J262" s="128" t="s">
        <v>350</v>
      </c>
      <c r="K262" s="57"/>
      <c r="L262" s="32"/>
      <c r="M262" s="128" t="s">
        <v>350</v>
      </c>
      <c r="N262" s="57"/>
      <c r="O262" s="32"/>
      <c r="P262" s="127" t="s">
        <v>768</v>
      </c>
    </row>
    <row r="263" spans="1:16" ht="15.75" thickBot="1" x14ac:dyDescent="0.3">
      <c r="A263" s="19"/>
      <c r="B263" s="134" t="s">
        <v>119</v>
      </c>
      <c r="C263" s="63"/>
      <c r="D263" s="138">
        <v>-0.1</v>
      </c>
      <c r="E263" s="59"/>
      <c r="F263" s="63"/>
      <c r="G263" s="138" t="s">
        <v>769</v>
      </c>
      <c r="H263" s="59"/>
      <c r="I263" s="63"/>
      <c r="J263" s="138" t="s">
        <v>606</v>
      </c>
      <c r="K263" s="59"/>
      <c r="L263" s="63"/>
      <c r="M263" s="139" t="s">
        <v>350</v>
      </c>
      <c r="N263" s="59"/>
      <c r="O263" s="63"/>
      <c r="P263" s="138" t="s">
        <v>519</v>
      </c>
    </row>
    <row r="264" spans="1:16" ht="15.75" thickBot="1" x14ac:dyDescent="0.3">
      <c r="A264" s="19"/>
      <c r="B264" s="117" t="s">
        <v>120</v>
      </c>
      <c r="C264" s="140"/>
      <c r="D264" s="141" t="s">
        <v>748</v>
      </c>
      <c r="E264" s="57"/>
      <c r="F264" s="140"/>
      <c r="G264" s="141" t="s">
        <v>770</v>
      </c>
      <c r="H264" s="57"/>
      <c r="I264" s="140"/>
      <c r="J264" s="141" t="s">
        <v>771</v>
      </c>
      <c r="K264" s="57"/>
      <c r="L264" s="140"/>
      <c r="M264" s="142" t="s">
        <v>350</v>
      </c>
      <c r="N264" s="57"/>
      <c r="O264" s="140"/>
      <c r="P264" s="141" t="s">
        <v>772</v>
      </c>
    </row>
    <row r="265" spans="1:16" x14ac:dyDescent="0.25">
      <c r="A265" s="19"/>
      <c r="B265" s="117"/>
      <c r="C265" s="55"/>
      <c r="D265" s="56"/>
      <c r="E265" s="57"/>
      <c r="F265" s="55"/>
      <c r="G265" s="56"/>
      <c r="H265" s="57"/>
      <c r="I265" s="55"/>
      <c r="J265" s="56"/>
      <c r="K265" s="57"/>
      <c r="L265" s="55"/>
      <c r="M265" s="56"/>
      <c r="N265" s="57"/>
      <c r="O265" s="55"/>
      <c r="P265" s="56"/>
    </row>
    <row r="266" spans="1:16" x14ac:dyDescent="0.25">
      <c r="A266" s="19"/>
      <c r="B266" s="134" t="s">
        <v>121</v>
      </c>
      <c r="C266" s="58"/>
      <c r="D266" s="59"/>
      <c r="E266" s="59"/>
      <c r="F266" s="58"/>
      <c r="G266" s="59"/>
      <c r="H266" s="59"/>
      <c r="I266" s="58"/>
      <c r="J266" s="59"/>
      <c r="K266" s="59"/>
      <c r="L266" s="58"/>
      <c r="M266" s="59"/>
      <c r="N266" s="59"/>
      <c r="O266" s="58"/>
      <c r="P266" s="59"/>
    </row>
    <row r="267" spans="1:16" x14ac:dyDescent="0.25">
      <c r="A267" s="19"/>
      <c r="B267" s="123" t="s">
        <v>122</v>
      </c>
      <c r="C267" s="66"/>
      <c r="D267" s="128" t="s">
        <v>350</v>
      </c>
      <c r="E267" s="57"/>
      <c r="F267" s="66"/>
      <c r="G267" s="127">
        <v>-15.7</v>
      </c>
      <c r="H267" s="57"/>
      <c r="I267" s="66"/>
      <c r="J267" s="127">
        <v>-6.8</v>
      </c>
      <c r="K267" s="57"/>
      <c r="L267" s="66"/>
      <c r="M267" s="128" t="s">
        <v>350</v>
      </c>
      <c r="N267" s="57"/>
      <c r="O267" s="66"/>
      <c r="P267" s="127">
        <v>-22.5</v>
      </c>
    </row>
    <row r="268" spans="1:16" x14ac:dyDescent="0.25">
      <c r="A268" s="19"/>
      <c r="B268" s="124" t="s">
        <v>123</v>
      </c>
      <c r="C268" s="58"/>
      <c r="D268" s="126" t="s">
        <v>350</v>
      </c>
      <c r="E268" s="59"/>
      <c r="F268" s="58"/>
      <c r="G268" s="125">
        <v>-2.7</v>
      </c>
      <c r="H268" s="59"/>
      <c r="I268" s="58"/>
      <c r="J268" s="125">
        <v>-57.9</v>
      </c>
      <c r="K268" s="59"/>
      <c r="L268" s="58"/>
      <c r="M268" s="126" t="s">
        <v>350</v>
      </c>
      <c r="N268" s="59"/>
      <c r="O268" s="58"/>
      <c r="P268" s="125">
        <v>-60.6</v>
      </c>
    </row>
    <row r="269" spans="1:16" ht="15.75" thickBot="1" x14ac:dyDescent="0.3">
      <c r="A269" s="19"/>
      <c r="B269" s="123" t="s">
        <v>119</v>
      </c>
      <c r="C269" s="131"/>
      <c r="D269" s="132">
        <v>-0.8</v>
      </c>
      <c r="E269" s="57"/>
      <c r="F269" s="131"/>
      <c r="G269" s="132">
        <v>-0.6</v>
      </c>
      <c r="H269" s="57"/>
      <c r="I269" s="131"/>
      <c r="J269" s="132" t="s">
        <v>605</v>
      </c>
      <c r="K269" s="57"/>
      <c r="L269" s="131"/>
      <c r="M269" s="133" t="s">
        <v>350</v>
      </c>
      <c r="N269" s="57"/>
      <c r="O269" s="131"/>
      <c r="P269" s="132">
        <v>-0.5</v>
      </c>
    </row>
    <row r="270" spans="1:16" ht="15.75" thickBot="1" x14ac:dyDescent="0.3">
      <c r="A270" s="19"/>
      <c r="B270" s="134" t="s">
        <v>124</v>
      </c>
      <c r="C270" s="135"/>
      <c r="D270" s="136">
        <v>-0.8</v>
      </c>
      <c r="E270" s="59"/>
      <c r="F270" s="135"/>
      <c r="G270" s="136">
        <v>-19</v>
      </c>
      <c r="H270" s="59"/>
      <c r="I270" s="135"/>
      <c r="J270" s="136">
        <v>-63.8</v>
      </c>
      <c r="K270" s="59"/>
      <c r="L270" s="135"/>
      <c r="M270" s="137" t="s">
        <v>350</v>
      </c>
      <c r="N270" s="59"/>
      <c r="O270" s="135"/>
      <c r="P270" s="136">
        <v>-83.6</v>
      </c>
    </row>
    <row r="271" spans="1:16" x14ac:dyDescent="0.25">
      <c r="A271" s="19"/>
      <c r="B271" s="117"/>
      <c r="C271" s="55"/>
      <c r="D271" s="56"/>
      <c r="E271" s="57"/>
      <c r="F271" s="55"/>
      <c r="G271" s="56"/>
      <c r="H271" s="57"/>
      <c r="I271" s="55"/>
      <c r="J271" s="56"/>
      <c r="K271" s="57"/>
      <c r="L271" s="55"/>
      <c r="M271" s="56"/>
      <c r="N271" s="57"/>
      <c r="O271" s="55"/>
      <c r="P271" s="56"/>
    </row>
    <row r="272" spans="1:16" x14ac:dyDescent="0.25">
      <c r="A272" s="19"/>
      <c r="B272" s="117" t="s">
        <v>125</v>
      </c>
      <c r="C272" s="66"/>
      <c r="D272" s="57"/>
      <c r="E272" s="57"/>
      <c r="F272" s="66"/>
      <c r="G272" s="57"/>
      <c r="H272" s="57"/>
      <c r="I272" s="66"/>
      <c r="J272" s="57"/>
      <c r="K272" s="57"/>
      <c r="L272" s="66"/>
      <c r="M272" s="57"/>
      <c r="N272" s="57"/>
      <c r="O272" s="66"/>
      <c r="P272" s="57"/>
    </row>
    <row r="273" spans="1:16" x14ac:dyDescent="0.25">
      <c r="A273" s="19"/>
      <c r="B273" s="124" t="s">
        <v>127</v>
      </c>
      <c r="C273" s="58"/>
      <c r="D273" s="125">
        <v>-135.80000000000001</v>
      </c>
      <c r="E273" s="59"/>
      <c r="F273" s="58"/>
      <c r="G273" s="126" t="s">
        <v>350</v>
      </c>
      <c r="H273" s="59"/>
      <c r="I273" s="58"/>
      <c r="J273" s="126" t="s">
        <v>350</v>
      </c>
      <c r="K273" s="59"/>
      <c r="L273" s="58"/>
      <c r="M273" s="126" t="s">
        <v>350</v>
      </c>
      <c r="N273" s="59"/>
      <c r="O273" s="58"/>
      <c r="P273" s="125">
        <v>-135.80000000000001</v>
      </c>
    </row>
    <row r="274" spans="1:16" x14ac:dyDescent="0.25">
      <c r="A274" s="19"/>
      <c r="B274" s="123" t="s">
        <v>128</v>
      </c>
      <c r="C274" s="66"/>
      <c r="D274" s="127" t="s">
        <v>582</v>
      </c>
      <c r="E274" s="57"/>
      <c r="F274" s="66"/>
      <c r="G274" s="128" t="s">
        <v>350</v>
      </c>
      <c r="H274" s="57"/>
      <c r="I274" s="66"/>
      <c r="J274" s="128" t="s">
        <v>350</v>
      </c>
      <c r="K274" s="57"/>
      <c r="L274" s="66"/>
      <c r="M274" s="128" t="s">
        <v>350</v>
      </c>
      <c r="N274" s="57"/>
      <c r="O274" s="66"/>
      <c r="P274" s="127" t="s">
        <v>582</v>
      </c>
    </row>
    <row r="275" spans="1:16" ht="24.75" x14ac:dyDescent="0.25">
      <c r="A275" s="19"/>
      <c r="B275" s="124" t="s">
        <v>754</v>
      </c>
      <c r="C275" s="58"/>
      <c r="D275" s="125" t="s">
        <v>773</v>
      </c>
      <c r="E275" s="59"/>
      <c r="F275" s="58"/>
      <c r="G275" s="125">
        <v>-157.19999999999999</v>
      </c>
      <c r="H275" s="59"/>
      <c r="I275" s="58"/>
      <c r="J275" s="125" t="s">
        <v>774</v>
      </c>
      <c r="K275" s="59"/>
      <c r="L275" s="58"/>
      <c r="M275" s="126" t="s">
        <v>350</v>
      </c>
      <c r="N275" s="59"/>
      <c r="O275" s="58"/>
      <c r="P275" s="126" t="s">
        <v>350</v>
      </c>
    </row>
    <row r="276" spans="1:16" ht="15.75" thickBot="1" x14ac:dyDescent="0.3">
      <c r="A276" s="19"/>
      <c r="B276" s="123" t="s">
        <v>119</v>
      </c>
      <c r="C276" s="131"/>
      <c r="D276" s="132">
        <v>-0.4</v>
      </c>
      <c r="E276" s="57"/>
      <c r="F276" s="131"/>
      <c r="G276" s="133" t="s">
        <v>350</v>
      </c>
      <c r="H276" s="57"/>
      <c r="I276" s="131"/>
      <c r="J276" s="132">
        <v>-1.6</v>
      </c>
      <c r="K276" s="57"/>
      <c r="L276" s="131"/>
      <c r="M276" s="133" t="s">
        <v>350</v>
      </c>
      <c r="N276" s="57"/>
      <c r="O276" s="131"/>
      <c r="P276" s="132">
        <v>-2</v>
      </c>
    </row>
    <row r="277" spans="1:16" ht="15.75" thickBot="1" x14ac:dyDescent="0.3">
      <c r="A277" s="19"/>
      <c r="B277" s="134" t="s">
        <v>129</v>
      </c>
      <c r="C277" s="135"/>
      <c r="D277" s="136">
        <v>-26.6</v>
      </c>
      <c r="E277" s="59"/>
      <c r="F277" s="135"/>
      <c r="G277" s="136">
        <v>-157.19999999999999</v>
      </c>
      <c r="H277" s="59"/>
      <c r="I277" s="135"/>
      <c r="J277" s="136" t="s">
        <v>199</v>
      </c>
      <c r="K277" s="59"/>
      <c r="L277" s="135"/>
      <c r="M277" s="137" t="s">
        <v>350</v>
      </c>
      <c r="N277" s="59"/>
      <c r="O277" s="135"/>
      <c r="P277" s="136">
        <v>-130.6</v>
      </c>
    </row>
    <row r="278" spans="1:16" x14ac:dyDescent="0.25">
      <c r="A278" s="19"/>
      <c r="B278" s="117"/>
      <c r="C278" s="55"/>
      <c r="D278" s="56"/>
      <c r="E278" s="57"/>
      <c r="F278" s="55"/>
      <c r="G278" s="56"/>
      <c r="H278" s="57"/>
      <c r="I278" s="55"/>
      <c r="J278" s="56"/>
      <c r="K278" s="57"/>
      <c r="L278" s="55"/>
      <c r="M278" s="56"/>
      <c r="N278" s="57"/>
      <c r="O278" s="55"/>
      <c r="P278" s="56"/>
    </row>
    <row r="279" spans="1:16" x14ac:dyDescent="0.25">
      <c r="A279" s="19"/>
      <c r="B279" s="117" t="s">
        <v>130</v>
      </c>
      <c r="C279" s="66"/>
      <c r="D279" s="128" t="s">
        <v>350</v>
      </c>
      <c r="E279" s="57"/>
      <c r="F279" s="66"/>
      <c r="G279" s="127">
        <v>-116.5</v>
      </c>
      <c r="H279" s="57"/>
      <c r="I279" s="66"/>
      <c r="J279" s="127" t="s">
        <v>714</v>
      </c>
      <c r="K279" s="57"/>
      <c r="L279" s="66"/>
      <c r="M279" s="128" t="s">
        <v>350</v>
      </c>
      <c r="N279" s="57"/>
      <c r="O279" s="66"/>
      <c r="P279" s="127">
        <v>-105.6</v>
      </c>
    </row>
    <row r="280" spans="1:16" ht="15.75" thickBot="1" x14ac:dyDescent="0.3">
      <c r="A280" s="19"/>
      <c r="B280" s="134" t="s">
        <v>131</v>
      </c>
      <c r="C280" s="63"/>
      <c r="D280" s="139" t="s">
        <v>350</v>
      </c>
      <c r="E280" s="59"/>
      <c r="F280" s="63"/>
      <c r="G280" s="138" t="s">
        <v>775</v>
      </c>
      <c r="H280" s="59"/>
      <c r="I280" s="63"/>
      <c r="J280" s="138" t="s">
        <v>749</v>
      </c>
      <c r="K280" s="59"/>
      <c r="L280" s="63"/>
      <c r="M280" s="139" t="s">
        <v>350</v>
      </c>
      <c r="N280" s="59"/>
      <c r="O280" s="63"/>
      <c r="P280" s="138" t="s">
        <v>776</v>
      </c>
    </row>
    <row r="281" spans="1:16" ht="15.75" thickBot="1" x14ac:dyDescent="0.3">
      <c r="A281" s="19"/>
      <c r="B281" s="117" t="s">
        <v>132</v>
      </c>
      <c r="C281" s="143" t="s">
        <v>184</v>
      </c>
      <c r="D281" s="143" t="s">
        <v>350</v>
      </c>
      <c r="E281" s="57"/>
      <c r="F281" s="143" t="s">
        <v>184</v>
      </c>
      <c r="G281" s="144" t="s">
        <v>777</v>
      </c>
      <c r="H281" s="57"/>
      <c r="I281" s="143" t="s">
        <v>184</v>
      </c>
      <c r="J281" s="144" t="s">
        <v>778</v>
      </c>
      <c r="K281" s="57"/>
      <c r="L281" s="143" t="s">
        <v>184</v>
      </c>
      <c r="M281" s="143" t="s">
        <v>350</v>
      </c>
      <c r="N281" s="57"/>
      <c r="O281" s="143" t="s">
        <v>184</v>
      </c>
      <c r="P281" s="144" t="s">
        <v>779</v>
      </c>
    </row>
    <row r="282" spans="1:16" ht="15.75" thickTop="1" x14ac:dyDescent="0.25">
      <c r="A282" s="19"/>
      <c r="B282" s="48"/>
      <c r="C282" s="48"/>
      <c r="D282" s="48"/>
      <c r="E282" s="48"/>
      <c r="F282" s="48"/>
      <c r="G282" s="48"/>
      <c r="H282" s="48"/>
      <c r="I282" s="48"/>
      <c r="J282" s="48"/>
      <c r="K282" s="48"/>
      <c r="L282" s="48"/>
      <c r="M282" s="48"/>
      <c r="N282" s="48"/>
      <c r="O282" s="48"/>
      <c r="P282" s="48"/>
    </row>
    <row r="283" spans="1:16" x14ac:dyDescent="0.25">
      <c r="A283" s="19"/>
      <c r="B283" s="48"/>
      <c r="C283" s="48"/>
      <c r="D283" s="48"/>
      <c r="E283" s="48"/>
      <c r="F283" s="48"/>
      <c r="G283" s="48"/>
      <c r="H283" s="48"/>
      <c r="I283" s="48"/>
      <c r="J283" s="48"/>
      <c r="K283" s="48"/>
      <c r="L283" s="48"/>
      <c r="M283" s="48"/>
      <c r="N283" s="48"/>
      <c r="O283" s="48"/>
      <c r="P283" s="48"/>
    </row>
    <row r="284" spans="1:16" x14ac:dyDescent="0.25">
      <c r="A284" s="19"/>
      <c r="B284" s="47"/>
      <c r="C284" s="47"/>
      <c r="D284" s="47"/>
      <c r="E284" s="47"/>
      <c r="F284" s="47"/>
      <c r="G284" s="47"/>
      <c r="H284" s="47"/>
      <c r="I284" s="47"/>
      <c r="J284" s="47"/>
      <c r="K284" s="47"/>
      <c r="L284" s="47"/>
      <c r="M284" s="47"/>
      <c r="N284" s="47"/>
      <c r="O284" s="47"/>
      <c r="P284" s="47"/>
    </row>
    <row r="285" spans="1:16" x14ac:dyDescent="0.25">
      <c r="A285" s="19"/>
      <c r="B285" s="47"/>
      <c r="C285" s="47"/>
      <c r="D285" s="47"/>
      <c r="E285" s="47"/>
      <c r="F285" s="47"/>
      <c r="G285" s="47"/>
      <c r="H285" s="47"/>
      <c r="I285" s="47"/>
      <c r="J285" s="47"/>
      <c r="K285" s="47"/>
      <c r="L285" s="47"/>
      <c r="M285" s="47"/>
      <c r="N285" s="47"/>
      <c r="O285" s="47"/>
      <c r="P285" s="47"/>
    </row>
    <row r="286" spans="1:16" x14ac:dyDescent="0.25">
      <c r="A286" s="19"/>
      <c r="B286" s="49"/>
      <c r="C286" s="49"/>
      <c r="D286" s="49"/>
      <c r="E286" s="49"/>
      <c r="F286" s="49"/>
      <c r="G286" s="49"/>
      <c r="H286" s="49"/>
      <c r="I286" s="49"/>
      <c r="J286" s="49"/>
      <c r="K286" s="49"/>
      <c r="L286" s="49"/>
      <c r="M286" s="49"/>
      <c r="N286" s="49"/>
      <c r="O286" s="49"/>
      <c r="P286" s="49"/>
    </row>
  </sheetData>
  <mergeCells count="107">
    <mergeCell ref="B286:P286"/>
    <mergeCell ref="B241:P241"/>
    <mergeCell ref="B242:P242"/>
    <mergeCell ref="B282:P282"/>
    <mergeCell ref="B283:P283"/>
    <mergeCell ref="B284:P284"/>
    <mergeCell ref="B285:P285"/>
    <mergeCell ref="B192:P192"/>
    <mergeCell ref="B193:P193"/>
    <mergeCell ref="B194:P194"/>
    <mergeCell ref="B236:P236"/>
    <mergeCell ref="B237:P237"/>
    <mergeCell ref="B238:P238"/>
    <mergeCell ref="B140:P140"/>
    <mergeCell ref="B187:P187"/>
    <mergeCell ref="B188:P188"/>
    <mergeCell ref="B189:P189"/>
    <mergeCell ref="B190:P190"/>
    <mergeCell ref="B191:P191"/>
    <mergeCell ref="B86:P86"/>
    <mergeCell ref="B87:P87"/>
    <mergeCell ref="B134:P134"/>
    <mergeCell ref="B135:P135"/>
    <mergeCell ref="B136:P136"/>
    <mergeCell ref="B137:P137"/>
    <mergeCell ref="B80:P80"/>
    <mergeCell ref="B81:P81"/>
    <mergeCell ref="B82:P82"/>
    <mergeCell ref="B83:P83"/>
    <mergeCell ref="B84:P84"/>
    <mergeCell ref="B85:P85"/>
    <mergeCell ref="B49:P49"/>
    <mergeCell ref="B50:P50"/>
    <mergeCell ref="B51:P51"/>
    <mergeCell ref="B52:P52"/>
    <mergeCell ref="B53:P53"/>
    <mergeCell ref="B54:P54"/>
    <mergeCell ref="B43:P43"/>
    <mergeCell ref="B44:P44"/>
    <mergeCell ref="B45:P45"/>
    <mergeCell ref="B46:P46"/>
    <mergeCell ref="B47:P47"/>
    <mergeCell ref="B48:P48"/>
    <mergeCell ref="B9:P9"/>
    <mergeCell ref="B10:P10"/>
    <mergeCell ref="B11:P11"/>
    <mergeCell ref="B12:P12"/>
    <mergeCell ref="B13:P13"/>
    <mergeCell ref="B14:P14"/>
    <mergeCell ref="A1:A2"/>
    <mergeCell ref="B1:P1"/>
    <mergeCell ref="B2:P2"/>
    <mergeCell ref="B3:P3"/>
    <mergeCell ref="A4:A286"/>
    <mergeCell ref="B4:P4"/>
    <mergeCell ref="B5:P5"/>
    <mergeCell ref="B6:P6"/>
    <mergeCell ref="B7:P7"/>
    <mergeCell ref="B8:P8"/>
    <mergeCell ref="O197:P197"/>
    <mergeCell ref="C244:D244"/>
    <mergeCell ref="I244:J244"/>
    <mergeCell ref="C245:D245"/>
    <mergeCell ref="F245:G245"/>
    <mergeCell ref="I245:J245"/>
    <mergeCell ref="L245:M245"/>
    <mergeCell ref="O245:P245"/>
    <mergeCell ref="B239:P239"/>
    <mergeCell ref="B240:P240"/>
    <mergeCell ref="C196:D196"/>
    <mergeCell ref="I196:J196"/>
    <mergeCell ref="C197:D197"/>
    <mergeCell ref="F197:G197"/>
    <mergeCell ref="I197:J197"/>
    <mergeCell ref="L197:M197"/>
    <mergeCell ref="O90:P90"/>
    <mergeCell ref="C142:D142"/>
    <mergeCell ref="I142:J142"/>
    <mergeCell ref="C143:D143"/>
    <mergeCell ref="F143:G143"/>
    <mergeCell ref="I143:J143"/>
    <mergeCell ref="L143:M143"/>
    <mergeCell ref="O143:P143"/>
    <mergeCell ref="B138:P138"/>
    <mergeCell ref="B139:P139"/>
    <mergeCell ref="C89:D89"/>
    <mergeCell ref="I89:J89"/>
    <mergeCell ref="C90:D90"/>
    <mergeCell ref="F90:G90"/>
    <mergeCell ref="I90:J90"/>
    <mergeCell ref="L90:M90"/>
    <mergeCell ref="O17:P17"/>
    <mergeCell ref="C56:D56"/>
    <mergeCell ref="I56:J56"/>
    <mergeCell ref="C57:D57"/>
    <mergeCell ref="F57:G57"/>
    <mergeCell ref="I57:J57"/>
    <mergeCell ref="L57:M57"/>
    <mergeCell ref="O57:P57"/>
    <mergeCell ref="B41:P41"/>
    <mergeCell ref="B42:P42"/>
    <mergeCell ref="C16:D16"/>
    <mergeCell ref="I16:J16"/>
    <mergeCell ref="C17:D17"/>
    <mergeCell ref="F17:G17"/>
    <mergeCell ref="I17:J17"/>
    <mergeCell ref="L17: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780</v>
      </c>
      <c r="B1" s="1" t="s">
        <v>1</v>
      </c>
    </row>
    <row r="2" spans="1:2" x14ac:dyDescent="0.25">
      <c r="A2" s="7"/>
      <c r="B2" s="1" t="s">
        <v>2</v>
      </c>
    </row>
    <row r="3" spans="1:2" ht="45" x14ac:dyDescent="0.25">
      <c r="A3" s="3" t="s">
        <v>157</v>
      </c>
      <c r="B3" s="4"/>
    </row>
    <row r="4" spans="1:2" x14ac:dyDescent="0.25">
      <c r="A4" s="19" t="s">
        <v>159</v>
      </c>
      <c r="B4" s="12" t="s">
        <v>159</v>
      </c>
    </row>
    <row r="5" spans="1:2" ht="128.25" x14ac:dyDescent="0.25">
      <c r="A5" s="19"/>
      <c r="B5" s="13" t="s">
        <v>160</v>
      </c>
    </row>
    <row r="6" spans="1:2" x14ac:dyDescent="0.25">
      <c r="A6" s="19"/>
      <c r="B6" s="18"/>
    </row>
    <row r="7" spans="1:2" x14ac:dyDescent="0.25">
      <c r="A7" s="19" t="s">
        <v>781</v>
      </c>
      <c r="B7" s="12" t="s">
        <v>161</v>
      </c>
    </row>
    <row r="8" spans="1:2" ht="281.25" x14ac:dyDescent="0.25">
      <c r="A8" s="19"/>
      <c r="B8" s="14" t="s">
        <v>162</v>
      </c>
    </row>
    <row r="9" spans="1:2" ht="255.75" x14ac:dyDescent="0.25">
      <c r="A9" s="19"/>
      <c r="B9" s="14" t="s">
        <v>163</v>
      </c>
    </row>
    <row r="10" spans="1:2" x14ac:dyDescent="0.25">
      <c r="A10" s="19"/>
      <c r="B10" s="18"/>
    </row>
    <row r="11" spans="1:2" x14ac:dyDescent="0.25">
      <c r="A11" s="19" t="s">
        <v>164</v>
      </c>
      <c r="B11" s="15" t="s">
        <v>164</v>
      </c>
    </row>
    <row r="12" spans="1:2" x14ac:dyDescent="0.25">
      <c r="A12" s="19"/>
      <c r="B12" s="16" t="s">
        <v>165</v>
      </c>
    </row>
    <row r="13" spans="1:2" x14ac:dyDescent="0.25">
      <c r="A13" s="19"/>
      <c r="B13" s="16"/>
    </row>
    <row r="14" spans="1:2" ht="294" x14ac:dyDescent="0.25">
      <c r="A14" s="19"/>
      <c r="B14" s="13" t="s">
        <v>166</v>
      </c>
    </row>
    <row r="15" spans="1:2" x14ac:dyDescent="0.25">
      <c r="A15" s="19"/>
      <c r="B15" s="17"/>
    </row>
    <row r="16" spans="1:2" ht="26.25" x14ac:dyDescent="0.25">
      <c r="A16" s="19"/>
      <c r="B16" s="16" t="s">
        <v>167</v>
      </c>
    </row>
    <row r="17" spans="1:2" x14ac:dyDescent="0.25">
      <c r="A17" s="19"/>
      <c r="B17" s="16"/>
    </row>
    <row r="18" spans="1:2" ht="90" x14ac:dyDescent="0.25">
      <c r="A18" s="19"/>
      <c r="B18" s="13" t="s">
        <v>168</v>
      </c>
    </row>
    <row r="19" spans="1:2" x14ac:dyDescent="0.25">
      <c r="A19" s="19"/>
      <c r="B19" s="13"/>
    </row>
    <row r="20" spans="1:2" ht="26.25" x14ac:dyDescent="0.25">
      <c r="A20" s="19"/>
      <c r="B20" s="14" t="s">
        <v>169</v>
      </c>
    </row>
    <row r="21" spans="1:2" ht="26.25" x14ac:dyDescent="0.25">
      <c r="A21" s="19"/>
      <c r="B21" s="14" t="s">
        <v>170</v>
      </c>
    </row>
    <row r="22" spans="1:2" x14ac:dyDescent="0.25">
      <c r="A22" s="19"/>
      <c r="B22" s="14" t="s">
        <v>171</v>
      </c>
    </row>
    <row r="23" spans="1:2" ht="26.25" x14ac:dyDescent="0.25">
      <c r="A23" s="19"/>
      <c r="B23" s="14" t="s">
        <v>172</v>
      </c>
    </row>
    <row r="24" spans="1:2" ht="26.25" x14ac:dyDescent="0.25">
      <c r="A24" s="19"/>
      <c r="B24" s="13" t="s">
        <v>173</v>
      </c>
    </row>
    <row r="25" spans="1:2" x14ac:dyDescent="0.25">
      <c r="A25" s="19"/>
      <c r="B25" s="13"/>
    </row>
    <row r="26" spans="1:2" ht="255.75" x14ac:dyDescent="0.25">
      <c r="A26" s="19"/>
      <c r="B26" s="13" t="s">
        <v>174</v>
      </c>
    </row>
    <row r="27" spans="1:2" x14ac:dyDescent="0.25">
      <c r="A27" s="19"/>
      <c r="B27" s="18"/>
    </row>
  </sheetData>
  <mergeCells count="4">
    <mergeCell ref="A1:A2"/>
    <mergeCell ref="A4:A6"/>
    <mergeCell ref="A7:A10"/>
    <mergeCell ref="A11: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ht="30" x14ac:dyDescent="0.25">
      <c r="A3" s="3" t="s">
        <v>24</v>
      </c>
      <c r="B3" s="4"/>
      <c r="C3" s="4"/>
    </row>
    <row r="4" spans="1:3" ht="30" x14ac:dyDescent="0.25">
      <c r="A4" s="2" t="s">
        <v>25</v>
      </c>
      <c r="B4" s="8">
        <v>1451.6</v>
      </c>
      <c r="C4" s="8">
        <v>1182.8</v>
      </c>
    </row>
    <row r="5" spans="1:3" x14ac:dyDescent="0.25">
      <c r="A5" s="2" t="s">
        <v>26</v>
      </c>
      <c r="B5" s="4">
        <v>187.9</v>
      </c>
      <c r="C5" s="4">
        <v>175.6</v>
      </c>
    </row>
    <row r="6" spans="1:3" x14ac:dyDescent="0.25">
      <c r="A6" s="2" t="s">
        <v>27</v>
      </c>
      <c r="B6" s="9">
        <v>1263.7</v>
      </c>
      <c r="C6" s="9">
        <v>1007.2</v>
      </c>
    </row>
    <row r="7" spans="1:3" x14ac:dyDescent="0.25">
      <c r="A7" s="2" t="s">
        <v>28</v>
      </c>
      <c r="B7" s="4">
        <v>611.20000000000005</v>
      </c>
      <c r="C7" s="4">
        <v>474.8</v>
      </c>
    </row>
    <row r="8" spans="1:3" x14ac:dyDescent="0.25">
      <c r="A8" s="2" t="s">
        <v>29</v>
      </c>
      <c r="B8" s="4">
        <v>196.8</v>
      </c>
      <c r="C8" s="4">
        <v>157</v>
      </c>
    </row>
    <row r="9" spans="1:3" x14ac:dyDescent="0.25">
      <c r="A9" s="2" t="s">
        <v>30</v>
      </c>
      <c r="B9" s="4">
        <v>293.60000000000002</v>
      </c>
      <c r="C9" s="4">
        <v>243.5</v>
      </c>
    </row>
    <row r="10" spans="1:3" x14ac:dyDescent="0.25">
      <c r="A10" s="2" t="s">
        <v>31</v>
      </c>
      <c r="B10" s="4">
        <v>-11.7</v>
      </c>
      <c r="C10" s="4">
        <v>-13.9</v>
      </c>
    </row>
    <row r="11" spans="1:3" x14ac:dyDescent="0.25">
      <c r="A11" s="2" t="s">
        <v>32</v>
      </c>
      <c r="B11" s="4">
        <v>68</v>
      </c>
      <c r="C11" s="4">
        <v>61.1</v>
      </c>
    </row>
    <row r="12" spans="1:3" x14ac:dyDescent="0.25">
      <c r="A12" s="2" t="s">
        <v>33</v>
      </c>
      <c r="B12" s="4">
        <v>28.4</v>
      </c>
      <c r="C12" s="4">
        <v>33.9</v>
      </c>
    </row>
    <row r="13" spans="1:3" x14ac:dyDescent="0.25">
      <c r="A13" s="2" t="s">
        <v>34</v>
      </c>
      <c r="B13" s="4">
        <v>11.6</v>
      </c>
      <c r="C13" s="4"/>
    </row>
    <row r="14" spans="1:3" x14ac:dyDescent="0.25">
      <c r="A14" s="2" t="s">
        <v>35</v>
      </c>
      <c r="B14" s="9">
        <v>1197.9000000000001</v>
      </c>
      <c r="C14" s="4">
        <v>956.4</v>
      </c>
    </row>
    <row r="15" spans="1:3" x14ac:dyDescent="0.25">
      <c r="A15" s="2" t="s">
        <v>36</v>
      </c>
      <c r="B15" s="4">
        <v>65.8</v>
      </c>
      <c r="C15" s="4">
        <v>50.8</v>
      </c>
    </row>
    <row r="16" spans="1:3" x14ac:dyDescent="0.25">
      <c r="A16" s="2" t="s">
        <v>37</v>
      </c>
      <c r="B16" s="4">
        <v>23.8</v>
      </c>
      <c r="C16" s="4">
        <v>13.1</v>
      </c>
    </row>
    <row r="17" spans="1:3" x14ac:dyDescent="0.25">
      <c r="A17" s="2" t="s">
        <v>38</v>
      </c>
      <c r="B17" s="4">
        <v>42</v>
      </c>
      <c r="C17" s="4">
        <v>37.700000000000003</v>
      </c>
    </row>
    <row r="18" spans="1:3" ht="45" x14ac:dyDescent="0.25">
      <c r="A18" s="2" t="s">
        <v>39</v>
      </c>
      <c r="B18" s="4">
        <v>-3.1</v>
      </c>
      <c r="C18" s="4">
        <v>-0.6</v>
      </c>
    </row>
    <row r="19" spans="1:3" ht="30" x14ac:dyDescent="0.25">
      <c r="A19" s="2" t="s">
        <v>40</v>
      </c>
      <c r="B19" s="8">
        <v>38.9</v>
      </c>
      <c r="C19" s="8">
        <v>37.1</v>
      </c>
    </row>
    <row r="20" spans="1:3" ht="30" x14ac:dyDescent="0.25">
      <c r="A20" s="3" t="s">
        <v>41</v>
      </c>
      <c r="B20" s="4"/>
      <c r="C20" s="4"/>
    </row>
    <row r="21" spans="1:3" x14ac:dyDescent="0.25">
      <c r="A21" s="2" t="s">
        <v>42</v>
      </c>
      <c r="B21" s="8">
        <v>0.88</v>
      </c>
      <c r="C21" s="8">
        <v>0.81</v>
      </c>
    </row>
    <row r="22" spans="1:3" x14ac:dyDescent="0.25">
      <c r="A22" s="2" t="s">
        <v>43</v>
      </c>
      <c r="B22" s="8">
        <v>0.84</v>
      </c>
      <c r="C22" s="8">
        <v>0.78</v>
      </c>
    </row>
    <row r="23" spans="1:3" ht="30" x14ac:dyDescent="0.25">
      <c r="A23" s="3" t="s">
        <v>44</v>
      </c>
      <c r="B23" s="4"/>
      <c r="C23" s="4"/>
    </row>
    <row r="24" spans="1:3" x14ac:dyDescent="0.25">
      <c r="A24" s="2" t="s">
        <v>42</v>
      </c>
      <c r="B24" s="4">
        <v>44.1</v>
      </c>
      <c r="C24" s="4">
        <v>45.9</v>
      </c>
    </row>
    <row r="25" spans="1:3" x14ac:dyDescent="0.25">
      <c r="A25" s="2" t="s">
        <v>43</v>
      </c>
      <c r="B25" s="4">
        <v>46.1</v>
      </c>
      <c r="C25" s="4">
        <v>47.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5.28515625" customWidth="1"/>
    <col min="7" max="7" width="2.5703125" customWidth="1"/>
    <col min="9" max="9" width="1.85546875" bestFit="1" customWidth="1"/>
    <col min="10" max="10" width="6.5703125" bestFit="1" customWidth="1"/>
    <col min="12" max="12" width="5.28515625" customWidth="1"/>
    <col min="13" max="13" width="2.5703125" customWidth="1"/>
  </cols>
  <sheetData>
    <row r="1" spans="1:13" ht="15" customHeight="1" x14ac:dyDescent="0.25">
      <c r="A1" s="7" t="s">
        <v>7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6</v>
      </c>
      <c r="B3" s="45"/>
      <c r="C3" s="45"/>
      <c r="D3" s="45"/>
      <c r="E3" s="45"/>
      <c r="F3" s="45"/>
      <c r="G3" s="45"/>
      <c r="H3" s="45"/>
      <c r="I3" s="45"/>
      <c r="J3" s="45"/>
      <c r="K3" s="45"/>
      <c r="L3" s="45"/>
      <c r="M3" s="45"/>
    </row>
    <row r="4" spans="1:13" x14ac:dyDescent="0.25">
      <c r="A4" s="19" t="s">
        <v>783</v>
      </c>
      <c r="B4" s="21"/>
      <c r="C4" s="20"/>
      <c r="D4" s="20"/>
      <c r="E4" s="20"/>
      <c r="F4" s="20"/>
      <c r="G4" s="20"/>
      <c r="H4" s="20"/>
      <c r="I4" s="20"/>
      <c r="J4" s="20"/>
      <c r="K4" s="20"/>
      <c r="L4" s="20"/>
      <c r="M4" s="20"/>
    </row>
    <row r="5" spans="1:13" ht="15.75" thickBot="1" x14ac:dyDescent="0.3">
      <c r="A5" s="19"/>
      <c r="B5" s="20"/>
      <c r="C5" s="41" t="s">
        <v>180</v>
      </c>
      <c r="D5" s="41"/>
      <c r="E5" s="41"/>
      <c r="F5" s="41"/>
      <c r="G5" s="41"/>
      <c r="H5" s="41"/>
      <c r="I5" s="41"/>
      <c r="J5" s="41"/>
      <c r="K5" s="41"/>
      <c r="L5" s="41"/>
      <c r="M5" s="41"/>
    </row>
    <row r="6" spans="1:13" ht="15.75" thickBot="1" x14ac:dyDescent="0.3">
      <c r="A6" s="19"/>
      <c r="B6" s="20"/>
      <c r="C6" s="42">
        <v>2015</v>
      </c>
      <c r="D6" s="42"/>
      <c r="E6" s="42"/>
      <c r="F6" s="42"/>
      <c r="G6" s="42"/>
      <c r="H6" s="22"/>
      <c r="I6" s="42">
        <v>2014</v>
      </c>
      <c r="J6" s="42"/>
      <c r="K6" s="42"/>
      <c r="L6" s="42"/>
      <c r="M6" s="42"/>
    </row>
    <row r="7" spans="1:13" x14ac:dyDescent="0.25">
      <c r="A7" s="19"/>
      <c r="B7" s="20"/>
      <c r="C7" s="23"/>
      <c r="D7" s="24"/>
      <c r="E7" s="24"/>
      <c r="F7" s="43" t="s">
        <v>181</v>
      </c>
      <c r="G7" s="43"/>
      <c r="H7" s="20"/>
      <c r="I7" s="23"/>
      <c r="J7" s="24"/>
      <c r="K7" s="24"/>
      <c r="L7" s="43" t="s">
        <v>181</v>
      </c>
      <c r="M7" s="43"/>
    </row>
    <row r="8" spans="1:13" ht="15.75" thickBot="1" x14ac:dyDescent="0.3">
      <c r="A8" s="19"/>
      <c r="B8" s="20"/>
      <c r="C8" s="41" t="s">
        <v>182</v>
      </c>
      <c r="D8" s="41"/>
      <c r="E8" s="20"/>
      <c r="F8" s="41" t="s">
        <v>27</v>
      </c>
      <c r="G8" s="41"/>
      <c r="H8" s="20"/>
      <c r="I8" s="41" t="s">
        <v>182</v>
      </c>
      <c r="J8" s="41"/>
      <c r="K8" s="20"/>
      <c r="L8" s="41" t="s">
        <v>27</v>
      </c>
      <c r="M8" s="41"/>
    </row>
    <row r="9" spans="1:13" x14ac:dyDescent="0.25">
      <c r="A9" s="19"/>
      <c r="B9" s="14" t="s">
        <v>183</v>
      </c>
      <c r="C9" s="25" t="s">
        <v>184</v>
      </c>
      <c r="D9" s="26" t="s">
        <v>185</v>
      </c>
      <c r="E9" s="20"/>
      <c r="F9" s="26" t="s">
        <v>186</v>
      </c>
      <c r="G9" s="27" t="s">
        <v>187</v>
      </c>
      <c r="H9" s="20"/>
      <c r="I9" s="25" t="s">
        <v>184</v>
      </c>
      <c r="J9" s="26" t="s">
        <v>188</v>
      </c>
      <c r="K9" s="20"/>
      <c r="L9" s="26" t="s">
        <v>189</v>
      </c>
      <c r="M9" s="27" t="s">
        <v>187</v>
      </c>
    </row>
    <row r="10" spans="1:13" x14ac:dyDescent="0.25">
      <c r="A10" s="19"/>
      <c r="B10" s="28" t="s">
        <v>190</v>
      </c>
      <c r="C10" s="29"/>
      <c r="D10" s="30" t="s">
        <v>191</v>
      </c>
      <c r="E10" s="31"/>
      <c r="F10" s="30" t="s">
        <v>192</v>
      </c>
      <c r="G10" s="31"/>
      <c r="H10" s="31"/>
      <c r="I10" s="29"/>
      <c r="J10" s="30" t="s">
        <v>193</v>
      </c>
      <c r="K10" s="31"/>
      <c r="L10" s="30" t="s">
        <v>194</v>
      </c>
      <c r="M10" s="31"/>
    </row>
    <row r="11" spans="1:13" x14ac:dyDescent="0.25">
      <c r="A11" s="19"/>
      <c r="B11" s="14" t="s">
        <v>195</v>
      </c>
      <c r="C11" s="32"/>
      <c r="D11" s="33" t="s">
        <v>196</v>
      </c>
      <c r="E11" s="20"/>
      <c r="F11" s="33" t="s">
        <v>197</v>
      </c>
      <c r="G11" s="20"/>
      <c r="H11" s="20"/>
      <c r="I11" s="32"/>
      <c r="J11" s="33" t="s">
        <v>198</v>
      </c>
      <c r="K11" s="20"/>
      <c r="L11" s="33" t="s">
        <v>199</v>
      </c>
      <c r="M11" s="20"/>
    </row>
    <row r="12" spans="1:13" x14ac:dyDescent="0.25">
      <c r="A12" s="19"/>
      <c r="B12" s="28" t="s">
        <v>200</v>
      </c>
      <c r="C12" s="29"/>
      <c r="D12" s="30" t="s">
        <v>201</v>
      </c>
      <c r="E12" s="31"/>
      <c r="F12" s="30" t="s">
        <v>202</v>
      </c>
      <c r="G12" s="31"/>
      <c r="H12" s="31"/>
      <c r="I12" s="29"/>
      <c r="J12" s="30" t="s">
        <v>203</v>
      </c>
      <c r="K12" s="31"/>
      <c r="L12" s="30" t="s">
        <v>204</v>
      </c>
      <c r="M12" s="31"/>
    </row>
    <row r="13" spans="1:13" ht="15.75" thickBot="1" x14ac:dyDescent="0.3">
      <c r="A13" s="19"/>
      <c r="B13" s="14" t="s">
        <v>119</v>
      </c>
      <c r="C13" s="34"/>
      <c r="D13" s="35" t="s">
        <v>205</v>
      </c>
      <c r="E13" s="20"/>
      <c r="F13" s="35" t="s">
        <v>206</v>
      </c>
      <c r="G13" s="20"/>
      <c r="H13" s="20"/>
      <c r="I13" s="34"/>
      <c r="J13" s="35" t="s">
        <v>207</v>
      </c>
      <c r="K13" s="20"/>
      <c r="L13" s="35" t="s">
        <v>208</v>
      </c>
      <c r="M13" s="20"/>
    </row>
    <row r="14" spans="1:13" ht="26.25" x14ac:dyDescent="0.25">
      <c r="A14" s="19"/>
      <c r="B14" s="28" t="s">
        <v>25</v>
      </c>
      <c r="C14" s="36"/>
      <c r="D14" s="37" t="s">
        <v>209</v>
      </c>
      <c r="E14" s="31"/>
      <c r="F14" s="37" t="s">
        <v>210</v>
      </c>
      <c r="G14" s="31"/>
      <c r="H14" s="31"/>
      <c r="I14" s="36"/>
      <c r="J14" s="37" t="s">
        <v>211</v>
      </c>
      <c r="K14" s="31"/>
      <c r="L14" s="37" t="s">
        <v>212</v>
      </c>
      <c r="M14" s="31"/>
    </row>
    <row r="15" spans="1:13" ht="15.75" thickBot="1" x14ac:dyDescent="0.3">
      <c r="A15" s="19"/>
      <c r="B15" s="14" t="s">
        <v>26</v>
      </c>
      <c r="C15" s="34"/>
      <c r="D15" s="35">
        <v>-187.9</v>
      </c>
      <c r="E15" s="20"/>
      <c r="F15" s="35">
        <v>-14.9</v>
      </c>
      <c r="G15" s="20"/>
      <c r="H15" s="20"/>
      <c r="I15" s="34"/>
      <c r="J15" s="35">
        <v>-175.6</v>
      </c>
      <c r="K15" s="20"/>
      <c r="L15" s="35">
        <v>-17.399999999999999</v>
      </c>
      <c r="M15" s="20"/>
    </row>
    <row r="16" spans="1:13" ht="15.75" thickBot="1" x14ac:dyDescent="0.3">
      <c r="A16" s="19"/>
      <c r="B16" s="28" t="s">
        <v>27</v>
      </c>
      <c r="C16" s="38" t="s">
        <v>184</v>
      </c>
      <c r="D16" s="39" t="s">
        <v>213</v>
      </c>
      <c r="E16" s="31"/>
      <c r="F16" s="39" t="s">
        <v>214</v>
      </c>
      <c r="G16" s="40" t="s">
        <v>187</v>
      </c>
      <c r="H16" s="31"/>
      <c r="I16" s="38" t="s">
        <v>184</v>
      </c>
      <c r="J16" s="39" t="s">
        <v>215</v>
      </c>
      <c r="K16" s="31"/>
      <c r="L16" s="39" t="s">
        <v>214</v>
      </c>
      <c r="M16" s="40" t="s">
        <v>187</v>
      </c>
    </row>
    <row r="17" spans="1:13" ht="15.75" thickTop="1" x14ac:dyDescent="0.25">
      <c r="A17" s="19"/>
      <c r="B17" s="47"/>
      <c r="C17" s="47"/>
      <c r="D17" s="47"/>
      <c r="E17" s="47"/>
      <c r="F17" s="47"/>
      <c r="G17" s="47"/>
      <c r="H17" s="47"/>
      <c r="I17" s="47"/>
      <c r="J17" s="47"/>
      <c r="K17" s="47"/>
      <c r="L17" s="47"/>
      <c r="M17" s="47"/>
    </row>
    <row r="18" spans="1:13" x14ac:dyDescent="0.25">
      <c r="A18" s="19"/>
      <c r="B18" s="49"/>
      <c r="C18" s="49"/>
      <c r="D18" s="49"/>
      <c r="E18" s="49"/>
      <c r="F18" s="49"/>
      <c r="G18" s="49"/>
      <c r="H18" s="49"/>
      <c r="I18" s="49"/>
      <c r="J18" s="49"/>
      <c r="K18" s="49"/>
      <c r="L18" s="49"/>
      <c r="M18" s="49"/>
    </row>
    <row r="19" spans="1:13" x14ac:dyDescent="0.25">
      <c r="A19" s="19" t="s">
        <v>784</v>
      </c>
      <c r="B19" s="21"/>
      <c r="C19" s="20"/>
      <c r="D19" s="20"/>
    </row>
    <row r="20" spans="1:13" x14ac:dyDescent="0.25">
      <c r="A20" s="19"/>
      <c r="B20" s="13" t="s">
        <v>218</v>
      </c>
      <c r="C20" s="44" t="s">
        <v>184</v>
      </c>
      <c r="D20" s="33" t="s">
        <v>219</v>
      </c>
    </row>
    <row r="21" spans="1:13" ht="26.25" x14ac:dyDescent="0.25">
      <c r="A21" s="19"/>
      <c r="B21" s="40" t="s">
        <v>220</v>
      </c>
      <c r="C21" s="29"/>
      <c r="D21" s="30" t="s">
        <v>221</v>
      </c>
    </row>
    <row r="22" spans="1:13" ht="15.75" thickBot="1" x14ac:dyDescent="0.3">
      <c r="A22" s="19"/>
      <c r="B22" s="13" t="s">
        <v>222</v>
      </c>
      <c r="C22" s="34"/>
      <c r="D22" s="35">
        <v>-189.3</v>
      </c>
    </row>
    <row r="23" spans="1:13" ht="15.75" thickBot="1" x14ac:dyDescent="0.3">
      <c r="A23" s="19"/>
      <c r="B23" s="40" t="s">
        <v>223</v>
      </c>
      <c r="C23" s="38" t="s">
        <v>184</v>
      </c>
      <c r="D23" s="39" t="s">
        <v>224</v>
      </c>
    </row>
    <row r="24" spans="1:13" ht="15.75" thickTop="1" x14ac:dyDescent="0.25">
      <c r="A24" s="19"/>
      <c r="B24" s="47"/>
      <c r="C24" s="47"/>
      <c r="D24" s="47"/>
      <c r="E24" s="47"/>
      <c r="F24" s="47"/>
      <c r="G24" s="47"/>
      <c r="H24" s="47"/>
      <c r="I24" s="47"/>
      <c r="J24" s="47"/>
      <c r="K24" s="47"/>
      <c r="L24" s="47"/>
      <c r="M24" s="47"/>
    </row>
    <row r="25" spans="1:13" x14ac:dyDescent="0.25">
      <c r="A25" s="19"/>
      <c r="B25" s="49"/>
      <c r="C25" s="49"/>
      <c r="D25" s="49"/>
      <c r="E25" s="49"/>
      <c r="F25" s="49"/>
      <c r="G25" s="49"/>
      <c r="H25" s="49"/>
      <c r="I25" s="49"/>
      <c r="J25" s="49"/>
      <c r="K25" s="49"/>
      <c r="L25" s="49"/>
      <c r="M25" s="49"/>
    </row>
  </sheetData>
  <mergeCells count="19">
    <mergeCell ref="A19:A25"/>
    <mergeCell ref="B24:M24"/>
    <mergeCell ref="B25:M25"/>
    <mergeCell ref="A1:A2"/>
    <mergeCell ref="B1:M1"/>
    <mergeCell ref="B2:M2"/>
    <mergeCell ref="B3:M3"/>
    <mergeCell ref="A4:A18"/>
    <mergeCell ref="B17:M17"/>
    <mergeCell ref="B18:M18"/>
    <mergeCell ref="C5:M5"/>
    <mergeCell ref="C6:G6"/>
    <mergeCell ref="I6:M6"/>
    <mergeCell ref="F7:G7"/>
    <mergeCell ref="L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1.85546875" customWidth="1"/>
    <col min="4" max="4" width="6.5703125" customWidth="1"/>
    <col min="6" max="6" width="2.42578125" customWidth="1"/>
    <col min="7" max="7" width="8.7109375" customWidth="1"/>
    <col min="9" max="9" width="1.85546875" customWidth="1"/>
    <col min="10" max="10" width="6.5703125" customWidth="1"/>
    <col min="12" max="12" width="2.42578125" customWidth="1"/>
    <col min="13" max="13" width="8.7109375" customWidth="1"/>
  </cols>
  <sheetData>
    <row r="1" spans="1:13" ht="15" customHeight="1" x14ac:dyDescent="0.25">
      <c r="A1" s="7" t="s">
        <v>7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31</v>
      </c>
      <c r="B3" s="45"/>
      <c r="C3" s="45"/>
      <c r="D3" s="45"/>
      <c r="E3" s="45"/>
      <c r="F3" s="45"/>
      <c r="G3" s="45"/>
      <c r="H3" s="45"/>
      <c r="I3" s="45"/>
      <c r="J3" s="45"/>
      <c r="K3" s="45"/>
      <c r="L3" s="45"/>
      <c r="M3" s="45"/>
    </row>
    <row r="4" spans="1:13" x14ac:dyDescent="0.25">
      <c r="A4" s="19" t="s">
        <v>786</v>
      </c>
      <c r="B4" s="21"/>
      <c r="C4" s="20"/>
      <c r="D4" s="20"/>
      <c r="E4" s="20"/>
      <c r="F4" s="20"/>
      <c r="G4" s="20"/>
      <c r="H4" s="20"/>
      <c r="I4" s="20"/>
      <c r="J4" s="20"/>
      <c r="K4" s="20"/>
      <c r="L4" s="20"/>
      <c r="M4" s="20"/>
    </row>
    <row r="5" spans="1:13" ht="15.75" thickBot="1" x14ac:dyDescent="0.3">
      <c r="A5" s="19"/>
      <c r="B5" s="20"/>
      <c r="C5" s="41" t="s">
        <v>238</v>
      </c>
      <c r="D5" s="41"/>
      <c r="E5" s="41"/>
      <c r="F5" s="41"/>
      <c r="G5" s="41"/>
      <c r="H5" s="20"/>
      <c r="I5" s="41" t="s">
        <v>239</v>
      </c>
      <c r="J5" s="41"/>
      <c r="K5" s="41"/>
      <c r="L5" s="41"/>
      <c r="M5" s="41"/>
    </row>
    <row r="6" spans="1:13" x14ac:dyDescent="0.25">
      <c r="A6" s="19"/>
      <c r="B6" s="20"/>
      <c r="C6" s="43" t="s">
        <v>240</v>
      </c>
      <c r="D6" s="43"/>
      <c r="E6" s="24"/>
      <c r="F6" s="43" t="s">
        <v>241</v>
      </c>
      <c r="G6" s="43"/>
      <c r="H6" s="50"/>
      <c r="I6" s="43" t="s">
        <v>240</v>
      </c>
      <c r="J6" s="43"/>
      <c r="K6" s="24"/>
      <c r="L6" s="43" t="s">
        <v>241</v>
      </c>
      <c r="M6" s="43"/>
    </row>
    <row r="7" spans="1:13" ht="15.75" thickBot="1" x14ac:dyDescent="0.3">
      <c r="A7" s="19"/>
      <c r="B7" s="20"/>
      <c r="C7" s="41">
        <v>2015</v>
      </c>
      <c r="D7" s="41"/>
      <c r="E7" s="50"/>
      <c r="F7" s="41">
        <v>2014</v>
      </c>
      <c r="G7" s="41"/>
      <c r="H7" s="50"/>
      <c r="I7" s="41">
        <v>2015</v>
      </c>
      <c r="J7" s="41"/>
      <c r="K7" s="50"/>
      <c r="L7" s="41">
        <v>2014</v>
      </c>
      <c r="M7" s="41"/>
    </row>
    <row r="8" spans="1:13" x14ac:dyDescent="0.25">
      <c r="A8" s="19"/>
      <c r="B8" s="13" t="s">
        <v>242</v>
      </c>
      <c r="C8" s="24"/>
      <c r="D8" s="24"/>
      <c r="E8" s="50"/>
      <c r="F8" s="24"/>
      <c r="G8" s="24"/>
      <c r="H8" s="50"/>
      <c r="I8" s="24"/>
      <c r="J8" s="24"/>
      <c r="K8" s="50"/>
      <c r="L8" s="24"/>
      <c r="M8" s="24"/>
    </row>
    <row r="9" spans="1:13" x14ac:dyDescent="0.25">
      <c r="A9" s="19"/>
      <c r="B9" s="40" t="s">
        <v>243</v>
      </c>
      <c r="C9" s="51" t="s">
        <v>184</v>
      </c>
      <c r="D9" s="30" t="s">
        <v>244</v>
      </c>
      <c r="E9" s="31"/>
      <c r="F9" s="51" t="s">
        <v>184</v>
      </c>
      <c r="G9" s="30" t="s">
        <v>245</v>
      </c>
      <c r="H9" s="31"/>
      <c r="I9" s="51" t="s">
        <v>184</v>
      </c>
      <c r="J9" s="30" t="s">
        <v>246</v>
      </c>
      <c r="K9" s="31"/>
      <c r="L9" s="51" t="s">
        <v>184</v>
      </c>
      <c r="M9" s="30" t="s">
        <v>247</v>
      </c>
    </row>
    <row r="10" spans="1:13" ht="26.25" x14ac:dyDescent="0.25">
      <c r="A10" s="19"/>
      <c r="B10" s="13" t="s">
        <v>248</v>
      </c>
      <c r="C10" s="44" t="s">
        <v>184</v>
      </c>
      <c r="D10" s="33" t="s">
        <v>249</v>
      </c>
      <c r="E10" s="20"/>
      <c r="F10" s="44" t="s">
        <v>184</v>
      </c>
      <c r="G10" s="33" t="s">
        <v>249</v>
      </c>
      <c r="H10" s="20"/>
      <c r="I10" s="44" t="s">
        <v>184</v>
      </c>
      <c r="J10" s="33" t="s">
        <v>249</v>
      </c>
      <c r="K10" s="20"/>
      <c r="L10" s="44" t="s">
        <v>184</v>
      </c>
      <c r="M10" s="33" t="s">
        <v>250</v>
      </c>
    </row>
    <row r="11" spans="1:13" x14ac:dyDescent="0.25">
      <c r="A11" s="19"/>
      <c r="B11" s="40" t="s">
        <v>251</v>
      </c>
      <c r="C11" s="51" t="s">
        <v>184</v>
      </c>
      <c r="D11" s="30" t="s">
        <v>252</v>
      </c>
      <c r="E11" s="31"/>
      <c r="F11" s="51" t="s">
        <v>184</v>
      </c>
      <c r="G11" s="30" t="s">
        <v>252</v>
      </c>
      <c r="H11" s="31"/>
      <c r="I11" s="51" t="s">
        <v>184</v>
      </c>
      <c r="J11" s="30" t="s">
        <v>253</v>
      </c>
      <c r="K11" s="31"/>
      <c r="L11" s="51" t="s">
        <v>184</v>
      </c>
      <c r="M11" s="30" t="s">
        <v>254</v>
      </c>
    </row>
    <row r="12" spans="1:13" ht="26.25" x14ac:dyDescent="0.25">
      <c r="A12" s="19"/>
      <c r="B12" s="13" t="s">
        <v>255</v>
      </c>
      <c r="C12" s="44" t="s">
        <v>184</v>
      </c>
      <c r="D12" s="33" t="s">
        <v>256</v>
      </c>
      <c r="E12" s="20"/>
      <c r="F12" s="44" t="s">
        <v>184</v>
      </c>
      <c r="G12" s="33" t="s">
        <v>256</v>
      </c>
      <c r="H12" s="20"/>
      <c r="I12" s="44" t="s">
        <v>184</v>
      </c>
      <c r="J12" s="33" t="s">
        <v>257</v>
      </c>
      <c r="K12" s="20"/>
      <c r="L12" s="44" t="s">
        <v>184</v>
      </c>
      <c r="M12" s="33" t="s">
        <v>258</v>
      </c>
    </row>
    <row r="13" spans="1:13" x14ac:dyDescent="0.25">
      <c r="A13" s="19"/>
      <c r="B13" s="47"/>
      <c r="C13" s="47"/>
      <c r="D13" s="47"/>
      <c r="E13" s="47"/>
      <c r="F13" s="47"/>
      <c r="G13" s="47"/>
      <c r="H13" s="47"/>
      <c r="I13" s="47"/>
      <c r="J13" s="47"/>
      <c r="K13" s="47"/>
      <c r="L13" s="47"/>
      <c r="M13" s="47"/>
    </row>
    <row r="14" spans="1:13" x14ac:dyDescent="0.25">
      <c r="A14" s="19"/>
      <c r="B14" s="49"/>
      <c r="C14" s="49"/>
      <c r="D14" s="49"/>
      <c r="E14" s="49"/>
      <c r="F14" s="49"/>
      <c r="G14" s="49"/>
      <c r="H14" s="49"/>
      <c r="I14" s="49"/>
      <c r="J14" s="49"/>
      <c r="K14" s="49"/>
      <c r="L14" s="49"/>
      <c r="M14" s="49"/>
    </row>
  </sheetData>
  <mergeCells count="17">
    <mergeCell ref="B14:M14"/>
    <mergeCell ref="C7:D7"/>
    <mergeCell ref="F7:G7"/>
    <mergeCell ref="I7:J7"/>
    <mergeCell ref="L7:M7"/>
    <mergeCell ref="A1:A2"/>
    <mergeCell ref="B1:M1"/>
    <mergeCell ref="B2:M2"/>
    <mergeCell ref="B3:M3"/>
    <mergeCell ref="A4:A14"/>
    <mergeCell ref="B13:M13"/>
    <mergeCell ref="C5:G5"/>
    <mergeCell ref="I5:M5"/>
    <mergeCell ref="C6:D6"/>
    <mergeCell ref="F6:G6"/>
    <mergeCell ref="I6:J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2.140625" customWidth="1"/>
    <col min="4" max="4" width="6.28515625" customWidth="1"/>
    <col min="6" max="6" width="2.85546875" customWidth="1"/>
    <col min="7" max="7" width="8.28515625" customWidth="1"/>
  </cols>
  <sheetData>
    <row r="1" spans="1:7" ht="15" customHeight="1" x14ac:dyDescent="0.25">
      <c r="A1" s="7" t="s">
        <v>787</v>
      </c>
      <c r="B1" s="7" t="s">
        <v>1</v>
      </c>
      <c r="C1" s="7"/>
      <c r="D1" s="7"/>
      <c r="E1" s="7"/>
      <c r="F1" s="7"/>
      <c r="G1" s="7"/>
    </row>
    <row r="2" spans="1:7" ht="15" customHeight="1" x14ac:dyDescent="0.25">
      <c r="A2" s="7"/>
      <c r="B2" s="7" t="s">
        <v>2</v>
      </c>
      <c r="C2" s="7"/>
      <c r="D2" s="7"/>
      <c r="E2" s="7"/>
      <c r="F2" s="7"/>
      <c r="G2" s="7"/>
    </row>
    <row r="3" spans="1:7" ht="30" x14ac:dyDescent="0.25">
      <c r="A3" s="3" t="s">
        <v>276</v>
      </c>
      <c r="B3" s="45"/>
      <c r="C3" s="45"/>
      <c r="D3" s="45"/>
      <c r="E3" s="45"/>
      <c r="F3" s="45"/>
      <c r="G3" s="45"/>
    </row>
    <row r="4" spans="1:7" x14ac:dyDescent="0.25">
      <c r="A4" s="19" t="s">
        <v>788</v>
      </c>
      <c r="B4" s="21"/>
      <c r="C4" s="20"/>
      <c r="D4" s="20"/>
      <c r="E4" s="20"/>
      <c r="F4" s="20"/>
      <c r="G4" s="20"/>
    </row>
    <row r="5" spans="1:7" x14ac:dyDescent="0.25">
      <c r="A5" s="19"/>
      <c r="B5" s="20"/>
      <c r="C5" s="72" t="s">
        <v>240</v>
      </c>
      <c r="D5" s="72"/>
      <c r="E5" s="50"/>
      <c r="F5" s="72" t="s">
        <v>241</v>
      </c>
      <c r="G5" s="72"/>
    </row>
    <row r="6" spans="1:7" ht="15.75" thickBot="1" x14ac:dyDescent="0.3">
      <c r="A6" s="19"/>
      <c r="B6" s="20"/>
      <c r="C6" s="41">
        <v>2015</v>
      </c>
      <c r="D6" s="41"/>
      <c r="E6" s="50"/>
      <c r="F6" s="41">
        <v>2014</v>
      </c>
      <c r="G6" s="41"/>
    </row>
    <row r="7" spans="1:7" x14ac:dyDescent="0.25">
      <c r="A7" s="19"/>
      <c r="B7" s="14" t="s">
        <v>282</v>
      </c>
      <c r="C7" s="55"/>
      <c r="D7" s="56"/>
      <c r="E7" s="57"/>
      <c r="F7" s="55"/>
      <c r="G7" s="22"/>
    </row>
    <row r="8" spans="1:7" ht="26.25" x14ac:dyDescent="0.25">
      <c r="A8" s="19"/>
      <c r="B8" s="28" t="s">
        <v>283</v>
      </c>
      <c r="C8" s="58"/>
      <c r="D8" s="59"/>
      <c r="E8" s="59"/>
      <c r="F8" s="58"/>
      <c r="G8" s="31"/>
    </row>
    <row r="9" spans="1:7" x14ac:dyDescent="0.25">
      <c r="A9" s="19"/>
      <c r="B9" s="60" t="s">
        <v>284</v>
      </c>
      <c r="C9" s="61" t="s">
        <v>184</v>
      </c>
      <c r="D9" s="33" t="s">
        <v>285</v>
      </c>
      <c r="E9" s="20"/>
      <c r="F9" s="44" t="s">
        <v>184</v>
      </c>
      <c r="G9" s="33" t="s">
        <v>286</v>
      </c>
    </row>
    <row r="10" spans="1:7" ht="15.75" thickBot="1" x14ac:dyDescent="0.3">
      <c r="A10" s="19"/>
      <c r="B10" s="62" t="s">
        <v>287</v>
      </c>
      <c r="C10" s="63"/>
      <c r="D10" s="64">
        <v>-35.700000000000003</v>
      </c>
      <c r="E10" s="31"/>
      <c r="F10" s="65"/>
      <c r="G10" s="64">
        <v>-35.5</v>
      </c>
    </row>
    <row r="11" spans="1:7" x14ac:dyDescent="0.25">
      <c r="A11" s="19"/>
      <c r="B11" s="60" t="s">
        <v>288</v>
      </c>
      <c r="C11" s="55"/>
      <c r="D11" s="26" t="s">
        <v>289</v>
      </c>
      <c r="E11" s="20"/>
      <c r="F11" s="23"/>
      <c r="G11" s="26" t="s">
        <v>290</v>
      </c>
    </row>
    <row r="12" spans="1:7" x14ac:dyDescent="0.25">
      <c r="A12" s="19"/>
      <c r="B12" s="28" t="s">
        <v>291</v>
      </c>
      <c r="C12" s="58"/>
      <c r="D12" s="59"/>
      <c r="E12" s="31"/>
      <c r="F12" s="29"/>
      <c r="G12" s="59"/>
    </row>
    <row r="13" spans="1:7" x14ac:dyDescent="0.25">
      <c r="A13" s="19"/>
      <c r="B13" s="60" t="s">
        <v>284</v>
      </c>
      <c r="C13" s="66"/>
      <c r="D13" s="33" t="s">
        <v>292</v>
      </c>
      <c r="E13" s="20"/>
      <c r="F13" s="32"/>
      <c r="G13" s="33" t="s">
        <v>293</v>
      </c>
    </row>
    <row r="14" spans="1:7" ht="15.75" thickBot="1" x14ac:dyDescent="0.3">
      <c r="A14" s="19"/>
      <c r="B14" s="62" t="s">
        <v>287</v>
      </c>
      <c r="C14" s="63"/>
      <c r="D14" s="64">
        <v>-16.8</v>
      </c>
      <c r="E14" s="31"/>
      <c r="F14" s="65"/>
      <c r="G14" s="64">
        <v>-15.9</v>
      </c>
    </row>
    <row r="15" spans="1:7" x14ac:dyDescent="0.25">
      <c r="A15" s="19"/>
      <c r="B15" s="60" t="s">
        <v>288</v>
      </c>
      <c r="C15" s="55"/>
      <c r="D15" s="26" t="s">
        <v>294</v>
      </c>
      <c r="E15" s="20"/>
      <c r="F15" s="23"/>
      <c r="G15" s="26" t="s">
        <v>295</v>
      </c>
    </row>
    <row r="16" spans="1:7" x14ac:dyDescent="0.25">
      <c r="A16" s="19"/>
      <c r="B16" s="28" t="s">
        <v>296</v>
      </c>
      <c r="C16" s="58"/>
      <c r="D16" s="59"/>
      <c r="E16" s="31"/>
      <c r="F16" s="29"/>
      <c r="G16" s="59"/>
    </row>
    <row r="17" spans="1:7" x14ac:dyDescent="0.25">
      <c r="A17" s="19"/>
      <c r="B17" s="60" t="s">
        <v>284</v>
      </c>
      <c r="C17" s="66"/>
      <c r="D17" s="33" t="s">
        <v>297</v>
      </c>
      <c r="E17" s="20"/>
      <c r="F17" s="32"/>
      <c r="G17" s="33" t="s">
        <v>298</v>
      </c>
    </row>
    <row r="18" spans="1:7" ht="15.75" thickBot="1" x14ac:dyDescent="0.3">
      <c r="A18" s="19"/>
      <c r="B18" s="62" t="s">
        <v>287</v>
      </c>
      <c r="C18" s="63"/>
      <c r="D18" s="64">
        <v>-52.5</v>
      </c>
      <c r="E18" s="31"/>
      <c r="F18" s="65"/>
      <c r="G18" s="64">
        <v>-51.4</v>
      </c>
    </row>
    <row r="19" spans="1:7" x14ac:dyDescent="0.25">
      <c r="A19" s="19"/>
      <c r="B19" s="60" t="s">
        <v>288</v>
      </c>
      <c r="C19" s="55"/>
      <c r="D19" s="26" t="s">
        <v>299</v>
      </c>
      <c r="E19" s="20"/>
      <c r="F19" s="23"/>
      <c r="G19" s="26" t="s">
        <v>300</v>
      </c>
    </row>
    <row r="20" spans="1:7" x14ac:dyDescent="0.25">
      <c r="A20" s="19"/>
      <c r="B20" s="57"/>
      <c r="C20" s="66"/>
      <c r="D20" s="57"/>
      <c r="E20" s="20"/>
      <c r="F20" s="32"/>
      <c r="G20" s="57"/>
    </row>
    <row r="21" spans="1:7" x14ac:dyDescent="0.25">
      <c r="A21" s="19"/>
      <c r="B21" s="28" t="s">
        <v>301</v>
      </c>
      <c r="C21" s="58"/>
      <c r="D21" s="59"/>
      <c r="E21" s="31"/>
      <c r="F21" s="29"/>
      <c r="G21" s="59"/>
    </row>
    <row r="22" spans="1:7" ht="26.25" x14ac:dyDescent="0.25">
      <c r="A22" s="19"/>
      <c r="B22" s="60" t="s">
        <v>302</v>
      </c>
      <c r="C22" s="66"/>
      <c r="D22" s="33" t="s">
        <v>303</v>
      </c>
      <c r="E22" s="20"/>
      <c r="F22" s="32"/>
      <c r="G22" s="33" t="s">
        <v>304</v>
      </c>
    </row>
    <row r="23" spans="1:7" ht="27" thickBot="1" x14ac:dyDescent="0.3">
      <c r="A23" s="19"/>
      <c r="B23" s="62" t="s">
        <v>305</v>
      </c>
      <c r="C23" s="63"/>
      <c r="D23" s="64" t="s">
        <v>306</v>
      </c>
      <c r="E23" s="67"/>
      <c r="F23" s="68"/>
      <c r="G23" s="64" t="s">
        <v>307</v>
      </c>
    </row>
    <row r="24" spans="1:7" x14ac:dyDescent="0.25">
      <c r="A24" s="19"/>
      <c r="B24" s="60" t="s">
        <v>288</v>
      </c>
      <c r="C24" s="55"/>
      <c r="D24" s="26" t="s">
        <v>308</v>
      </c>
      <c r="E24" s="20"/>
      <c r="F24" s="23"/>
      <c r="G24" s="26" t="s">
        <v>309</v>
      </c>
    </row>
    <row r="25" spans="1:7" x14ac:dyDescent="0.25">
      <c r="A25" s="19"/>
      <c r="B25" s="57"/>
      <c r="C25" s="66"/>
      <c r="D25" s="57"/>
      <c r="E25" s="20"/>
      <c r="F25" s="32"/>
      <c r="G25" s="57"/>
    </row>
    <row r="26" spans="1:7" x14ac:dyDescent="0.25">
      <c r="A26" s="19"/>
      <c r="B26" s="28" t="s">
        <v>310</v>
      </c>
      <c r="C26" s="58"/>
      <c r="D26" s="59"/>
      <c r="E26" s="31"/>
      <c r="F26" s="29"/>
      <c r="G26" s="59"/>
    </row>
    <row r="27" spans="1:7" x14ac:dyDescent="0.25">
      <c r="A27" s="19"/>
      <c r="B27" s="60" t="s">
        <v>284</v>
      </c>
      <c r="C27" s="66"/>
      <c r="D27" s="33" t="s">
        <v>311</v>
      </c>
      <c r="E27" s="20"/>
      <c r="F27" s="32"/>
      <c r="G27" s="33" t="s">
        <v>312</v>
      </c>
    </row>
    <row r="28" spans="1:7" ht="15.75" thickBot="1" x14ac:dyDescent="0.3">
      <c r="A28" s="19"/>
      <c r="B28" s="62" t="s">
        <v>287</v>
      </c>
      <c r="C28" s="63"/>
      <c r="D28" s="64">
        <v>-52.5</v>
      </c>
      <c r="E28" s="31"/>
      <c r="F28" s="65"/>
      <c r="G28" s="64">
        <v>-51.4</v>
      </c>
    </row>
    <row r="29" spans="1:7" ht="15.75" thickBot="1" x14ac:dyDescent="0.3">
      <c r="A29" s="19"/>
      <c r="B29" s="60" t="s">
        <v>288</v>
      </c>
      <c r="C29" s="69" t="s">
        <v>184</v>
      </c>
      <c r="D29" s="70" t="s">
        <v>313</v>
      </c>
      <c r="E29" s="20"/>
      <c r="F29" s="71" t="s">
        <v>184</v>
      </c>
      <c r="G29" s="70" t="s">
        <v>314</v>
      </c>
    </row>
    <row r="30" spans="1:7" ht="15.75" thickTop="1" x14ac:dyDescent="0.25">
      <c r="A30" s="19"/>
      <c r="B30" s="47"/>
      <c r="C30" s="47"/>
      <c r="D30" s="47"/>
      <c r="E30" s="47"/>
      <c r="F30" s="47"/>
      <c r="G30" s="47"/>
    </row>
    <row r="31" spans="1:7" x14ac:dyDescent="0.25">
      <c r="A31" s="19"/>
      <c r="B31" s="49"/>
      <c r="C31" s="49"/>
      <c r="D31" s="49"/>
      <c r="E31" s="49"/>
      <c r="F31" s="49"/>
      <c r="G31" s="49"/>
    </row>
  </sheetData>
  <mergeCells count="11">
    <mergeCell ref="B31:G31"/>
    <mergeCell ref="C5:D5"/>
    <mergeCell ref="F5:G5"/>
    <mergeCell ref="C6:D6"/>
    <mergeCell ref="F6:G6"/>
    <mergeCell ref="A1:A2"/>
    <mergeCell ref="B1:G1"/>
    <mergeCell ref="B2:G2"/>
    <mergeCell ref="B3:G3"/>
    <mergeCell ref="A4:A31"/>
    <mergeCell ref="B30:G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85546875" customWidth="1"/>
    <col min="4" max="4" width="5.5703125" customWidth="1"/>
    <col min="5" max="5" width="2.5703125" customWidth="1"/>
    <col min="6" max="6" width="1.85546875" customWidth="1"/>
    <col min="7" max="7" width="3.85546875" customWidth="1"/>
    <col min="8" max="8" width="5.42578125" customWidth="1"/>
    <col min="9" max="9" width="2.5703125" customWidth="1"/>
  </cols>
  <sheetData>
    <row r="1" spans="1:9" ht="15" customHeight="1" x14ac:dyDescent="0.25">
      <c r="A1" s="7" t="s">
        <v>7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1</v>
      </c>
      <c r="B3" s="45"/>
      <c r="C3" s="45"/>
      <c r="D3" s="45"/>
      <c r="E3" s="45"/>
      <c r="F3" s="45"/>
      <c r="G3" s="45"/>
      <c r="H3" s="45"/>
      <c r="I3" s="45"/>
    </row>
    <row r="4" spans="1:9" x14ac:dyDescent="0.25">
      <c r="A4" s="19" t="s">
        <v>790</v>
      </c>
      <c r="B4" s="21"/>
      <c r="C4" s="20"/>
      <c r="D4" s="20"/>
      <c r="E4" s="20"/>
      <c r="F4" s="20"/>
      <c r="G4" s="20"/>
      <c r="H4" s="20"/>
      <c r="I4" s="20"/>
    </row>
    <row r="5" spans="1:9" ht="15.75" thickBot="1" x14ac:dyDescent="0.3">
      <c r="A5" s="19"/>
      <c r="B5" s="74"/>
      <c r="C5" s="41" t="s">
        <v>340</v>
      </c>
      <c r="D5" s="41"/>
      <c r="E5" s="41"/>
      <c r="F5" s="41"/>
      <c r="G5" s="41"/>
      <c r="H5" s="41"/>
      <c r="I5" s="41"/>
    </row>
    <row r="6" spans="1:9" ht="15.75" thickBot="1" x14ac:dyDescent="0.3">
      <c r="A6" s="19"/>
      <c r="B6" s="74"/>
      <c r="C6" s="42">
        <v>2015</v>
      </c>
      <c r="D6" s="42"/>
      <c r="E6" s="42"/>
      <c r="F6" s="22"/>
      <c r="G6" s="42">
        <v>2014</v>
      </c>
      <c r="H6" s="42"/>
      <c r="I6" s="42"/>
    </row>
    <row r="7" spans="1:9" x14ac:dyDescent="0.25">
      <c r="A7" s="19"/>
      <c r="B7" s="13" t="s">
        <v>341</v>
      </c>
      <c r="C7" s="22"/>
      <c r="D7" s="26" t="s">
        <v>342</v>
      </c>
      <c r="E7" s="27" t="s">
        <v>187</v>
      </c>
      <c r="F7" s="20"/>
      <c r="G7" s="22"/>
      <c r="H7" s="26" t="s">
        <v>342</v>
      </c>
      <c r="I7" s="27" t="s">
        <v>187</v>
      </c>
    </row>
    <row r="8" spans="1:9" x14ac:dyDescent="0.25">
      <c r="A8" s="19"/>
      <c r="B8" s="40" t="s">
        <v>343</v>
      </c>
      <c r="C8" s="31"/>
      <c r="D8" s="30" t="s">
        <v>344</v>
      </c>
      <c r="E8" s="40" t="s">
        <v>187</v>
      </c>
      <c r="F8" s="31"/>
      <c r="G8" s="31"/>
      <c r="H8" s="30" t="s">
        <v>345</v>
      </c>
      <c r="I8" s="40" t="s">
        <v>187</v>
      </c>
    </row>
    <row r="9" spans="1:9" x14ac:dyDescent="0.25">
      <c r="A9" s="19"/>
      <c r="B9" s="13" t="s">
        <v>346</v>
      </c>
      <c r="C9" s="20"/>
      <c r="D9" s="33" t="s">
        <v>347</v>
      </c>
      <c r="E9" s="13" t="s">
        <v>187</v>
      </c>
      <c r="F9" s="20"/>
      <c r="G9" s="20"/>
      <c r="H9" s="33" t="s">
        <v>348</v>
      </c>
      <c r="I9" s="13" t="s">
        <v>187</v>
      </c>
    </row>
    <row r="10" spans="1:9" x14ac:dyDescent="0.25">
      <c r="A10" s="19"/>
      <c r="B10" s="40" t="s">
        <v>349</v>
      </c>
      <c r="C10" s="31"/>
      <c r="D10" s="75" t="s">
        <v>350</v>
      </c>
      <c r="E10" s="31"/>
      <c r="F10" s="31"/>
      <c r="G10" s="31"/>
      <c r="H10" s="75" t="s">
        <v>350</v>
      </c>
      <c r="I10" s="31"/>
    </row>
    <row r="11" spans="1:9" x14ac:dyDescent="0.25">
      <c r="A11" s="19"/>
      <c r="B11" s="13" t="s">
        <v>351</v>
      </c>
      <c r="C11" s="20"/>
      <c r="D11" s="33" t="s">
        <v>352</v>
      </c>
      <c r="E11" s="20"/>
      <c r="F11" s="20"/>
      <c r="G11" s="20"/>
      <c r="H11" s="33" t="s">
        <v>353</v>
      </c>
      <c r="I11" s="20"/>
    </row>
    <row r="12" spans="1:9" x14ac:dyDescent="0.25">
      <c r="A12" s="19"/>
      <c r="B12" s="40" t="s">
        <v>354</v>
      </c>
      <c r="C12" s="75" t="s">
        <v>184</v>
      </c>
      <c r="D12" s="30" t="s">
        <v>355</v>
      </c>
      <c r="E12" s="31"/>
      <c r="F12" s="31"/>
      <c r="G12" s="75" t="s">
        <v>184</v>
      </c>
      <c r="H12" s="30" t="s">
        <v>356</v>
      </c>
      <c r="I12" s="31"/>
    </row>
    <row r="13" spans="1:9" x14ac:dyDescent="0.25">
      <c r="A13" s="19"/>
      <c r="B13" s="47"/>
      <c r="C13" s="47"/>
      <c r="D13" s="47"/>
      <c r="E13" s="47"/>
      <c r="F13" s="47"/>
      <c r="G13" s="47"/>
      <c r="H13" s="47"/>
      <c r="I13" s="47"/>
    </row>
    <row r="14" spans="1:9" x14ac:dyDescent="0.25">
      <c r="A14" s="19"/>
      <c r="B14" s="49"/>
      <c r="C14" s="49"/>
      <c r="D14" s="49"/>
      <c r="E14" s="49"/>
      <c r="F14" s="49"/>
      <c r="G14" s="49"/>
      <c r="H14" s="49"/>
      <c r="I14" s="49"/>
    </row>
    <row r="15" spans="1:9" x14ac:dyDescent="0.25">
      <c r="A15" s="19" t="s">
        <v>791</v>
      </c>
      <c r="B15" s="21"/>
      <c r="C15" s="20"/>
      <c r="D15" s="20"/>
      <c r="E15" s="20"/>
      <c r="F15" s="20"/>
      <c r="G15" s="20"/>
    </row>
    <row r="16" spans="1:9" ht="21" customHeight="1" x14ac:dyDescent="0.25">
      <c r="A16" s="19"/>
      <c r="B16" s="20"/>
      <c r="C16" s="72" t="s">
        <v>364</v>
      </c>
      <c r="D16" s="72"/>
      <c r="E16" s="72"/>
      <c r="F16" s="72"/>
      <c r="G16" s="72"/>
    </row>
    <row r="17" spans="1:9" ht="15.75" thickBot="1" x14ac:dyDescent="0.3">
      <c r="A17" s="19"/>
      <c r="B17" s="20"/>
      <c r="C17" s="41" t="s">
        <v>240</v>
      </c>
      <c r="D17" s="41"/>
      <c r="E17" s="41"/>
      <c r="F17" s="41"/>
      <c r="G17" s="41"/>
    </row>
    <row r="18" spans="1:9" ht="15.75" thickBot="1" x14ac:dyDescent="0.3">
      <c r="A18" s="19"/>
      <c r="B18" s="20"/>
      <c r="C18" s="42">
        <v>2015</v>
      </c>
      <c r="D18" s="42"/>
      <c r="E18" s="22"/>
      <c r="F18" s="42">
        <v>2014</v>
      </c>
      <c r="G18" s="42"/>
    </row>
    <row r="19" spans="1:9" x14ac:dyDescent="0.25">
      <c r="A19" s="19"/>
      <c r="B19" s="13" t="s">
        <v>365</v>
      </c>
      <c r="C19" s="24"/>
      <c r="D19" s="24"/>
      <c r="E19" s="20"/>
      <c r="F19" s="24"/>
      <c r="G19" s="24"/>
    </row>
    <row r="20" spans="1:9" x14ac:dyDescent="0.25">
      <c r="A20" s="19"/>
      <c r="B20" s="40" t="s">
        <v>366</v>
      </c>
      <c r="C20" s="51" t="s">
        <v>184</v>
      </c>
      <c r="D20" s="30" t="s">
        <v>367</v>
      </c>
      <c r="E20" s="31"/>
      <c r="F20" s="51" t="s">
        <v>184</v>
      </c>
      <c r="G20" s="30" t="s">
        <v>368</v>
      </c>
    </row>
    <row r="21" spans="1:9" ht="15.75" thickBot="1" x14ac:dyDescent="0.3">
      <c r="A21" s="19"/>
      <c r="B21" s="13" t="s">
        <v>369</v>
      </c>
      <c r="C21" s="34"/>
      <c r="D21" s="35" t="s">
        <v>370</v>
      </c>
      <c r="E21" s="20"/>
      <c r="F21" s="34"/>
      <c r="G21" s="35" t="s">
        <v>371</v>
      </c>
    </row>
    <row r="22" spans="1:9" ht="15.75" thickBot="1" x14ac:dyDescent="0.3">
      <c r="A22" s="19"/>
      <c r="B22" s="31"/>
      <c r="C22" s="76"/>
      <c r="D22" s="77" t="s">
        <v>372</v>
      </c>
      <c r="E22" s="31"/>
      <c r="F22" s="76"/>
      <c r="G22" s="77" t="s">
        <v>373</v>
      </c>
    </row>
    <row r="23" spans="1:9" x14ac:dyDescent="0.25">
      <c r="A23" s="19"/>
      <c r="B23" s="13" t="s">
        <v>374</v>
      </c>
      <c r="C23" s="23"/>
      <c r="D23" s="56"/>
      <c r="E23" s="20"/>
      <c r="F23" s="23"/>
      <c r="G23" s="56"/>
    </row>
    <row r="24" spans="1:9" ht="15.75" thickBot="1" x14ac:dyDescent="0.3">
      <c r="A24" s="19"/>
      <c r="B24" s="40" t="s">
        <v>366</v>
      </c>
      <c r="C24" s="65"/>
      <c r="D24" s="64" t="s">
        <v>375</v>
      </c>
      <c r="E24" s="31"/>
      <c r="F24" s="65"/>
      <c r="G24" s="64" t="s">
        <v>376</v>
      </c>
    </row>
    <row r="25" spans="1:9" ht="15.75" thickBot="1" x14ac:dyDescent="0.3">
      <c r="A25" s="19"/>
      <c r="B25" s="13" t="s">
        <v>377</v>
      </c>
      <c r="C25" s="71" t="s">
        <v>184</v>
      </c>
      <c r="D25" s="70" t="s">
        <v>378</v>
      </c>
      <c r="E25" s="20"/>
      <c r="F25" s="71" t="s">
        <v>184</v>
      </c>
      <c r="G25" s="70" t="s">
        <v>379</v>
      </c>
    </row>
    <row r="26" spans="1:9" ht="27.75" thickTop="1" thickBot="1" x14ac:dyDescent="0.3">
      <c r="A26" s="19"/>
      <c r="B26" s="40" t="s">
        <v>380</v>
      </c>
      <c r="C26" s="78" t="s">
        <v>184</v>
      </c>
      <c r="D26" s="79" t="s">
        <v>381</v>
      </c>
      <c r="E26" s="31"/>
      <c r="F26" s="78" t="s">
        <v>184</v>
      </c>
      <c r="G26" s="79" t="s">
        <v>382</v>
      </c>
    </row>
    <row r="27" spans="1:9" ht="15.75" thickTop="1" x14ac:dyDescent="0.25">
      <c r="A27" s="19"/>
      <c r="B27" s="47"/>
      <c r="C27" s="47"/>
      <c r="D27" s="47"/>
      <c r="E27" s="47"/>
      <c r="F27" s="47"/>
      <c r="G27" s="47"/>
      <c r="H27" s="47"/>
      <c r="I27" s="47"/>
    </row>
    <row r="28" spans="1:9" x14ac:dyDescent="0.25">
      <c r="A28" s="19"/>
      <c r="B28" s="49"/>
      <c r="C28" s="49"/>
      <c r="D28" s="49"/>
      <c r="E28" s="49"/>
      <c r="F28" s="49"/>
      <c r="G28" s="49"/>
      <c r="H28" s="49"/>
      <c r="I28" s="49"/>
    </row>
  </sheetData>
  <mergeCells count="17">
    <mergeCell ref="A15:A28"/>
    <mergeCell ref="B27:I27"/>
    <mergeCell ref="B28:I28"/>
    <mergeCell ref="A1:A2"/>
    <mergeCell ref="B1:I1"/>
    <mergeCell ref="B2:I2"/>
    <mergeCell ref="B3:I3"/>
    <mergeCell ref="A4:A14"/>
    <mergeCell ref="B13:I13"/>
    <mergeCell ref="B14:I14"/>
    <mergeCell ref="C5:I5"/>
    <mergeCell ref="C6:E6"/>
    <mergeCell ref="G6:I6"/>
    <mergeCell ref="C16:G16"/>
    <mergeCell ref="C17:G17"/>
    <mergeCell ref="C18:D18"/>
    <mergeCell ref="F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1.85546875" bestFit="1" customWidth="1"/>
    <col min="7" max="7" width="4.42578125" bestFit="1" customWidth="1"/>
  </cols>
  <sheetData>
    <row r="1" spans="1:7" ht="15" customHeight="1" x14ac:dyDescent="0.25">
      <c r="A1" s="7" t="s">
        <v>792</v>
      </c>
      <c r="B1" s="7" t="s">
        <v>1</v>
      </c>
      <c r="C1" s="7"/>
      <c r="D1" s="7"/>
      <c r="E1" s="7"/>
      <c r="F1" s="7"/>
      <c r="G1" s="7"/>
    </row>
    <row r="2" spans="1:7" ht="15" customHeight="1" x14ac:dyDescent="0.25">
      <c r="A2" s="7"/>
      <c r="B2" s="7" t="s">
        <v>2</v>
      </c>
      <c r="C2" s="7"/>
      <c r="D2" s="7"/>
      <c r="E2" s="7"/>
      <c r="F2" s="7"/>
      <c r="G2" s="7"/>
    </row>
    <row r="3" spans="1:7" x14ac:dyDescent="0.25">
      <c r="A3" s="3" t="s">
        <v>403</v>
      </c>
      <c r="B3" s="45"/>
      <c r="C3" s="45"/>
      <c r="D3" s="45"/>
      <c r="E3" s="45"/>
      <c r="F3" s="45"/>
      <c r="G3" s="45"/>
    </row>
    <row r="4" spans="1:7" x14ac:dyDescent="0.25">
      <c r="A4" s="19" t="s">
        <v>793</v>
      </c>
      <c r="B4" s="21"/>
      <c r="C4" s="20"/>
      <c r="D4" s="20"/>
      <c r="E4" s="20"/>
      <c r="F4" s="20"/>
      <c r="G4" s="20"/>
    </row>
    <row r="5" spans="1:7" x14ac:dyDescent="0.25">
      <c r="A5" s="19"/>
      <c r="B5" s="20"/>
      <c r="C5" s="92" t="s">
        <v>364</v>
      </c>
      <c r="D5" s="92"/>
      <c r="E5" s="92"/>
      <c r="F5" s="92"/>
      <c r="G5" s="92"/>
    </row>
    <row r="6" spans="1:7" ht="15.75" thickBot="1" x14ac:dyDescent="0.3">
      <c r="A6" s="19"/>
      <c r="B6" s="20"/>
      <c r="C6" s="93" t="s">
        <v>240</v>
      </c>
      <c r="D6" s="93"/>
      <c r="E6" s="93"/>
      <c r="F6" s="93"/>
      <c r="G6" s="93"/>
    </row>
    <row r="7" spans="1:7" ht="15.75" thickBot="1" x14ac:dyDescent="0.3">
      <c r="A7" s="19"/>
      <c r="B7" s="20"/>
      <c r="C7" s="94">
        <v>2015</v>
      </c>
      <c r="D7" s="94"/>
      <c r="E7" s="56"/>
      <c r="F7" s="94">
        <v>2014</v>
      </c>
      <c r="G7" s="94"/>
    </row>
    <row r="8" spans="1:7" ht="26.25" x14ac:dyDescent="0.25">
      <c r="A8" s="19"/>
      <c r="B8" s="13" t="s">
        <v>406</v>
      </c>
      <c r="C8" s="23"/>
      <c r="D8" s="22"/>
      <c r="E8" s="20"/>
      <c r="F8" s="23"/>
      <c r="G8" s="22"/>
    </row>
    <row r="9" spans="1:7" x14ac:dyDescent="0.25">
      <c r="A9" s="19"/>
      <c r="B9" s="13" t="s">
        <v>407</v>
      </c>
      <c r="C9" s="32"/>
      <c r="D9" s="20"/>
      <c r="E9" s="20"/>
      <c r="F9" s="32"/>
      <c r="G9" s="20"/>
    </row>
    <row r="10" spans="1:7" x14ac:dyDescent="0.25">
      <c r="A10" s="19"/>
      <c r="B10" s="40" t="s">
        <v>38</v>
      </c>
      <c r="C10" s="51" t="s">
        <v>184</v>
      </c>
      <c r="D10" s="30" t="s">
        <v>408</v>
      </c>
      <c r="E10" s="31"/>
      <c r="F10" s="51" t="s">
        <v>184</v>
      </c>
      <c r="G10" s="30" t="s">
        <v>409</v>
      </c>
    </row>
    <row r="11" spans="1:7" ht="26.25" x14ac:dyDescent="0.25">
      <c r="A11" s="19"/>
      <c r="B11" s="13" t="s">
        <v>410</v>
      </c>
      <c r="C11" s="32"/>
      <c r="D11" s="57"/>
      <c r="E11" s="20"/>
      <c r="F11" s="32"/>
      <c r="G11" s="57"/>
    </row>
    <row r="12" spans="1:7" ht="15.75" thickBot="1" x14ac:dyDescent="0.3">
      <c r="A12" s="19"/>
      <c r="B12" s="80" t="s">
        <v>411</v>
      </c>
      <c r="C12" s="34"/>
      <c r="D12" s="35">
        <v>-3.1</v>
      </c>
      <c r="E12" s="20"/>
      <c r="F12" s="34"/>
      <c r="G12" s="35">
        <v>-0.6</v>
      </c>
    </row>
    <row r="13" spans="1:7" ht="27" thickBot="1" x14ac:dyDescent="0.3">
      <c r="A13" s="19"/>
      <c r="B13" s="40" t="s">
        <v>40</v>
      </c>
      <c r="C13" s="38" t="s">
        <v>184</v>
      </c>
      <c r="D13" s="39" t="s">
        <v>412</v>
      </c>
      <c r="E13" s="31"/>
      <c r="F13" s="38" t="s">
        <v>184</v>
      </c>
      <c r="G13" s="39" t="s">
        <v>413</v>
      </c>
    </row>
    <row r="14" spans="1:7" ht="15.75" thickTop="1" x14ac:dyDescent="0.25">
      <c r="A14" s="19"/>
      <c r="B14" s="20"/>
      <c r="C14" s="81"/>
      <c r="D14" s="82"/>
      <c r="E14" s="20"/>
      <c r="F14" s="81"/>
      <c r="G14" s="82"/>
    </row>
    <row r="15" spans="1:7" x14ac:dyDescent="0.25">
      <c r="A15" s="19"/>
      <c r="B15" s="13" t="s">
        <v>414</v>
      </c>
      <c r="C15" s="32"/>
      <c r="D15" s="57"/>
      <c r="E15" s="20"/>
      <c r="F15" s="32"/>
      <c r="G15" s="57"/>
    </row>
    <row r="16" spans="1:7" x14ac:dyDescent="0.25">
      <c r="A16" s="19"/>
      <c r="B16" s="40" t="s">
        <v>415</v>
      </c>
      <c r="C16" s="29"/>
      <c r="D16" s="30" t="s">
        <v>416</v>
      </c>
      <c r="E16" s="31"/>
      <c r="F16" s="29"/>
      <c r="G16" s="30" t="s">
        <v>417</v>
      </c>
    </row>
    <row r="17" spans="1:7" x14ac:dyDescent="0.25">
      <c r="A17" s="19"/>
      <c r="B17" s="13" t="s">
        <v>418</v>
      </c>
      <c r="C17" s="32"/>
      <c r="D17" s="57"/>
      <c r="E17" s="20"/>
      <c r="F17" s="32"/>
      <c r="G17" s="57"/>
    </row>
    <row r="18" spans="1:7" ht="26.25" x14ac:dyDescent="0.25">
      <c r="A18" s="19"/>
      <c r="B18" s="83" t="s">
        <v>419</v>
      </c>
      <c r="C18" s="29"/>
      <c r="D18" s="30" t="s">
        <v>420</v>
      </c>
      <c r="E18" s="31"/>
      <c r="F18" s="29"/>
      <c r="G18" s="30" t="s">
        <v>421</v>
      </c>
    </row>
    <row r="19" spans="1:7" ht="15.75" thickBot="1" x14ac:dyDescent="0.3">
      <c r="A19" s="19"/>
      <c r="B19" s="80" t="s">
        <v>422</v>
      </c>
      <c r="C19" s="34"/>
      <c r="D19" s="84" t="s">
        <v>350</v>
      </c>
      <c r="E19" s="20"/>
      <c r="F19" s="34"/>
      <c r="G19" s="35" t="s">
        <v>423</v>
      </c>
    </row>
    <row r="20" spans="1:7" ht="27" thickBot="1" x14ac:dyDescent="0.3">
      <c r="A20" s="19"/>
      <c r="B20" s="40" t="s">
        <v>424</v>
      </c>
      <c r="C20" s="85"/>
      <c r="D20" s="39" t="s">
        <v>425</v>
      </c>
      <c r="E20" s="31"/>
      <c r="F20" s="85"/>
      <c r="G20" s="39" t="s">
        <v>426</v>
      </c>
    </row>
    <row r="21" spans="1:7" ht="15.75" thickTop="1" x14ac:dyDescent="0.25">
      <c r="A21" s="19"/>
      <c r="B21" s="20"/>
      <c r="C21" s="81"/>
      <c r="D21" s="82"/>
      <c r="E21" s="20"/>
      <c r="F21" s="81"/>
      <c r="G21" s="82"/>
    </row>
    <row r="22" spans="1:7" ht="26.25" x14ac:dyDescent="0.25">
      <c r="A22" s="19"/>
      <c r="B22" s="14" t="s">
        <v>41</v>
      </c>
      <c r="C22" s="86"/>
      <c r="D22" s="57"/>
      <c r="E22" s="57"/>
      <c r="F22" s="86"/>
      <c r="G22" s="57"/>
    </row>
    <row r="23" spans="1:7" ht="15.75" thickBot="1" x14ac:dyDescent="0.3">
      <c r="A23" s="19"/>
      <c r="B23" s="28" t="s">
        <v>42</v>
      </c>
      <c r="C23" s="87" t="s">
        <v>184</v>
      </c>
      <c r="D23" s="88" t="s">
        <v>427</v>
      </c>
      <c r="E23" s="59"/>
      <c r="F23" s="87" t="s">
        <v>184</v>
      </c>
      <c r="G23" s="88" t="s">
        <v>428</v>
      </c>
    </row>
    <row r="24" spans="1:7" ht="16.5" thickTop="1" thickBot="1" x14ac:dyDescent="0.3">
      <c r="A24" s="19"/>
      <c r="B24" s="14" t="s">
        <v>43</v>
      </c>
      <c r="C24" s="89" t="s">
        <v>184</v>
      </c>
      <c r="D24" s="90" t="s">
        <v>429</v>
      </c>
      <c r="E24" s="57"/>
      <c r="F24" s="89" t="s">
        <v>184</v>
      </c>
      <c r="G24" s="90" t="s">
        <v>430</v>
      </c>
    </row>
    <row r="25" spans="1:7" ht="15.75" thickTop="1" x14ac:dyDescent="0.25">
      <c r="A25" s="19"/>
      <c r="B25" s="57"/>
      <c r="C25" s="91"/>
      <c r="D25" s="82"/>
      <c r="E25" s="57"/>
      <c r="F25" s="91"/>
      <c r="G25" s="82"/>
    </row>
    <row r="26" spans="1:7" x14ac:dyDescent="0.25">
      <c r="A26" s="19"/>
      <c r="B26" s="47"/>
      <c r="C26" s="47"/>
      <c r="D26" s="47"/>
      <c r="E26" s="47"/>
      <c r="F26" s="47"/>
      <c r="G26" s="47"/>
    </row>
    <row r="27" spans="1:7" x14ac:dyDescent="0.25">
      <c r="A27" s="19"/>
      <c r="B27" s="49"/>
      <c r="C27" s="49"/>
      <c r="D27" s="49"/>
      <c r="E27" s="49"/>
      <c r="F27" s="49"/>
      <c r="G27" s="49"/>
    </row>
  </sheetData>
  <mergeCells count="11">
    <mergeCell ref="B27:G27"/>
    <mergeCell ref="C5:G5"/>
    <mergeCell ref="C6:G6"/>
    <mergeCell ref="C7:D7"/>
    <mergeCell ref="F7:G7"/>
    <mergeCell ref="A1:A2"/>
    <mergeCell ref="B1:G1"/>
    <mergeCell ref="B2:G2"/>
    <mergeCell ref="B3:G3"/>
    <mergeCell ref="A4:A27"/>
    <mergeCell ref="B26: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7.5703125" bestFit="1" customWidth="1"/>
    <col min="9" max="9" width="2" customWidth="1"/>
    <col min="10" max="10" width="7.28515625" customWidth="1"/>
    <col min="12" max="12" width="2" customWidth="1"/>
    <col min="13" max="13" width="8.28515625" customWidth="1"/>
    <col min="15" max="15" width="2" customWidth="1"/>
    <col min="16" max="16" width="8.5703125" customWidth="1"/>
  </cols>
  <sheetData>
    <row r="1" spans="1:16" ht="15" customHeight="1" x14ac:dyDescent="0.25">
      <c r="A1" s="7" t="s">
        <v>7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33</v>
      </c>
      <c r="B3" s="45"/>
      <c r="C3" s="45"/>
      <c r="D3" s="45"/>
      <c r="E3" s="45"/>
      <c r="F3" s="45"/>
      <c r="G3" s="45"/>
      <c r="H3" s="45"/>
      <c r="I3" s="45"/>
      <c r="J3" s="45"/>
      <c r="K3" s="45"/>
      <c r="L3" s="45"/>
      <c r="M3" s="45"/>
      <c r="N3" s="45"/>
      <c r="O3" s="45"/>
      <c r="P3" s="45"/>
    </row>
    <row r="4" spans="1:16" x14ac:dyDescent="0.25">
      <c r="A4" s="19" t="s">
        <v>795</v>
      </c>
      <c r="B4" s="146" t="s">
        <v>437</v>
      </c>
      <c r="C4" s="146"/>
      <c r="D4" s="146"/>
      <c r="E4" s="146"/>
      <c r="F4" s="146"/>
      <c r="G4" s="146"/>
      <c r="H4" s="146"/>
      <c r="I4" s="146"/>
      <c r="J4" s="146"/>
      <c r="K4" s="146"/>
      <c r="L4" s="146"/>
      <c r="M4" s="146"/>
      <c r="N4" s="146"/>
      <c r="O4" s="146"/>
      <c r="P4" s="146"/>
    </row>
    <row r="5" spans="1:16" x14ac:dyDescent="0.25">
      <c r="A5" s="19"/>
      <c r="B5" s="146" t="s">
        <v>438</v>
      </c>
      <c r="C5" s="146"/>
      <c r="D5" s="146"/>
      <c r="E5" s="146"/>
      <c r="F5" s="146"/>
      <c r="G5" s="146"/>
      <c r="H5" s="146"/>
      <c r="I5" s="146"/>
      <c r="J5" s="146"/>
      <c r="K5" s="146"/>
      <c r="L5" s="146"/>
      <c r="M5" s="146"/>
      <c r="N5" s="146"/>
      <c r="O5" s="146"/>
      <c r="P5" s="146"/>
    </row>
    <row r="6" spans="1:16" x14ac:dyDescent="0.25">
      <c r="A6" s="19"/>
      <c r="B6" s="146" t="s">
        <v>439</v>
      </c>
      <c r="C6" s="146"/>
      <c r="D6" s="146"/>
      <c r="E6" s="146"/>
      <c r="F6" s="146"/>
      <c r="G6" s="146"/>
      <c r="H6" s="146"/>
      <c r="I6" s="146"/>
      <c r="J6" s="146"/>
      <c r="K6" s="146"/>
      <c r="L6" s="146"/>
      <c r="M6" s="146"/>
      <c r="N6" s="146"/>
      <c r="O6" s="146"/>
      <c r="P6" s="146"/>
    </row>
    <row r="7" spans="1:16" x14ac:dyDescent="0.25">
      <c r="A7" s="19"/>
      <c r="B7" s="147" t="s">
        <v>440</v>
      </c>
      <c r="C7" s="147"/>
      <c r="D7" s="147"/>
      <c r="E7" s="147"/>
      <c r="F7" s="147"/>
      <c r="G7" s="147"/>
      <c r="H7" s="147"/>
      <c r="I7" s="147"/>
      <c r="J7" s="147"/>
      <c r="K7" s="147"/>
      <c r="L7" s="147"/>
      <c r="M7" s="147"/>
      <c r="N7" s="147"/>
      <c r="O7" s="147"/>
      <c r="P7" s="147"/>
    </row>
    <row r="8" spans="1:16" x14ac:dyDescent="0.25">
      <c r="A8" s="19"/>
      <c r="B8" s="147"/>
      <c r="C8" s="147"/>
      <c r="D8" s="147"/>
      <c r="E8" s="147"/>
      <c r="F8" s="147"/>
      <c r="G8" s="147"/>
      <c r="H8" s="147"/>
      <c r="I8" s="147"/>
      <c r="J8" s="147"/>
      <c r="K8" s="147"/>
      <c r="L8" s="147"/>
      <c r="M8" s="147"/>
      <c r="N8" s="147"/>
      <c r="O8" s="147"/>
      <c r="P8" s="147"/>
    </row>
    <row r="9" spans="1:16" x14ac:dyDescent="0.25">
      <c r="A9" s="19"/>
      <c r="B9" s="148"/>
      <c r="C9" s="148"/>
      <c r="D9" s="148"/>
      <c r="E9" s="148"/>
      <c r="F9" s="148"/>
      <c r="G9" s="148"/>
      <c r="H9" s="148"/>
      <c r="I9" s="148"/>
      <c r="J9" s="148"/>
      <c r="K9" s="148"/>
      <c r="L9" s="148"/>
      <c r="M9" s="148"/>
      <c r="N9" s="148"/>
      <c r="O9" s="148"/>
      <c r="P9" s="148"/>
    </row>
    <row r="10" spans="1:16" x14ac:dyDescent="0.25">
      <c r="A10" s="19"/>
      <c r="B10" s="21"/>
      <c r="C10" s="20"/>
      <c r="D10" s="20"/>
      <c r="E10" s="20"/>
      <c r="F10" s="20"/>
      <c r="G10" s="20"/>
      <c r="H10" s="20"/>
      <c r="I10" s="20"/>
      <c r="J10" s="20"/>
      <c r="K10" s="20"/>
      <c r="L10" s="20"/>
      <c r="M10" s="20"/>
      <c r="N10" s="20"/>
      <c r="O10" s="20"/>
      <c r="P10" s="20"/>
    </row>
    <row r="11" spans="1:16" x14ac:dyDescent="0.25">
      <c r="A11" s="19"/>
      <c r="B11" s="20"/>
      <c r="C11" s="72" t="s">
        <v>441</v>
      </c>
      <c r="D11" s="72"/>
      <c r="E11" s="50"/>
      <c r="F11" s="32"/>
      <c r="G11" s="20"/>
      <c r="H11" s="20"/>
      <c r="I11" s="72" t="s">
        <v>442</v>
      </c>
      <c r="J11" s="72"/>
      <c r="K11" s="50"/>
      <c r="L11" s="32"/>
      <c r="M11" s="50"/>
      <c r="N11" s="50"/>
      <c r="O11" s="32"/>
      <c r="P11" s="50"/>
    </row>
    <row r="12" spans="1:16" ht="15.75" thickBot="1" x14ac:dyDescent="0.3">
      <c r="A12" s="19"/>
      <c r="B12" s="50"/>
      <c r="C12" s="41" t="s">
        <v>443</v>
      </c>
      <c r="D12" s="41"/>
      <c r="E12" s="50"/>
      <c r="F12" s="41" t="s">
        <v>444</v>
      </c>
      <c r="G12" s="41"/>
      <c r="H12" s="50"/>
      <c r="I12" s="41" t="s">
        <v>444</v>
      </c>
      <c r="J12" s="41"/>
      <c r="K12" s="50"/>
      <c r="L12" s="41" t="s">
        <v>445</v>
      </c>
      <c r="M12" s="41"/>
      <c r="N12" s="50"/>
      <c r="O12" s="41" t="s">
        <v>446</v>
      </c>
      <c r="P12" s="41"/>
    </row>
    <row r="13" spans="1:16" x14ac:dyDescent="0.25">
      <c r="A13" s="19"/>
      <c r="B13" s="13" t="s">
        <v>447</v>
      </c>
      <c r="C13" s="23"/>
      <c r="D13" s="24"/>
      <c r="E13" s="50"/>
      <c r="F13" s="23"/>
      <c r="G13" s="24"/>
      <c r="H13" s="50"/>
      <c r="I13" s="23"/>
      <c r="J13" s="24"/>
      <c r="K13" s="50"/>
      <c r="L13" s="23"/>
      <c r="M13" s="24"/>
      <c r="N13" s="50"/>
      <c r="O13" s="23"/>
      <c r="P13" s="24"/>
    </row>
    <row r="14" spans="1:16" x14ac:dyDescent="0.25">
      <c r="A14" s="19"/>
      <c r="B14" s="13" t="s">
        <v>448</v>
      </c>
      <c r="C14" s="44" t="s">
        <v>184</v>
      </c>
      <c r="D14" s="61" t="s">
        <v>350</v>
      </c>
      <c r="E14" s="20"/>
      <c r="F14" s="44" t="s">
        <v>184</v>
      </c>
      <c r="G14" s="33" t="s">
        <v>449</v>
      </c>
      <c r="H14" s="20"/>
      <c r="I14" s="44" t="s">
        <v>184</v>
      </c>
      <c r="J14" s="33" t="s">
        <v>450</v>
      </c>
      <c r="K14" s="20"/>
      <c r="L14" s="44" t="s">
        <v>184</v>
      </c>
      <c r="M14" s="61" t="s">
        <v>350</v>
      </c>
      <c r="N14" s="97"/>
      <c r="O14" s="44" t="s">
        <v>184</v>
      </c>
      <c r="P14" s="33" t="s">
        <v>209</v>
      </c>
    </row>
    <row r="15" spans="1:16" ht="15.75" thickBot="1" x14ac:dyDescent="0.3">
      <c r="A15" s="19"/>
      <c r="B15" s="40" t="s">
        <v>26</v>
      </c>
      <c r="C15" s="65"/>
      <c r="D15" s="98" t="s">
        <v>350</v>
      </c>
      <c r="E15" s="31"/>
      <c r="F15" s="65"/>
      <c r="G15" s="64" t="s">
        <v>451</v>
      </c>
      <c r="H15" s="31"/>
      <c r="I15" s="65"/>
      <c r="J15" s="64" t="s">
        <v>452</v>
      </c>
      <c r="K15" s="31"/>
      <c r="L15" s="65"/>
      <c r="M15" s="98" t="s">
        <v>350</v>
      </c>
      <c r="N15" s="67"/>
      <c r="O15" s="65"/>
      <c r="P15" s="64" t="s">
        <v>221</v>
      </c>
    </row>
    <row r="16" spans="1:16" x14ac:dyDescent="0.25">
      <c r="A16" s="19"/>
      <c r="B16" s="13" t="s">
        <v>27</v>
      </c>
      <c r="C16" s="23"/>
      <c r="D16" s="99" t="s">
        <v>350</v>
      </c>
      <c r="E16" s="20"/>
      <c r="F16" s="23"/>
      <c r="G16" s="26" t="s">
        <v>453</v>
      </c>
      <c r="H16" s="20"/>
      <c r="I16" s="23"/>
      <c r="J16" s="26" t="s">
        <v>454</v>
      </c>
      <c r="K16" s="20"/>
      <c r="L16" s="23"/>
      <c r="M16" s="99" t="s">
        <v>350</v>
      </c>
      <c r="N16" s="20"/>
      <c r="O16" s="23"/>
      <c r="P16" s="26" t="s">
        <v>213</v>
      </c>
    </row>
    <row r="17" spans="1:16" x14ac:dyDescent="0.25">
      <c r="A17" s="19"/>
      <c r="B17" s="20"/>
      <c r="C17" s="32"/>
      <c r="D17" s="57"/>
      <c r="E17" s="20"/>
      <c r="F17" s="32"/>
      <c r="G17" s="57"/>
      <c r="H17" s="20"/>
      <c r="I17" s="32"/>
      <c r="J17" s="57"/>
      <c r="K17" s="20"/>
      <c r="L17" s="32"/>
      <c r="M17" s="57"/>
      <c r="N17" s="20"/>
      <c r="O17" s="32"/>
      <c r="P17" s="57"/>
    </row>
    <row r="18" spans="1:16" x14ac:dyDescent="0.25">
      <c r="A18" s="19"/>
      <c r="B18" s="40" t="s">
        <v>28</v>
      </c>
      <c r="C18" s="29"/>
      <c r="D18" s="30" t="s">
        <v>378</v>
      </c>
      <c r="E18" s="31"/>
      <c r="F18" s="29"/>
      <c r="G18" s="30" t="s">
        <v>455</v>
      </c>
      <c r="H18" s="31"/>
      <c r="I18" s="29"/>
      <c r="J18" s="30" t="s">
        <v>456</v>
      </c>
      <c r="K18" s="31"/>
      <c r="L18" s="29"/>
      <c r="M18" s="75" t="s">
        <v>350</v>
      </c>
      <c r="N18" s="67"/>
      <c r="O18" s="29"/>
      <c r="P18" s="30" t="s">
        <v>457</v>
      </c>
    </row>
    <row r="19" spans="1:16" x14ac:dyDescent="0.25">
      <c r="A19" s="19"/>
      <c r="B19" s="13" t="s">
        <v>29</v>
      </c>
      <c r="C19" s="32"/>
      <c r="D19" s="61" t="s">
        <v>350</v>
      </c>
      <c r="E19" s="20"/>
      <c r="F19" s="32"/>
      <c r="G19" s="33" t="s">
        <v>458</v>
      </c>
      <c r="H19" s="20"/>
      <c r="I19" s="32"/>
      <c r="J19" s="33" t="s">
        <v>459</v>
      </c>
      <c r="K19" s="20"/>
      <c r="L19" s="32"/>
      <c r="M19" s="61" t="s">
        <v>350</v>
      </c>
      <c r="N19" s="97"/>
      <c r="O19" s="32"/>
      <c r="P19" s="33" t="s">
        <v>460</v>
      </c>
    </row>
    <row r="20" spans="1:16" x14ac:dyDescent="0.25">
      <c r="A20" s="19"/>
      <c r="B20" s="40" t="s">
        <v>30</v>
      </c>
      <c r="C20" s="29"/>
      <c r="D20" s="30">
        <v>-1.3</v>
      </c>
      <c r="E20" s="31"/>
      <c r="F20" s="29"/>
      <c r="G20" s="30" t="s">
        <v>461</v>
      </c>
      <c r="H20" s="31"/>
      <c r="I20" s="29"/>
      <c r="J20" s="30" t="s">
        <v>462</v>
      </c>
      <c r="K20" s="31"/>
      <c r="L20" s="29"/>
      <c r="M20" s="75" t="s">
        <v>350</v>
      </c>
      <c r="N20" s="67"/>
      <c r="O20" s="29"/>
      <c r="P20" s="30" t="s">
        <v>463</v>
      </c>
    </row>
    <row r="21" spans="1:16" x14ac:dyDescent="0.25">
      <c r="A21" s="19"/>
      <c r="B21" s="13" t="s">
        <v>31</v>
      </c>
      <c r="C21" s="32"/>
      <c r="D21" s="61" t="s">
        <v>350</v>
      </c>
      <c r="E21" s="20"/>
      <c r="F21" s="32"/>
      <c r="G21" s="33">
        <v>-9.8000000000000007</v>
      </c>
      <c r="H21" s="20"/>
      <c r="I21" s="32"/>
      <c r="J21" s="33">
        <v>-1.9</v>
      </c>
      <c r="K21" s="20"/>
      <c r="L21" s="32"/>
      <c r="M21" s="61" t="s">
        <v>350</v>
      </c>
      <c r="N21" s="97"/>
      <c r="O21" s="32"/>
      <c r="P21" s="33">
        <v>-11.7</v>
      </c>
    </row>
    <row r="22" spans="1:16" x14ac:dyDescent="0.25">
      <c r="A22" s="19"/>
      <c r="B22" s="40" t="s">
        <v>464</v>
      </c>
      <c r="C22" s="29"/>
      <c r="D22" s="30">
        <v>-59.5</v>
      </c>
      <c r="E22" s="31"/>
      <c r="F22" s="29"/>
      <c r="G22" s="75" t="s">
        <v>350</v>
      </c>
      <c r="H22" s="31"/>
      <c r="I22" s="29"/>
      <c r="J22" s="75" t="s">
        <v>350</v>
      </c>
      <c r="K22" s="31"/>
      <c r="L22" s="29"/>
      <c r="M22" s="30" t="s">
        <v>465</v>
      </c>
      <c r="N22" s="67"/>
      <c r="O22" s="29"/>
      <c r="P22" s="75" t="s">
        <v>350</v>
      </c>
    </row>
    <row r="23" spans="1:16" x14ac:dyDescent="0.25">
      <c r="A23" s="19"/>
      <c r="B23" s="13" t="s">
        <v>466</v>
      </c>
      <c r="C23" s="32"/>
      <c r="D23" s="61" t="s">
        <v>350</v>
      </c>
      <c r="E23" s="20"/>
      <c r="F23" s="32"/>
      <c r="G23" s="33" t="s">
        <v>467</v>
      </c>
      <c r="H23" s="20"/>
      <c r="I23" s="32"/>
      <c r="J23" s="33" t="s">
        <v>468</v>
      </c>
      <c r="K23" s="20"/>
      <c r="L23" s="32"/>
      <c r="M23" s="61" t="s">
        <v>350</v>
      </c>
      <c r="N23" s="97"/>
      <c r="O23" s="32"/>
      <c r="P23" s="33" t="s">
        <v>469</v>
      </c>
    </row>
    <row r="24" spans="1:16" x14ac:dyDescent="0.25">
      <c r="A24" s="19"/>
      <c r="B24" s="40" t="s">
        <v>33</v>
      </c>
      <c r="C24" s="29"/>
      <c r="D24" s="30" t="s">
        <v>470</v>
      </c>
      <c r="E24" s="31"/>
      <c r="F24" s="29"/>
      <c r="G24" s="30" t="s">
        <v>471</v>
      </c>
      <c r="H24" s="31"/>
      <c r="I24" s="29"/>
      <c r="J24" s="30" t="s">
        <v>472</v>
      </c>
      <c r="K24" s="31"/>
      <c r="L24" s="29"/>
      <c r="M24" s="75" t="s">
        <v>350</v>
      </c>
      <c r="N24" s="67"/>
      <c r="O24" s="29"/>
      <c r="P24" s="30" t="s">
        <v>473</v>
      </c>
    </row>
    <row r="25" spans="1:16" x14ac:dyDescent="0.25">
      <c r="A25" s="19"/>
      <c r="B25" s="13" t="s">
        <v>34</v>
      </c>
      <c r="C25" s="32"/>
      <c r="D25" s="61" t="s">
        <v>350</v>
      </c>
      <c r="E25" s="20"/>
      <c r="F25" s="32"/>
      <c r="G25" s="33" t="s">
        <v>474</v>
      </c>
      <c r="H25" s="20"/>
      <c r="I25" s="32"/>
      <c r="J25" s="61" t="s">
        <v>350</v>
      </c>
      <c r="K25" s="20"/>
      <c r="L25" s="32"/>
      <c r="M25" s="61" t="s">
        <v>350</v>
      </c>
      <c r="N25" s="97"/>
      <c r="O25" s="32"/>
      <c r="P25" s="33" t="s">
        <v>474</v>
      </c>
    </row>
    <row r="26" spans="1:16" ht="15.75" thickBot="1" x14ac:dyDescent="0.3">
      <c r="A26" s="19"/>
      <c r="B26" s="40" t="s">
        <v>475</v>
      </c>
      <c r="C26" s="65"/>
      <c r="D26" s="98" t="s">
        <v>350</v>
      </c>
      <c r="E26" s="31"/>
      <c r="F26" s="65"/>
      <c r="G26" s="64">
        <v>-8.5</v>
      </c>
      <c r="H26" s="31"/>
      <c r="I26" s="65"/>
      <c r="J26" s="64" t="s">
        <v>476</v>
      </c>
      <c r="K26" s="31"/>
      <c r="L26" s="65"/>
      <c r="M26" s="98" t="s">
        <v>350</v>
      </c>
      <c r="N26" s="31"/>
      <c r="O26" s="65"/>
      <c r="P26" s="98" t="s">
        <v>350</v>
      </c>
    </row>
    <row r="27" spans="1:16" ht="15.75" thickBot="1" x14ac:dyDescent="0.3">
      <c r="A27" s="19"/>
      <c r="B27" s="20"/>
      <c r="C27" s="100"/>
      <c r="D27" s="101">
        <v>-43.9</v>
      </c>
      <c r="E27" s="20"/>
      <c r="F27" s="100"/>
      <c r="G27" s="101" t="s">
        <v>477</v>
      </c>
      <c r="H27" s="20"/>
      <c r="I27" s="100"/>
      <c r="J27" s="101" t="s">
        <v>478</v>
      </c>
      <c r="K27" s="20"/>
      <c r="L27" s="100"/>
      <c r="M27" s="101" t="s">
        <v>465</v>
      </c>
      <c r="N27" s="20"/>
      <c r="O27" s="100"/>
      <c r="P27" s="101" t="s">
        <v>479</v>
      </c>
    </row>
    <row r="28" spans="1:16" x14ac:dyDescent="0.25">
      <c r="A28" s="19"/>
      <c r="B28" s="40" t="s">
        <v>36</v>
      </c>
      <c r="C28" s="36"/>
      <c r="D28" s="37" t="s">
        <v>480</v>
      </c>
      <c r="E28" s="31"/>
      <c r="F28" s="36"/>
      <c r="G28" s="37" t="s">
        <v>481</v>
      </c>
      <c r="H28" s="31"/>
      <c r="I28" s="36"/>
      <c r="J28" s="37" t="s">
        <v>482</v>
      </c>
      <c r="K28" s="31"/>
      <c r="L28" s="36"/>
      <c r="M28" s="37">
        <v>-59.5</v>
      </c>
      <c r="N28" s="67"/>
      <c r="O28" s="36"/>
      <c r="P28" s="37" t="s">
        <v>483</v>
      </c>
    </row>
    <row r="29" spans="1:16" ht="15.75" thickBot="1" x14ac:dyDescent="0.3">
      <c r="A29" s="19"/>
      <c r="B29" s="13" t="s">
        <v>37</v>
      </c>
      <c r="C29" s="34"/>
      <c r="D29" s="35" t="s">
        <v>484</v>
      </c>
      <c r="E29" s="20"/>
      <c r="F29" s="34"/>
      <c r="G29" s="35" t="s">
        <v>485</v>
      </c>
      <c r="H29" s="20"/>
      <c r="I29" s="34"/>
      <c r="J29" s="84" t="s">
        <v>350</v>
      </c>
      <c r="K29" s="20"/>
      <c r="L29" s="34"/>
      <c r="M29" s="84" t="s">
        <v>350</v>
      </c>
      <c r="N29" s="97"/>
      <c r="O29" s="34"/>
      <c r="P29" s="35" t="s">
        <v>486</v>
      </c>
    </row>
    <row r="30" spans="1:16" x14ac:dyDescent="0.25">
      <c r="A30" s="19"/>
      <c r="B30" s="40" t="s">
        <v>487</v>
      </c>
      <c r="C30" s="36"/>
      <c r="D30" s="37" t="s">
        <v>412</v>
      </c>
      <c r="E30" s="31"/>
      <c r="F30" s="36"/>
      <c r="G30" s="37" t="s">
        <v>488</v>
      </c>
      <c r="H30" s="31"/>
      <c r="I30" s="36"/>
      <c r="J30" s="37" t="s">
        <v>482</v>
      </c>
      <c r="K30" s="31"/>
      <c r="L30" s="36"/>
      <c r="M30" s="37">
        <v>-59.5</v>
      </c>
      <c r="N30" s="67"/>
      <c r="O30" s="36"/>
      <c r="P30" s="37" t="s">
        <v>408</v>
      </c>
    </row>
    <row r="31" spans="1:16" x14ac:dyDescent="0.25">
      <c r="A31" s="19"/>
      <c r="B31" s="13" t="s">
        <v>489</v>
      </c>
      <c r="C31" s="32"/>
      <c r="D31" s="57"/>
      <c r="E31" s="20"/>
      <c r="F31" s="32"/>
      <c r="G31" s="57"/>
      <c r="H31" s="20"/>
      <c r="I31" s="32"/>
      <c r="J31" s="57"/>
      <c r="K31" s="20"/>
      <c r="L31" s="32"/>
      <c r="M31" s="57"/>
      <c r="N31" s="97"/>
      <c r="O31" s="32"/>
      <c r="P31" s="20"/>
    </row>
    <row r="32" spans="1:16" x14ac:dyDescent="0.25">
      <c r="A32" s="19"/>
      <c r="B32" s="80" t="s">
        <v>490</v>
      </c>
      <c r="C32" s="32"/>
      <c r="D32" s="57"/>
      <c r="E32" s="20"/>
      <c r="F32" s="32"/>
      <c r="G32" s="57"/>
      <c r="H32" s="20"/>
      <c r="I32" s="32"/>
      <c r="J32" s="57"/>
      <c r="K32" s="20"/>
      <c r="L32" s="32"/>
      <c r="M32" s="57"/>
      <c r="N32" s="97"/>
      <c r="O32" s="32"/>
      <c r="P32" s="20"/>
    </row>
    <row r="33" spans="1:16" ht="15.75" thickBot="1" x14ac:dyDescent="0.3">
      <c r="A33" s="19"/>
      <c r="B33" s="80" t="s">
        <v>491</v>
      </c>
      <c r="C33" s="34"/>
      <c r="D33" s="84" t="s">
        <v>350</v>
      </c>
      <c r="E33" s="20"/>
      <c r="F33" s="34"/>
      <c r="G33" s="35">
        <v>-0.2</v>
      </c>
      <c r="H33" s="20"/>
      <c r="I33" s="34"/>
      <c r="J33" s="35">
        <v>-2.9</v>
      </c>
      <c r="K33" s="20"/>
      <c r="L33" s="34"/>
      <c r="M33" s="84" t="s">
        <v>350</v>
      </c>
      <c r="N33" s="97"/>
      <c r="O33" s="34"/>
      <c r="P33" s="35">
        <v>-3.1</v>
      </c>
    </row>
    <row r="34" spans="1:16" x14ac:dyDescent="0.25">
      <c r="A34" s="19"/>
      <c r="B34" s="40" t="s">
        <v>492</v>
      </c>
      <c r="C34" s="102"/>
      <c r="D34" s="102"/>
      <c r="E34" s="31"/>
      <c r="F34" s="102"/>
      <c r="G34" s="102"/>
      <c r="H34" s="31"/>
      <c r="I34" s="102"/>
      <c r="J34" s="102"/>
      <c r="K34" s="31"/>
      <c r="L34" s="102"/>
      <c r="M34" s="102"/>
      <c r="N34" s="31"/>
      <c r="O34" s="102"/>
      <c r="P34" s="102"/>
    </row>
    <row r="35" spans="1:16" ht="15.75" thickBot="1" x14ac:dyDescent="0.3">
      <c r="A35" s="19"/>
      <c r="B35" s="40" t="s">
        <v>493</v>
      </c>
      <c r="C35" s="103" t="s">
        <v>184</v>
      </c>
      <c r="D35" s="88" t="s">
        <v>412</v>
      </c>
      <c r="E35" s="31"/>
      <c r="F35" s="103" t="s">
        <v>184</v>
      </c>
      <c r="G35" s="88" t="s">
        <v>494</v>
      </c>
      <c r="H35" s="31"/>
      <c r="I35" s="103" t="s">
        <v>184</v>
      </c>
      <c r="J35" s="88" t="s">
        <v>495</v>
      </c>
      <c r="K35" s="31"/>
      <c r="L35" s="103" t="s">
        <v>184</v>
      </c>
      <c r="M35" s="88">
        <v>-59.5</v>
      </c>
      <c r="N35" s="67"/>
      <c r="O35" s="103" t="s">
        <v>184</v>
      </c>
      <c r="P35" s="88" t="s">
        <v>412</v>
      </c>
    </row>
    <row r="36" spans="1:16" ht="15.75" thickTop="1" x14ac:dyDescent="0.25">
      <c r="A36" s="19"/>
      <c r="B36" s="148"/>
      <c r="C36" s="148"/>
      <c r="D36" s="148"/>
      <c r="E36" s="148"/>
      <c r="F36" s="148"/>
      <c r="G36" s="148"/>
      <c r="H36" s="148"/>
      <c r="I36" s="148"/>
      <c r="J36" s="148"/>
      <c r="K36" s="148"/>
      <c r="L36" s="148"/>
      <c r="M36" s="148"/>
      <c r="N36" s="148"/>
      <c r="O36" s="148"/>
      <c r="P36" s="148"/>
    </row>
    <row r="37" spans="1:16" x14ac:dyDescent="0.25">
      <c r="A37" s="19"/>
      <c r="B37" s="148"/>
      <c r="C37" s="148"/>
      <c r="D37" s="148"/>
      <c r="E37" s="148"/>
      <c r="F37" s="148"/>
      <c r="G37" s="148"/>
      <c r="H37" s="148"/>
      <c r="I37" s="148"/>
      <c r="J37" s="148"/>
      <c r="K37" s="148"/>
      <c r="L37" s="148"/>
      <c r="M37" s="148"/>
      <c r="N37" s="148"/>
      <c r="O37" s="148"/>
      <c r="P37" s="148"/>
    </row>
    <row r="38" spans="1:16" x14ac:dyDescent="0.25">
      <c r="A38" s="19"/>
      <c r="B38" s="148"/>
      <c r="C38" s="148"/>
      <c r="D38" s="148"/>
      <c r="E38" s="148"/>
      <c r="F38" s="148"/>
      <c r="G38" s="148"/>
      <c r="H38" s="148"/>
      <c r="I38" s="148"/>
      <c r="J38" s="148"/>
      <c r="K38" s="148"/>
      <c r="L38" s="148"/>
      <c r="M38" s="148"/>
      <c r="N38" s="148"/>
      <c r="O38" s="148"/>
      <c r="P38" s="148"/>
    </row>
    <row r="39" spans="1:16" x14ac:dyDescent="0.25">
      <c r="A39" s="19"/>
      <c r="B39" s="148"/>
      <c r="C39" s="148"/>
      <c r="D39" s="148"/>
      <c r="E39" s="148"/>
      <c r="F39" s="148"/>
      <c r="G39" s="148"/>
      <c r="H39" s="148"/>
      <c r="I39" s="148"/>
      <c r="J39" s="148"/>
      <c r="K39" s="148"/>
      <c r="L39" s="148"/>
      <c r="M39" s="148"/>
      <c r="N39" s="148"/>
      <c r="O39" s="148"/>
      <c r="P39" s="148"/>
    </row>
    <row r="40" spans="1:16" x14ac:dyDescent="0.25">
      <c r="A40" s="19"/>
      <c r="B40" s="148"/>
      <c r="C40" s="148"/>
      <c r="D40" s="148"/>
      <c r="E40" s="148"/>
      <c r="F40" s="148"/>
      <c r="G40" s="148"/>
      <c r="H40" s="148"/>
      <c r="I40" s="148"/>
      <c r="J40" s="148"/>
      <c r="K40" s="148"/>
      <c r="L40" s="148"/>
      <c r="M40" s="148"/>
      <c r="N40" s="148"/>
      <c r="O40" s="148"/>
      <c r="P40" s="148"/>
    </row>
    <row r="41" spans="1:16" x14ac:dyDescent="0.25">
      <c r="A41" s="19"/>
      <c r="B41" s="45"/>
      <c r="C41" s="45"/>
      <c r="D41" s="45"/>
      <c r="E41" s="45"/>
      <c r="F41" s="45"/>
      <c r="G41" s="45"/>
      <c r="H41" s="45"/>
      <c r="I41" s="45"/>
      <c r="J41" s="45"/>
      <c r="K41" s="45"/>
      <c r="L41" s="45"/>
      <c r="M41" s="45"/>
      <c r="N41" s="45"/>
      <c r="O41" s="45"/>
      <c r="P41" s="45"/>
    </row>
    <row r="42" spans="1:16" x14ac:dyDescent="0.25">
      <c r="A42" s="19"/>
      <c r="B42" s="146" t="s">
        <v>437</v>
      </c>
      <c r="C42" s="146"/>
      <c r="D42" s="146"/>
      <c r="E42" s="146"/>
      <c r="F42" s="146"/>
      <c r="G42" s="146"/>
      <c r="H42" s="146"/>
      <c r="I42" s="146"/>
      <c r="J42" s="146"/>
      <c r="K42" s="146"/>
      <c r="L42" s="146"/>
      <c r="M42" s="146"/>
      <c r="N42" s="146"/>
      <c r="O42" s="146"/>
      <c r="P42" s="146"/>
    </row>
    <row r="43" spans="1:16" x14ac:dyDescent="0.25">
      <c r="A43" s="19"/>
      <c r="B43" s="146" t="s">
        <v>438</v>
      </c>
      <c r="C43" s="146"/>
      <c r="D43" s="146"/>
      <c r="E43" s="146"/>
      <c r="F43" s="146"/>
      <c r="G43" s="146"/>
      <c r="H43" s="146"/>
      <c r="I43" s="146"/>
      <c r="J43" s="146"/>
      <c r="K43" s="146"/>
      <c r="L43" s="146"/>
      <c r="M43" s="146"/>
      <c r="N43" s="146"/>
      <c r="O43" s="146"/>
      <c r="P43" s="146"/>
    </row>
    <row r="44" spans="1:16" x14ac:dyDescent="0.25">
      <c r="A44" s="19"/>
      <c r="B44" s="146" t="s">
        <v>496</v>
      </c>
      <c r="C44" s="146"/>
      <c r="D44" s="146"/>
      <c r="E44" s="146"/>
      <c r="F44" s="146"/>
      <c r="G44" s="146"/>
      <c r="H44" s="146"/>
      <c r="I44" s="146"/>
      <c r="J44" s="146"/>
      <c r="K44" s="146"/>
      <c r="L44" s="146"/>
      <c r="M44" s="146"/>
      <c r="N44" s="146"/>
      <c r="O44" s="146"/>
      <c r="P44" s="146"/>
    </row>
    <row r="45" spans="1:16" x14ac:dyDescent="0.25">
      <c r="A45" s="19"/>
      <c r="B45" s="45"/>
      <c r="C45" s="45"/>
      <c r="D45" s="45"/>
      <c r="E45" s="45"/>
      <c r="F45" s="45"/>
      <c r="G45" s="45"/>
      <c r="H45" s="45"/>
      <c r="I45" s="45"/>
      <c r="J45" s="45"/>
      <c r="K45" s="45"/>
      <c r="L45" s="45"/>
      <c r="M45" s="45"/>
      <c r="N45" s="45"/>
      <c r="O45" s="45"/>
      <c r="P45" s="45"/>
    </row>
    <row r="46" spans="1:16" x14ac:dyDescent="0.25">
      <c r="A46" s="19"/>
      <c r="B46" s="147" t="s">
        <v>440</v>
      </c>
      <c r="C46" s="147"/>
      <c r="D46" s="147"/>
      <c r="E46" s="147"/>
      <c r="F46" s="147"/>
      <c r="G46" s="147"/>
      <c r="H46" s="147"/>
      <c r="I46" s="147"/>
      <c r="J46" s="147"/>
      <c r="K46" s="147"/>
      <c r="L46" s="147"/>
      <c r="M46" s="147"/>
      <c r="N46" s="147"/>
      <c r="O46" s="147"/>
      <c r="P46" s="147"/>
    </row>
    <row r="47" spans="1:16" x14ac:dyDescent="0.25">
      <c r="A47" s="19"/>
      <c r="B47" s="149"/>
      <c r="C47" s="149"/>
      <c r="D47" s="149"/>
      <c r="E47" s="149"/>
      <c r="F47" s="149"/>
      <c r="G47" s="149"/>
      <c r="H47" s="149"/>
      <c r="I47" s="149"/>
      <c r="J47" s="149"/>
      <c r="K47" s="149"/>
      <c r="L47" s="149"/>
      <c r="M47" s="149"/>
      <c r="N47" s="149"/>
      <c r="O47" s="149"/>
      <c r="P47" s="149"/>
    </row>
    <row r="48" spans="1:16" x14ac:dyDescent="0.25">
      <c r="A48" s="19"/>
      <c r="B48" s="149"/>
      <c r="C48" s="149"/>
      <c r="D48" s="149"/>
      <c r="E48" s="149"/>
      <c r="F48" s="149"/>
      <c r="G48" s="149"/>
      <c r="H48" s="149"/>
      <c r="I48" s="149"/>
      <c r="J48" s="149"/>
      <c r="K48" s="149"/>
      <c r="L48" s="149"/>
      <c r="M48" s="149"/>
      <c r="N48" s="149"/>
      <c r="O48" s="149"/>
      <c r="P48" s="149"/>
    </row>
    <row r="49" spans="1:16" x14ac:dyDescent="0.25">
      <c r="A49" s="19"/>
      <c r="B49" s="47"/>
      <c r="C49" s="47"/>
      <c r="D49" s="47"/>
      <c r="E49" s="47"/>
      <c r="F49" s="47"/>
      <c r="G49" s="47"/>
      <c r="H49" s="47"/>
      <c r="I49" s="47"/>
      <c r="J49" s="47"/>
      <c r="K49" s="47"/>
      <c r="L49" s="47"/>
      <c r="M49" s="47"/>
      <c r="N49" s="47"/>
      <c r="O49" s="47"/>
      <c r="P49" s="47"/>
    </row>
    <row r="50" spans="1:16" x14ac:dyDescent="0.25">
      <c r="A50" s="19"/>
      <c r="B50" s="21"/>
      <c r="C50" s="20"/>
      <c r="D50" s="20"/>
      <c r="E50" s="20"/>
      <c r="F50" s="20"/>
      <c r="G50" s="20"/>
      <c r="H50" s="20"/>
      <c r="I50" s="20"/>
      <c r="J50" s="20"/>
      <c r="K50" s="20"/>
      <c r="L50" s="20"/>
      <c r="M50" s="20"/>
      <c r="N50" s="20"/>
      <c r="O50" s="20"/>
      <c r="P50" s="20"/>
    </row>
    <row r="51" spans="1:16" x14ac:dyDescent="0.25">
      <c r="A51" s="19"/>
      <c r="B51" s="20"/>
      <c r="C51" s="72" t="s">
        <v>441</v>
      </c>
      <c r="D51" s="72"/>
      <c r="E51" s="50"/>
      <c r="F51" s="32"/>
      <c r="G51" s="20"/>
      <c r="H51" s="20"/>
      <c r="I51" s="72" t="s">
        <v>442</v>
      </c>
      <c r="J51" s="72"/>
      <c r="K51" s="50"/>
      <c r="L51" s="32"/>
      <c r="M51" s="50"/>
      <c r="N51" s="50"/>
      <c r="O51" s="32"/>
      <c r="P51" s="50"/>
    </row>
    <row r="52" spans="1:16" ht="15.75" thickBot="1" x14ac:dyDescent="0.3">
      <c r="A52" s="19"/>
      <c r="B52" s="50"/>
      <c r="C52" s="41" t="s">
        <v>443</v>
      </c>
      <c r="D52" s="41"/>
      <c r="E52" s="50"/>
      <c r="F52" s="41" t="s">
        <v>444</v>
      </c>
      <c r="G52" s="41"/>
      <c r="H52" s="50"/>
      <c r="I52" s="41" t="s">
        <v>444</v>
      </c>
      <c r="J52" s="41"/>
      <c r="K52" s="50"/>
      <c r="L52" s="41" t="s">
        <v>445</v>
      </c>
      <c r="M52" s="41"/>
      <c r="N52" s="50"/>
      <c r="O52" s="41" t="s">
        <v>446</v>
      </c>
      <c r="P52" s="41"/>
    </row>
    <row r="53" spans="1:16" x14ac:dyDescent="0.25">
      <c r="A53" s="19"/>
      <c r="B53" s="13" t="s">
        <v>447</v>
      </c>
      <c r="C53" s="23"/>
      <c r="D53" s="24"/>
      <c r="E53" s="50"/>
      <c r="F53" s="23"/>
      <c r="G53" s="24"/>
      <c r="H53" s="50"/>
      <c r="I53" s="23"/>
      <c r="J53" s="24"/>
      <c r="K53" s="50"/>
      <c r="L53" s="23"/>
      <c r="M53" s="24"/>
      <c r="N53" s="50"/>
      <c r="O53" s="23"/>
      <c r="P53" s="24"/>
    </row>
    <row r="54" spans="1:16" x14ac:dyDescent="0.25">
      <c r="A54" s="19"/>
      <c r="B54" s="13" t="s">
        <v>448</v>
      </c>
      <c r="C54" s="44" t="s">
        <v>184</v>
      </c>
      <c r="D54" s="61" t="s">
        <v>350</v>
      </c>
      <c r="E54" s="20"/>
      <c r="F54" s="44" t="s">
        <v>184</v>
      </c>
      <c r="G54" s="33" t="s">
        <v>497</v>
      </c>
      <c r="H54" s="20"/>
      <c r="I54" s="44" t="s">
        <v>184</v>
      </c>
      <c r="J54" s="33" t="s">
        <v>498</v>
      </c>
      <c r="K54" s="20"/>
      <c r="L54" s="44" t="s">
        <v>184</v>
      </c>
      <c r="M54" s="61" t="s">
        <v>350</v>
      </c>
      <c r="N54" s="97"/>
      <c r="O54" s="44" t="s">
        <v>184</v>
      </c>
      <c r="P54" s="33" t="s">
        <v>211</v>
      </c>
    </row>
    <row r="55" spans="1:16" ht="15.75" thickBot="1" x14ac:dyDescent="0.3">
      <c r="A55" s="19"/>
      <c r="B55" s="40" t="s">
        <v>26</v>
      </c>
      <c r="C55" s="65"/>
      <c r="D55" s="98" t="s">
        <v>350</v>
      </c>
      <c r="E55" s="31"/>
      <c r="F55" s="65"/>
      <c r="G55" s="64" t="s">
        <v>499</v>
      </c>
      <c r="H55" s="31"/>
      <c r="I55" s="65"/>
      <c r="J55" s="64" t="s">
        <v>500</v>
      </c>
      <c r="K55" s="31"/>
      <c r="L55" s="65"/>
      <c r="M55" s="98" t="s">
        <v>350</v>
      </c>
      <c r="N55" s="67"/>
      <c r="O55" s="65"/>
      <c r="P55" s="64" t="s">
        <v>501</v>
      </c>
    </row>
    <row r="56" spans="1:16" x14ac:dyDescent="0.25">
      <c r="A56" s="19"/>
      <c r="B56" s="13" t="s">
        <v>27</v>
      </c>
      <c r="C56" s="23"/>
      <c r="D56" s="99" t="s">
        <v>350</v>
      </c>
      <c r="E56" s="20"/>
      <c r="F56" s="23"/>
      <c r="G56" s="26" t="s">
        <v>502</v>
      </c>
      <c r="H56" s="20"/>
      <c r="I56" s="23"/>
      <c r="J56" s="26" t="s">
        <v>503</v>
      </c>
      <c r="K56" s="20"/>
      <c r="L56" s="23"/>
      <c r="M56" s="99" t="s">
        <v>350</v>
      </c>
      <c r="N56" s="20"/>
      <c r="O56" s="23"/>
      <c r="P56" s="26" t="s">
        <v>215</v>
      </c>
    </row>
    <row r="57" spans="1:16" x14ac:dyDescent="0.25">
      <c r="A57" s="19"/>
      <c r="B57" s="20"/>
      <c r="C57" s="32"/>
      <c r="D57" s="57"/>
      <c r="E57" s="20"/>
      <c r="F57" s="32"/>
      <c r="G57" s="57"/>
      <c r="H57" s="20"/>
      <c r="I57" s="32"/>
      <c r="J57" s="57"/>
      <c r="K57" s="20"/>
      <c r="L57" s="32"/>
      <c r="M57" s="57"/>
      <c r="N57" s="20"/>
      <c r="O57" s="32"/>
      <c r="P57" s="57"/>
    </row>
    <row r="58" spans="1:16" x14ac:dyDescent="0.25">
      <c r="A58" s="19"/>
      <c r="B58" s="40" t="s">
        <v>28</v>
      </c>
      <c r="C58" s="29"/>
      <c r="D58" s="30" t="s">
        <v>379</v>
      </c>
      <c r="E58" s="31"/>
      <c r="F58" s="29"/>
      <c r="G58" s="30" t="s">
        <v>504</v>
      </c>
      <c r="H58" s="31"/>
      <c r="I58" s="29"/>
      <c r="J58" s="30" t="s">
        <v>505</v>
      </c>
      <c r="K58" s="31"/>
      <c r="L58" s="29"/>
      <c r="M58" s="75" t="s">
        <v>350</v>
      </c>
      <c r="N58" s="67"/>
      <c r="O58" s="29"/>
      <c r="P58" s="30" t="s">
        <v>506</v>
      </c>
    </row>
    <row r="59" spans="1:16" x14ac:dyDescent="0.25">
      <c r="A59" s="19"/>
      <c r="B59" s="13" t="s">
        <v>29</v>
      </c>
      <c r="C59" s="32"/>
      <c r="D59" s="61" t="s">
        <v>350</v>
      </c>
      <c r="E59" s="20"/>
      <c r="F59" s="32"/>
      <c r="G59" s="33" t="s">
        <v>507</v>
      </c>
      <c r="H59" s="20"/>
      <c r="I59" s="32"/>
      <c r="J59" s="33" t="s">
        <v>508</v>
      </c>
      <c r="K59" s="20"/>
      <c r="L59" s="32"/>
      <c r="M59" s="61" t="s">
        <v>350</v>
      </c>
      <c r="N59" s="97"/>
      <c r="O59" s="32"/>
      <c r="P59" s="33" t="s">
        <v>509</v>
      </c>
    </row>
    <row r="60" spans="1:16" x14ac:dyDescent="0.25">
      <c r="A60" s="19"/>
      <c r="B60" s="40" t="s">
        <v>30</v>
      </c>
      <c r="C60" s="29"/>
      <c r="D60" s="75" t="s">
        <v>350</v>
      </c>
      <c r="E60" s="31"/>
      <c r="F60" s="29"/>
      <c r="G60" s="30" t="s">
        <v>510</v>
      </c>
      <c r="H60" s="31"/>
      <c r="I60" s="29"/>
      <c r="J60" s="30" t="s">
        <v>511</v>
      </c>
      <c r="K60" s="31"/>
      <c r="L60" s="29"/>
      <c r="M60" s="75" t="s">
        <v>350</v>
      </c>
      <c r="N60" s="67"/>
      <c r="O60" s="29"/>
      <c r="P60" s="30" t="s">
        <v>512</v>
      </c>
    </row>
    <row r="61" spans="1:16" x14ac:dyDescent="0.25">
      <c r="A61" s="19"/>
      <c r="B61" s="13" t="s">
        <v>31</v>
      </c>
      <c r="C61" s="32"/>
      <c r="D61" s="61" t="s">
        <v>350</v>
      </c>
      <c r="E61" s="20"/>
      <c r="F61" s="32"/>
      <c r="G61" s="33">
        <v>-13.6</v>
      </c>
      <c r="H61" s="20"/>
      <c r="I61" s="32"/>
      <c r="J61" s="33">
        <v>-0.3</v>
      </c>
      <c r="K61" s="20"/>
      <c r="L61" s="32"/>
      <c r="M61" s="61" t="s">
        <v>350</v>
      </c>
      <c r="N61" s="97"/>
      <c r="O61" s="32"/>
      <c r="P61" s="33">
        <v>-13.9</v>
      </c>
    </row>
    <row r="62" spans="1:16" x14ac:dyDescent="0.25">
      <c r="A62" s="19"/>
      <c r="B62" s="40" t="s">
        <v>464</v>
      </c>
      <c r="C62" s="29"/>
      <c r="D62" s="30">
        <v>-56.3</v>
      </c>
      <c r="E62" s="31"/>
      <c r="F62" s="29"/>
      <c r="G62" s="75" t="s">
        <v>350</v>
      </c>
      <c r="H62" s="31"/>
      <c r="I62" s="29"/>
      <c r="J62" s="75" t="s">
        <v>350</v>
      </c>
      <c r="K62" s="31"/>
      <c r="L62" s="29"/>
      <c r="M62" s="30" t="s">
        <v>513</v>
      </c>
      <c r="N62" s="67"/>
      <c r="O62" s="29"/>
      <c r="P62" s="75" t="s">
        <v>350</v>
      </c>
    </row>
    <row r="63" spans="1:16" x14ac:dyDescent="0.25">
      <c r="A63" s="19"/>
      <c r="B63" s="13" t="s">
        <v>466</v>
      </c>
      <c r="C63" s="32"/>
      <c r="D63" s="61" t="s">
        <v>350</v>
      </c>
      <c r="E63" s="20"/>
      <c r="F63" s="32"/>
      <c r="G63" s="33" t="s">
        <v>514</v>
      </c>
      <c r="H63" s="20"/>
      <c r="I63" s="32"/>
      <c r="J63" s="33" t="s">
        <v>515</v>
      </c>
      <c r="K63" s="20"/>
      <c r="L63" s="32"/>
      <c r="M63" s="61" t="s">
        <v>350</v>
      </c>
      <c r="N63" s="97"/>
      <c r="O63" s="32"/>
      <c r="P63" s="33" t="s">
        <v>516</v>
      </c>
    </row>
    <row r="64" spans="1:16" x14ac:dyDescent="0.25">
      <c r="A64" s="19"/>
      <c r="B64" s="40" t="s">
        <v>33</v>
      </c>
      <c r="C64" s="29"/>
      <c r="D64" s="30" t="s">
        <v>517</v>
      </c>
      <c r="E64" s="31"/>
      <c r="F64" s="29"/>
      <c r="G64" s="30" t="s">
        <v>518</v>
      </c>
      <c r="H64" s="31"/>
      <c r="I64" s="29"/>
      <c r="J64" s="30" t="s">
        <v>519</v>
      </c>
      <c r="K64" s="31"/>
      <c r="L64" s="29"/>
      <c r="M64" s="75" t="s">
        <v>350</v>
      </c>
      <c r="N64" s="67"/>
      <c r="O64" s="29"/>
      <c r="P64" s="30" t="s">
        <v>520</v>
      </c>
    </row>
    <row r="65" spans="1:16" ht="15.75" thickBot="1" x14ac:dyDescent="0.3">
      <c r="A65" s="19"/>
      <c r="B65" s="13" t="s">
        <v>475</v>
      </c>
      <c r="C65" s="34"/>
      <c r="D65" s="84" t="s">
        <v>350</v>
      </c>
      <c r="E65" s="20"/>
      <c r="F65" s="34"/>
      <c r="G65" s="35">
        <v>-5.0999999999999996</v>
      </c>
      <c r="H65" s="20"/>
      <c r="I65" s="34"/>
      <c r="J65" s="35" t="s">
        <v>307</v>
      </c>
      <c r="K65" s="20"/>
      <c r="L65" s="34"/>
      <c r="M65" s="84" t="s">
        <v>350</v>
      </c>
      <c r="N65" s="97"/>
      <c r="O65" s="34"/>
      <c r="P65" s="84" t="s">
        <v>350</v>
      </c>
    </row>
    <row r="66" spans="1:16" ht="15.75" thickBot="1" x14ac:dyDescent="0.3">
      <c r="A66" s="19"/>
      <c r="B66" s="31"/>
      <c r="C66" s="76"/>
      <c r="D66" s="77">
        <v>-35.1</v>
      </c>
      <c r="E66" s="31"/>
      <c r="F66" s="76"/>
      <c r="G66" s="77" t="s">
        <v>521</v>
      </c>
      <c r="H66" s="31"/>
      <c r="I66" s="76"/>
      <c r="J66" s="77" t="s">
        <v>522</v>
      </c>
      <c r="K66" s="31"/>
      <c r="L66" s="76"/>
      <c r="M66" s="77" t="s">
        <v>513</v>
      </c>
      <c r="N66" s="31"/>
      <c r="O66" s="76"/>
      <c r="P66" s="77" t="s">
        <v>523</v>
      </c>
    </row>
    <row r="67" spans="1:16" x14ac:dyDescent="0.25">
      <c r="A67" s="19"/>
      <c r="B67" s="13" t="s">
        <v>36</v>
      </c>
      <c r="C67" s="23"/>
      <c r="D67" s="26" t="s">
        <v>524</v>
      </c>
      <c r="E67" s="20"/>
      <c r="F67" s="23"/>
      <c r="G67" s="26" t="s">
        <v>525</v>
      </c>
      <c r="H67" s="20"/>
      <c r="I67" s="23"/>
      <c r="J67" s="26" t="s">
        <v>526</v>
      </c>
      <c r="K67" s="20"/>
      <c r="L67" s="23"/>
      <c r="M67" s="26">
        <v>-56.3</v>
      </c>
      <c r="N67" s="97"/>
      <c r="O67" s="23"/>
      <c r="P67" s="26" t="s">
        <v>527</v>
      </c>
    </row>
    <row r="68" spans="1:16" ht="15.75" thickBot="1" x14ac:dyDescent="0.3">
      <c r="A68" s="19"/>
      <c r="B68" s="40" t="s">
        <v>528</v>
      </c>
      <c r="C68" s="65"/>
      <c r="D68" s="64">
        <v>-2</v>
      </c>
      <c r="E68" s="31"/>
      <c r="F68" s="65"/>
      <c r="G68" s="64" t="s">
        <v>529</v>
      </c>
      <c r="H68" s="31"/>
      <c r="I68" s="65"/>
      <c r="J68" s="98" t="s">
        <v>350</v>
      </c>
      <c r="K68" s="31"/>
      <c r="L68" s="65"/>
      <c r="M68" s="98" t="s">
        <v>350</v>
      </c>
      <c r="N68" s="67"/>
      <c r="O68" s="65"/>
      <c r="P68" s="64" t="s">
        <v>530</v>
      </c>
    </row>
    <row r="69" spans="1:16" x14ac:dyDescent="0.25">
      <c r="A69" s="19"/>
      <c r="B69" s="13" t="s">
        <v>487</v>
      </c>
      <c r="C69" s="23"/>
      <c r="D69" s="26" t="s">
        <v>413</v>
      </c>
      <c r="E69" s="20"/>
      <c r="F69" s="23"/>
      <c r="G69" s="26" t="s">
        <v>531</v>
      </c>
      <c r="H69" s="20"/>
      <c r="I69" s="23"/>
      <c r="J69" s="26" t="s">
        <v>526</v>
      </c>
      <c r="K69" s="20"/>
      <c r="L69" s="23"/>
      <c r="M69" s="26">
        <v>-56.3</v>
      </c>
      <c r="N69" s="20"/>
      <c r="O69" s="23"/>
      <c r="P69" s="26" t="s">
        <v>409</v>
      </c>
    </row>
    <row r="70" spans="1:16" x14ac:dyDescent="0.25">
      <c r="A70" s="19"/>
      <c r="B70" s="40" t="s">
        <v>489</v>
      </c>
      <c r="C70" s="29"/>
      <c r="D70" s="59"/>
      <c r="E70" s="31"/>
      <c r="F70" s="29"/>
      <c r="G70" s="59"/>
      <c r="H70" s="31"/>
      <c r="I70" s="29"/>
      <c r="J70" s="59"/>
      <c r="K70" s="31"/>
      <c r="L70" s="29"/>
      <c r="M70" s="59"/>
      <c r="N70" s="67"/>
      <c r="O70" s="29"/>
      <c r="P70" s="31"/>
    </row>
    <row r="71" spans="1:16" x14ac:dyDescent="0.25">
      <c r="A71" s="19"/>
      <c r="B71" s="83" t="s">
        <v>490</v>
      </c>
      <c r="C71" s="29"/>
      <c r="D71" s="59"/>
      <c r="E71" s="31"/>
      <c r="F71" s="29"/>
      <c r="G71" s="59"/>
      <c r="H71" s="31"/>
      <c r="I71" s="29"/>
      <c r="J71" s="59"/>
      <c r="K71" s="31"/>
      <c r="L71" s="29"/>
      <c r="M71" s="59"/>
      <c r="N71" s="67"/>
      <c r="O71" s="29"/>
      <c r="P71" s="31"/>
    </row>
    <row r="72" spans="1:16" ht="15.75" thickBot="1" x14ac:dyDescent="0.3">
      <c r="A72" s="19"/>
      <c r="B72" s="83" t="s">
        <v>491</v>
      </c>
      <c r="C72" s="65"/>
      <c r="D72" s="98" t="s">
        <v>350</v>
      </c>
      <c r="E72" s="31"/>
      <c r="F72" s="65"/>
      <c r="G72" s="64">
        <v>-0.2</v>
      </c>
      <c r="H72" s="31"/>
      <c r="I72" s="65"/>
      <c r="J72" s="64">
        <v>-0.4</v>
      </c>
      <c r="K72" s="31"/>
      <c r="L72" s="65"/>
      <c r="M72" s="98" t="s">
        <v>350</v>
      </c>
      <c r="N72" s="67"/>
      <c r="O72" s="65"/>
      <c r="P72" s="64">
        <v>-0.6</v>
      </c>
    </row>
    <row r="73" spans="1:16" x14ac:dyDescent="0.25">
      <c r="A73" s="19"/>
      <c r="B73" s="13" t="s">
        <v>492</v>
      </c>
      <c r="C73" s="22"/>
      <c r="D73" s="22"/>
      <c r="E73" s="20"/>
      <c r="F73" s="22"/>
      <c r="G73" s="22"/>
      <c r="H73" s="20"/>
      <c r="I73" s="22"/>
      <c r="J73" s="22"/>
      <c r="K73" s="20"/>
      <c r="L73" s="22"/>
      <c r="M73" s="22"/>
      <c r="N73" s="20"/>
      <c r="O73" s="22"/>
      <c r="P73" s="22"/>
    </row>
    <row r="74" spans="1:16" ht="15.75" thickBot="1" x14ac:dyDescent="0.3">
      <c r="A74" s="19"/>
      <c r="B74" s="13" t="s">
        <v>493</v>
      </c>
      <c r="C74" s="104" t="s">
        <v>184</v>
      </c>
      <c r="D74" s="105" t="s">
        <v>413</v>
      </c>
      <c r="E74" s="20"/>
      <c r="F74" s="104" t="s">
        <v>184</v>
      </c>
      <c r="G74" s="105" t="s">
        <v>532</v>
      </c>
      <c r="H74" s="20"/>
      <c r="I74" s="104" t="s">
        <v>184</v>
      </c>
      <c r="J74" s="105" t="s">
        <v>533</v>
      </c>
      <c r="K74" s="20"/>
      <c r="L74" s="104" t="s">
        <v>184</v>
      </c>
      <c r="M74" s="105">
        <v>-56.3</v>
      </c>
      <c r="N74" s="97"/>
      <c r="O74" s="104" t="s">
        <v>184</v>
      </c>
      <c r="P74" s="105" t="s">
        <v>413</v>
      </c>
    </row>
    <row r="75" spans="1:16" ht="15.75" thickTop="1" x14ac:dyDescent="0.25">
      <c r="A75" s="19"/>
      <c r="B75" s="47"/>
      <c r="C75" s="47"/>
      <c r="D75" s="47"/>
      <c r="E75" s="47"/>
      <c r="F75" s="47"/>
      <c r="G75" s="47"/>
      <c r="H75" s="47"/>
      <c r="I75" s="47"/>
      <c r="J75" s="47"/>
      <c r="K75" s="47"/>
      <c r="L75" s="47"/>
      <c r="M75" s="47"/>
      <c r="N75" s="47"/>
      <c r="O75" s="47"/>
      <c r="P75" s="47"/>
    </row>
    <row r="76" spans="1:16" x14ac:dyDescent="0.25">
      <c r="A76" s="19"/>
      <c r="B76" s="49"/>
      <c r="C76" s="49"/>
      <c r="D76" s="49"/>
      <c r="E76" s="49"/>
      <c r="F76" s="49"/>
      <c r="G76" s="49"/>
      <c r="H76" s="49"/>
      <c r="I76" s="49"/>
      <c r="J76" s="49"/>
      <c r="K76" s="49"/>
      <c r="L76" s="49"/>
      <c r="M76" s="49"/>
      <c r="N76" s="49"/>
      <c r="O76" s="49"/>
      <c r="P76" s="49"/>
    </row>
    <row r="77" spans="1:16" x14ac:dyDescent="0.25">
      <c r="A77" s="19" t="s">
        <v>796</v>
      </c>
      <c r="B77" s="146" t="s">
        <v>437</v>
      </c>
      <c r="C77" s="146"/>
      <c r="D77" s="146"/>
      <c r="E77" s="146"/>
      <c r="F77" s="146"/>
      <c r="G77" s="146"/>
      <c r="H77" s="146"/>
      <c r="I77" s="146"/>
      <c r="J77" s="146"/>
      <c r="K77" s="146"/>
      <c r="L77" s="146"/>
      <c r="M77" s="146"/>
      <c r="N77" s="146"/>
      <c r="O77" s="146"/>
      <c r="P77" s="146"/>
    </row>
    <row r="78" spans="1:16" x14ac:dyDescent="0.25">
      <c r="A78" s="19"/>
      <c r="B78" s="146" t="s">
        <v>534</v>
      </c>
      <c r="C78" s="146"/>
      <c r="D78" s="146"/>
      <c r="E78" s="146"/>
      <c r="F78" s="146"/>
      <c r="G78" s="146"/>
      <c r="H78" s="146"/>
      <c r="I78" s="146"/>
      <c r="J78" s="146"/>
      <c r="K78" s="146"/>
      <c r="L78" s="146"/>
      <c r="M78" s="146"/>
      <c r="N78" s="146"/>
      <c r="O78" s="146"/>
      <c r="P78" s="146"/>
    </row>
    <row r="79" spans="1:16" x14ac:dyDescent="0.25">
      <c r="A79" s="19"/>
      <c r="B79" s="150">
        <v>42094</v>
      </c>
      <c r="C79" s="150"/>
      <c r="D79" s="150"/>
      <c r="E79" s="150"/>
      <c r="F79" s="150"/>
      <c r="G79" s="150"/>
      <c r="H79" s="150"/>
      <c r="I79" s="150"/>
      <c r="J79" s="150"/>
      <c r="K79" s="150"/>
      <c r="L79" s="150"/>
      <c r="M79" s="150"/>
      <c r="N79" s="150"/>
      <c r="O79" s="150"/>
      <c r="P79" s="150"/>
    </row>
    <row r="80" spans="1:16" x14ac:dyDescent="0.25">
      <c r="A80" s="19"/>
      <c r="B80" s="147" t="s">
        <v>535</v>
      </c>
      <c r="C80" s="147"/>
      <c r="D80" s="147"/>
      <c r="E80" s="147"/>
      <c r="F80" s="147"/>
      <c r="G80" s="147"/>
      <c r="H80" s="147"/>
      <c r="I80" s="147"/>
      <c r="J80" s="147"/>
      <c r="K80" s="147"/>
      <c r="L80" s="147"/>
      <c r="M80" s="147"/>
      <c r="N80" s="147"/>
      <c r="O80" s="147"/>
      <c r="P80" s="147"/>
    </row>
    <row r="81" spans="1:16" x14ac:dyDescent="0.25">
      <c r="A81" s="19"/>
      <c r="B81" s="148"/>
      <c r="C81" s="148"/>
      <c r="D81" s="148"/>
      <c r="E81" s="148"/>
      <c r="F81" s="148"/>
      <c r="G81" s="148"/>
      <c r="H81" s="148"/>
      <c r="I81" s="148"/>
      <c r="J81" s="148"/>
      <c r="K81" s="148"/>
      <c r="L81" s="148"/>
      <c r="M81" s="148"/>
      <c r="N81" s="148"/>
      <c r="O81" s="148"/>
      <c r="P81" s="148"/>
    </row>
    <row r="82" spans="1:16" x14ac:dyDescent="0.25">
      <c r="A82" s="19"/>
      <c r="B82" s="148"/>
      <c r="C82" s="148"/>
      <c r="D82" s="148"/>
      <c r="E82" s="148"/>
      <c r="F82" s="148"/>
      <c r="G82" s="148"/>
      <c r="H82" s="148"/>
      <c r="I82" s="148"/>
      <c r="J82" s="148"/>
      <c r="K82" s="148"/>
      <c r="L82" s="148"/>
      <c r="M82" s="148"/>
      <c r="N82" s="148"/>
      <c r="O82" s="148"/>
      <c r="P82" s="148"/>
    </row>
    <row r="83" spans="1:16" x14ac:dyDescent="0.25">
      <c r="A83" s="19"/>
      <c r="B83" s="21"/>
      <c r="C83" s="20"/>
      <c r="D83" s="20"/>
      <c r="E83" s="20"/>
      <c r="F83" s="20"/>
      <c r="G83" s="20"/>
      <c r="H83" s="20"/>
      <c r="I83" s="20"/>
      <c r="J83" s="20"/>
      <c r="K83" s="20"/>
      <c r="L83" s="20"/>
      <c r="M83" s="20"/>
      <c r="N83" s="20"/>
      <c r="O83" s="20"/>
      <c r="P83" s="20"/>
    </row>
    <row r="84" spans="1:16" x14ac:dyDescent="0.25">
      <c r="A84" s="19"/>
      <c r="B84" s="20"/>
      <c r="C84" s="72" t="s">
        <v>441</v>
      </c>
      <c r="D84" s="72"/>
      <c r="E84" s="50"/>
      <c r="F84" s="32"/>
      <c r="G84" s="20"/>
      <c r="H84" s="20"/>
      <c r="I84" s="72" t="s">
        <v>442</v>
      </c>
      <c r="J84" s="72"/>
      <c r="K84" s="50"/>
      <c r="L84" s="32"/>
      <c r="M84" s="50"/>
      <c r="N84" s="50"/>
      <c r="O84" s="32"/>
      <c r="P84" s="50"/>
    </row>
    <row r="85" spans="1:16" ht="15.75" thickBot="1" x14ac:dyDescent="0.3">
      <c r="A85" s="19"/>
      <c r="B85" s="106"/>
      <c r="C85" s="41" t="s">
        <v>443</v>
      </c>
      <c r="D85" s="41"/>
      <c r="E85" s="50"/>
      <c r="F85" s="41" t="s">
        <v>444</v>
      </c>
      <c r="G85" s="41"/>
      <c r="H85" s="50"/>
      <c r="I85" s="41" t="s">
        <v>444</v>
      </c>
      <c r="J85" s="41"/>
      <c r="K85" s="50"/>
      <c r="L85" s="41" t="s">
        <v>445</v>
      </c>
      <c r="M85" s="41"/>
      <c r="N85" s="50"/>
      <c r="O85" s="41" t="s">
        <v>446</v>
      </c>
      <c r="P85" s="41"/>
    </row>
    <row r="86" spans="1:16" x14ac:dyDescent="0.25">
      <c r="A86" s="19"/>
      <c r="B86" s="107" t="s">
        <v>536</v>
      </c>
      <c r="C86" s="23"/>
      <c r="D86" s="56"/>
      <c r="E86" s="20"/>
      <c r="F86" s="23"/>
      <c r="G86" s="56"/>
      <c r="H86" s="20"/>
      <c r="I86" s="23"/>
      <c r="J86" s="56"/>
      <c r="K86" s="20"/>
      <c r="L86" s="23"/>
      <c r="M86" s="56"/>
      <c r="N86" s="97"/>
      <c r="O86" s="23"/>
      <c r="P86" s="56"/>
    </row>
    <row r="87" spans="1:16" x14ac:dyDescent="0.25">
      <c r="A87" s="19"/>
      <c r="B87" s="28" t="s">
        <v>48</v>
      </c>
      <c r="C87" s="29"/>
      <c r="D87" s="59"/>
      <c r="E87" s="31"/>
      <c r="F87" s="29"/>
      <c r="G87" s="59"/>
      <c r="H87" s="31"/>
      <c r="I87" s="29"/>
      <c r="J87" s="59"/>
      <c r="K87" s="31"/>
      <c r="L87" s="29"/>
      <c r="M87" s="59"/>
      <c r="N87" s="67"/>
      <c r="O87" s="29"/>
      <c r="P87" s="59"/>
    </row>
    <row r="88" spans="1:16" x14ac:dyDescent="0.25">
      <c r="A88" s="19"/>
      <c r="B88" s="14" t="s">
        <v>49</v>
      </c>
      <c r="C88" s="44" t="s">
        <v>184</v>
      </c>
      <c r="D88" s="61" t="s">
        <v>350</v>
      </c>
      <c r="E88" s="20"/>
      <c r="F88" s="44" t="s">
        <v>184</v>
      </c>
      <c r="G88" s="33" t="s">
        <v>537</v>
      </c>
      <c r="H88" s="20"/>
      <c r="I88" s="44" t="s">
        <v>184</v>
      </c>
      <c r="J88" s="33" t="s">
        <v>538</v>
      </c>
      <c r="K88" s="20"/>
      <c r="L88" s="44" t="s">
        <v>184</v>
      </c>
      <c r="M88" s="61" t="s">
        <v>350</v>
      </c>
      <c r="N88" s="20"/>
      <c r="O88" s="44" t="s">
        <v>184</v>
      </c>
      <c r="P88" s="33" t="s">
        <v>539</v>
      </c>
    </row>
    <row r="89" spans="1:16" x14ac:dyDescent="0.25">
      <c r="A89" s="19"/>
      <c r="B89" s="28" t="s">
        <v>540</v>
      </c>
      <c r="C89" s="29"/>
      <c r="D89" s="75" t="s">
        <v>350</v>
      </c>
      <c r="E89" s="31"/>
      <c r="F89" s="29"/>
      <c r="G89" s="30" t="s">
        <v>541</v>
      </c>
      <c r="H89" s="31"/>
      <c r="I89" s="29"/>
      <c r="J89" s="30" t="s">
        <v>542</v>
      </c>
      <c r="K89" s="31"/>
      <c r="L89" s="29"/>
      <c r="M89" s="75" t="s">
        <v>350</v>
      </c>
      <c r="N89" s="31"/>
      <c r="O89" s="29"/>
      <c r="P89" s="30" t="s">
        <v>543</v>
      </c>
    </row>
    <row r="90" spans="1:16" x14ac:dyDescent="0.25">
      <c r="A90" s="19"/>
      <c r="B90" s="14" t="s">
        <v>51</v>
      </c>
      <c r="C90" s="32"/>
      <c r="D90" s="61" t="s">
        <v>350</v>
      </c>
      <c r="E90" s="20"/>
      <c r="F90" s="32"/>
      <c r="G90" s="33" t="s">
        <v>544</v>
      </c>
      <c r="H90" s="20"/>
      <c r="I90" s="32"/>
      <c r="J90" s="33" t="s">
        <v>545</v>
      </c>
      <c r="K90" s="20"/>
      <c r="L90" s="32"/>
      <c r="M90" s="61" t="s">
        <v>350</v>
      </c>
      <c r="N90" s="97"/>
      <c r="O90" s="32"/>
      <c r="P90" s="33" t="s">
        <v>546</v>
      </c>
    </row>
    <row r="91" spans="1:16" x14ac:dyDescent="0.25">
      <c r="A91" s="19"/>
      <c r="B91" s="28" t="s">
        <v>52</v>
      </c>
      <c r="C91" s="29"/>
      <c r="D91" s="75" t="s">
        <v>350</v>
      </c>
      <c r="E91" s="31"/>
      <c r="F91" s="29"/>
      <c r="G91" s="30" t="s">
        <v>488</v>
      </c>
      <c r="H91" s="31"/>
      <c r="I91" s="29"/>
      <c r="J91" s="30" t="s">
        <v>547</v>
      </c>
      <c r="K91" s="31"/>
      <c r="L91" s="29"/>
      <c r="M91" s="75" t="s">
        <v>350</v>
      </c>
      <c r="N91" s="67"/>
      <c r="O91" s="29"/>
      <c r="P91" s="30" t="s">
        <v>548</v>
      </c>
    </row>
    <row r="92" spans="1:16" x14ac:dyDescent="0.25">
      <c r="A92" s="19"/>
      <c r="B92" s="14" t="s">
        <v>53</v>
      </c>
      <c r="C92" s="32"/>
      <c r="D92" s="33" t="s">
        <v>292</v>
      </c>
      <c r="E92" s="20"/>
      <c r="F92" s="32"/>
      <c r="G92" s="61" t="s">
        <v>350</v>
      </c>
      <c r="H92" s="20"/>
      <c r="I92" s="32"/>
      <c r="J92" s="61" t="s">
        <v>350</v>
      </c>
      <c r="K92" s="20"/>
      <c r="L92" s="32"/>
      <c r="M92" s="61" t="s">
        <v>350</v>
      </c>
      <c r="N92" s="97"/>
      <c r="O92" s="32"/>
      <c r="P92" s="33" t="s">
        <v>292</v>
      </c>
    </row>
    <row r="93" spans="1:16" x14ac:dyDescent="0.25">
      <c r="A93" s="19"/>
      <c r="B93" s="28" t="s">
        <v>54</v>
      </c>
      <c r="C93" s="29"/>
      <c r="D93" s="30" t="s">
        <v>549</v>
      </c>
      <c r="E93" s="31"/>
      <c r="F93" s="29"/>
      <c r="G93" s="75" t="s">
        <v>350</v>
      </c>
      <c r="H93" s="31"/>
      <c r="I93" s="29"/>
      <c r="J93" s="75" t="s">
        <v>350</v>
      </c>
      <c r="K93" s="31"/>
      <c r="L93" s="29"/>
      <c r="M93" s="75" t="s">
        <v>350</v>
      </c>
      <c r="N93" s="67"/>
      <c r="O93" s="29"/>
      <c r="P93" s="30" t="s">
        <v>549</v>
      </c>
    </row>
    <row r="94" spans="1:16" ht="15.75" thickBot="1" x14ac:dyDescent="0.3">
      <c r="A94" s="19"/>
      <c r="B94" s="14" t="s">
        <v>55</v>
      </c>
      <c r="C94" s="34"/>
      <c r="D94" s="84" t="s">
        <v>350</v>
      </c>
      <c r="E94" s="20"/>
      <c r="F94" s="34"/>
      <c r="G94" s="35" t="s">
        <v>550</v>
      </c>
      <c r="H94" s="20"/>
      <c r="I94" s="34"/>
      <c r="J94" s="35" t="s">
        <v>551</v>
      </c>
      <c r="K94" s="20"/>
      <c r="L94" s="34"/>
      <c r="M94" s="84" t="s">
        <v>350</v>
      </c>
      <c r="N94" s="57"/>
      <c r="O94" s="34"/>
      <c r="P94" s="35" t="s">
        <v>552</v>
      </c>
    </row>
    <row r="95" spans="1:16" x14ac:dyDescent="0.25">
      <c r="A95" s="19"/>
      <c r="B95" s="59"/>
      <c r="C95" s="36"/>
      <c r="D95" s="37" t="s">
        <v>553</v>
      </c>
      <c r="E95" s="31"/>
      <c r="F95" s="36"/>
      <c r="G95" s="37" t="s">
        <v>554</v>
      </c>
      <c r="H95" s="31"/>
      <c r="I95" s="36"/>
      <c r="J95" s="37" t="s">
        <v>555</v>
      </c>
      <c r="K95" s="31"/>
      <c r="L95" s="36"/>
      <c r="M95" s="108" t="s">
        <v>350</v>
      </c>
      <c r="N95" s="67"/>
      <c r="O95" s="36"/>
      <c r="P95" s="37" t="s">
        <v>556</v>
      </c>
    </row>
    <row r="96" spans="1:16" x14ac:dyDescent="0.25">
      <c r="A96" s="19"/>
      <c r="B96" s="14" t="s">
        <v>57</v>
      </c>
      <c r="C96" s="32"/>
      <c r="D96" s="57"/>
      <c r="E96" s="20"/>
      <c r="F96" s="32"/>
      <c r="G96" s="57"/>
      <c r="H96" s="20"/>
      <c r="I96" s="32"/>
      <c r="J96" s="57"/>
      <c r="K96" s="20"/>
      <c r="L96" s="32"/>
      <c r="M96" s="57"/>
      <c r="N96" s="97"/>
      <c r="O96" s="32"/>
      <c r="P96" s="57"/>
    </row>
    <row r="97" spans="1:16" x14ac:dyDescent="0.25">
      <c r="A97" s="19"/>
      <c r="B97" s="28" t="s">
        <v>58</v>
      </c>
      <c r="C97" s="29"/>
      <c r="D97" s="75" t="s">
        <v>350</v>
      </c>
      <c r="E97" s="31"/>
      <c r="F97" s="29"/>
      <c r="G97" s="30" t="s">
        <v>557</v>
      </c>
      <c r="H97" s="31"/>
      <c r="I97" s="29"/>
      <c r="J97" s="30" t="s">
        <v>516</v>
      </c>
      <c r="K97" s="31"/>
      <c r="L97" s="29"/>
      <c r="M97" s="75" t="s">
        <v>350</v>
      </c>
      <c r="N97" s="67"/>
      <c r="O97" s="29"/>
      <c r="P97" s="30" t="s">
        <v>558</v>
      </c>
    </row>
    <row r="98" spans="1:16" x14ac:dyDescent="0.25">
      <c r="A98" s="19"/>
      <c r="B98" s="14" t="s">
        <v>59</v>
      </c>
      <c r="C98" s="32"/>
      <c r="D98" s="61" t="s">
        <v>350</v>
      </c>
      <c r="E98" s="20"/>
      <c r="F98" s="32"/>
      <c r="G98" s="33" t="s">
        <v>559</v>
      </c>
      <c r="H98" s="20"/>
      <c r="I98" s="32"/>
      <c r="J98" s="33" t="s">
        <v>560</v>
      </c>
      <c r="K98" s="20"/>
      <c r="L98" s="32"/>
      <c r="M98" s="61" t="s">
        <v>350</v>
      </c>
      <c r="N98" s="20"/>
      <c r="O98" s="32"/>
      <c r="P98" s="33" t="s">
        <v>561</v>
      </c>
    </row>
    <row r="99" spans="1:16" x14ac:dyDescent="0.25">
      <c r="A99" s="19"/>
      <c r="B99" s="28" t="s">
        <v>60</v>
      </c>
      <c r="C99" s="29"/>
      <c r="D99" s="75" t="s">
        <v>350</v>
      </c>
      <c r="E99" s="31"/>
      <c r="F99" s="29"/>
      <c r="G99" s="30" t="s">
        <v>562</v>
      </c>
      <c r="H99" s="31"/>
      <c r="I99" s="29"/>
      <c r="J99" s="30" t="s">
        <v>563</v>
      </c>
      <c r="K99" s="31"/>
      <c r="L99" s="29"/>
      <c r="M99" s="75" t="s">
        <v>350</v>
      </c>
      <c r="N99" s="31"/>
      <c r="O99" s="29"/>
      <c r="P99" s="30" t="s">
        <v>564</v>
      </c>
    </row>
    <row r="100" spans="1:16" ht="15.75" thickBot="1" x14ac:dyDescent="0.3">
      <c r="A100" s="19"/>
      <c r="B100" s="14" t="s">
        <v>565</v>
      </c>
      <c r="C100" s="34"/>
      <c r="D100" s="84" t="s">
        <v>350</v>
      </c>
      <c r="E100" s="20"/>
      <c r="F100" s="34"/>
      <c r="G100" s="35" t="s">
        <v>566</v>
      </c>
      <c r="H100" s="20"/>
      <c r="I100" s="34"/>
      <c r="J100" s="35" t="s">
        <v>567</v>
      </c>
      <c r="K100" s="20"/>
      <c r="L100" s="34"/>
      <c r="M100" s="84" t="s">
        <v>350</v>
      </c>
      <c r="N100" s="20"/>
      <c r="O100" s="34"/>
      <c r="P100" s="35" t="s">
        <v>568</v>
      </c>
    </row>
    <row r="101" spans="1:16" x14ac:dyDescent="0.25">
      <c r="A101" s="19"/>
      <c r="B101" s="59"/>
      <c r="C101" s="36"/>
      <c r="D101" s="108" t="s">
        <v>350</v>
      </c>
      <c r="E101" s="31"/>
      <c r="F101" s="36"/>
      <c r="G101" s="37" t="s">
        <v>569</v>
      </c>
      <c r="H101" s="31"/>
      <c r="I101" s="36"/>
      <c r="J101" s="37" t="s">
        <v>570</v>
      </c>
      <c r="K101" s="31"/>
      <c r="L101" s="36"/>
      <c r="M101" s="108" t="s">
        <v>350</v>
      </c>
      <c r="N101" s="67"/>
      <c r="O101" s="36"/>
      <c r="P101" s="37" t="s">
        <v>571</v>
      </c>
    </row>
    <row r="102" spans="1:16" ht="15.75" thickBot="1" x14ac:dyDescent="0.3">
      <c r="A102" s="19"/>
      <c r="B102" s="14" t="s">
        <v>63</v>
      </c>
      <c r="C102" s="34"/>
      <c r="D102" s="84" t="s">
        <v>350</v>
      </c>
      <c r="E102" s="20"/>
      <c r="F102" s="34"/>
      <c r="G102" s="109">
        <v>-1406</v>
      </c>
      <c r="H102" s="20"/>
      <c r="I102" s="34"/>
      <c r="J102" s="35">
        <v>-242.7</v>
      </c>
      <c r="K102" s="20"/>
      <c r="L102" s="34"/>
      <c r="M102" s="84" t="s">
        <v>350</v>
      </c>
      <c r="N102" s="20"/>
      <c r="O102" s="34"/>
      <c r="P102" s="109">
        <v>-1648.7</v>
      </c>
    </row>
    <row r="103" spans="1:16" x14ac:dyDescent="0.25">
      <c r="A103" s="19"/>
      <c r="B103" s="59"/>
      <c r="C103" s="36"/>
      <c r="D103" s="108" t="s">
        <v>350</v>
      </c>
      <c r="E103" s="31"/>
      <c r="F103" s="36"/>
      <c r="G103" s="37" t="s">
        <v>572</v>
      </c>
      <c r="H103" s="31"/>
      <c r="I103" s="36"/>
      <c r="J103" s="37" t="s">
        <v>573</v>
      </c>
      <c r="K103" s="31"/>
      <c r="L103" s="36"/>
      <c r="M103" s="108" t="s">
        <v>350</v>
      </c>
      <c r="N103" s="31"/>
      <c r="O103" s="36"/>
      <c r="P103" s="37" t="s">
        <v>574</v>
      </c>
    </row>
    <row r="104" spans="1:16" x14ac:dyDescent="0.25">
      <c r="A104" s="19"/>
      <c r="B104" s="14" t="s">
        <v>65</v>
      </c>
      <c r="C104" s="32"/>
      <c r="D104" s="33" t="s">
        <v>575</v>
      </c>
      <c r="E104" s="20"/>
      <c r="F104" s="32"/>
      <c r="G104" s="61" t="s">
        <v>350</v>
      </c>
      <c r="H104" s="20"/>
      <c r="I104" s="32"/>
      <c r="J104" s="61" t="s">
        <v>350</v>
      </c>
      <c r="K104" s="20"/>
      <c r="L104" s="32"/>
      <c r="M104" s="61" t="s">
        <v>350</v>
      </c>
      <c r="N104" s="20"/>
      <c r="O104" s="32"/>
      <c r="P104" s="33" t="s">
        <v>575</v>
      </c>
    </row>
    <row r="105" spans="1:16" x14ac:dyDescent="0.25">
      <c r="A105" s="19"/>
      <c r="B105" s="28" t="s">
        <v>66</v>
      </c>
      <c r="C105" s="29"/>
      <c r="D105" s="75" t="s">
        <v>350</v>
      </c>
      <c r="E105" s="31"/>
      <c r="F105" s="29"/>
      <c r="G105" s="30" t="s">
        <v>576</v>
      </c>
      <c r="H105" s="31"/>
      <c r="I105" s="29"/>
      <c r="J105" s="30" t="s">
        <v>577</v>
      </c>
      <c r="K105" s="31"/>
      <c r="L105" s="29"/>
      <c r="M105" s="75" t="s">
        <v>350</v>
      </c>
      <c r="N105" s="31"/>
      <c r="O105" s="29"/>
      <c r="P105" s="30" t="s">
        <v>313</v>
      </c>
    </row>
    <row r="106" spans="1:16" x14ac:dyDescent="0.25">
      <c r="A106" s="19"/>
      <c r="B106" s="14" t="s">
        <v>578</v>
      </c>
      <c r="C106" s="32"/>
      <c r="D106" s="33" t="s">
        <v>579</v>
      </c>
      <c r="E106" s="20"/>
      <c r="F106" s="32"/>
      <c r="G106" s="61" t="s">
        <v>350</v>
      </c>
      <c r="H106" s="20"/>
      <c r="I106" s="32"/>
      <c r="J106" s="61" t="s">
        <v>350</v>
      </c>
      <c r="K106" s="20"/>
      <c r="L106" s="32"/>
      <c r="M106" s="110">
        <v>-2085.9</v>
      </c>
      <c r="N106" s="20"/>
      <c r="O106" s="32"/>
      <c r="P106" s="61" t="s">
        <v>350</v>
      </c>
    </row>
    <row r="107" spans="1:16" x14ac:dyDescent="0.25">
      <c r="A107" s="19"/>
      <c r="B107" s="28" t="s">
        <v>580</v>
      </c>
      <c r="C107" s="29"/>
      <c r="D107" s="30" t="s">
        <v>581</v>
      </c>
      <c r="E107" s="31"/>
      <c r="F107" s="29"/>
      <c r="G107" s="75" t="s">
        <v>350</v>
      </c>
      <c r="H107" s="31"/>
      <c r="I107" s="29"/>
      <c r="J107" s="75" t="s">
        <v>350</v>
      </c>
      <c r="K107" s="31"/>
      <c r="L107" s="29"/>
      <c r="M107" s="111">
        <v>-2349.3000000000002</v>
      </c>
      <c r="N107" s="31"/>
      <c r="O107" s="29"/>
      <c r="P107" s="75" t="s">
        <v>350</v>
      </c>
    </row>
    <row r="108" spans="1:16" x14ac:dyDescent="0.25">
      <c r="A108" s="19"/>
      <c r="B108" s="14" t="s">
        <v>67</v>
      </c>
      <c r="C108" s="32"/>
      <c r="D108" s="33" t="s">
        <v>582</v>
      </c>
      <c r="E108" s="20"/>
      <c r="F108" s="32"/>
      <c r="G108" s="33" t="s">
        <v>583</v>
      </c>
      <c r="H108" s="20"/>
      <c r="I108" s="32"/>
      <c r="J108" s="33" t="s">
        <v>584</v>
      </c>
      <c r="K108" s="20"/>
      <c r="L108" s="32"/>
      <c r="M108" s="61" t="s">
        <v>350</v>
      </c>
      <c r="N108" s="97"/>
      <c r="O108" s="32"/>
      <c r="P108" s="33" t="s">
        <v>585</v>
      </c>
    </row>
    <row r="109" spans="1:16" ht="15.75" thickBot="1" x14ac:dyDescent="0.3">
      <c r="A109" s="19"/>
      <c r="B109" s="28" t="s">
        <v>68</v>
      </c>
      <c r="C109" s="65"/>
      <c r="D109" s="98" t="s">
        <v>350</v>
      </c>
      <c r="E109" s="31"/>
      <c r="F109" s="65"/>
      <c r="G109" s="64" t="s">
        <v>586</v>
      </c>
      <c r="H109" s="31"/>
      <c r="I109" s="65"/>
      <c r="J109" s="64" t="s">
        <v>587</v>
      </c>
      <c r="K109" s="31"/>
      <c r="L109" s="65"/>
      <c r="M109" s="98" t="s">
        <v>350</v>
      </c>
      <c r="N109" s="31"/>
      <c r="O109" s="65"/>
      <c r="P109" s="64" t="s">
        <v>588</v>
      </c>
    </row>
    <row r="110" spans="1:16" ht="15.75" thickBot="1" x14ac:dyDescent="0.3">
      <c r="A110" s="19"/>
      <c r="B110" s="14" t="s">
        <v>69</v>
      </c>
      <c r="C110" s="71" t="s">
        <v>184</v>
      </c>
      <c r="D110" s="70" t="s">
        <v>589</v>
      </c>
      <c r="E110" s="20"/>
      <c r="F110" s="71" t="s">
        <v>184</v>
      </c>
      <c r="G110" s="70" t="s">
        <v>590</v>
      </c>
      <c r="H110" s="20"/>
      <c r="I110" s="71" t="s">
        <v>184</v>
      </c>
      <c r="J110" s="70" t="s">
        <v>591</v>
      </c>
      <c r="K110" s="20"/>
      <c r="L110" s="71" t="s">
        <v>184</v>
      </c>
      <c r="M110" s="112">
        <v>-4435.2</v>
      </c>
      <c r="N110" s="20"/>
      <c r="O110" s="71" t="s">
        <v>184</v>
      </c>
      <c r="P110" s="70" t="s">
        <v>592</v>
      </c>
    </row>
    <row r="111" spans="1:16" ht="15.75" thickTop="1" x14ac:dyDescent="0.25">
      <c r="A111" s="19"/>
      <c r="B111" s="113" t="s">
        <v>593</v>
      </c>
      <c r="C111" s="114"/>
      <c r="D111" s="115"/>
      <c r="E111" s="31"/>
      <c r="F111" s="114"/>
      <c r="G111" s="115"/>
      <c r="H111" s="31"/>
      <c r="I111" s="114"/>
      <c r="J111" s="115"/>
      <c r="K111" s="31"/>
      <c r="L111" s="114"/>
      <c r="M111" s="115"/>
      <c r="N111" s="31"/>
      <c r="O111" s="114"/>
      <c r="P111" s="115"/>
    </row>
    <row r="112" spans="1:16" x14ac:dyDescent="0.25">
      <c r="A112" s="19"/>
      <c r="B112" s="14" t="s">
        <v>70</v>
      </c>
      <c r="C112" s="32"/>
      <c r="D112" s="57"/>
      <c r="E112" s="20"/>
      <c r="F112" s="32"/>
      <c r="G112" s="57"/>
      <c r="H112" s="20"/>
      <c r="I112" s="32"/>
      <c r="J112" s="57"/>
      <c r="K112" s="20"/>
      <c r="L112" s="32"/>
      <c r="M112" s="57"/>
      <c r="N112" s="20"/>
      <c r="O112" s="32"/>
      <c r="P112" s="57"/>
    </row>
    <row r="113" spans="1:16" x14ac:dyDescent="0.25">
      <c r="A113" s="19"/>
      <c r="B113" s="28" t="s">
        <v>71</v>
      </c>
      <c r="C113" s="51" t="s">
        <v>184</v>
      </c>
      <c r="D113" s="75" t="s">
        <v>350</v>
      </c>
      <c r="E113" s="31"/>
      <c r="F113" s="51" t="s">
        <v>184</v>
      </c>
      <c r="G113" s="30" t="s">
        <v>594</v>
      </c>
      <c r="H113" s="31"/>
      <c r="I113" s="51" t="s">
        <v>184</v>
      </c>
      <c r="J113" s="30" t="s">
        <v>595</v>
      </c>
      <c r="K113" s="31"/>
      <c r="L113" s="51" t="s">
        <v>184</v>
      </c>
      <c r="M113" s="75" t="s">
        <v>350</v>
      </c>
      <c r="N113" s="31"/>
      <c r="O113" s="51" t="s">
        <v>184</v>
      </c>
      <c r="P113" s="30" t="s">
        <v>596</v>
      </c>
    </row>
    <row r="114" spans="1:16" x14ac:dyDescent="0.25">
      <c r="A114" s="19"/>
      <c r="B114" s="14" t="s">
        <v>72</v>
      </c>
      <c r="C114" s="32"/>
      <c r="D114" s="61" t="s">
        <v>350</v>
      </c>
      <c r="E114" s="20"/>
      <c r="F114" s="32"/>
      <c r="G114" s="33" t="s">
        <v>597</v>
      </c>
      <c r="H114" s="20"/>
      <c r="I114" s="32"/>
      <c r="J114" s="33" t="s">
        <v>598</v>
      </c>
      <c r="K114" s="20"/>
      <c r="L114" s="32"/>
      <c r="M114" s="61" t="s">
        <v>350</v>
      </c>
      <c r="N114" s="20"/>
      <c r="O114" s="32"/>
      <c r="P114" s="33" t="s">
        <v>599</v>
      </c>
    </row>
    <row r="115" spans="1:16" x14ac:dyDescent="0.25">
      <c r="A115" s="19"/>
      <c r="B115" s="28" t="s">
        <v>73</v>
      </c>
      <c r="C115" s="29"/>
      <c r="D115" s="30" t="s">
        <v>600</v>
      </c>
      <c r="E115" s="31"/>
      <c r="F115" s="29"/>
      <c r="G115" s="30" t="s">
        <v>601</v>
      </c>
      <c r="H115" s="31"/>
      <c r="I115" s="29"/>
      <c r="J115" s="30" t="s">
        <v>602</v>
      </c>
      <c r="K115" s="31"/>
      <c r="L115" s="29"/>
      <c r="M115" s="75" t="s">
        <v>350</v>
      </c>
      <c r="N115" s="31"/>
      <c r="O115" s="29"/>
      <c r="P115" s="30" t="s">
        <v>603</v>
      </c>
    </row>
    <row r="116" spans="1:16" ht="15.75" thickBot="1" x14ac:dyDescent="0.3">
      <c r="A116" s="19"/>
      <c r="B116" s="14" t="s">
        <v>74</v>
      </c>
      <c r="C116" s="34"/>
      <c r="D116" s="35" t="s">
        <v>604</v>
      </c>
      <c r="E116" s="20"/>
      <c r="F116" s="34"/>
      <c r="G116" s="35" t="s">
        <v>605</v>
      </c>
      <c r="H116" s="20"/>
      <c r="I116" s="34"/>
      <c r="J116" s="35" t="s">
        <v>606</v>
      </c>
      <c r="K116" s="20"/>
      <c r="L116" s="34"/>
      <c r="M116" s="84" t="s">
        <v>350</v>
      </c>
      <c r="N116" s="20"/>
      <c r="O116" s="34"/>
      <c r="P116" s="35" t="s">
        <v>207</v>
      </c>
    </row>
    <row r="117" spans="1:16" x14ac:dyDescent="0.25">
      <c r="A117" s="19"/>
      <c r="B117" s="59"/>
      <c r="C117" s="36"/>
      <c r="D117" s="37" t="s">
        <v>197</v>
      </c>
      <c r="E117" s="31"/>
      <c r="F117" s="36"/>
      <c r="G117" s="37" t="s">
        <v>607</v>
      </c>
      <c r="H117" s="31"/>
      <c r="I117" s="36"/>
      <c r="J117" s="37" t="s">
        <v>608</v>
      </c>
      <c r="K117" s="31"/>
      <c r="L117" s="36"/>
      <c r="M117" s="108" t="s">
        <v>350</v>
      </c>
      <c r="N117" s="31"/>
      <c r="O117" s="36"/>
      <c r="P117" s="37" t="s">
        <v>609</v>
      </c>
    </row>
    <row r="118" spans="1:16" x14ac:dyDescent="0.25">
      <c r="A118" s="19"/>
      <c r="B118" s="14" t="s">
        <v>76</v>
      </c>
      <c r="C118" s="32"/>
      <c r="D118" s="33" t="s">
        <v>610</v>
      </c>
      <c r="E118" s="20"/>
      <c r="F118" s="32"/>
      <c r="G118" s="33" t="s">
        <v>611</v>
      </c>
      <c r="H118" s="20"/>
      <c r="I118" s="32"/>
      <c r="J118" s="33" t="s">
        <v>612</v>
      </c>
      <c r="K118" s="20"/>
      <c r="L118" s="32"/>
      <c r="M118" s="61" t="s">
        <v>350</v>
      </c>
      <c r="N118" s="20"/>
      <c r="O118" s="32"/>
      <c r="P118" s="33" t="s">
        <v>613</v>
      </c>
    </row>
    <row r="119" spans="1:16" x14ac:dyDescent="0.25">
      <c r="A119" s="19"/>
      <c r="B119" s="28" t="s">
        <v>614</v>
      </c>
      <c r="C119" s="29"/>
      <c r="D119" s="75" t="s">
        <v>350</v>
      </c>
      <c r="E119" s="31"/>
      <c r="F119" s="29"/>
      <c r="G119" s="30" t="s">
        <v>615</v>
      </c>
      <c r="H119" s="31"/>
      <c r="I119" s="29"/>
      <c r="J119" s="30" t="s">
        <v>616</v>
      </c>
      <c r="K119" s="31"/>
      <c r="L119" s="29"/>
      <c r="M119" s="111">
        <v>-2349.3000000000002</v>
      </c>
      <c r="N119" s="31"/>
      <c r="O119" s="29"/>
      <c r="P119" s="75" t="s">
        <v>350</v>
      </c>
    </row>
    <row r="120" spans="1:16" x14ac:dyDescent="0.25">
      <c r="A120" s="19"/>
      <c r="B120" s="14" t="s">
        <v>77</v>
      </c>
      <c r="C120" s="32"/>
      <c r="D120" s="33" t="s">
        <v>617</v>
      </c>
      <c r="E120" s="20"/>
      <c r="F120" s="32"/>
      <c r="G120" s="61" t="s">
        <v>350</v>
      </c>
      <c r="H120" s="20"/>
      <c r="I120" s="32"/>
      <c r="J120" s="61" t="s">
        <v>350</v>
      </c>
      <c r="K120" s="20"/>
      <c r="L120" s="32"/>
      <c r="M120" s="61" t="s">
        <v>350</v>
      </c>
      <c r="N120" s="20"/>
      <c r="O120" s="32"/>
      <c r="P120" s="33" t="s">
        <v>617</v>
      </c>
    </row>
    <row r="121" spans="1:16" ht="26.25" x14ac:dyDescent="0.25">
      <c r="A121" s="19"/>
      <c r="B121" s="28" t="s">
        <v>78</v>
      </c>
      <c r="C121" s="29"/>
      <c r="D121" s="75" t="s">
        <v>350</v>
      </c>
      <c r="E121" s="31"/>
      <c r="F121" s="29"/>
      <c r="G121" s="30" t="s">
        <v>618</v>
      </c>
      <c r="H121" s="31"/>
      <c r="I121" s="29"/>
      <c r="J121" s="30" t="s">
        <v>600</v>
      </c>
      <c r="K121" s="31"/>
      <c r="L121" s="29"/>
      <c r="M121" s="75" t="s">
        <v>350</v>
      </c>
      <c r="N121" s="31"/>
      <c r="O121" s="29"/>
      <c r="P121" s="30" t="s">
        <v>619</v>
      </c>
    </row>
    <row r="122" spans="1:16" ht="15.75" thickBot="1" x14ac:dyDescent="0.3">
      <c r="A122" s="19"/>
      <c r="B122" s="14" t="s">
        <v>79</v>
      </c>
      <c r="C122" s="32"/>
      <c r="D122" s="33" t="s">
        <v>620</v>
      </c>
      <c r="E122" s="20"/>
      <c r="F122" s="32"/>
      <c r="G122" s="33" t="s">
        <v>621</v>
      </c>
      <c r="H122" s="20"/>
      <c r="I122" s="32"/>
      <c r="J122" s="33" t="s">
        <v>425</v>
      </c>
      <c r="K122" s="20"/>
      <c r="L122" s="32"/>
      <c r="M122" s="61" t="s">
        <v>350</v>
      </c>
      <c r="N122" s="20"/>
      <c r="O122" s="32"/>
      <c r="P122" s="33" t="s">
        <v>622</v>
      </c>
    </row>
    <row r="123" spans="1:16" ht="15.75" thickBot="1" x14ac:dyDescent="0.3">
      <c r="A123" s="19"/>
      <c r="B123" s="62" t="s">
        <v>80</v>
      </c>
      <c r="C123" s="76"/>
      <c r="D123" s="77" t="s">
        <v>623</v>
      </c>
      <c r="E123" s="31"/>
      <c r="F123" s="76"/>
      <c r="G123" s="77" t="s">
        <v>624</v>
      </c>
      <c r="H123" s="31"/>
      <c r="I123" s="76"/>
      <c r="J123" s="77" t="s">
        <v>625</v>
      </c>
      <c r="K123" s="31"/>
      <c r="L123" s="76"/>
      <c r="M123" s="116">
        <v>-2349.3000000000002</v>
      </c>
      <c r="N123" s="31"/>
      <c r="O123" s="76"/>
      <c r="P123" s="77" t="s">
        <v>626</v>
      </c>
    </row>
    <row r="124" spans="1:16" x14ac:dyDescent="0.25">
      <c r="A124" s="19"/>
      <c r="B124" s="14" t="s">
        <v>81</v>
      </c>
      <c r="C124" s="23"/>
      <c r="D124" s="99" t="s">
        <v>350</v>
      </c>
      <c r="E124" s="20"/>
      <c r="F124" s="23"/>
      <c r="G124" s="99" t="s">
        <v>350</v>
      </c>
      <c r="H124" s="20"/>
      <c r="I124" s="23"/>
      <c r="J124" s="26" t="s">
        <v>627</v>
      </c>
      <c r="K124" s="20"/>
      <c r="L124" s="23"/>
      <c r="M124" s="99" t="s">
        <v>350</v>
      </c>
      <c r="N124" s="20"/>
      <c r="O124" s="23"/>
      <c r="P124" s="26" t="s">
        <v>627</v>
      </c>
    </row>
    <row r="125" spans="1:16" ht="26.25" x14ac:dyDescent="0.25">
      <c r="A125" s="19"/>
      <c r="B125" s="28" t="s">
        <v>90</v>
      </c>
      <c r="C125" s="29"/>
      <c r="D125" s="30" t="s">
        <v>628</v>
      </c>
      <c r="E125" s="31"/>
      <c r="F125" s="29"/>
      <c r="G125" s="30" t="s">
        <v>629</v>
      </c>
      <c r="H125" s="31"/>
      <c r="I125" s="29"/>
      <c r="J125" s="30" t="s">
        <v>630</v>
      </c>
      <c r="K125" s="31"/>
      <c r="L125" s="29"/>
      <c r="M125" s="111">
        <v>-2085.9</v>
      </c>
      <c r="N125" s="31"/>
      <c r="O125" s="29"/>
      <c r="P125" s="30" t="s">
        <v>628</v>
      </c>
    </row>
    <row r="126" spans="1:16" ht="15.75" thickBot="1" x14ac:dyDescent="0.3">
      <c r="A126" s="19"/>
      <c r="B126" s="14" t="s">
        <v>91</v>
      </c>
      <c r="C126" s="34"/>
      <c r="D126" s="84" t="s">
        <v>350</v>
      </c>
      <c r="E126" s="20"/>
      <c r="F126" s="34"/>
      <c r="G126" s="35" t="s">
        <v>421</v>
      </c>
      <c r="H126" s="20"/>
      <c r="I126" s="34"/>
      <c r="J126" s="35" t="s">
        <v>631</v>
      </c>
      <c r="K126" s="20"/>
      <c r="L126" s="34"/>
      <c r="M126" s="84" t="s">
        <v>350</v>
      </c>
      <c r="N126" s="20"/>
      <c r="O126" s="34"/>
      <c r="P126" s="35" t="s">
        <v>632</v>
      </c>
    </row>
    <row r="127" spans="1:16" ht="15.75" thickBot="1" x14ac:dyDescent="0.3">
      <c r="A127" s="19"/>
      <c r="B127" s="62" t="s">
        <v>92</v>
      </c>
      <c r="C127" s="76"/>
      <c r="D127" s="77" t="s">
        <v>628</v>
      </c>
      <c r="E127" s="31"/>
      <c r="F127" s="76"/>
      <c r="G127" s="77" t="s">
        <v>633</v>
      </c>
      <c r="H127" s="31"/>
      <c r="I127" s="76"/>
      <c r="J127" s="77" t="s">
        <v>634</v>
      </c>
      <c r="K127" s="31"/>
      <c r="L127" s="76"/>
      <c r="M127" s="116">
        <v>-2085.9</v>
      </c>
      <c r="N127" s="31"/>
      <c r="O127" s="76"/>
      <c r="P127" s="77" t="s">
        <v>635</v>
      </c>
    </row>
    <row r="128" spans="1:16" ht="15.75" thickBot="1" x14ac:dyDescent="0.3">
      <c r="A128" s="19"/>
      <c r="B128" s="60" t="s">
        <v>93</v>
      </c>
      <c r="C128" s="71" t="s">
        <v>184</v>
      </c>
      <c r="D128" s="70" t="s">
        <v>589</v>
      </c>
      <c r="E128" s="20"/>
      <c r="F128" s="71" t="s">
        <v>184</v>
      </c>
      <c r="G128" s="70" t="s">
        <v>590</v>
      </c>
      <c r="H128" s="20"/>
      <c r="I128" s="71" t="s">
        <v>184</v>
      </c>
      <c r="J128" s="70" t="s">
        <v>591</v>
      </c>
      <c r="K128" s="20"/>
      <c r="L128" s="71" t="s">
        <v>184</v>
      </c>
      <c r="M128" s="112">
        <v>-4435.2</v>
      </c>
      <c r="N128" s="20"/>
      <c r="O128" s="71" t="s">
        <v>184</v>
      </c>
      <c r="P128" s="70" t="s">
        <v>592</v>
      </c>
    </row>
    <row r="129" spans="1:16" ht="15.75" thickTop="1" x14ac:dyDescent="0.25">
      <c r="A129" s="19"/>
      <c r="B129" s="45"/>
      <c r="C129" s="45"/>
      <c r="D129" s="45"/>
      <c r="E129" s="45"/>
      <c r="F129" s="45"/>
      <c r="G129" s="45"/>
      <c r="H129" s="45"/>
      <c r="I129" s="45"/>
      <c r="J129" s="45"/>
      <c r="K129" s="45"/>
      <c r="L129" s="45"/>
      <c r="M129" s="45"/>
      <c r="N129" s="45"/>
      <c r="O129" s="45"/>
      <c r="P129" s="45"/>
    </row>
    <row r="130" spans="1:16" x14ac:dyDescent="0.25">
      <c r="A130" s="19"/>
      <c r="B130" s="146" t="s">
        <v>437</v>
      </c>
      <c r="C130" s="146"/>
      <c r="D130" s="146"/>
      <c r="E130" s="146"/>
      <c r="F130" s="146"/>
      <c r="G130" s="146"/>
      <c r="H130" s="146"/>
      <c r="I130" s="146"/>
      <c r="J130" s="146"/>
      <c r="K130" s="146"/>
      <c r="L130" s="146"/>
      <c r="M130" s="146"/>
      <c r="N130" s="146"/>
      <c r="O130" s="146"/>
      <c r="P130" s="146"/>
    </row>
    <row r="131" spans="1:16" x14ac:dyDescent="0.25">
      <c r="A131" s="19"/>
      <c r="B131" s="146" t="s">
        <v>534</v>
      </c>
      <c r="C131" s="146"/>
      <c r="D131" s="146"/>
      <c r="E131" s="146"/>
      <c r="F131" s="146"/>
      <c r="G131" s="146"/>
      <c r="H131" s="146"/>
      <c r="I131" s="146"/>
      <c r="J131" s="146"/>
      <c r="K131" s="146"/>
      <c r="L131" s="146"/>
      <c r="M131" s="146"/>
      <c r="N131" s="146"/>
      <c r="O131" s="146"/>
      <c r="P131" s="146"/>
    </row>
    <row r="132" spans="1:16" x14ac:dyDescent="0.25">
      <c r="A132" s="19"/>
      <c r="B132" s="146" t="s">
        <v>636</v>
      </c>
      <c r="C132" s="146"/>
      <c r="D132" s="146"/>
      <c r="E132" s="146"/>
      <c r="F132" s="146"/>
      <c r="G132" s="146"/>
      <c r="H132" s="146"/>
      <c r="I132" s="146"/>
      <c r="J132" s="146"/>
      <c r="K132" s="146"/>
      <c r="L132" s="146"/>
      <c r="M132" s="146"/>
      <c r="N132" s="146"/>
      <c r="O132" s="146"/>
      <c r="P132" s="146"/>
    </row>
    <row r="133" spans="1:16" x14ac:dyDescent="0.25">
      <c r="A133" s="19"/>
      <c r="B133" s="45"/>
      <c r="C133" s="45"/>
      <c r="D133" s="45"/>
      <c r="E133" s="45"/>
      <c r="F133" s="45"/>
      <c r="G133" s="45"/>
      <c r="H133" s="45"/>
      <c r="I133" s="45"/>
      <c r="J133" s="45"/>
      <c r="K133" s="45"/>
      <c r="L133" s="45"/>
      <c r="M133" s="45"/>
      <c r="N133" s="45"/>
      <c r="O133" s="45"/>
      <c r="P133" s="45"/>
    </row>
    <row r="134" spans="1:16" x14ac:dyDescent="0.25">
      <c r="A134" s="19"/>
      <c r="B134" s="147" t="s">
        <v>440</v>
      </c>
      <c r="C134" s="147"/>
      <c r="D134" s="147"/>
      <c r="E134" s="147"/>
      <c r="F134" s="147"/>
      <c r="G134" s="147"/>
      <c r="H134" s="147"/>
      <c r="I134" s="147"/>
      <c r="J134" s="147"/>
      <c r="K134" s="147"/>
      <c r="L134" s="147"/>
      <c r="M134" s="147"/>
      <c r="N134" s="147"/>
      <c r="O134" s="147"/>
      <c r="P134" s="147"/>
    </row>
    <row r="135" spans="1:16" x14ac:dyDescent="0.25">
      <c r="A135" s="19"/>
      <c r="B135" s="148"/>
      <c r="C135" s="148"/>
      <c r="D135" s="148"/>
      <c r="E135" s="148"/>
      <c r="F135" s="148"/>
      <c r="G135" s="148"/>
      <c r="H135" s="148"/>
      <c r="I135" s="148"/>
      <c r="J135" s="148"/>
      <c r="K135" s="148"/>
      <c r="L135" s="148"/>
      <c r="M135" s="148"/>
      <c r="N135" s="148"/>
      <c r="O135" s="148"/>
      <c r="P135" s="148"/>
    </row>
    <row r="136" spans="1:16" x14ac:dyDescent="0.25">
      <c r="A136" s="19"/>
      <c r="B136" s="21"/>
      <c r="C136" s="20"/>
      <c r="D136" s="20"/>
      <c r="E136" s="20"/>
      <c r="F136" s="20"/>
      <c r="G136" s="20"/>
      <c r="H136" s="20"/>
      <c r="I136" s="20"/>
      <c r="J136" s="20"/>
      <c r="K136" s="20"/>
      <c r="L136" s="20"/>
      <c r="M136" s="20"/>
      <c r="N136" s="20"/>
      <c r="O136" s="20"/>
      <c r="P136" s="20"/>
    </row>
    <row r="137" spans="1:16" x14ac:dyDescent="0.25">
      <c r="A137" s="19"/>
      <c r="B137" s="20"/>
      <c r="C137" s="72" t="s">
        <v>441</v>
      </c>
      <c r="D137" s="72"/>
      <c r="E137" s="50"/>
      <c r="F137" s="32"/>
      <c r="G137" s="20"/>
      <c r="H137" s="20"/>
      <c r="I137" s="72" t="s">
        <v>442</v>
      </c>
      <c r="J137" s="72"/>
      <c r="K137" s="50"/>
      <c r="L137" s="32"/>
      <c r="M137" s="50"/>
      <c r="N137" s="50"/>
      <c r="O137" s="32"/>
      <c r="P137" s="50"/>
    </row>
    <row r="138" spans="1:16" ht="15.75" thickBot="1" x14ac:dyDescent="0.3">
      <c r="A138" s="19"/>
      <c r="B138" s="106"/>
      <c r="C138" s="41" t="s">
        <v>443</v>
      </c>
      <c r="D138" s="41"/>
      <c r="E138" s="50"/>
      <c r="F138" s="41" t="s">
        <v>444</v>
      </c>
      <c r="G138" s="41"/>
      <c r="H138" s="50"/>
      <c r="I138" s="41" t="s">
        <v>444</v>
      </c>
      <c r="J138" s="41"/>
      <c r="K138" s="50"/>
      <c r="L138" s="41" t="s">
        <v>445</v>
      </c>
      <c r="M138" s="41"/>
      <c r="N138" s="50"/>
      <c r="O138" s="41" t="s">
        <v>446</v>
      </c>
      <c r="P138" s="41"/>
    </row>
    <row r="139" spans="1:16" x14ac:dyDescent="0.25">
      <c r="A139" s="19"/>
      <c r="B139" s="107" t="s">
        <v>536</v>
      </c>
      <c r="C139" s="23"/>
      <c r="D139" s="56"/>
      <c r="E139" s="20"/>
      <c r="F139" s="23"/>
      <c r="G139" s="56"/>
      <c r="H139" s="20"/>
      <c r="I139" s="23"/>
      <c r="J139" s="56"/>
      <c r="K139" s="20"/>
      <c r="L139" s="23"/>
      <c r="M139" s="56"/>
      <c r="N139" s="97"/>
      <c r="O139" s="23"/>
      <c r="P139" s="56"/>
    </row>
    <row r="140" spans="1:16" x14ac:dyDescent="0.25">
      <c r="A140" s="19"/>
      <c r="B140" s="28" t="s">
        <v>48</v>
      </c>
      <c r="C140" s="29"/>
      <c r="D140" s="59"/>
      <c r="E140" s="31"/>
      <c r="F140" s="29"/>
      <c r="G140" s="59"/>
      <c r="H140" s="31"/>
      <c r="I140" s="29"/>
      <c r="J140" s="59"/>
      <c r="K140" s="31"/>
      <c r="L140" s="29"/>
      <c r="M140" s="59"/>
      <c r="N140" s="67"/>
      <c r="O140" s="29"/>
      <c r="P140" s="59"/>
    </row>
    <row r="141" spans="1:16" x14ac:dyDescent="0.25">
      <c r="A141" s="19"/>
      <c r="B141" s="14" t="s">
        <v>49</v>
      </c>
      <c r="C141" s="44" t="s">
        <v>184</v>
      </c>
      <c r="D141" s="61" t="s">
        <v>350</v>
      </c>
      <c r="E141" s="20"/>
      <c r="F141" s="44" t="s">
        <v>184</v>
      </c>
      <c r="G141" s="33" t="s">
        <v>637</v>
      </c>
      <c r="H141" s="20"/>
      <c r="I141" s="44" t="s">
        <v>184</v>
      </c>
      <c r="J141" s="33" t="s">
        <v>638</v>
      </c>
      <c r="K141" s="20"/>
      <c r="L141" s="44" t="s">
        <v>184</v>
      </c>
      <c r="M141" s="61" t="s">
        <v>350</v>
      </c>
      <c r="N141" s="20"/>
      <c r="O141" s="44" t="s">
        <v>184</v>
      </c>
      <c r="P141" s="33" t="s">
        <v>639</v>
      </c>
    </row>
    <row r="142" spans="1:16" x14ac:dyDescent="0.25">
      <c r="A142" s="19"/>
      <c r="B142" s="28" t="s">
        <v>540</v>
      </c>
      <c r="C142" s="29"/>
      <c r="D142" s="75" t="s">
        <v>350</v>
      </c>
      <c r="E142" s="31"/>
      <c r="F142" s="29"/>
      <c r="G142" s="30" t="s">
        <v>640</v>
      </c>
      <c r="H142" s="31"/>
      <c r="I142" s="29"/>
      <c r="J142" s="30" t="s">
        <v>641</v>
      </c>
      <c r="K142" s="31"/>
      <c r="L142" s="29"/>
      <c r="M142" s="75" t="s">
        <v>350</v>
      </c>
      <c r="N142" s="31"/>
      <c r="O142" s="29"/>
      <c r="P142" s="30" t="s">
        <v>642</v>
      </c>
    </row>
    <row r="143" spans="1:16" x14ac:dyDescent="0.25">
      <c r="A143" s="19"/>
      <c r="B143" s="14" t="s">
        <v>51</v>
      </c>
      <c r="C143" s="32"/>
      <c r="D143" s="61" t="s">
        <v>350</v>
      </c>
      <c r="E143" s="20"/>
      <c r="F143" s="32"/>
      <c r="G143" s="33" t="s">
        <v>643</v>
      </c>
      <c r="H143" s="20"/>
      <c r="I143" s="32"/>
      <c r="J143" s="33" t="s">
        <v>480</v>
      </c>
      <c r="K143" s="20"/>
      <c r="L143" s="32"/>
      <c r="M143" s="61" t="s">
        <v>350</v>
      </c>
      <c r="N143" s="97"/>
      <c r="O143" s="32"/>
      <c r="P143" s="33" t="s">
        <v>451</v>
      </c>
    </row>
    <row r="144" spans="1:16" x14ac:dyDescent="0.25">
      <c r="A144" s="19"/>
      <c r="B144" s="28" t="s">
        <v>52</v>
      </c>
      <c r="C144" s="29"/>
      <c r="D144" s="30" t="s">
        <v>644</v>
      </c>
      <c r="E144" s="31"/>
      <c r="F144" s="29"/>
      <c r="G144" s="30" t="s">
        <v>645</v>
      </c>
      <c r="H144" s="31"/>
      <c r="I144" s="29"/>
      <c r="J144" s="30" t="s">
        <v>646</v>
      </c>
      <c r="K144" s="31"/>
      <c r="L144" s="29"/>
      <c r="M144" s="75" t="s">
        <v>350</v>
      </c>
      <c r="N144" s="67"/>
      <c r="O144" s="29"/>
      <c r="P144" s="30" t="s">
        <v>467</v>
      </c>
    </row>
    <row r="145" spans="1:16" x14ac:dyDescent="0.25">
      <c r="A145" s="19"/>
      <c r="B145" s="14" t="s">
        <v>53</v>
      </c>
      <c r="C145" s="32"/>
      <c r="D145" s="33" t="s">
        <v>647</v>
      </c>
      <c r="E145" s="20"/>
      <c r="F145" s="32"/>
      <c r="G145" s="61" t="s">
        <v>350</v>
      </c>
      <c r="H145" s="20"/>
      <c r="I145" s="32"/>
      <c r="J145" s="61" t="s">
        <v>350</v>
      </c>
      <c r="K145" s="20"/>
      <c r="L145" s="32"/>
      <c r="M145" s="61" t="s">
        <v>350</v>
      </c>
      <c r="N145" s="97"/>
      <c r="O145" s="32"/>
      <c r="P145" s="33" t="s">
        <v>647</v>
      </c>
    </row>
    <row r="146" spans="1:16" x14ac:dyDescent="0.25">
      <c r="A146" s="19"/>
      <c r="B146" s="28" t="s">
        <v>54</v>
      </c>
      <c r="C146" s="29"/>
      <c r="D146" s="30" t="s">
        <v>648</v>
      </c>
      <c r="E146" s="31"/>
      <c r="F146" s="29"/>
      <c r="G146" s="75" t="s">
        <v>350</v>
      </c>
      <c r="H146" s="31"/>
      <c r="I146" s="29"/>
      <c r="J146" s="75" t="s">
        <v>350</v>
      </c>
      <c r="K146" s="31"/>
      <c r="L146" s="29"/>
      <c r="M146" s="75" t="s">
        <v>350</v>
      </c>
      <c r="N146" s="67"/>
      <c r="O146" s="29"/>
      <c r="P146" s="30" t="s">
        <v>648</v>
      </c>
    </row>
    <row r="147" spans="1:16" ht="15.75" thickBot="1" x14ac:dyDescent="0.3">
      <c r="A147" s="19"/>
      <c r="B147" s="14" t="s">
        <v>55</v>
      </c>
      <c r="C147" s="34"/>
      <c r="D147" s="84" t="s">
        <v>350</v>
      </c>
      <c r="E147" s="20"/>
      <c r="F147" s="34"/>
      <c r="G147" s="35" t="s">
        <v>649</v>
      </c>
      <c r="H147" s="20"/>
      <c r="I147" s="34"/>
      <c r="J147" s="35" t="s">
        <v>650</v>
      </c>
      <c r="K147" s="20"/>
      <c r="L147" s="34"/>
      <c r="M147" s="84" t="s">
        <v>350</v>
      </c>
      <c r="N147" s="57"/>
      <c r="O147" s="34"/>
      <c r="P147" s="35" t="s">
        <v>651</v>
      </c>
    </row>
    <row r="148" spans="1:16" x14ac:dyDescent="0.25">
      <c r="A148" s="19"/>
      <c r="B148" s="59"/>
      <c r="C148" s="36"/>
      <c r="D148" s="37" t="s">
        <v>652</v>
      </c>
      <c r="E148" s="31"/>
      <c r="F148" s="36"/>
      <c r="G148" s="37" t="s">
        <v>653</v>
      </c>
      <c r="H148" s="31"/>
      <c r="I148" s="36"/>
      <c r="J148" s="37" t="s">
        <v>654</v>
      </c>
      <c r="K148" s="31"/>
      <c r="L148" s="36"/>
      <c r="M148" s="108" t="s">
        <v>350</v>
      </c>
      <c r="N148" s="67"/>
      <c r="O148" s="36"/>
      <c r="P148" s="37" t="s">
        <v>655</v>
      </c>
    </row>
    <row r="149" spans="1:16" x14ac:dyDescent="0.25">
      <c r="A149" s="19"/>
      <c r="B149" s="14" t="s">
        <v>57</v>
      </c>
      <c r="C149" s="32"/>
      <c r="D149" s="57"/>
      <c r="E149" s="20"/>
      <c r="F149" s="32"/>
      <c r="G149" s="57"/>
      <c r="H149" s="20"/>
      <c r="I149" s="32"/>
      <c r="J149" s="57"/>
      <c r="K149" s="20"/>
      <c r="L149" s="32"/>
      <c r="M149" s="57"/>
      <c r="N149" s="97"/>
      <c r="O149" s="32"/>
      <c r="P149" s="57"/>
    </row>
    <row r="150" spans="1:16" x14ac:dyDescent="0.25">
      <c r="A150" s="19"/>
      <c r="B150" s="28" t="s">
        <v>58</v>
      </c>
      <c r="C150" s="29"/>
      <c r="D150" s="75" t="s">
        <v>350</v>
      </c>
      <c r="E150" s="31"/>
      <c r="F150" s="29"/>
      <c r="G150" s="30" t="s">
        <v>656</v>
      </c>
      <c r="H150" s="31"/>
      <c r="I150" s="29"/>
      <c r="J150" s="30" t="s">
        <v>657</v>
      </c>
      <c r="K150" s="31"/>
      <c r="L150" s="29"/>
      <c r="M150" s="75" t="s">
        <v>350</v>
      </c>
      <c r="N150" s="67"/>
      <c r="O150" s="29"/>
      <c r="P150" s="30" t="s">
        <v>658</v>
      </c>
    </row>
    <row r="151" spans="1:16" x14ac:dyDescent="0.25">
      <c r="A151" s="19"/>
      <c r="B151" s="14" t="s">
        <v>59</v>
      </c>
      <c r="C151" s="32"/>
      <c r="D151" s="61" t="s">
        <v>350</v>
      </c>
      <c r="E151" s="20"/>
      <c r="F151" s="32"/>
      <c r="G151" s="33" t="s">
        <v>659</v>
      </c>
      <c r="H151" s="20"/>
      <c r="I151" s="32"/>
      <c r="J151" s="33" t="s">
        <v>660</v>
      </c>
      <c r="K151" s="20"/>
      <c r="L151" s="32"/>
      <c r="M151" s="61" t="s">
        <v>350</v>
      </c>
      <c r="N151" s="20"/>
      <c r="O151" s="32"/>
      <c r="P151" s="33" t="s">
        <v>661</v>
      </c>
    </row>
    <row r="152" spans="1:16" x14ac:dyDescent="0.25">
      <c r="A152" s="19"/>
      <c r="B152" s="28" t="s">
        <v>60</v>
      </c>
      <c r="C152" s="29"/>
      <c r="D152" s="75" t="s">
        <v>350</v>
      </c>
      <c r="E152" s="31"/>
      <c r="F152" s="29"/>
      <c r="G152" s="30" t="s">
        <v>662</v>
      </c>
      <c r="H152" s="31"/>
      <c r="I152" s="29"/>
      <c r="J152" s="30" t="s">
        <v>663</v>
      </c>
      <c r="K152" s="31"/>
      <c r="L152" s="29"/>
      <c r="M152" s="75" t="s">
        <v>350</v>
      </c>
      <c r="N152" s="31"/>
      <c r="O152" s="29"/>
      <c r="P152" s="30" t="s">
        <v>664</v>
      </c>
    </row>
    <row r="153" spans="1:16" ht="15.75" thickBot="1" x14ac:dyDescent="0.3">
      <c r="A153" s="19"/>
      <c r="B153" s="14" t="s">
        <v>565</v>
      </c>
      <c r="C153" s="34"/>
      <c r="D153" s="84" t="s">
        <v>350</v>
      </c>
      <c r="E153" s="20"/>
      <c r="F153" s="34"/>
      <c r="G153" s="35" t="s">
        <v>665</v>
      </c>
      <c r="H153" s="20"/>
      <c r="I153" s="34"/>
      <c r="J153" s="35" t="s">
        <v>666</v>
      </c>
      <c r="K153" s="20"/>
      <c r="L153" s="34"/>
      <c r="M153" s="84" t="s">
        <v>350</v>
      </c>
      <c r="N153" s="20"/>
      <c r="O153" s="34"/>
      <c r="P153" s="35" t="s">
        <v>667</v>
      </c>
    </row>
    <row r="154" spans="1:16" x14ac:dyDescent="0.25">
      <c r="A154" s="19"/>
      <c r="B154" s="59"/>
      <c r="C154" s="36"/>
      <c r="D154" s="108" t="s">
        <v>350</v>
      </c>
      <c r="E154" s="31"/>
      <c r="F154" s="36"/>
      <c r="G154" s="37" t="s">
        <v>668</v>
      </c>
      <c r="H154" s="31"/>
      <c r="I154" s="36"/>
      <c r="J154" s="37" t="s">
        <v>669</v>
      </c>
      <c r="K154" s="31"/>
      <c r="L154" s="36"/>
      <c r="M154" s="108" t="s">
        <v>350</v>
      </c>
      <c r="N154" s="67"/>
      <c r="O154" s="36"/>
      <c r="P154" s="37" t="s">
        <v>670</v>
      </c>
    </row>
    <row r="155" spans="1:16" ht="15.75" thickBot="1" x14ac:dyDescent="0.3">
      <c r="A155" s="19"/>
      <c r="B155" s="14" t="s">
        <v>63</v>
      </c>
      <c r="C155" s="34"/>
      <c r="D155" s="84" t="s">
        <v>350</v>
      </c>
      <c r="E155" s="20"/>
      <c r="F155" s="34"/>
      <c r="G155" s="109">
        <v>-1398.3</v>
      </c>
      <c r="H155" s="20"/>
      <c r="I155" s="34"/>
      <c r="J155" s="35">
        <v>-221.6</v>
      </c>
      <c r="K155" s="20"/>
      <c r="L155" s="34"/>
      <c r="M155" s="84" t="s">
        <v>350</v>
      </c>
      <c r="N155" s="20"/>
      <c r="O155" s="34"/>
      <c r="P155" s="109">
        <v>-1619.9</v>
      </c>
    </row>
    <row r="156" spans="1:16" x14ac:dyDescent="0.25">
      <c r="A156" s="19"/>
      <c r="B156" s="59"/>
      <c r="C156" s="36"/>
      <c r="D156" s="108" t="s">
        <v>350</v>
      </c>
      <c r="E156" s="31"/>
      <c r="F156" s="36"/>
      <c r="G156" s="37" t="s">
        <v>671</v>
      </c>
      <c r="H156" s="31"/>
      <c r="I156" s="36"/>
      <c r="J156" s="37" t="s">
        <v>672</v>
      </c>
      <c r="K156" s="31"/>
      <c r="L156" s="36"/>
      <c r="M156" s="108" t="s">
        <v>350</v>
      </c>
      <c r="N156" s="31"/>
      <c r="O156" s="36"/>
      <c r="P156" s="37" t="s">
        <v>673</v>
      </c>
    </row>
    <row r="157" spans="1:16" x14ac:dyDescent="0.25">
      <c r="A157" s="19"/>
      <c r="B157" s="14" t="s">
        <v>65</v>
      </c>
      <c r="C157" s="32"/>
      <c r="D157" s="33" t="s">
        <v>674</v>
      </c>
      <c r="E157" s="20"/>
      <c r="F157" s="32"/>
      <c r="G157" s="61" t="s">
        <v>350</v>
      </c>
      <c r="H157" s="20"/>
      <c r="I157" s="32"/>
      <c r="J157" s="61" t="s">
        <v>350</v>
      </c>
      <c r="K157" s="20"/>
      <c r="L157" s="32"/>
      <c r="M157" s="61" t="s">
        <v>350</v>
      </c>
      <c r="N157" s="20"/>
      <c r="O157" s="32"/>
      <c r="P157" s="33" t="s">
        <v>674</v>
      </c>
    </row>
    <row r="158" spans="1:16" x14ac:dyDescent="0.25">
      <c r="A158" s="19"/>
      <c r="B158" s="28" t="s">
        <v>66</v>
      </c>
      <c r="C158" s="29"/>
      <c r="D158" s="75" t="s">
        <v>350</v>
      </c>
      <c r="E158" s="31"/>
      <c r="F158" s="29"/>
      <c r="G158" s="30" t="s">
        <v>309</v>
      </c>
      <c r="H158" s="31"/>
      <c r="I158" s="29"/>
      <c r="J158" s="30" t="s">
        <v>300</v>
      </c>
      <c r="K158" s="31"/>
      <c r="L158" s="29"/>
      <c r="M158" s="75" t="s">
        <v>350</v>
      </c>
      <c r="N158" s="31"/>
      <c r="O158" s="29"/>
      <c r="P158" s="30" t="s">
        <v>314</v>
      </c>
    </row>
    <row r="159" spans="1:16" x14ac:dyDescent="0.25">
      <c r="A159" s="19"/>
      <c r="B159" s="14" t="s">
        <v>578</v>
      </c>
      <c r="C159" s="32"/>
      <c r="D159" s="33" t="s">
        <v>675</v>
      </c>
      <c r="E159" s="20"/>
      <c r="F159" s="32"/>
      <c r="G159" s="61" t="s">
        <v>350</v>
      </c>
      <c r="H159" s="20"/>
      <c r="I159" s="32"/>
      <c r="J159" s="61" t="s">
        <v>350</v>
      </c>
      <c r="K159" s="20"/>
      <c r="L159" s="32"/>
      <c r="M159" s="110">
        <v>-2025.6</v>
      </c>
      <c r="N159" s="20"/>
      <c r="O159" s="32"/>
      <c r="P159" s="61" t="s">
        <v>350</v>
      </c>
    </row>
    <row r="160" spans="1:16" x14ac:dyDescent="0.25">
      <c r="A160" s="19"/>
      <c r="B160" s="28" t="s">
        <v>580</v>
      </c>
      <c r="C160" s="29"/>
      <c r="D160" s="30" t="s">
        <v>676</v>
      </c>
      <c r="E160" s="31"/>
      <c r="F160" s="29"/>
      <c r="G160" s="75" t="s">
        <v>350</v>
      </c>
      <c r="H160" s="31"/>
      <c r="I160" s="29"/>
      <c r="J160" s="75" t="s">
        <v>350</v>
      </c>
      <c r="K160" s="31"/>
      <c r="L160" s="29"/>
      <c r="M160" s="111">
        <v>-2352.1</v>
      </c>
      <c r="N160" s="31"/>
      <c r="O160" s="29"/>
      <c r="P160" s="75" t="s">
        <v>350</v>
      </c>
    </row>
    <row r="161" spans="1:16" x14ac:dyDescent="0.25">
      <c r="A161" s="19"/>
      <c r="B161" s="14" t="s">
        <v>67</v>
      </c>
      <c r="C161" s="32"/>
      <c r="D161" s="33" t="s">
        <v>677</v>
      </c>
      <c r="E161" s="20"/>
      <c r="F161" s="32"/>
      <c r="G161" s="33" t="s">
        <v>678</v>
      </c>
      <c r="H161" s="20"/>
      <c r="I161" s="32"/>
      <c r="J161" s="33" t="s">
        <v>679</v>
      </c>
      <c r="K161" s="20"/>
      <c r="L161" s="32"/>
      <c r="M161" s="61" t="s">
        <v>350</v>
      </c>
      <c r="N161" s="20"/>
      <c r="O161" s="32"/>
      <c r="P161" s="33" t="s">
        <v>680</v>
      </c>
    </row>
    <row r="162" spans="1:16" ht="15.75" thickBot="1" x14ac:dyDescent="0.3">
      <c r="A162" s="19"/>
      <c r="B162" s="28" t="s">
        <v>68</v>
      </c>
      <c r="C162" s="65"/>
      <c r="D162" s="98" t="s">
        <v>350</v>
      </c>
      <c r="E162" s="31"/>
      <c r="F162" s="65"/>
      <c r="G162" s="64" t="s">
        <v>681</v>
      </c>
      <c r="H162" s="31"/>
      <c r="I162" s="65"/>
      <c r="J162" s="64" t="s">
        <v>682</v>
      </c>
      <c r="K162" s="31"/>
      <c r="L162" s="65"/>
      <c r="M162" s="98" t="s">
        <v>350</v>
      </c>
      <c r="N162" s="31"/>
      <c r="O162" s="65"/>
      <c r="P162" s="64" t="s">
        <v>683</v>
      </c>
    </row>
    <row r="163" spans="1:16" ht="15.75" thickBot="1" x14ac:dyDescent="0.3">
      <c r="A163" s="19"/>
      <c r="B163" s="14" t="s">
        <v>69</v>
      </c>
      <c r="C163" s="71" t="s">
        <v>184</v>
      </c>
      <c r="D163" s="70" t="s">
        <v>684</v>
      </c>
      <c r="E163" s="20"/>
      <c r="F163" s="71" t="s">
        <v>184</v>
      </c>
      <c r="G163" s="70" t="s">
        <v>685</v>
      </c>
      <c r="H163" s="20"/>
      <c r="I163" s="71" t="s">
        <v>184</v>
      </c>
      <c r="J163" s="70" t="s">
        <v>686</v>
      </c>
      <c r="K163" s="20"/>
      <c r="L163" s="71" t="s">
        <v>184</v>
      </c>
      <c r="M163" s="112">
        <v>-4377.7</v>
      </c>
      <c r="N163" s="20"/>
      <c r="O163" s="71" t="s">
        <v>184</v>
      </c>
      <c r="P163" s="70" t="s">
        <v>687</v>
      </c>
    </row>
    <row r="164" spans="1:16" ht="15.75" thickTop="1" x14ac:dyDescent="0.25">
      <c r="A164" s="19"/>
      <c r="B164" s="113" t="s">
        <v>593</v>
      </c>
      <c r="C164" s="114"/>
      <c r="D164" s="115"/>
      <c r="E164" s="31"/>
      <c r="F164" s="114"/>
      <c r="G164" s="115"/>
      <c r="H164" s="31"/>
      <c r="I164" s="114"/>
      <c r="J164" s="115"/>
      <c r="K164" s="31"/>
      <c r="L164" s="114"/>
      <c r="M164" s="115"/>
      <c r="N164" s="31"/>
      <c r="O164" s="114"/>
      <c r="P164" s="115"/>
    </row>
    <row r="165" spans="1:16" x14ac:dyDescent="0.25">
      <c r="A165" s="19"/>
      <c r="B165" s="14" t="s">
        <v>70</v>
      </c>
      <c r="C165" s="32"/>
      <c r="D165" s="57"/>
      <c r="E165" s="20"/>
      <c r="F165" s="32"/>
      <c r="G165" s="57"/>
      <c r="H165" s="20"/>
      <c r="I165" s="32"/>
      <c r="J165" s="57"/>
      <c r="K165" s="20"/>
      <c r="L165" s="32"/>
      <c r="M165" s="57"/>
      <c r="N165" s="20"/>
      <c r="O165" s="32"/>
      <c r="P165" s="57"/>
    </row>
    <row r="166" spans="1:16" x14ac:dyDescent="0.25">
      <c r="A166" s="19"/>
      <c r="B166" s="28" t="s">
        <v>71</v>
      </c>
      <c r="C166" s="51" t="s">
        <v>184</v>
      </c>
      <c r="D166" s="75" t="s">
        <v>350</v>
      </c>
      <c r="E166" s="31"/>
      <c r="F166" s="51" t="s">
        <v>184</v>
      </c>
      <c r="G166" s="30" t="s">
        <v>688</v>
      </c>
      <c r="H166" s="31"/>
      <c r="I166" s="51" t="s">
        <v>184</v>
      </c>
      <c r="J166" s="30" t="s">
        <v>689</v>
      </c>
      <c r="K166" s="31"/>
      <c r="L166" s="51" t="s">
        <v>184</v>
      </c>
      <c r="M166" s="75" t="s">
        <v>350</v>
      </c>
      <c r="N166" s="31"/>
      <c r="O166" s="51" t="s">
        <v>184</v>
      </c>
      <c r="P166" s="30" t="s">
        <v>690</v>
      </c>
    </row>
    <row r="167" spans="1:16" x14ac:dyDescent="0.25">
      <c r="A167" s="19"/>
      <c r="B167" s="14" t="s">
        <v>72</v>
      </c>
      <c r="C167" s="32"/>
      <c r="D167" s="61" t="s">
        <v>350</v>
      </c>
      <c r="E167" s="20"/>
      <c r="F167" s="32"/>
      <c r="G167" s="33" t="s">
        <v>691</v>
      </c>
      <c r="H167" s="20"/>
      <c r="I167" s="32"/>
      <c r="J167" s="33" t="s">
        <v>692</v>
      </c>
      <c r="K167" s="20"/>
      <c r="L167" s="32"/>
      <c r="M167" s="61" t="s">
        <v>350</v>
      </c>
      <c r="N167" s="20"/>
      <c r="O167" s="32"/>
      <c r="P167" s="33" t="s">
        <v>693</v>
      </c>
    </row>
    <row r="168" spans="1:16" x14ac:dyDescent="0.25">
      <c r="A168" s="19"/>
      <c r="B168" s="28" t="s">
        <v>73</v>
      </c>
      <c r="C168" s="29"/>
      <c r="D168" s="30" t="s">
        <v>694</v>
      </c>
      <c r="E168" s="31"/>
      <c r="F168" s="29"/>
      <c r="G168" s="30" t="s">
        <v>695</v>
      </c>
      <c r="H168" s="31"/>
      <c r="I168" s="29"/>
      <c r="J168" s="30" t="s">
        <v>696</v>
      </c>
      <c r="K168" s="31"/>
      <c r="L168" s="29"/>
      <c r="M168" s="75" t="s">
        <v>350</v>
      </c>
      <c r="N168" s="31"/>
      <c r="O168" s="29"/>
      <c r="P168" s="30" t="s">
        <v>697</v>
      </c>
    </row>
    <row r="169" spans="1:16" ht="15.75" thickBot="1" x14ac:dyDescent="0.3">
      <c r="A169" s="19"/>
      <c r="B169" s="14" t="s">
        <v>74</v>
      </c>
      <c r="C169" s="34"/>
      <c r="D169" s="35" t="s">
        <v>698</v>
      </c>
      <c r="E169" s="20"/>
      <c r="F169" s="34"/>
      <c r="G169" s="35" t="s">
        <v>605</v>
      </c>
      <c r="H169" s="20"/>
      <c r="I169" s="34"/>
      <c r="J169" s="35" t="s">
        <v>606</v>
      </c>
      <c r="K169" s="20"/>
      <c r="L169" s="34"/>
      <c r="M169" s="84" t="s">
        <v>350</v>
      </c>
      <c r="N169" s="20"/>
      <c r="O169" s="34"/>
      <c r="P169" s="35" t="s">
        <v>699</v>
      </c>
    </row>
    <row r="170" spans="1:16" x14ac:dyDescent="0.25">
      <c r="A170" s="19"/>
      <c r="B170" s="59"/>
      <c r="C170" s="36"/>
      <c r="D170" s="37" t="s">
        <v>700</v>
      </c>
      <c r="E170" s="31"/>
      <c r="F170" s="36"/>
      <c r="G170" s="37" t="s">
        <v>701</v>
      </c>
      <c r="H170" s="31"/>
      <c r="I170" s="36"/>
      <c r="J170" s="37" t="s">
        <v>702</v>
      </c>
      <c r="K170" s="31"/>
      <c r="L170" s="36"/>
      <c r="M170" s="108" t="s">
        <v>350</v>
      </c>
      <c r="N170" s="31"/>
      <c r="O170" s="36"/>
      <c r="P170" s="37" t="s">
        <v>703</v>
      </c>
    </row>
    <row r="171" spans="1:16" x14ac:dyDescent="0.25">
      <c r="A171" s="19"/>
      <c r="B171" s="14" t="s">
        <v>76</v>
      </c>
      <c r="C171" s="32"/>
      <c r="D171" s="33" t="s">
        <v>704</v>
      </c>
      <c r="E171" s="20"/>
      <c r="F171" s="32"/>
      <c r="G171" s="33" t="s">
        <v>705</v>
      </c>
      <c r="H171" s="20"/>
      <c r="I171" s="32"/>
      <c r="J171" s="33" t="s">
        <v>706</v>
      </c>
      <c r="K171" s="20"/>
      <c r="L171" s="32"/>
      <c r="M171" s="61" t="s">
        <v>350</v>
      </c>
      <c r="N171" s="20"/>
      <c r="O171" s="32"/>
      <c r="P171" s="33" t="s">
        <v>707</v>
      </c>
    </row>
    <row r="172" spans="1:16" x14ac:dyDescent="0.25">
      <c r="A172" s="19"/>
      <c r="B172" s="28" t="s">
        <v>614</v>
      </c>
      <c r="C172" s="29"/>
      <c r="D172" s="75" t="s">
        <v>350</v>
      </c>
      <c r="E172" s="31"/>
      <c r="F172" s="29"/>
      <c r="G172" s="30" t="s">
        <v>708</v>
      </c>
      <c r="H172" s="31"/>
      <c r="I172" s="29"/>
      <c r="J172" s="30" t="s">
        <v>709</v>
      </c>
      <c r="K172" s="31"/>
      <c r="L172" s="29"/>
      <c r="M172" s="111">
        <v>-2352.1</v>
      </c>
      <c r="N172" s="31"/>
      <c r="O172" s="29"/>
      <c r="P172" s="75" t="s">
        <v>350</v>
      </c>
    </row>
    <row r="173" spans="1:16" x14ac:dyDescent="0.25">
      <c r="A173" s="19"/>
      <c r="B173" s="14" t="s">
        <v>77</v>
      </c>
      <c r="C173" s="32"/>
      <c r="D173" s="33" t="s">
        <v>710</v>
      </c>
      <c r="E173" s="20"/>
      <c r="F173" s="32"/>
      <c r="G173" s="61" t="s">
        <v>350</v>
      </c>
      <c r="H173" s="20"/>
      <c r="I173" s="32"/>
      <c r="J173" s="61" t="s">
        <v>350</v>
      </c>
      <c r="K173" s="20"/>
      <c r="L173" s="32"/>
      <c r="M173" s="61" t="s">
        <v>350</v>
      </c>
      <c r="N173" s="20"/>
      <c r="O173" s="32"/>
      <c r="P173" s="33" t="s">
        <v>710</v>
      </c>
    </row>
    <row r="174" spans="1:16" ht="26.25" x14ac:dyDescent="0.25">
      <c r="A174" s="19"/>
      <c r="B174" s="28" t="s">
        <v>78</v>
      </c>
      <c r="C174" s="29"/>
      <c r="D174" s="75" t="s">
        <v>350</v>
      </c>
      <c r="E174" s="31"/>
      <c r="F174" s="29"/>
      <c r="G174" s="30" t="s">
        <v>711</v>
      </c>
      <c r="H174" s="31"/>
      <c r="I174" s="29"/>
      <c r="J174" s="30" t="s">
        <v>712</v>
      </c>
      <c r="K174" s="31"/>
      <c r="L174" s="29"/>
      <c r="M174" s="75" t="s">
        <v>350</v>
      </c>
      <c r="N174" s="31"/>
      <c r="O174" s="29"/>
      <c r="P174" s="30" t="s">
        <v>713</v>
      </c>
    </row>
    <row r="175" spans="1:16" ht="15.75" thickBot="1" x14ac:dyDescent="0.3">
      <c r="A175" s="19"/>
      <c r="B175" s="14" t="s">
        <v>79</v>
      </c>
      <c r="C175" s="32"/>
      <c r="D175" s="33" t="s">
        <v>714</v>
      </c>
      <c r="E175" s="20"/>
      <c r="F175" s="32"/>
      <c r="G175" s="33" t="s">
        <v>715</v>
      </c>
      <c r="H175" s="20"/>
      <c r="I175" s="32"/>
      <c r="J175" s="33" t="s">
        <v>705</v>
      </c>
      <c r="K175" s="20"/>
      <c r="L175" s="32"/>
      <c r="M175" s="61" t="s">
        <v>350</v>
      </c>
      <c r="N175" s="20"/>
      <c r="O175" s="32"/>
      <c r="P175" s="33" t="s">
        <v>716</v>
      </c>
    </row>
    <row r="176" spans="1:16" ht="15.75" thickBot="1" x14ac:dyDescent="0.3">
      <c r="A176" s="19"/>
      <c r="B176" s="62" t="s">
        <v>80</v>
      </c>
      <c r="C176" s="76"/>
      <c r="D176" s="77" t="s">
        <v>717</v>
      </c>
      <c r="E176" s="31"/>
      <c r="F176" s="76"/>
      <c r="G176" s="77" t="s">
        <v>718</v>
      </c>
      <c r="H176" s="31"/>
      <c r="I176" s="76"/>
      <c r="J176" s="77" t="s">
        <v>719</v>
      </c>
      <c r="K176" s="31"/>
      <c r="L176" s="76"/>
      <c r="M176" s="116">
        <v>-2352.1</v>
      </c>
      <c r="N176" s="31"/>
      <c r="O176" s="76"/>
      <c r="P176" s="77" t="s">
        <v>720</v>
      </c>
    </row>
    <row r="177" spans="1:16" x14ac:dyDescent="0.25">
      <c r="A177" s="19"/>
      <c r="B177" s="14" t="s">
        <v>81</v>
      </c>
      <c r="C177" s="23"/>
      <c r="D177" s="99" t="s">
        <v>350</v>
      </c>
      <c r="E177" s="20"/>
      <c r="F177" s="23"/>
      <c r="G177" s="99" t="s">
        <v>350</v>
      </c>
      <c r="H177" s="20"/>
      <c r="I177" s="23"/>
      <c r="J177" s="26" t="s">
        <v>721</v>
      </c>
      <c r="K177" s="20"/>
      <c r="L177" s="23"/>
      <c r="M177" s="99" t="s">
        <v>350</v>
      </c>
      <c r="N177" s="20"/>
      <c r="O177" s="23"/>
      <c r="P177" s="26" t="s">
        <v>721</v>
      </c>
    </row>
    <row r="178" spans="1:16" ht="26.25" x14ac:dyDescent="0.25">
      <c r="A178" s="19"/>
      <c r="B178" s="28" t="s">
        <v>90</v>
      </c>
      <c r="C178" s="29"/>
      <c r="D178" s="30" t="s">
        <v>722</v>
      </c>
      <c r="E178" s="31"/>
      <c r="F178" s="29"/>
      <c r="G178" s="30" t="s">
        <v>723</v>
      </c>
      <c r="H178" s="31"/>
      <c r="I178" s="29"/>
      <c r="J178" s="30" t="s">
        <v>724</v>
      </c>
      <c r="K178" s="31"/>
      <c r="L178" s="29"/>
      <c r="M178" s="111">
        <v>-2025.6</v>
      </c>
      <c r="N178" s="31"/>
      <c r="O178" s="29"/>
      <c r="P178" s="30" t="s">
        <v>722</v>
      </c>
    </row>
    <row r="179" spans="1:16" ht="15.75" thickBot="1" x14ac:dyDescent="0.3">
      <c r="A179" s="19"/>
      <c r="B179" s="14" t="s">
        <v>91</v>
      </c>
      <c r="C179" s="34"/>
      <c r="D179" s="84" t="s">
        <v>350</v>
      </c>
      <c r="E179" s="20"/>
      <c r="F179" s="34"/>
      <c r="G179" s="35" t="s">
        <v>725</v>
      </c>
      <c r="H179" s="20"/>
      <c r="I179" s="34"/>
      <c r="J179" s="35" t="s">
        <v>726</v>
      </c>
      <c r="K179" s="20"/>
      <c r="L179" s="34"/>
      <c r="M179" s="84" t="s">
        <v>350</v>
      </c>
      <c r="N179" s="20"/>
      <c r="O179" s="34"/>
      <c r="P179" s="35" t="s">
        <v>727</v>
      </c>
    </row>
    <row r="180" spans="1:16" ht="15.75" thickBot="1" x14ac:dyDescent="0.3">
      <c r="A180" s="19"/>
      <c r="B180" s="62" t="s">
        <v>92</v>
      </c>
      <c r="C180" s="76"/>
      <c r="D180" s="77" t="s">
        <v>722</v>
      </c>
      <c r="E180" s="31"/>
      <c r="F180" s="76"/>
      <c r="G180" s="77" t="s">
        <v>728</v>
      </c>
      <c r="H180" s="31"/>
      <c r="I180" s="76"/>
      <c r="J180" s="77" t="s">
        <v>729</v>
      </c>
      <c r="K180" s="31"/>
      <c r="L180" s="76"/>
      <c r="M180" s="116">
        <v>-2025.6</v>
      </c>
      <c r="N180" s="31"/>
      <c r="O180" s="76"/>
      <c r="P180" s="77" t="s">
        <v>730</v>
      </c>
    </row>
    <row r="181" spans="1:16" ht="15.75" thickBot="1" x14ac:dyDescent="0.3">
      <c r="A181" s="19"/>
      <c r="B181" s="60" t="s">
        <v>93</v>
      </c>
      <c r="C181" s="71" t="s">
        <v>184</v>
      </c>
      <c r="D181" s="70" t="s">
        <v>684</v>
      </c>
      <c r="E181" s="20"/>
      <c r="F181" s="71" t="s">
        <v>184</v>
      </c>
      <c r="G181" s="70" t="s">
        <v>685</v>
      </c>
      <c r="H181" s="20"/>
      <c r="I181" s="71" t="s">
        <v>184</v>
      </c>
      <c r="J181" s="70" t="s">
        <v>686</v>
      </c>
      <c r="K181" s="20"/>
      <c r="L181" s="71" t="s">
        <v>184</v>
      </c>
      <c r="M181" s="112">
        <v>-4377.7</v>
      </c>
      <c r="N181" s="20"/>
      <c r="O181" s="71" t="s">
        <v>184</v>
      </c>
      <c r="P181" s="70" t="s">
        <v>687</v>
      </c>
    </row>
    <row r="182" spans="1:16" ht="15.75" thickTop="1" x14ac:dyDescent="0.25">
      <c r="A182" s="19"/>
      <c r="B182" s="47"/>
      <c r="C182" s="47"/>
      <c r="D182" s="47"/>
      <c r="E182" s="47"/>
      <c r="F182" s="47"/>
      <c r="G182" s="47"/>
      <c r="H182" s="47"/>
      <c r="I182" s="47"/>
      <c r="J182" s="47"/>
      <c r="K182" s="47"/>
      <c r="L182" s="47"/>
      <c r="M182" s="47"/>
      <c r="N182" s="47"/>
      <c r="O182" s="47"/>
      <c r="P182" s="47"/>
    </row>
    <row r="183" spans="1:16" x14ac:dyDescent="0.25">
      <c r="A183" s="19"/>
      <c r="B183" s="49"/>
      <c r="C183" s="49"/>
      <c r="D183" s="49"/>
      <c r="E183" s="49"/>
      <c r="F183" s="49"/>
      <c r="G183" s="49"/>
      <c r="H183" s="49"/>
      <c r="I183" s="49"/>
      <c r="J183" s="49"/>
      <c r="K183" s="49"/>
      <c r="L183" s="49"/>
      <c r="M183" s="49"/>
      <c r="N183" s="49"/>
      <c r="O183" s="49"/>
      <c r="P183" s="49"/>
    </row>
    <row r="184" spans="1:16" x14ac:dyDescent="0.25">
      <c r="A184" s="19" t="s">
        <v>797</v>
      </c>
      <c r="B184" s="146" t="s">
        <v>437</v>
      </c>
      <c r="C184" s="146"/>
      <c r="D184" s="146"/>
      <c r="E184" s="146"/>
      <c r="F184" s="146"/>
      <c r="G184" s="146"/>
      <c r="H184" s="146"/>
      <c r="I184" s="146"/>
      <c r="J184" s="146"/>
      <c r="K184" s="146"/>
      <c r="L184" s="146"/>
      <c r="M184" s="146"/>
      <c r="N184" s="146"/>
      <c r="O184" s="146"/>
      <c r="P184" s="146"/>
    </row>
    <row r="185" spans="1:16" x14ac:dyDescent="0.25">
      <c r="A185" s="19"/>
      <c r="B185" s="146" t="s">
        <v>731</v>
      </c>
      <c r="C185" s="146"/>
      <c r="D185" s="146"/>
      <c r="E185" s="146"/>
      <c r="F185" s="146"/>
      <c r="G185" s="146"/>
      <c r="H185" s="146"/>
      <c r="I185" s="146"/>
      <c r="J185" s="146"/>
      <c r="K185" s="146"/>
      <c r="L185" s="146"/>
      <c r="M185" s="146"/>
      <c r="N185" s="146"/>
      <c r="O185" s="146"/>
      <c r="P185" s="146"/>
    </row>
    <row r="186" spans="1:16" x14ac:dyDescent="0.25">
      <c r="A186" s="19"/>
      <c r="B186" s="146" t="s">
        <v>439</v>
      </c>
      <c r="C186" s="146"/>
      <c r="D186" s="146"/>
      <c r="E186" s="146"/>
      <c r="F186" s="146"/>
      <c r="G186" s="146"/>
      <c r="H186" s="146"/>
      <c r="I186" s="146"/>
      <c r="J186" s="146"/>
      <c r="K186" s="146"/>
      <c r="L186" s="146"/>
      <c r="M186" s="146"/>
      <c r="N186" s="146"/>
      <c r="O186" s="146"/>
      <c r="P186" s="146"/>
    </row>
    <row r="187" spans="1:16" x14ac:dyDescent="0.25">
      <c r="A187" s="19"/>
      <c r="B187" s="147" t="s">
        <v>440</v>
      </c>
      <c r="C187" s="147"/>
      <c r="D187" s="147"/>
      <c r="E187" s="147"/>
      <c r="F187" s="147"/>
      <c r="G187" s="147"/>
      <c r="H187" s="147"/>
      <c r="I187" s="147"/>
      <c r="J187" s="147"/>
      <c r="K187" s="147"/>
      <c r="L187" s="147"/>
      <c r="M187" s="147"/>
      <c r="N187" s="147"/>
      <c r="O187" s="147"/>
      <c r="P187" s="147"/>
    </row>
    <row r="188" spans="1:16" x14ac:dyDescent="0.25">
      <c r="A188" s="19"/>
      <c r="B188" s="148"/>
      <c r="C188" s="148"/>
      <c r="D188" s="148"/>
      <c r="E188" s="148"/>
      <c r="F188" s="148"/>
      <c r="G188" s="148"/>
      <c r="H188" s="148"/>
      <c r="I188" s="148"/>
      <c r="J188" s="148"/>
      <c r="K188" s="148"/>
      <c r="L188" s="148"/>
      <c r="M188" s="148"/>
      <c r="N188" s="148"/>
      <c r="O188" s="148"/>
      <c r="P188" s="148"/>
    </row>
    <row r="189" spans="1:16" x14ac:dyDescent="0.25">
      <c r="A189" s="19"/>
      <c r="B189" s="148"/>
      <c r="C189" s="148"/>
      <c r="D189" s="148"/>
      <c r="E189" s="148"/>
      <c r="F189" s="148"/>
      <c r="G189" s="148"/>
      <c r="H189" s="148"/>
      <c r="I189" s="148"/>
      <c r="J189" s="148"/>
      <c r="K189" s="148"/>
      <c r="L189" s="148"/>
      <c r="M189" s="148"/>
      <c r="N189" s="148"/>
      <c r="O189" s="148"/>
      <c r="P189" s="148"/>
    </row>
    <row r="190" spans="1:16" x14ac:dyDescent="0.25">
      <c r="A190" s="19"/>
      <c r="B190" s="21"/>
      <c r="C190" s="20"/>
      <c r="D190" s="20"/>
      <c r="E190" s="20"/>
      <c r="F190" s="20"/>
      <c r="G190" s="20"/>
      <c r="H190" s="20"/>
      <c r="I190" s="20"/>
      <c r="J190" s="20"/>
      <c r="K190" s="20"/>
      <c r="L190" s="20"/>
      <c r="M190" s="20"/>
      <c r="N190" s="20"/>
      <c r="O190" s="20"/>
      <c r="P190" s="20"/>
    </row>
    <row r="191" spans="1:16" x14ac:dyDescent="0.25">
      <c r="A191" s="19"/>
      <c r="B191" s="117"/>
      <c r="C191" s="72" t="s">
        <v>441</v>
      </c>
      <c r="D191" s="72"/>
      <c r="E191" s="50"/>
      <c r="F191" s="32"/>
      <c r="G191" s="20"/>
      <c r="H191" s="20"/>
      <c r="I191" s="72" t="s">
        <v>442</v>
      </c>
      <c r="J191" s="72"/>
      <c r="K191" s="50"/>
      <c r="L191" s="32"/>
      <c r="M191" s="50"/>
      <c r="N191" s="50"/>
      <c r="O191" s="32"/>
      <c r="P191" s="50"/>
    </row>
    <row r="192" spans="1:16" ht="15.75" thickBot="1" x14ac:dyDescent="0.3">
      <c r="A192" s="19"/>
      <c r="B192" s="118"/>
      <c r="C192" s="41" t="s">
        <v>443</v>
      </c>
      <c r="D192" s="41"/>
      <c r="E192" s="50"/>
      <c r="F192" s="41" t="s">
        <v>444</v>
      </c>
      <c r="G192" s="41"/>
      <c r="H192" s="50"/>
      <c r="I192" s="41" t="s">
        <v>444</v>
      </c>
      <c r="J192" s="41"/>
      <c r="K192" s="50"/>
      <c r="L192" s="41" t="s">
        <v>445</v>
      </c>
      <c r="M192" s="41"/>
      <c r="N192" s="50"/>
      <c r="O192" s="41" t="s">
        <v>446</v>
      </c>
      <c r="P192" s="41"/>
    </row>
    <row r="193" spans="1:16" x14ac:dyDescent="0.25">
      <c r="A193" s="19"/>
      <c r="B193" s="117" t="s">
        <v>107</v>
      </c>
      <c r="C193" s="55"/>
      <c r="D193" s="56"/>
      <c r="E193" s="57"/>
      <c r="F193" s="55"/>
      <c r="G193" s="56"/>
      <c r="H193" s="57"/>
      <c r="I193" s="55"/>
      <c r="J193" s="56"/>
      <c r="K193" s="57"/>
      <c r="L193" s="55"/>
      <c r="M193" s="56"/>
      <c r="N193" s="57"/>
      <c r="O193" s="55"/>
      <c r="P193" s="56"/>
    </row>
    <row r="194" spans="1:16" x14ac:dyDescent="0.25">
      <c r="A194" s="19"/>
      <c r="B194" s="119" t="s">
        <v>38</v>
      </c>
      <c r="C194" s="120" t="s">
        <v>184</v>
      </c>
      <c r="D194" s="121" t="s">
        <v>412</v>
      </c>
      <c r="E194" s="122"/>
      <c r="F194" s="120" t="s">
        <v>184</v>
      </c>
      <c r="G194" s="121" t="s">
        <v>488</v>
      </c>
      <c r="H194" s="122"/>
      <c r="I194" s="120" t="s">
        <v>184</v>
      </c>
      <c r="J194" s="121" t="s">
        <v>482</v>
      </c>
      <c r="K194" s="122"/>
      <c r="L194" s="120" t="s">
        <v>184</v>
      </c>
      <c r="M194" s="121">
        <v>-59.5</v>
      </c>
      <c r="N194" s="122"/>
      <c r="O194" s="120" t="s">
        <v>184</v>
      </c>
      <c r="P194" s="121" t="s">
        <v>408</v>
      </c>
    </row>
    <row r="195" spans="1:16" ht="24.75" x14ac:dyDescent="0.25">
      <c r="A195" s="19"/>
      <c r="B195" s="117" t="s">
        <v>732</v>
      </c>
      <c r="C195" s="66"/>
      <c r="D195" s="57"/>
      <c r="E195" s="57"/>
      <c r="F195" s="66"/>
      <c r="G195" s="57"/>
      <c r="H195" s="57"/>
      <c r="I195" s="66"/>
      <c r="J195" s="57"/>
      <c r="K195" s="57"/>
      <c r="L195" s="66"/>
      <c r="M195" s="57"/>
      <c r="N195" s="57"/>
      <c r="O195" s="66"/>
      <c r="P195" s="57"/>
    </row>
    <row r="196" spans="1:16" x14ac:dyDescent="0.25">
      <c r="A196" s="19"/>
      <c r="B196" s="123" t="s">
        <v>733</v>
      </c>
      <c r="C196" s="66"/>
      <c r="D196" s="57"/>
      <c r="E196" s="57"/>
      <c r="F196" s="66"/>
      <c r="G196" s="57"/>
      <c r="H196" s="57"/>
      <c r="I196" s="66"/>
      <c r="J196" s="57"/>
      <c r="K196" s="57"/>
      <c r="L196" s="66"/>
      <c r="M196" s="57"/>
      <c r="N196" s="57"/>
      <c r="O196" s="66"/>
      <c r="P196" s="57"/>
    </row>
    <row r="197" spans="1:16" x14ac:dyDescent="0.25">
      <c r="A197" s="19"/>
      <c r="B197" s="124" t="s">
        <v>464</v>
      </c>
      <c r="C197" s="29"/>
      <c r="D197" s="125">
        <v>-59.5</v>
      </c>
      <c r="E197" s="59"/>
      <c r="F197" s="29"/>
      <c r="G197" s="126" t="s">
        <v>350</v>
      </c>
      <c r="H197" s="59"/>
      <c r="I197" s="29"/>
      <c r="J197" s="126" t="s">
        <v>350</v>
      </c>
      <c r="K197" s="59"/>
      <c r="L197" s="29"/>
      <c r="M197" s="125" t="s">
        <v>465</v>
      </c>
      <c r="N197" s="59"/>
      <c r="O197" s="29"/>
      <c r="P197" s="126" t="s">
        <v>350</v>
      </c>
    </row>
    <row r="198" spans="1:16" x14ac:dyDescent="0.25">
      <c r="A198" s="19"/>
      <c r="B198" s="123" t="s">
        <v>109</v>
      </c>
      <c r="C198" s="66"/>
      <c r="D198" s="127" t="s">
        <v>372</v>
      </c>
      <c r="E198" s="57"/>
      <c r="F198" s="66"/>
      <c r="G198" s="128" t="s">
        <v>350</v>
      </c>
      <c r="H198" s="57"/>
      <c r="I198" s="66"/>
      <c r="J198" s="128" t="s">
        <v>350</v>
      </c>
      <c r="K198" s="57"/>
      <c r="L198" s="66"/>
      <c r="M198" s="128" t="s">
        <v>350</v>
      </c>
      <c r="N198" s="57"/>
      <c r="O198" s="66"/>
      <c r="P198" s="127" t="s">
        <v>372</v>
      </c>
    </row>
    <row r="199" spans="1:16" x14ac:dyDescent="0.25">
      <c r="A199" s="19"/>
      <c r="B199" s="124" t="s">
        <v>32</v>
      </c>
      <c r="C199" s="29"/>
      <c r="D199" s="126" t="s">
        <v>350</v>
      </c>
      <c r="E199" s="59"/>
      <c r="F199" s="29"/>
      <c r="G199" s="125" t="s">
        <v>467</v>
      </c>
      <c r="H199" s="59"/>
      <c r="I199" s="29"/>
      <c r="J199" s="125" t="s">
        <v>468</v>
      </c>
      <c r="K199" s="59"/>
      <c r="L199" s="29"/>
      <c r="M199" s="126" t="s">
        <v>350</v>
      </c>
      <c r="N199" s="59"/>
      <c r="O199" s="29"/>
      <c r="P199" s="125" t="s">
        <v>469</v>
      </c>
    </row>
    <row r="200" spans="1:16" ht="24.75" x14ac:dyDescent="0.25">
      <c r="A200" s="19"/>
      <c r="B200" s="123" t="s">
        <v>110</v>
      </c>
      <c r="C200" s="66"/>
      <c r="D200" s="128" t="s">
        <v>350</v>
      </c>
      <c r="E200" s="57"/>
      <c r="F200" s="66"/>
      <c r="G200" s="127" t="s">
        <v>382</v>
      </c>
      <c r="H200" s="57"/>
      <c r="I200" s="66"/>
      <c r="J200" s="127" t="s">
        <v>734</v>
      </c>
      <c r="K200" s="57"/>
      <c r="L200" s="66"/>
      <c r="M200" s="128" t="s">
        <v>350</v>
      </c>
      <c r="N200" s="57"/>
      <c r="O200" s="66"/>
      <c r="P200" s="127" t="s">
        <v>735</v>
      </c>
    </row>
    <row r="201" spans="1:16" ht="24.75" x14ac:dyDescent="0.25">
      <c r="A201" s="19"/>
      <c r="B201" s="124" t="s">
        <v>111</v>
      </c>
      <c r="C201" s="58"/>
      <c r="D201" s="125" t="s">
        <v>736</v>
      </c>
      <c r="E201" s="59"/>
      <c r="F201" s="58"/>
      <c r="G201" s="126" t="s">
        <v>350</v>
      </c>
      <c r="H201" s="59"/>
      <c r="I201" s="58"/>
      <c r="J201" s="126" t="s">
        <v>350</v>
      </c>
      <c r="K201" s="59"/>
      <c r="L201" s="58"/>
      <c r="M201" s="126" t="s">
        <v>350</v>
      </c>
      <c r="N201" s="59"/>
      <c r="O201" s="58"/>
      <c r="P201" s="125" t="s">
        <v>736</v>
      </c>
    </row>
    <row r="202" spans="1:16" x14ac:dyDescent="0.25">
      <c r="A202" s="19"/>
      <c r="B202" s="123" t="s">
        <v>34</v>
      </c>
      <c r="C202" s="66"/>
      <c r="D202" s="128" t="s">
        <v>350</v>
      </c>
      <c r="E202" s="57"/>
      <c r="F202" s="66"/>
      <c r="G202" s="127" t="s">
        <v>474</v>
      </c>
      <c r="H202" s="57"/>
      <c r="I202" s="66"/>
      <c r="J202" s="128" t="s">
        <v>350</v>
      </c>
      <c r="K202" s="57"/>
      <c r="L202" s="66"/>
      <c r="M202" s="128" t="s">
        <v>350</v>
      </c>
      <c r="N202" s="57"/>
      <c r="O202" s="66"/>
      <c r="P202" s="127" t="s">
        <v>474</v>
      </c>
    </row>
    <row r="203" spans="1:16" x14ac:dyDescent="0.25">
      <c r="A203" s="19"/>
      <c r="B203" s="124" t="s">
        <v>737</v>
      </c>
      <c r="C203" s="58"/>
      <c r="D203" s="125" t="s">
        <v>612</v>
      </c>
      <c r="E203" s="59"/>
      <c r="F203" s="58"/>
      <c r="G203" s="126" t="s">
        <v>350</v>
      </c>
      <c r="H203" s="59"/>
      <c r="I203" s="58"/>
      <c r="J203" s="126" t="s">
        <v>350</v>
      </c>
      <c r="K203" s="59"/>
      <c r="L203" s="58"/>
      <c r="M203" s="126" t="s">
        <v>350</v>
      </c>
      <c r="N203" s="59"/>
      <c r="O203" s="58"/>
      <c r="P203" s="125" t="s">
        <v>612</v>
      </c>
    </row>
    <row r="204" spans="1:16" ht="24.75" x14ac:dyDescent="0.25">
      <c r="A204" s="19"/>
      <c r="B204" s="123" t="s">
        <v>113</v>
      </c>
      <c r="C204" s="32"/>
      <c r="D204" s="128" t="s">
        <v>350</v>
      </c>
      <c r="E204" s="57"/>
      <c r="F204" s="32"/>
      <c r="G204" s="128" t="s">
        <v>350</v>
      </c>
      <c r="H204" s="57"/>
      <c r="I204" s="32"/>
      <c r="J204" s="127" t="s">
        <v>738</v>
      </c>
      <c r="K204" s="57"/>
      <c r="L204" s="32"/>
      <c r="M204" s="128" t="s">
        <v>350</v>
      </c>
      <c r="N204" s="57"/>
      <c r="O204" s="32"/>
      <c r="P204" s="127" t="s">
        <v>738</v>
      </c>
    </row>
    <row r="205" spans="1:16" ht="24.75" x14ac:dyDescent="0.25">
      <c r="A205" s="19"/>
      <c r="B205" s="124" t="s">
        <v>739</v>
      </c>
      <c r="C205" s="58"/>
      <c r="D205" s="59"/>
      <c r="E205" s="59"/>
      <c r="F205" s="58"/>
      <c r="G205" s="59"/>
      <c r="H205" s="59"/>
      <c r="I205" s="58"/>
      <c r="J205" s="59"/>
      <c r="K205" s="59"/>
      <c r="L205" s="58"/>
      <c r="M205" s="59"/>
      <c r="N205" s="59"/>
      <c r="O205" s="58"/>
      <c r="P205" s="59"/>
    </row>
    <row r="206" spans="1:16" ht="24.75" x14ac:dyDescent="0.25">
      <c r="A206" s="19"/>
      <c r="B206" s="129" t="s">
        <v>740</v>
      </c>
      <c r="C206" s="58"/>
      <c r="D206" s="59"/>
      <c r="E206" s="59"/>
      <c r="F206" s="58"/>
      <c r="G206" s="59"/>
      <c r="H206" s="59"/>
      <c r="I206" s="58"/>
      <c r="J206" s="59"/>
      <c r="K206" s="59"/>
      <c r="L206" s="58"/>
      <c r="M206" s="59"/>
      <c r="N206" s="59"/>
      <c r="O206" s="58"/>
      <c r="P206" s="59"/>
    </row>
    <row r="207" spans="1:16" x14ac:dyDescent="0.25">
      <c r="A207" s="19"/>
      <c r="B207" s="130" t="s">
        <v>115</v>
      </c>
      <c r="C207" s="32"/>
      <c r="D207" s="128" t="s">
        <v>350</v>
      </c>
      <c r="E207" s="57"/>
      <c r="F207" s="32"/>
      <c r="G207" s="127">
        <v>-0.7</v>
      </c>
      <c r="H207" s="57"/>
      <c r="I207" s="32"/>
      <c r="J207" s="127" t="s">
        <v>379</v>
      </c>
      <c r="K207" s="57"/>
      <c r="L207" s="32"/>
      <c r="M207" s="128" t="s">
        <v>350</v>
      </c>
      <c r="N207" s="57"/>
      <c r="O207" s="32"/>
      <c r="P207" s="127" t="s">
        <v>741</v>
      </c>
    </row>
    <row r="208" spans="1:16" ht="24.75" x14ac:dyDescent="0.25">
      <c r="A208" s="19"/>
      <c r="B208" s="129" t="s">
        <v>116</v>
      </c>
      <c r="C208" s="58"/>
      <c r="D208" s="125" t="s">
        <v>644</v>
      </c>
      <c r="E208" s="59"/>
      <c r="F208" s="58"/>
      <c r="G208" s="125" t="s">
        <v>604</v>
      </c>
      <c r="H208" s="59"/>
      <c r="I208" s="58"/>
      <c r="J208" s="125">
        <v>-5.7</v>
      </c>
      <c r="K208" s="59"/>
      <c r="L208" s="58"/>
      <c r="M208" s="126" t="s">
        <v>350</v>
      </c>
      <c r="N208" s="59"/>
      <c r="O208" s="58"/>
      <c r="P208" s="125" t="s">
        <v>742</v>
      </c>
    </row>
    <row r="209" spans="1:16" ht="24.75" x14ac:dyDescent="0.25">
      <c r="A209" s="19"/>
      <c r="B209" s="130" t="s">
        <v>117</v>
      </c>
      <c r="C209" s="32"/>
      <c r="D209" s="127" t="s">
        <v>743</v>
      </c>
      <c r="E209" s="57"/>
      <c r="F209" s="32"/>
      <c r="G209" s="127">
        <v>-27.5</v>
      </c>
      <c r="H209" s="57"/>
      <c r="I209" s="32"/>
      <c r="J209" s="127" t="s">
        <v>744</v>
      </c>
      <c r="K209" s="57"/>
      <c r="L209" s="32"/>
      <c r="M209" s="128" t="s">
        <v>350</v>
      </c>
      <c r="N209" s="57"/>
      <c r="O209" s="32"/>
      <c r="P209" s="127" t="s">
        <v>745</v>
      </c>
    </row>
    <row r="210" spans="1:16" x14ac:dyDescent="0.25">
      <c r="A210" s="19"/>
      <c r="B210" s="129" t="s">
        <v>118</v>
      </c>
      <c r="C210" s="58"/>
      <c r="D210" s="125" t="s">
        <v>746</v>
      </c>
      <c r="E210" s="59"/>
      <c r="F210" s="58"/>
      <c r="G210" s="126" t="s">
        <v>350</v>
      </c>
      <c r="H210" s="59"/>
      <c r="I210" s="58"/>
      <c r="J210" s="126" t="s">
        <v>350</v>
      </c>
      <c r="K210" s="59"/>
      <c r="L210" s="58"/>
      <c r="M210" s="126" t="s">
        <v>350</v>
      </c>
      <c r="N210" s="59"/>
      <c r="O210" s="58"/>
      <c r="P210" s="125" t="s">
        <v>746</v>
      </c>
    </row>
    <row r="211" spans="1:16" ht="15.75" thickBot="1" x14ac:dyDescent="0.3">
      <c r="A211" s="19"/>
      <c r="B211" s="117" t="s">
        <v>119</v>
      </c>
      <c r="C211" s="131"/>
      <c r="D211" s="132">
        <v>-0.7</v>
      </c>
      <c r="E211" s="57"/>
      <c r="F211" s="131"/>
      <c r="G211" s="132">
        <v>-2.6</v>
      </c>
      <c r="H211" s="57"/>
      <c r="I211" s="131"/>
      <c r="J211" s="132" t="s">
        <v>747</v>
      </c>
      <c r="K211" s="57"/>
      <c r="L211" s="131"/>
      <c r="M211" s="133" t="s">
        <v>350</v>
      </c>
      <c r="N211" s="57"/>
      <c r="O211" s="131"/>
      <c r="P211" s="132">
        <v>-2.7</v>
      </c>
    </row>
    <row r="212" spans="1:16" ht="15.75" thickBot="1" x14ac:dyDescent="0.3">
      <c r="A212" s="19"/>
      <c r="B212" s="134" t="s">
        <v>120</v>
      </c>
      <c r="C212" s="135"/>
      <c r="D212" s="136" t="s">
        <v>748</v>
      </c>
      <c r="E212" s="59"/>
      <c r="F212" s="135"/>
      <c r="G212" s="136" t="s">
        <v>749</v>
      </c>
      <c r="H212" s="59"/>
      <c r="I212" s="135"/>
      <c r="J212" s="136" t="s">
        <v>750</v>
      </c>
      <c r="K212" s="59"/>
      <c r="L212" s="135"/>
      <c r="M212" s="137" t="s">
        <v>350</v>
      </c>
      <c r="N212" s="59"/>
      <c r="O212" s="135"/>
      <c r="P212" s="136" t="s">
        <v>751</v>
      </c>
    </row>
    <row r="213" spans="1:16" x14ac:dyDescent="0.25">
      <c r="A213" s="19"/>
      <c r="B213" s="117"/>
      <c r="C213" s="55"/>
      <c r="D213" s="56"/>
      <c r="E213" s="57"/>
      <c r="F213" s="55"/>
      <c r="G213" s="56"/>
      <c r="H213" s="57"/>
      <c r="I213" s="55"/>
      <c r="J213" s="56"/>
      <c r="K213" s="57"/>
      <c r="L213" s="55"/>
      <c r="M213" s="56"/>
      <c r="N213" s="57"/>
      <c r="O213" s="55"/>
      <c r="P213" s="56"/>
    </row>
    <row r="214" spans="1:16" x14ac:dyDescent="0.25">
      <c r="A214" s="19"/>
      <c r="B214" s="117" t="s">
        <v>121</v>
      </c>
      <c r="C214" s="66"/>
      <c r="D214" s="57"/>
      <c r="E214" s="57"/>
      <c r="F214" s="66"/>
      <c r="G214" s="57"/>
      <c r="H214" s="57"/>
      <c r="I214" s="66"/>
      <c r="J214" s="57"/>
      <c r="K214" s="57"/>
      <c r="L214" s="66"/>
      <c r="M214" s="57"/>
      <c r="N214" s="57"/>
      <c r="O214" s="66"/>
      <c r="P214" s="57"/>
    </row>
    <row r="215" spans="1:16" x14ac:dyDescent="0.25">
      <c r="A215" s="19"/>
      <c r="B215" s="124" t="s">
        <v>122</v>
      </c>
      <c r="C215" s="58"/>
      <c r="D215" s="126" t="s">
        <v>350</v>
      </c>
      <c r="E215" s="59"/>
      <c r="F215" s="58"/>
      <c r="G215" s="125">
        <v>-28.4</v>
      </c>
      <c r="H215" s="59"/>
      <c r="I215" s="58"/>
      <c r="J215" s="125">
        <v>-12.7</v>
      </c>
      <c r="K215" s="59"/>
      <c r="L215" s="58"/>
      <c r="M215" s="126" t="s">
        <v>350</v>
      </c>
      <c r="N215" s="59"/>
      <c r="O215" s="58"/>
      <c r="P215" s="125">
        <v>-41.1</v>
      </c>
    </row>
    <row r="216" spans="1:16" x14ac:dyDescent="0.25">
      <c r="A216" s="19"/>
      <c r="B216" s="123" t="s">
        <v>123</v>
      </c>
      <c r="C216" s="66"/>
      <c r="D216" s="128" t="s">
        <v>350</v>
      </c>
      <c r="E216" s="57"/>
      <c r="F216" s="66"/>
      <c r="G216" s="127">
        <v>-4</v>
      </c>
      <c r="H216" s="57"/>
      <c r="I216" s="66"/>
      <c r="J216" s="127">
        <v>-9.3000000000000007</v>
      </c>
      <c r="K216" s="57"/>
      <c r="L216" s="66"/>
      <c r="M216" s="128" t="s">
        <v>350</v>
      </c>
      <c r="N216" s="57"/>
      <c r="O216" s="66"/>
      <c r="P216" s="127">
        <v>-13.3</v>
      </c>
    </row>
    <row r="217" spans="1:16" ht="15.75" thickBot="1" x14ac:dyDescent="0.3">
      <c r="A217" s="19"/>
      <c r="B217" s="124" t="s">
        <v>119</v>
      </c>
      <c r="C217" s="63"/>
      <c r="D217" s="138">
        <v>-0.6</v>
      </c>
      <c r="E217" s="59"/>
      <c r="F217" s="63"/>
      <c r="G217" s="138" t="s">
        <v>752</v>
      </c>
      <c r="H217" s="59"/>
      <c r="I217" s="63"/>
      <c r="J217" s="138">
        <v>-2</v>
      </c>
      <c r="K217" s="59"/>
      <c r="L217" s="63"/>
      <c r="M217" s="139" t="s">
        <v>350</v>
      </c>
      <c r="N217" s="59"/>
      <c r="O217" s="63"/>
      <c r="P217" s="138" t="s">
        <v>376</v>
      </c>
    </row>
    <row r="218" spans="1:16" ht="15.75" thickBot="1" x14ac:dyDescent="0.3">
      <c r="A218" s="19"/>
      <c r="B218" s="117" t="s">
        <v>124</v>
      </c>
      <c r="C218" s="140"/>
      <c r="D218" s="141">
        <v>-0.6</v>
      </c>
      <c r="E218" s="57"/>
      <c r="F218" s="140"/>
      <c r="G218" s="141">
        <v>-29.6</v>
      </c>
      <c r="H218" s="57"/>
      <c r="I218" s="140"/>
      <c r="J218" s="141">
        <v>-24</v>
      </c>
      <c r="K218" s="57"/>
      <c r="L218" s="140"/>
      <c r="M218" s="142" t="s">
        <v>350</v>
      </c>
      <c r="N218" s="57"/>
      <c r="O218" s="140"/>
      <c r="P218" s="141">
        <v>-54.2</v>
      </c>
    </row>
    <row r="219" spans="1:16" x14ac:dyDescent="0.25">
      <c r="A219" s="19"/>
      <c r="B219" s="117"/>
      <c r="C219" s="55"/>
      <c r="D219" s="56"/>
      <c r="E219" s="57"/>
      <c r="F219" s="55"/>
      <c r="G219" s="56"/>
      <c r="H219" s="57"/>
      <c r="I219" s="55"/>
      <c r="J219" s="56"/>
      <c r="K219" s="57"/>
      <c r="L219" s="55"/>
      <c r="M219" s="56"/>
      <c r="N219" s="57"/>
      <c r="O219" s="55"/>
      <c r="P219" s="56"/>
    </row>
    <row r="220" spans="1:16" x14ac:dyDescent="0.25">
      <c r="A220" s="19"/>
      <c r="B220" s="134" t="s">
        <v>125</v>
      </c>
      <c r="C220" s="58"/>
      <c r="D220" s="59"/>
      <c r="E220" s="59"/>
      <c r="F220" s="58"/>
      <c r="G220" s="59"/>
      <c r="H220" s="59"/>
      <c r="I220" s="58"/>
      <c r="J220" s="59"/>
      <c r="K220" s="59"/>
      <c r="L220" s="58"/>
      <c r="M220" s="59"/>
      <c r="N220" s="59"/>
      <c r="O220" s="58"/>
      <c r="P220" s="59"/>
    </row>
    <row r="221" spans="1:16" x14ac:dyDescent="0.25">
      <c r="A221" s="19"/>
      <c r="B221" s="123" t="s">
        <v>126</v>
      </c>
      <c r="C221" s="66"/>
      <c r="D221" s="127">
        <v>-2.8</v>
      </c>
      <c r="E221" s="57"/>
      <c r="F221" s="66"/>
      <c r="G221" s="128" t="s">
        <v>350</v>
      </c>
      <c r="H221" s="57"/>
      <c r="I221" s="66"/>
      <c r="J221" s="128" t="s">
        <v>350</v>
      </c>
      <c r="K221" s="57"/>
      <c r="L221" s="66"/>
      <c r="M221" s="128" t="s">
        <v>350</v>
      </c>
      <c r="N221" s="57"/>
      <c r="O221" s="66"/>
      <c r="P221" s="127">
        <v>-2.8</v>
      </c>
    </row>
    <row r="222" spans="1:16" x14ac:dyDescent="0.25">
      <c r="A222" s="19"/>
      <c r="B222" s="124" t="s">
        <v>127</v>
      </c>
      <c r="C222" s="58"/>
      <c r="D222" s="125">
        <v>-33.799999999999997</v>
      </c>
      <c r="E222" s="59"/>
      <c r="F222" s="58"/>
      <c r="G222" s="126" t="s">
        <v>350</v>
      </c>
      <c r="H222" s="59"/>
      <c r="I222" s="58"/>
      <c r="J222" s="126" t="s">
        <v>350</v>
      </c>
      <c r="K222" s="59"/>
      <c r="L222" s="58"/>
      <c r="M222" s="126" t="s">
        <v>350</v>
      </c>
      <c r="N222" s="59"/>
      <c r="O222" s="58"/>
      <c r="P222" s="125">
        <v>-33.799999999999997</v>
      </c>
    </row>
    <row r="223" spans="1:16" x14ac:dyDescent="0.25">
      <c r="A223" s="19"/>
      <c r="B223" s="123" t="s">
        <v>128</v>
      </c>
      <c r="C223" s="66"/>
      <c r="D223" s="127" t="s">
        <v>753</v>
      </c>
      <c r="E223" s="57"/>
      <c r="F223" s="66"/>
      <c r="G223" s="128" t="s">
        <v>350</v>
      </c>
      <c r="H223" s="57"/>
      <c r="I223" s="66"/>
      <c r="J223" s="128" t="s">
        <v>350</v>
      </c>
      <c r="K223" s="57"/>
      <c r="L223" s="66"/>
      <c r="M223" s="128" t="s">
        <v>350</v>
      </c>
      <c r="N223" s="57"/>
      <c r="O223" s="66"/>
      <c r="P223" s="127" t="s">
        <v>753</v>
      </c>
    </row>
    <row r="224" spans="1:16" ht="24.75" x14ac:dyDescent="0.25">
      <c r="A224" s="19"/>
      <c r="B224" s="124" t="s">
        <v>754</v>
      </c>
      <c r="C224" s="58"/>
      <c r="D224" s="125" t="s">
        <v>752</v>
      </c>
      <c r="E224" s="59"/>
      <c r="F224" s="58"/>
      <c r="G224" s="125" t="s">
        <v>755</v>
      </c>
      <c r="H224" s="59"/>
      <c r="I224" s="58"/>
      <c r="J224" s="125">
        <v>-54.6</v>
      </c>
      <c r="K224" s="59"/>
      <c r="L224" s="58"/>
      <c r="M224" s="126" t="s">
        <v>350</v>
      </c>
      <c r="N224" s="59"/>
      <c r="O224" s="58"/>
      <c r="P224" s="126" t="s">
        <v>350</v>
      </c>
    </row>
    <row r="225" spans="1:16" ht="15.75" thickBot="1" x14ac:dyDescent="0.3">
      <c r="A225" s="19"/>
      <c r="B225" s="123" t="s">
        <v>119</v>
      </c>
      <c r="C225" s="131"/>
      <c r="D225" s="133" t="s">
        <v>350</v>
      </c>
      <c r="E225" s="57"/>
      <c r="F225" s="131"/>
      <c r="G225" s="132" t="s">
        <v>423</v>
      </c>
      <c r="H225" s="57"/>
      <c r="I225" s="131"/>
      <c r="J225" s="132">
        <v>-5.8</v>
      </c>
      <c r="K225" s="57"/>
      <c r="L225" s="131"/>
      <c r="M225" s="133" t="s">
        <v>350</v>
      </c>
      <c r="N225" s="57"/>
      <c r="O225" s="131"/>
      <c r="P225" s="132">
        <v>-5.4</v>
      </c>
    </row>
    <row r="226" spans="1:16" ht="15.75" thickBot="1" x14ac:dyDescent="0.3">
      <c r="A226" s="19"/>
      <c r="B226" s="134" t="s">
        <v>129</v>
      </c>
      <c r="C226" s="135"/>
      <c r="D226" s="136">
        <v>-26.8</v>
      </c>
      <c r="E226" s="59"/>
      <c r="F226" s="135"/>
      <c r="G226" s="136" t="s">
        <v>756</v>
      </c>
      <c r="H226" s="59"/>
      <c r="I226" s="135"/>
      <c r="J226" s="136">
        <v>-60.4</v>
      </c>
      <c r="K226" s="59"/>
      <c r="L226" s="135"/>
      <c r="M226" s="137" t="s">
        <v>350</v>
      </c>
      <c r="N226" s="59"/>
      <c r="O226" s="135"/>
      <c r="P226" s="136">
        <v>-35</v>
      </c>
    </row>
    <row r="227" spans="1:16" x14ac:dyDescent="0.25">
      <c r="A227" s="19"/>
      <c r="B227" s="117"/>
      <c r="C227" s="55"/>
      <c r="D227" s="56"/>
      <c r="E227" s="57"/>
      <c r="F227" s="55"/>
      <c r="G227" s="56"/>
      <c r="H227" s="57"/>
      <c r="I227" s="55"/>
      <c r="J227" s="56"/>
      <c r="K227" s="57"/>
      <c r="L227" s="55"/>
      <c r="M227" s="56"/>
      <c r="N227" s="57"/>
      <c r="O227" s="55"/>
      <c r="P227" s="56"/>
    </row>
    <row r="228" spans="1:16" x14ac:dyDescent="0.25">
      <c r="A228" s="19"/>
      <c r="B228" s="117" t="s">
        <v>130</v>
      </c>
      <c r="C228" s="66"/>
      <c r="D228" s="128" t="s">
        <v>350</v>
      </c>
      <c r="E228" s="57"/>
      <c r="F228" s="66"/>
      <c r="G228" s="127" t="s">
        <v>757</v>
      </c>
      <c r="H228" s="57"/>
      <c r="I228" s="66"/>
      <c r="J228" s="127">
        <v>-11.8</v>
      </c>
      <c r="K228" s="57"/>
      <c r="L228" s="66"/>
      <c r="M228" s="128" t="s">
        <v>350</v>
      </c>
      <c r="N228" s="57"/>
      <c r="O228" s="66"/>
      <c r="P228" s="127" t="s">
        <v>688</v>
      </c>
    </row>
    <row r="229" spans="1:16" ht="15.75" thickBot="1" x14ac:dyDescent="0.3">
      <c r="A229" s="19"/>
      <c r="B229" s="134" t="s">
        <v>131</v>
      </c>
      <c r="C229" s="63"/>
      <c r="D229" s="139" t="s">
        <v>350</v>
      </c>
      <c r="E229" s="59"/>
      <c r="F229" s="63"/>
      <c r="G229" s="138" t="s">
        <v>637</v>
      </c>
      <c r="H229" s="59"/>
      <c r="I229" s="63"/>
      <c r="J229" s="138" t="s">
        <v>638</v>
      </c>
      <c r="K229" s="59"/>
      <c r="L229" s="63"/>
      <c r="M229" s="139" t="s">
        <v>350</v>
      </c>
      <c r="N229" s="59"/>
      <c r="O229" s="63"/>
      <c r="P229" s="138" t="s">
        <v>639</v>
      </c>
    </row>
    <row r="230" spans="1:16" ht="15.75" thickBot="1" x14ac:dyDescent="0.3">
      <c r="A230" s="19"/>
      <c r="B230" s="117" t="s">
        <v>132</v>
      </c>
      <c r="C230" s="143" t="s">
        <v>184</v>
      </c>
      <c r="D230" s="143" t="s">
        <v>350</v>
      </c>
      <c r="E230" s="57"/>
      <c r="F230" s="143" t="s">
        <v>184</v>
      </c>
      <c r="G230" s="144" t="s">
        <v>537</v>
      </c>
      <c r="H230" s="57"/>
      <c r="I230" s="143" t="s">
        <v>184</v>
      </c>
      <c r="J230" s="144" t="s">
        <v>538</v>
      </c>
      <c r="K230" s="57"/>
      <c r="L230" s="143" t="s">
        <v>184</v>
      </c>
      <c r="M230" s="143" t="s">
        <v>350</v>
      </c>
      <c r="N230" s="57"/>
      <c r="O230" s="143" t="s">
        <v>184</v>
      </c>
      <c r="P230" s="144" t="s">
        <v>539</v>
      </c>
    </row>
    <row r="231" spans="1:16" ht="15.75" thickTop="1" x14ac:dyDescent="0.25">
      <c r="A231" s="19"/>
      <c r="B231" s="45"/>
      <c r="C231" s="45"/>
      <c r="D231" s="45"/>
      <c r="E231" s="45"/>
      <c r="F231" s="45"/>
      <c r="G231" s="45"/>
      <c r="H231" s="45"/>
      <c r="I231" s="45"/>
      <c r="J231" s="45"/>
      <c r="K231" s="45"/>
      <c r="L231" s="45"/>
      <c r="M231" s="45"/>
      <c r="N231" s="45"/>
      <c r="O231" s="45"/>
      <c r="P231" s="45"/>
    </row>
    <row r="232" spans="1:16" x14ac:dyDescent="0.25">
      <c r="A232" s="19"/>
      <c r="B232" s="146" t="s">
        <v>437</v>
      </c>
      <c r="C232" s="146"/>
      <c r="D232" s="146"/>
      <c r="E232" s="146"/>
      <c r="F232" s="146"/>
      <c r="G232" s="146"/>
      <c r="H232" s="146"/>
      <c r="I232" s="146"/>
      <c r="J232" s="146"/>
      <c r="K232" s="146"/>
      <c r="L232" s="146"/>
      <c r="M232" s="146"/>
      <c r="N232" s="146"/>
      <c r="O232" s="146"/>
      <c r="P232" s="146"/>
    </row>
    <row r="233" spans="1:16" x14ac:dyDescent="0.25">
      <c r="A233" s="19"/>
      <c r="B233" s="146" t="s">
        <v>731</v>
      </c>
      <c r="C233" s="146"/>
      <c r="D233" s="146"/>
      <c r="E233" s="146"/>
      <c r="F233" s="146"/>
      <c r="G233" s="146"/>
      <c r="H233" s="146"/>
      <c r="I233" s="146"/>
      <c r="J233" s="146"/>
      <c r="K233" s="146"/>
      <c r="L233" s="146"/>
      <c r="M233" s="146"/>
      <c r="N233" s="146"/>
      <c r="O233" s="146"/>
      <c r="P233" s="146"/>
    </row>
    <row r="234" spans="1:16" x14ac:dyDescent="0.25">
      <c r="A234" s="19"/>
      <c r="B234" s="146" t="s">
        <v>496</v>
      </c>
      <c r="C234" s="146"/>
      <c r="D234" s="146"/>
      <c r="E234" s="146"/>
      <c r="F234" s="146"/>
      <c r="G234" s="146"/>
      <c r="H234" s="146"/>
      <c r="I234" s="146"/>
      <c r="J234" s="146"/>
      <c r="K234" s="146"/>
      <c r="L234" s="146"/>
      <c r="M234" s="146"/>
      <c r="N234" s="146"/>
      <c r="O234" s="146"/>
      <c r="P234" s="146"/>
    </row>
    <row r="235" spans="1:16" x14ac:dyDescent="0.25">
      <c r="A235" s="19"/>
      <c r="B235" s="45"/>
      <c r="C235" s="45"/>
      <c r="D235" s="45"/>
      <c r="E235" s="45"/>
      <c r="F235" s="45"/>
      <c r="G235" s="45"/>
      <c r="H235" s="45"/>
      <c r="I235" s="45"/>
      <c r="J235" s="45"/>
      <c r="K235" s="45"/>
      <c r="L235" s="45"/>
      <c r="M235" s="45"/>
      <c r="N235" s="45"/>
      <c r="O235" s="45"/>
      <c r="P235" s="45"/>
    </row>
    <row r="236" spans="1:16" x14ac:dyDescent="0.25">
      <c r="A236" s="19"/>
      <c r="B236" s="147" t="s">
        <v>440</v>
      </c>
      <c r="C236" s="147"/>
      <c r="D236" s="147"/>
      <c r="E236" s="147"/>
      <c r="F236" s="147"/>
      <c r="G236" s="147"/>
      <c r="H236" s="147"/>
      <c r="I236" s="147"/>
      <c r="J236" s="147"/>
      <c r="K236" s="147"/>
      <c r="L236" s="147"/>
      <c r="M236" s="147"/>
      <c r="N236" s="147"/>
      <c r="O236" s="147"/>
      <c r="P236" s="147"/>
    </row>
    <row r="237" spans="1:16" x14ac:dyDescent="0.25">
      <c r="A237" s="19"/>
      <c r="B237" s="148"/>
      <c r="C237" s="148"/>
      <c r="D237" s="148"/>
      <c r="E237" s="148"/>
      <c r="F237" s="148"/>
      <c r="G237" s="148"/>
      <c r="H237" s="148"/>
      <c r="I237" s="148"/>
      <c r="J237" s="148"/>
      <c r="K237" s="148"/>
      <c r="L237" s="148"/>
      <c r="M237" s="148"/>
      <c r="N237" s="148"/>
      <c r="O237" s="148"/>
      <c r="P237" s="148"/>
    </row>
    <row r="238" spans="1:16" x14ac:dyDescent="0.25">
      <c r="A238" s="19"/>
      <c r="B238" s="21"/>
      <c r="C238" s="20"/>
      <c r="D238" s="20"/>
      <c r="E238" s="20"/>
      <c r="F238" s="20"/>
      <c r="G238" s="20"/>
      <c r="H238" s="20"/>
      <c r="I238" s="20"/>
      <c r="J238" s="20"/>
      <c r="K238" s="20"/>
      <c r="L238" s="20"/>
      <c r="M238" s="20"/>
      <c r="N238" s="20"/>
      <c r="O238" s="20"/>
      <c r="P238" s="20"/>
    </row>
    <row r="239" spans="1:16" x14ac:dyDescent="0.25">
      <c r="A239" s="19"/>
      <c r="B239" s="117"/>
      <c r="C239" s="72" t="s">
        <v>441</v>
      </c>
      <c r="D239" s="72"/>
      <c r="E239" s="50"/>
      <c r="F239" s="32"/>
      <c r="G239" s="20"/>
      <c r="H239" s="20"/>
      <c r="I239" s="72" t="s">
        <v>442</v>
      </c>
      <c r="J239" s="72"/>
      <c r="K239" s="50"/>
      <c r="L239" s="32"/>
      <c r="M239" s="50"/>
      <c r="N239" s="50"/>
      <c r="O239" s="32"/>
      <c r="P239" s="50"/>
    </row>
    <row r="240" spans="1:16" ht="15.75" thickBot="1" x14ac:dyDescent="0.3">
      <c r="A240" s="19"/>
      <c r="B240" s="118"/>
      <c r="C240" s="41" t="s">
        <v>443</v>
      </c>
      <c r="D240" s="41"/>
      <c r="E240" s="50"/>
      <c r="F240" s="41" t="s">
        <v>444</v>
      </c>
      <c r="G240" s="41"/>
      <c r="H240" s="50"/>
      <c r="I240" s="41" t="s">
        <v>444</v>
      </c>
      <c r="J240" s="41"/>
      <c r="K240" s="50"/>
      <c r="L240" s="41" t="s">
        <v>445</v>
      </c>
      <c r="M240" s="41"/>
      <c r="N240" s="50"/>
      <c r="O240" s="41" t="s">
        <v>446</v>
      </c>
      <c r="P240" s="41"/>
    </row>
    <row r="241" spans="1:16" x14ac:dyDescent="0.25">
      <c r="A241" s="19"/>
      <c r="B241" s="117" t="s">
        <v>107</v>
      </c>
      <c r="C241" s="55"/>
      <c r="D241" s="56"/>
      <c r="E241" s="57"/>
      <c r="F241" s="55"/>
      <c r="G241" s="56"/>
      <c r="H241" s="57"/>
      <c r="I241" s="55"/>
      <c r="J241" s="56"/>
      <c r="K241" s="57"/>
      <c r="L241" s="55"/>
      <c r="M241" s="56"/>
      <c r="N241" s="57"/>
      <c r="O241" s="55"/>
      <c r="P241" s="56"/>
    </row>
    <row r="242" spans="1:16" x14ac:dyDescent="0.25">
      <c r="A242" s="19"/>
      <c r="B242" s="134" t="s">
        <v>38</v>
      </c>
      <c r="C242" s="145" t="s">
        <v>184</v>
      </c>
      <c r="D242" s="125" t="s">
        <v>413</v>
      </c>
      <c r="E242" s="59"/>
      <c r="F242" s="145" t="s">
        <v>184</v>
      </c>
      <c r="G242" s="125" t="s">
        <v>531</v>
      </c>
      <c r="H242" s="59"/>
      <c r="I242" s="145" t="s">
        <v>184</v>
      </c>
      <c r="J242" s="125" t="s">
        <v>526</v>
      </c>
      <c r="K242" s="59"/>
      <c r="L242" s="145" t="s">
        <v>184</v>
      </c>
      <c r="M242" s="125">
        <v>-56.3</v>
      </c>
      <c r="N242" s="59"/>
      <c r="O242" s="145" t="s">
        <v>184</v>
      </c>
      <c r="P242" s="125" t="s">
        <v>409</v>
      </c>
    </row>
    <row r="243" spans="1:16" ht="24.75" x14ac:dyDescent="0.25">
      <c r="A243" s="19"/>
      <c r="B243" s="117" t="s">
        <v>732</v>
      </c>
      <c r="C243" s="66"/>
      <c r="D243" s="57"/>
      <c r="E243" s="57"/>
      <c r="F243" s="66"/>
      <c r="G243" s="57"/>
      <c r="H243" s="57"/>
      <c r="I243" s="66"/>
      <c r="J243" s="57"/>
      <c r="K243" s="57"/>
      <c r="L243" s="66"/>
      <c r="M243" s="57"/>
      <c r="N243" s="57"/>
      <c r="O243" s="66"/>
      <c r="P243" s="57"/>
    </row>
    <row r="244" spans="1:16" x14ac:dyDescent="0.25">
      <c r="A244" s="19"/>
      <c r="B244" s="123" t="s">
        <v>733</v>
      </c>
      <c r="C244" s="66"/>
      <c r="D244" s="57"/>
      <c r="E244" s="57"/>
      <c r="F244" s="66"/>
      <c r="G244" s="57"/>
      <c r="H244" s="57"/>
      <c r="I244" s="66"/>
      <c r="J244" s="57"/>
      <c r="K244" s="57"/>
      <c r="L244" s="66"/>
      <c r="M244" s="57"/>
      <c r="N244" s="57"/>
      <c r="O244" s="66"/>
      <c r="P244" s="57"/>
    </row>
    <row r="245" spans="1:16" x14ac:dyDescent="0.25">
      <c r="A245" s="19"/>
      <c r="B245" s="124" t="s">
        <v>464</v>
      </c>
      <c r="C245" s="58"/>
      <c r="D245" s="125">
        <v>-56.3</v>
      </c>
      <c r="E245" s="59"/>
      <c r="F245" s="58"/>
      <c r="G245" s="126" t="s">
        <v>350</v>
      </c>
      <c r="H245" s="59"/>
      <c r="I245" s="58"/>
      <c r="J245" s="126" t="s">
        <v>350</v>
      </c>
      <c r="K245" s="59"/>
      <c r="L245" s="58"/>
      <c r="M245" s="125" t="s">
        <v>513</v>
      </c>
      <c r="N245" s="59"/>
      <c r="O245" s="58"/>
      <c r="P245" s="126" t="s">
        <v>350</v>
      </c>
    </row>
    <row r="246" spans="1:16" x14ac:dyDescent="0.25">
      <c r="A246" s="19"/>
      <c r="B246" s="123" t="s">
        <v>109</v>
      </c>
      <c r="C246" s="32"/>
      <c r="D246" s="127" t="s">
        <v>373</v>
      </c>
      <c r="E246" s="57"/>
      <c r="F246" s="32"/>
      <c r="G246" s="128" t="s">
        <v>350</v>
      </c>
      <c r="H246" s="57"/>
      <c r="I246" s="32"/>
      <c r="J246" s="128" t="s">
        <v>350</v>
      </c>
      <c r="K246" s="57"/>
      <c r="L246" s="32"/>
      <c r="M246" s="128" t="s">
        <v>350</v>
      </c>
      <c r="N246" s="57"/>
      <c r="O246" s="32"/>
      <c r="P246" s="127" t="s">
        <v>373</v>
      </c>
    </row>
    <row r="247" spans="1:16" x14ac:dyDescent="0.25">
      <c r="A247" s="19"/>
      <c r="B247" s="124" t="s">
        <v>32</v>
      </c>
      <c r="C247" s="58"/>
      <c r="D247" s="126" t="s">
        <v>350</v>
      </c>
      <c r="E247" s="59"/>
      <c r="F247" s="58"/>
      <c r="G247" s="125" t="s">
        <v>514</v>
      </c>
      <c r="H247" s="59"/>
      <c r="I247" s="58"/>
      <c r="J247" s="125" t="s">
        <v>515</v>
      </c>
      <c r="K247" s="59"/>
      <c r="L247" s="58"/>
      <c r="M247" s="126" t="s">
        <v>350</v>
      </c>
      <c r="N247" s="59"/>
      <c r="O247" s="58"/>
      <c r="P247" s="125" t="s">
        <v>516</v>
      </c>
    </row>
    <row r="248" spans="1:16" ht="24.75" x14ac:dyDescent="0.25">
      <c r="A248" s="19"/>
      <c r="B248" s="123" t="s">
        <v>110</v>
      </c>
      <c r="C248" s="66"/>
      <c r="D248" s="128" t="s">
        <v>350</v>
      </c>
      <c r="E248" s="57"/>
      <c r="F248" s="66"/>
      <c r="G248" s="127" t="s">
        <v>758</v>
      </c>
      <c r="H248" s="57"/>
      <c r="I248" s="66"/>
      <c r="J248" s="127" t="s">
        <v>759</v>
      </c>
      <c r="K248" s="57"/>
      <c r="L248" s="66"/>
      <c r="M248" s="128" t="s">
        <v>350</v>
      </c>
      <c r="N248" s="57"/>
      <c r="O248" s="66"/>
      <c r="P248" s="127" t="s">
        <v>760</v>
      </c>
    </row>
    <row r="249" spans="1:16" ht="24.75" x14ac:dyDescent="0.25">
      <c r="A249" s="19"/>
      <c r="B249" s="124" t="s">
        <v>761</v>
      </c>
      <c r="C249" s="58"/>
      <c r="D249" s="125" t="s">
        <v>762</v>
      </c>
      <c r="E249" s="59"/>
      <c r="F249" s="58"/>
      <c r="G249" s="126" t="s">
        <v>350</v>
      </c>
      <c r="H249" s="59"/>
      <c r="I249" s="58"/>
      <c r="J249" s="126" t="s">
        <v>350</v>
      </c>
      <c r="K249" s="59"/>
      <c r="L249" s="58"/>
      <c r="M249" s="126" t="s">
        <v>350</v>
      </c>
      <c r="N249" s="59"/>
      <c r="O249" s="58"/>
      <c r="P249" s="125" t="s">
        <v>762</v>
      </c>
    </row>
    <row r="250" spans="1:16" x14ac:dyDescent="0.25">
      <c r="A250" s="19"/>
      <c r="B250" s="123" t="s">
        <v>763</v>
      </c>
      <c r="C250" s="66"/>
      <c r="D250" s="127">
        <v>-41.6</v>
      </c>
      <c r="E250" s="57"/>
      <c r="F250" s="66"/>
      <c r="G250" s="128" t="s">
        <v>350</v>
      </c>
      <c r="H250" s="57"/>
      <c r="I250" s="66"/>
      <c r="J250" s="128" t="s">
        <v>350</v>
      </c>
      <c r="K250" s="57"/>
      <c r="L250" s="66"/>
      <c r="M250" s="128" t="s">
        <v>350</v>
      </c>
      <c r="N250" s="57"/>
      <c r="O250" s="66"/>
      <c r="P250" s="127">
        <v>-41.6</v>
      </c>
    </row>
    <row r="251" spans="1:16" ht="24.75" x14ac:dyDescent="0.25">
      <c r="A251" s="19"/>
      <c r="B251" s="124" t="s">
        <v>113</v>
      </c>
      <c r="C251" s="29"/>
      <c r="D251" s="126" t="s">
        <v>350</v>
      </c>
      <c r="E251" s="59"/>
      <c r="F251" s="29"/>
      <c r="G251" s="125" t="s">
        <v>381</v>
      </c>
      <c r="H251" s="59"/>
      <c r="I251" s="29"/>
      <c r="J251" s="125" t="s">
        <v>752</v>
      </c>
      <c r="K251" s="59"/>
      <c r="L251" s="29"/>
      <c r="M251" s="126" t="s">
        <v>350</v>
      </c>
      <c r="N251" s="59"/>
      <c r="O251" s="29"/>
      <c r="P251" s="125" t="s">
        <v>764</v>
      </c>
    </row>
    <row r="252" spans="1:16" ht="24.75" x14ac:dyDescent="0.25">
      <c r="A252" s="19"/>
      <c r="B252" s="123" t="s">
        <v>739</v>
      </c>
      <c r="C252" s="32"/>
      <c r="D252" s="57"/>
      <c r="E252" s="57"/>
      <c r="F252" s="32"/>
      <c r="G252" s="57"/>
      <c r="H252" s="57"/>
      <c r="I252" s="32"/>
      <c r="J252" s="57"/>
      <c r="K252" s="57"/>
      <c r="L252" s="32"/>
      <c r="M252" s="57"/>
      <c r="N252" s="57"/>
      <c r="O252" s="32"/>
      <c r="P252" s="57"/>
    </row>
    <row r="253" spans="1:16" ht="24.75" x14ac:dyDescent="0.25">
      <c r="A253" s="19"/>
      <c r="B253" s="130" t="s">
        <v>740</v>
      </c>
      <c r="C253" s="32"/>
      <c r="D253" s="57"/>
      <c r="E253" s="57"/>
      <c r="F253" s="32"/>
      <c r="G253" s="57"/>
      <c r="H253" s="57"/>
      <c r="I253" s="32"/>
      <c r="J253" s="57"/>
      <c r="K253" s="57"/>
      <c r="L253" s="32"/>
      <c r="M253" s="57"/>
      <c r="N253" s="57"/>
      <c r="O253" s="32"/>
      <c r="P253" s="57"/>
    </row>
    <row r="254" spans="1:16" x14ac:dyDescent="0.25">
      <c r="A254" s="19"/>
      <c r="B254" s="129" t="s">
        <v>115</v>
      </c>
      <c r="C254" s="29"/>
      <c r="D254" s="126" t="s">
        <v>350</v>
      </c>
      <c r="E254" s="59"/>
      <c r="F254" s="29"/>
      <c r="G254" s="125">
        <v>-32.200000000000003</v>
      </c>
      <c r="H254" s="59"/>
      <c r="I254" s="29"/>
      <c r="J254" s="125">
        <v>-18.3</v>
      </c>
      <c r="K254" s="59"/>
      <c r="L254" s="29"/>
      <c r="M254" s="126" t="s">
        <v>350</v>
      </c>
      <c r="N254" s="59"/>
      <c r="O254" s="29"/>
      <c r="P254" s="125">
        <v>-50.5</v>
      </c>
    </row>
    <row r="255" spans="1:16" ht="24.75" x14ac:dyDescent="0.25">
      <c r="A255" s="19"/>
      <c r="B255" s="130" t="s">
        <v>116</v>
      </c>
      <c r="C255" s="66"/>
      <c r="D255" s="127" t="s">
        <v>644</v>
      </c>
      <c r="E255" s="57"/>
      <c r="F255" s="66"/>
      <c r="G255" s="127" t="s">
        <v>486</v>
      </c>
      <c r="H255" s="57"/>
      <c r="I255" s="66"/>
      <c r="J255" s="127">
        <v>-0.8</v>
      </c>
      <c r="K255" s="57"/>
      <c r="L255" s="66"/>
      <c r="M255" s="128" t="s">
        <v>350</v>
      </c>
      <c r="N255" s="57"/>
      <c r="O255" s="66"/>
      <c r="P255" s="127" t="s">
        <v>765</v>
      </c>
    </row>
    <row r="256" spans="1:16" ht="24.75" x14ac:dyDescent="0.25">
      <c r="A256" s="19"/>
      <c r="B256" s="129" t="s">
        <v>117</v>
      </c>
      <c r="C256" s="29"/>
      <c r="D256" s="125" t="s">
        <v>766</v>
      </c>
      <c r="E256" s="59"/>
      <c r="F256" s="29"/>
      <c r="G256" s="125">
        <v>-28.5</v>
      </c>
      <c r="H256" s="59"/>
      <c r="I256" s="29"/>
      <c r="J256" s="125" t="s">
        <v>767</v>
      </c>
      <c r="K256" s="59"/>
      <c r="L256" s="29"/>
      <c r="M256" s="126" t="s">
        <v>350</v>
      </c>
      <c r="N256" s="59"/>
      <c r="O256" s="29"/>
      <c r="P256" s="125">
        <v>-0.3</v>
      </c>
    </row>
    <row r="257" spans="1:16" x14ac:dyDescent="0.25">
      <c r="A257" s="19"/>
      <c r="B257" s="130" t="s">
        <v>118</v>
      </c>
      <c r="C257" s="32"/>
      <c r="D257" s="127" t="s">
        <v>768</v>
      </c>
      <c r="E257" s="57"/>
      <c r="F257" s="32"/>
      <c r="G257" s="128" t="s">
        <v>350</v>
      </c>
      <c r="H257" s="57"/>
      <c r="I257" s="32"/>
      <c r="J257" s="128" t="s">
        <v>350</v>
      </c>
      <c r="K257" s="57"/>
      <c r="L257" s="32"/>
      <c r="M257" s="128" t="s">
        <v>350</v>
      </c>
      <c r="N257" s="57"/>
      <c r="O257" s="32"/>
      <c r="P257" s="127" t="s">
        <v>768</v>
      </c>
    </row>
    <row r="258" spans="1:16" ht="15.75" thickBot="1" x14ac:dyDescent="0.3">
      <c r="A258" s="19"/>
      <c r="B258" s="134" t="s">
        <v>119</v>
      </c>
      <c r="C258" s="63"/>
      <c r="D258" s="138">
        <v>-0.1</v>
      </c>
      <c r="E258" s="59"/>
      <c r="F258" s="63"/>
      <c r="G258" s="138" t="s">
        <v>769</v>
      </c>
      <c r="H258" s="59"/>
      <c r="I258" s="63"/>
      <c r="J258" s="138" t="s">
        <v>606</v>
      </c>
      <c r="K258" s="59"/>
      <c r="L258" s="63"/>
      <c r="M258" s="139" t="s">
        <v>350</v>
      </c>
      <c r="N258" s="59"/>
      <c r="O258" s="63"/>
      <c r="P258" s="138" t="s">
        <v>519</v>
      </c>
    </row>
    <row r="259" spans="1:16" ht="15.75" thickBot="1" x14ac:dyDescent="0.3">
      <c r="A259" s="19"/>
      <c r="B259" s="117" t="s">
        <v>120</v>
      </c>
      <c r="C259" s="140"/>
      <c r="D259" s="141" t="s">
        <v>748</v>
      </c>
      <c r="E259" s="57"/>
      <c r="F259" s="140"/>
      <c r="G259" s="141" t="s">
        <v>770</v>
      </c>
      <c r="H259" s="57"/>
      <c r="I259" s="140"/>
      <c r="J259" s="141" t="s">
        <v>771</v>
      </c>
      <c r="K259" s="57"/>
      <c r="L259" s="140"/>
      <c r="M259" s="142" t="s">
        <v>350</v>
      </c>
      <c r="N259" s="57"/>
      <c r="O259" s="140"/>
      <c r="P259" s="141" t="s">
        <v>772</v>
      </c>
    </row>
    <row r="260" spans="1:16" x14ac:dyDescent="0.25">
      <c r="A260" s="19"/>
      <c r="B260" s="117"/>
      <c r="C260" s="55"/>
      <c r="D260" s="56"/>
      <c r="E260" s="57"/>
      <c r="F260" s="55"/>
      <c r="G260" s="56"/>
      <c r="H260" s="57"/>
      <c r="I260" s="55"/>
      <c r="J260" s="56"/>
      <c r="K260" s="57"/>
      <c r="L260" s="55"/>
      <c r="M260" s="56"/>
      <c r="N260" s="57"/>
      <c r="O260" s="55"/>
      <c r="P260" s="56"/>
    </row>
    <row r="261" spans="1:16" x14ac:dyDescent="0.25">
      <c r="A261" s="19"/>
      <c r="B261" s="134" t="s">
        <v>121</v>
      </c>
      <c r="C261" s="58"/>
      <c r="D261" s="59"/>
      <c r="E261" s="59"/>
      <c r="F261" s="58"/>
      <c r="G261" s="59"/>
      <c r="H261" s="59"/>
      <c r="I261" s="58"/>
      <c r="J261" s="59"/>
      <c r="K261" s="59"/>
      <c r="L261" s="58"/>
      <c r="M261" s="59"/>
      <c r="N261" s="59"/>
      <c r="O261" s="58"/>
      <c r="P261" s="59"/>
    </row>
    <row r="262" spans="1:16" x14ac:dyDescent="0.25">
      <c r="A262" s="19"/>
      <c r="B262" s="123" t="s">
        <v>122</v>
      </c>
      <c r="C262" s="66"/>
      <c r="D262" s="128" t="s">
        <v>350</v>
      </c>
      <c r="E262" s="57"/>
      <c r="F262" s="66"/>
      <c r="G262" s="127">
        <v>-15.7</v>
      </c>
      <c r="H262" s="57"/>
      <c r="I262" s="66"/>
      <c r="J262" s="127">
        <v>-6.8</v>
      </c>
      <c r="K262" s="57"/>
      <c r="L262" s="66"/>
      <c r="M262" s="128" t="s">
        <v>350</v>
      </c>
      <c r="N262" s="57"/>
      <c r="O262" s="66"/>
      <c r="P262" s="127">
        <v>-22.5</v>
      </c>
    </row>
    <row r="263" spans="1:16" x14ac:dyDescent="0.25">
      <c r="A263" s="19"/>
      <c r="B263" s="124" t="s">
        <v>123</v>
      </c>
      <c r="C263" s="58"/>
      <c r="D263" s="126" t="s">
        <v>350</v>
      </c>
      <c r="E263" s="59"/>
      <c r="F263" s="58"/>
      <c r="G263" s="125">
        <v>-2.7</v>
      </c>
      <c r="H263" s="59"/>
      <c r="I263" s="58"/>
      <c r="J263" s="125">
        <v>-57.9</v>
      </c>
      <c r="K263" s="59"/>
      <c r="L263" s="58"/>
      <c r="M263" s="126" t="s">
        <v>350</v>
      </c>
      <c r="N263" s="59"/>
      <c r="O263" s="58"/>
      <c r="P263" s="125">
        <v>-60.6</v>
      </c>
    </row>
    <row r="264" spans="1:16" ht="15.75" thickBot="1" x14ac:dyDescent="0.3">
      <c r="A264" s="19"/>
      <c r="B264" s="123" t="s">
        <v>119</v>
      </c>
      <c r="C264" s="131"/>
      <c r="D264" s="132">
        <v>-0.8</v>
      </c>
      <c r="E264" s="57"/>
      <c r="F264" s="131"/>
      <c r="G264" s="132">
        <v>-0.6</v>
      </c>
      <c r="H264" s="57"/>
      <c r="I264" s="131"/>
      <c r="J264" s="132" t="s">
        <v>605</v>
      </c>
      <c r="K264" s="57"/>
      <c r="L264" s="131"/>
      <c r="M264" s="133" t="s">
        <v>350</v>
      </c>
      <c r="N264" s="57"/>
      <c r="O264" s="131"/>
      <c r="P264" s="132">
        <v>-0.5</v>
      </c>
    </row>
    <row r="265" spans="1:16" ht="15.75" thickBot="1" x14ac:dyDescent="0.3">
      <c r="A265" s="19"/>
      <c r="B265" s="134" t="s">
        <v>124</v>
      </c>
      <c r="C265" s="135"/>
      <c r="D265" s="136">
        <v>-0.8</v>
      </c>
      <c r="E265" s="59"/>
      <c r="F265" s="135"/>
      <c r="G265" s="136">
        <v>-19</v>
      </c>
      <c r="H265" s="59"/>
      <c r="I265" s="135"/>
      <c r="J265" s="136">
        <v>-63.8</v>
      </c>
      <c r="K265" s="59"/>
      <c r="L265" s="135"/>
      <c r="M265" s="137" t="s">
        <v>350</v>
      </c>
      <c r="N265" s="59"/>
      <c r="O265" s="135"/>
      <c r="P265" s="136">
        <v>-83.6</v>
      </c>
    </row>
    <row r="266" spans="1:16" x14ac:dyDescent="0.25">
      <c r="A266" s="19"/>
      <c r="B266" s="117"/>
      <c r="C266" s="55"/>
      <c r="D266" s="56"/>
      <c r="E266" s="57"/>
      <c r="F266" s="55"/>
      <c r="G266" s="56"/>
      <c r="H266" s="57"/>
      <c r="I266" s="55"/>
      <c r="J266" s="56"/>
      <c r="K266" s="57"/>
      <c r="L266" s="55"/>
      <c r="M266" s="56"/>
      <c r="N266" s="57"/>
      <c r="O266" s="55"/>
      <c r="P266" s="56"/>
    </row>
    <row r="267" spans="1:16" x14ac:dyDescent="0.25">
      <c r="A267" s="19"/>
      <c r="B267" s="117" t="s">
        <v>125</v>
      </c>
      <c r="C267" s="66"/>
      <c r="D267" s="57"/>
      <c r="E267" s="57"/>
      <c r="F267" s="66"/>
      <c r="G267" s="57"/>
      <c r="H267" s="57"/>
      <c r="I267" s="66"/>
      <c r="J267" s="57"/>
      <c r="K267" s="57"/>
      <c r="L267" s="66"/>
      <c r="M267" s="57"/>
      <c r="N267" s="57"/>
      <c r="O267" s="66"/>
      <c r="P267" s="57"/>
    </row>
    <row r="268" spans="1:16" x14ac:dyDescent="0.25">
      <c r="A268" s="19"/>
      <c r="B268" s="124" t="s">
        <v>127</v>
      </c>
      <c r="C268" s="58"/>
      <c r="D268" s="125">
        <v>-135.80000000000001</v>
      </c>
      <c r="E268" s="59"/>
      <c r="F268" s="58"/>
      <c r="G268" s="126" t="s">
        <v>350</v>
      </c>
      <c r="H268" s="59"/>
      <c r="I268" s="58"/>
      <c r="J268" s="126" t="s">
        <v>350</v>
      </c>
      <c r="K268" s="59"/>
      <c r="L268" s="58"/>
      <c r="M268" s="126" t="s">
        <v>350</v>
      </c>
      <c r="N268" s="59"/>
      <c r="O268" s="58"/>
      <c r="P268" s="125">
        <v>-135.80000000000001</v>
      </c>
    </row>
    <row r="269" spans="1:16" x14ac:dyDescent="0.25">
      <c r="A269" s="19"/>
      <c r="B269" s="123" t="s">
        <v>128</v>
      </c>
      <c r="C269" s="66"/>
      <c r="D269" s="127" t="s">
        <v>582</v>
      </c>
      <c r="E269" s="57"/>
      <c r="F269" s="66"/>
      <c r="G269" s="128" t="s">
        <v>350</v>
      </c>
      <c r="H269" s="57"/>
      <c r="I269" s="66"/>
      <c r="J269" s="128" t="s">
        <v>350</v>
      </c>
      <c r="K269" s="57"/>
      <c r="L269" s="66"/>
      <c r="M269" s="128" t="s">
        <v>350</v>
      </c>
      <c r="N269" s="57"/>
      <c r="O269" s="66"/>
      <c r="P269" s="127" t="s">
        <v>582</v>
      </c>
    </row>
    <row r="270" spans="1:16" ht="24.75" x14ac:dyDescent="0.25">
      <c r="A270" s="19"/>
      <c r="B270" s="124" t="s">
        <v>754</v>
      </c>
      <c r="C270" s="58"/>
      <c r="D270" s="125" t="s">
        <v>773</v>
      </c>
      <c r="E270" s="59"/>
      <c r="F270" s="58"/>
      <c r="G270" s="125">
        <v>-157.19999999999999</v>
      </c>
      <c r="H270" s="59"/>
      <c r="I270" s="58"/>
      <c r="J270" s="125" t="s">
        <v>774</v>
      </c>
      <c r="K270" s="59"/>
      <c r="L270" s="58"/>
      <c r="M270" s="126" t="s">
        <v>350</v>
      </c>
      <c r="N270" s="59"/>
      <c r="O270" s="58"/>
      <c r="P270" s="126" t="s">
        <v>350</v>
      </c>
    </row>
    <row r="271" spans="1:16" ht="15.75" thickBot="1" x14ac:dyDescent="0.3">
      <c r="A271" s="19"/>
      <c r="B271" s="123" t="s">
        <v>119</v>
      </c>
      <c r="C271" s="131"/>
      <c r="D271" s="132">
        <v>-0.4</v>
      </c>
      <c r="E271" s="57"/>
      <c r="F271" s="131"/>
      <c r="G271" s="133" t="s">
        <v>350</v>
      </c>
      <c r="H271" s="57"/>
      <c r="I271" s="131"/>
      <c r="J271" s="132">
        <v>-1.6</v>
      </c>
      <c r="K271" s="57"/>
      <c r="L271" s="131"/>
      <c r="M271" s="133" t="s">
        <v>350</v>
      </c>
      <c r="N271" s="57"/>
      <c r="O271" s="131"/>
      <c r="P271" s="132">
        <v>-2</v>
      </c>
    </row>
    <row r="272" spans="1:16" ht="15.75" thickBot="1" x14ac:dyDescent="0.3">
      <c r="A272" s="19"/>
      <c r="B272" s="134" t="s">
        <v>129</v>
      </c>
      <c r="C272" s="135"/>
      <c r="D272" s="136">
        <v>-26.6</v>
      </c>
      <c r="E272" s="59"/>
      <c r="F272" s="135"/>
      <c r="G272" s="136">
        <v>-157.19999999999999</v>
      </c>
      <c r="H272" s="59"/>
      <c r="I272" s="135"/>
      <c r="J272" s="136" t="s">
        <v>199</v>
      </c>
      <c r="K272" s="59"/>
      <c r="L272" s="135"/>
      <c r="M272" s="137" t="s">
        <v>350</v>
      </c>
      <c r="N272" s="59"/>
      <c r="O272" s="135"/>
      <c r="P272" s="136">
        <v>-130.6</v>
      </c>
    </row>
    <row r="273" spans="1:16" x14ac:dyDescent="0.25">
      <c r="A273" s="19"/>
      <c r="B273" s="117"/>
      <c r="C273" s="55"/>
      <c r="D273" s="56"/>
      <c r="E273" s="57"/>
      <c r="F273" s="55"/>
      <c r="G273" s="56"/>
      <c r="H273" s="57"/>
      <c r="I273" s="55"/>
      <c r="J273" s="56"/>
      <c r="K273" s="57"/>
      <c r="L273" s="55"/>
      <c r="M273" s="56"/>
      <c r="N273" s="57"/>
      <c r="O273" s="55"/>
      <c r="P273" s="56"/>
    </row>
    <row r="274" spans="1:16" x14ac:dyDescent="0.25">
      <c r="A274" s="19"/>
      <c r="B274" s="117" t="s">
        <v>130</v>
      </c>
      <c r="C274" s="66"/>
      <c r="D274" s="128" t="s">
        <v>350</v>
      </c>
      <c r="E274" s="57"/>
      <c r="F274" s="66"/>
      <c r="G274" s="127">
        <v>-116.5</v>
      </c>
      <c r="H274" s="57"/>
      <c r="I274" s="66"/>
      <c r="J274" s="127" t="s">
        <v>714</v>
      </c>
      <c r="K274" s="57"/>
      <c r="L274" s="66"/>
      <c r="M274" s="128" t="s">
        <v>350</v>
      </c>
      <c r="N274" s="57"/>
      <c r="O274" s="66"/>
      <c r="P274" s="127">
        <v>-105.6</v>
      </c>
    </row>
    <row r="275" spans="1:16" ht="15.75" thickBot="1" x14ac:dyDescent="0.3">
      <c r="A275" s="19"/>
      <c r="B275" s="134" t="s">
        <v>131</v>
      </c>
      <c r="C275" s="63"/>
      <c r="D275" s="139" t="s">
        <v>350</v>
      </c>
      <c r="E275" s="59"/>
      <c r="F275" s="63"/>
      <c r="G275" s="138" t="s">
        <v>775</v>
      </c>
      <c r="H275" s="59"/>
      <c r="I275" s="63"/>
      <c r="J275" s="138" t="s">
        <v>749</v>
      </c>
      <c r="K275" s="59"/>
      <c r="L275" s="63"/>
      <c r="M275" s="139" t="s">
        <v>350</v>
      </c>
      <c r="N275" s="59"/>
      <c r="O275" s="63"/>
      <c r="P275" s="138" t="s">
        <v>776</v>
      </c>
    </row>
    <row r="276" spans="1:16" ht="15.75" thickBot="1" x14ac:dyDescent="0.3">
      <c r="A276" s="19"/>
      <c r="B276" s="117" t="s">
        <v>132</v>
      </c>
      <c r="C276" s="143" t="s">
        <v>184</v>
      </c>
      <c r="D276" s="143" t="s">
        <v>350</v>
      </c>
      <c r="E276" s="57"/>
      <c r="F276" s="143" t="s">
        <v>184</v>
      </c>
      <c r="G276" s="144" t="s">
        <v>777</v>
      </c>
      <c r="H276" s="57"/>
      <c r="I276" s="143" t="s">
        <v>184</v>
      </c>
      <c r="J276" s="144" t="s">
        <v>778</v>
      </c>
      <c r="K276" s="57"/>
      <c r="L276" s="143" t="s">
        <v>184</v>
      </c>
      <c r="M276" s="143" t="s">
        <v>350</v>
      </c>
      <c r="N276" s="57"/>
      <c r="O276" s="143" t="s">
        <v>184</v>
      </c>
      <c r="P276" s="144" t="s">
        <v>779</v>
      </c>
    </row>
    <row r="277" spans="1:16" ht="15.75" thickTop="1" x14ac:dyDescent="0.25">
      <c r="A277" s="19"/>
      <c r="B277" s="47"/>
      <c r="C277" s="47"/>
      <c r="D277" s="47"/>
      <c r="E277" s="47"/>
      <c r="F277" s="47"/>
      <c r="G277" s="47"/>
      <c r="H277" s="47"/>
      <c r="I277" s="47"/>
      <c r="J277" s="47"/>
      <c r="K277" s="47"/>
      <c r="L277" s="47"/>
      <c r="M277" s="47"/>
      <c r="N277" s="47"/>
      <c r="O277" s="47"/>
      <c r="P277" s="47"/>
    </row>
    <row r="278" spans="1:16" x14ac:dyDescent="0.25">
      <c r="A278" s="19"/>
      <c r="B278" s="49"/>
      <c r="C278" s="49"/>
      <c r="D278" s="49"/>
      <c r="E278" s="49"/>
      <c r="F278" s="49"/>
      <c r="G278" s="49"/>
      <c r="H278" s="49"/>
      <c r="I278" s="49"/>
      <c r="J278" s="49"/>
      <c r="K278" s="49"/>
      <c r="L278" s="49"/>
      <c r="M278" s="49"/>
      <c r="N278" s="49"/>
      <c r="O278" s="49"/>
      <c r="P278" s="49"/>
    </row>
  </sheetData>
  <mergeCells count="101">
    <mergeCell ref="B235:P235"/>
    <mergeCell ref="B236:P236"/>
    <mergeCell ref="B237:P237"/>
    <mergeCell ref="B277:P277"/>
    <mergeCell ref="B278:P278"/>
    <mergeCell ref="B183:P183"/>
    <mergeCell ref="A184:A278"/>
    <mergeCell ref="B184:P184"/>
    <mergeCell ref="B185:P185"/>
    <mergeCell ref="B186:P186"/>
    <mergeCell ref="B187:P187"/>
    <mergeCell ref="B188:P188"/>
    <mergeCell ref="B189:P189"/>
    <mergeCell ref="B231:P231"/>
    <mergeCell ref="B232:P232"/>
    <mergeCell ref="B131:P131"/>
    <mergeCell ref="B132:P132"/>
    <mergeCell ref="B133:P133"/>
    <mergeCell ref="B134:P134"/>
    <mergeCell ref="B135:P135"/>
    <mergeCell ref="B182:P182"/>
    <mergeCell ref="B49:P49"/>
    <mergeCell ref="B75:P75"/>
    <mergeCell ref="B76:P76"/>
    <mergeCell ref="A77:A183"/>
    <mergeCell ref="B77:P77"/>
    <mergeCell ref="B78:P78"/>
    <mergeCell ref="B79:P79"/>
    <mergeCell ref="B80:P80"/>
    <mergeCell ref="B81:P81"/>
    <mergeCell ref="B82:P82"/>
    <mergeCell ref="B43:P43"/>
    <mergeCell ref="B44:P44"/>
    <mergeCell ref="B45:P45"/>
    <mergeCell ref="B46:P46"/>
    <mergeCell ref="B47:P47"/>
    <mergeCell ref="B48:P48"/>
    <mergeCell ref="B9:P9"/>
    <mergeCell ref="B36:P36"/>
    <mergeCell ref="B37:P37"/>
    <mergeCell ref="B38:P38"/>
    <mergeCell ref="B39:P39"/>
    <mergeCell ref="B40:P40"/>
    <mergeCell ref="A1:A2"/>
    <mergeCell ref="B1:P1"/>
    <mergeCell ref="B2:P2"/>
    <mergeCell ref="B3:P3"/>
    <mergeCell ref="A4:A76"/>
    <mergeCell ref="B4:P4"/>
    <mergeCell ref="B5:P5"/>
    <mergeCell ref="B6:P6"/>
    <mergeCell ref="B7:P7"/>
    <mergeCell ref="B8:P8"/>
    <mergeCell ref="O192:P192"/>
    <mergeCell ref="C239:D239"/>
    <mergeCell ref="I239:J239"/>
    <mergeCell ref="C240:D240"/>
    <mergeCell ref="F240:G240"/>
    <mergeCell ref="I240:J240"/>
    <mergeCell ref="L240:M240"/>
    <mergeCell ref="O240:P240"/>
    <mergeCell ref="B233:P233"/>
    <mergeCell ref="B234:P234"/>
    <mergeCell ref="C191:D191"/>
    <mergeCell ref="I191:J191"/>
    <mergeCell ref="C192:D192"/>
    <mergeCell ref="F192:G192"/>
    <mergeCell ref="I192:J192"/>
    <mergeCell ref="L192:M192"/>
    <mergeCell ref="O85:P85"/>
    <mergeCell ref="C137:D137"/>
    <mergeCell ref="I137:J137"/>
    <mergeCell ref="C138:D138"/>
    <mergeCell ref="F138:G138"/>
    <mergeCell ref="I138:J138"/>
    <mergeCell ref="L138:M138"/>
    <mergeCell ref="O138:P138"/>
    <mergeCell ref="B129:P129"/>
    <mergeCell ref="B130:P130"/>
    <mergeCell ref="C84:D84"/>
    <mergeCell ref="I84:J84"/>
    <mergeCell ref="C85:D85"/>
    <mergeCell ref="F85:G85"/>
    <mergeCell ref="I85:J85"/>
    <mergeCell ref="L85:M85"/>
    <mergeCell ref="O12:P12"/>
    <mergeCell ref="C51:D51"/>
    <mergeCell ref="I51:J51"/>
    <mergeCell ref="C52:D52"/>
    <mergeCell ref="F52:G52"/>
    <mergeCell ref="I52:J52"/>
    <mergeCell ref="L52:M52"/>
    <mergeCell ref="O52:P52"/>
    <mergeCell ref="B41:P41"/>
    <mergeCell ref="B42:P42"/>
    <mergeCell ref="C11:D11"/>
    <mergeCell ref="I11:J11"/>
    <mergeCell ref="C12:D12"/>
    <mergeCell ref="F12:G12"/>
    <mergeCell ref="I12:J12"/>
    <mergeCell ref="L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798</v>
      </c>
      <c r="B1" s="1" t="s">
        <v>2</v>
      </c>
    </row>
    <row r="2" spans="1:2" x14ac:dyDescent="0.25">
      <c r="A2" s="7"/>
      <c r="B2" s="1" t="s">
        <v>799</v>
      </c>
    </row>
    <row r="3" spans="1:2" x14ac:dyDescent="0.25">
      <c r="A3" s="7"/>
      <c r="B3" s="1" t="s">
        <v>800</v>
      </c>
    </row>
    <row r="4" spans="1:2" ht="45" x14ac:dyDescent="0.25">
      <c r="A4" s="3" t="s">
        <v>157</v>
      </c>
      <c r="B4" s="4"/>
    </row>
    <row r="5" spans="1:2" ht="30" x14ac:dyDescent="0.25">
      <c r="A5" s="2" t="s">
        <v>801</v>
      </c>
      <c r="B5" s="4">
        <v>65</v>
      </c>
    </row>
    <row r="6" spans="1:2" ht="30" x14ac:dyDescent="0.25">
      <c r="A6" s="2" t="s">
        <v>802</v>
      </c>
      <c r="B6" s="4">
        <v>2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3</v>
      </c>
      <c r="B1" s="1" t="s">
        <v>1</v>
      </c>
      <c r="C1" s="1" t="s">
        <v>804</v>
      </c>
    </row>
    <row r="2" spans="1:3" x14ac:dyDescent="0.25">
      <c r="A2" s="7"/>
      <c r="B2" s="1" t="s">
        <v>2</v>
      </c>
      <c r="C2" s="1" t="s">
        <v>47</v>
      </c>
    </row>
    <row r="3" spans="1:3" ht="30" x14ac:dyDescent="0.25">
      <c r="A3" s="3" t="s">
        <v>176</v>
      </c>
      <c r="B3" s="4"/>
      <c r="C3" s="4"/>
    </row>
    <row r="4" spans="1:3" ht="30" x14ac:dyDescent="0.25">
      <c r="A4" s="2" t="s">
        <v>805</v>
      </c>
      <c r="B4" s="151">
        <v>0.48599999999999999</v>
      </c>
      <c r="C4" s="151">
        <v>0.48499999999999999</v>
      </c>
    </row>
    <row r="5" spans="1:3" ht="30" x14ac:dyDescent="0.25">
      <c r="A5" s="2" t="s">
        <v>806</v>
      </c>
      <c r="B5" s="151">
        <v>0.88</v>
      </c>
      <c r="C5" s="151">
        <v>0.88400000000000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x14ac:dyDescent="0.25">
      <c r="A2" s="1" t="s">
        <v>46</v>
      </c>
      <c r="B2" s="1" t="s">
        <v>2</v>
      </c>
      <c r="C2" s="1" t="s">
        <v>23</v>
      </c>
    </row>
    <row r="3" spans="1:3" ht="30" x14ac:dyDescent="0.25">
      <c r="A3" s="3" t="s">
        <v>808</v>
      </c>
      <c r="B3" s="4"/>
      <c r="C3" s="4"/>
    </row>
    <row r="4" spans="1:3" ht="30" x14ac:dyDescent="0.25">
      <c r="A4" s="2" t="s">
        <v>809</v>
      </c>
      <c r="B4" s="151">
        <v>1.149</v>
      </c>
      <c r="C4" s="151">
        <v>1.1739999999999999</v>
      </c>
    </row>
    <row r="5" spans="1:3" ht="30" x14ac:dyDescent="0.25">
      <c r="A5" s="2" t="s">
        <v>810</v>
      </c>
      <c r="B5" s="151">
        <v>-0.14899999999999999</v>
      </c>
      <c r="C5" s="151">
        <v>-0.17399999999999999</v>
      </c>
    </row>
    <row r="6" spans="1:3" x14ac:dyDescent="0.25">
      <c r="A6" s="2" t="s">
        <v>811</v>
      </c>
      <c r="B6" s="151">
        <v>1</v>
      </c>
      <c r="C6" s="151">
        <v>1</v>
      </c>
    </row>
    <row r="7" spans="1:3" ht="30" x14ac:dyDescent="0.25">
      <c r="A7" s="2" t="s">
        <v>25</v>
      </c>
      <c r="B7" s="8">
        <v>1451.6</v>
      </c>
      <c r="C7" s="8">
        <v>1182.8</v>
      </c>
    </row>
    <row r="8" spans="1:3" x14ac:dyDescent="0.25">
      <c r="A8" s="2" t="s">
        <v>26</v>
      </c>
      <c r="B8" s="4">
        <v>-187.9</v>
      </c>
      <c r="C8" s="4">
        <v>-175.6</v>
      </c>
    </row>
    <row r="9" spans="1:3" x14ac:dyDescent="0.25">
      <c r="A9" s="2" t="s">
        <v>27</v>
      </c>
      <c r="B9" s="9">
        <v>1263.7</v>
      </c>
      <c r="C9" s="9">
        <v>1007.2</v>
      </c>
    </row>
    <row r="10" spans="1:3" x14ac:dyDescent="0.25">
      <c r="A10" s="2" t="s">
        <v>812</v>
      </c>
      <c r="B10" s="4"/>
      <c r="C10" s="4"/>
    </row>
    <row r="11" spans="1:3" ht="30" x14ac:dyDescent="0.25">
      <c r="A11" s="3" t="s">
        <v>808</v>
      </c>
      <c r="B11" s="4"/>
      <c r="C11" s="4"/>
    </row>
    <row r="12" spans="1:3" ht="30" x14ac:dyDescent="0.25">
      <c r="A12" s="2" t="s">
        <v>809</v>
      </c>
      <c r="B12" s="151">
        <v>0.29899999999999999</v>
      </c>
      <c r="C12" s="151">
        <v>0.315</v>
      </c>
    </row>
    <row r="13" spans="1:3" ht="30" x14ac:dyDescent="0.25">
      <c r="A13" s="2" t="s">
        <v>25</v>
      </c>
      <c r="B13" s="4">
        <v>377.9</v>
      </c>
      <c r="C13" s="4">
        <v>316.8</v>
      </c>
    </row>
    <row r="14" spans="1:3" x14ac:dyDescent="0.25">
      <c r="A14" s="2" t="s">
        <v>813</v>
      </c>
      <c r="B14" s="4"/>
      <c r="C14" s="4"/>
    </row>
    <row r="15" spans="1:3" ht="30" x14ac:dyDescent="0.25">
      <c r="A15" s="3" t="s">
        <v>808</v>
      </c>
      <c r="B15" s="4"/>
      <c r="C15" s="4"/>
    </row>
    <row r="16" spans="1:3" ht="30" x14ac:dyDescent="0.25">
      <c r="A16" s="2" t="s">
        <v>809</v>
      </c>
      <c r="B16" s="151">
        <v>0.156</v>
      </c>
      <c r="C16" s="151">
        <v>0.13900000000000001</v>
      </c>
    </row>
    <row r="17" spans="1:3" ht="30" x14ac:dyDescent="0.25">
      <c r="A17" s="2" t="s">
        <v>25</v>
      </c>
      <c r="B17" s="4">
        <v>197.4</v>
      </c>
      <c r="C17" s="4">
        <v>140.19999999999999</v>
      </c>
    </row>
    <row r="18" spans="1:3" ht="30" x14ac:dyDescent="0.25">
      <c r="A18" s="2" t="s">
        <v>814</v>
      </c>
      <c r="B18" s="4"/>
      <c r="C18" s="4"/>
    </row>
    <row r="19" spans="1:3" ht="30" x14ac:dyDescent="0.25">
      <c r="A19" s="3" t="s">
        <v>808</v>
      </c>
      <c r="B19" s="4"/>
      <c r="C19" s="4"/>
    </row>
    <row r="20" spans="1:3" ht="30" x14ac:dyDescent="0.25">
      <c r="A20" s="2" t="s">
        <v>809</v>
      </c>
      <c r="B20" s="151">
        <v>0.53900000000000003</v>
      </c>
      <c r="C20" s="151">
        <v>0.53200000000000003</v>
      </c>
    </row>
    <row r="21" spans="1:3" ht="30" x14ac:dyDescent="0.25">
      <c r="A21" s="2" t="s">
        <v>25</v>
      </c>
      <c r="B21" s="4">
        <v>681.1</v>
      </c>
      <c r="C21" s="4">
        <v>536.6</v>
      </c>
    </row>
    <row r="22" spans="1:3" x14ac:dyDescent="0.25">
      <c r="A22" s="2" t="s">
        <v>815</v>
      </c>
      <c r="B22" s="4"/>
      <c r="C22" s="4"/>
    </row>
    <row r="23" spans="1:3" ht="30" x14ac:dyDescent="0.25">
      <c r="A23" s="3" t="s">
        <v>808</v>
      </c>
      <c r="B23" s="4"/>
      <c r="C23" s="4"/>
    </row>
    <row r="24" spans="1:3" ht="30" x14ac:dyDescent="0.25">
      <c r="A24" s="2" t="s">
        <v>809</v>
      </c>
      <c r="B24" s="151">
        <v>0.13</v>
      </c>
      <c r="C24" s="151">
        <v>0.16600000000000001</v>
      </c>
    </row>
    <row r="25" spans="1:3" ht="30" x14ac:dyDescent="0.25">
      <c r="A25" s="2" t="s">
        <v>25</v>
      </c>
      <c r="B25" s="4">
        <v>164.3</v>
      </c>
      <c r="C25" s="4">
        <v>167.2</v>
      </c>
    </row>
    <row r="26" spans="1:3" x14ac:dyDescent="0.25">
      <c r="A26" s="2" t="s">
        <v>816</v>
      </c>
      <c r="B26" s="4"/>
      <c r="C26" s="4"/>
    </row>
    <row r="27" spans="1:3" ht="30" x14ac:dyDescent="0.25">
      <c r="A27" s="3" t="s">
        <v>808</v>
      </c>
      <c r="B27" s="4"/>
      <c r="C27" s="4"/>
    </row>
    <row r="28" spans="1:3" ht="30" x14ac:dyDescent="0.25">
      <c r="A28" s="2" t="s">
        <v>809</v>
      </c>
      <c r="B28" s="151">
        <v>2.5000000000000001E-2</v>
      </c>
      <c r="C28" s="151">
        <v>2.1999999999999999E-2</v>
      </c>
    </row>
    <row r="29" spans="1:3" ht="30" x14ac:dyDescent="0.25">
      <c r="A29" s="2" t="s">
        <v>25</v>
      </c>
      <c r="B29" s="8">
        <v>30.9</v>
      </c>
      <c r="C29" s="10">
        <v>2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7" t="s">
        <v>1</v>
      </c>
      <c r="C1" s="7"/>
    </row>
    <row r="2" spans="1:3" x14ac:dyDescent="0.25">
      <c r="A2" s="1" t="s">
        <v>46</v>
      </c>
      <c r="B2" s="1" t="s">
        <v>2</v>
      </c>
      <c r="C2" s="1" t="s">
        <v>23</v>
      </c>
    </row>
    <row r="3" spans="1:3" ht="30" x14ac:dyDescent="0.25">
      <c r="A3" s="3" t="s">
        <v>176</v>
      </c>
      <c r="B3" s="4"/>
      <c r="C3" s="4"/>
    </row>
    <row r="4" spans="1:3" x14ac:dyDescent="0.25">
      <c r="A4" s="2" t="s">
        <v>218</v>
      </c>
      <c r="B4" s="8">
        <v>709.5</v>
      </c>
      <c r="C4" s="4"/>
    </row>
    <row r="5" spans="1:3" x14ac:dyDescent="0.25">
      <c r="A5" s="2" t="s">
        <v>26</v>
      </c>
      <c r="B5" s="4">
        <v>187.9</v>
      </c>
      <c r="C5" s="4">
        <v>175.6</v>
      </c>
    </row>
    <row r="6" spans="1:3" x14ac:dyDescent="0.25">
      <c r="A6" s="2" t="s">
        <v>222</v>
      </c>
      <c r="B6" s="4">
        <v>-189.3</v>
      </c>
      <c r="C6" s="4"/>
    </row>
    <row r="7" spans="1:3" x14ac:dyDescent="0.25">
      <c r="A7" s="2" t="s">
        <v>223</v>
      </c>
      <c r="B7" s="8">
        <v>708.1</v>
      </c>
      <c r="C7"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7" t="s">
        <v>2</v>
      </c>
      <c r="C1" s="7" t="s">
        <v>47</v>
      </c>
    </row>
    <row r="2" spans="1:3" x14ac:dyDescent="0.25">
      <c r="A2" s="1" t="s">
        <v>46</v>
      </c>
      <c r="B2" s="7"/>
      <c r="C2" s="7"/>
    </row>
    <row r="3" spans="1:3" x14ac:dyDescent="0.25">
      <c r="A3" s="3" t="s">
        <v>48</v>
      </c>
      <c r="B3" s="4"/>
      <c r="C3" s="4"/>
    </row>
    <row r="4" spans="1:3" x14ac:dyDescent="0.25">
      <c r="A4" s="2" t="s">
        <v>49</v>
      </c>
      <c r="B4" s="8">
        <v>281.89999999999998</v>
      </c>
      <c r="C4" s="8">
        <v>191.5</v>
      </c>
    </row>
    <row r="5" spans="1:3" ht="60" x14ac:dyDescent="0.25">
      <c r="A5" s="2" t="s">
        <v>50</v>
      </c>
      <c r="B5" s="4">
        <v>747.5</v>
      </c>
      <c r="C5" s="4">
        <v>752.6</v>
      </c>
    </row>
    <row r="6" spans="1:3" x14ac:dyDescent="0.25">
      <c r="A6" s="2" t="s">
        <v>51</v>
      </c>
      <c r="B6" s="4">
        <v>114.1</v>
      </c>
      <c r="C6" s="4">
        <v>115.2</v>
      </c>
    </row>
    <row r="7" spans="1:3" x14ac:dyDescent="0.25">
      <c r="A7" s="2" t="s">
        <v>52</v>
      </c>
      <c r="B7" s="4">
        <v>48.8</v>
      </c>
      <c r="C7" s="4">
        <v>45.4</v>
      </c>
    </row>
    <row r="8" spans="1:3" x14ac:dyDescent="0.25">
      <c r="A8" s="2" t="s">
        <v>53</v>
      </c>
      <c r="B8" s="4">
        <v>25</v>
      </c>
      <c r="C8" s="4">
        <v>33</v>
      </c>
    </row>
    <row r="9" spans="1:3" x14ac:dyDescent="0.25">
      <c r="A9" s="2" t="s">
        <v>54</v>
      </c>
      <c r="B9" s="4">
        <v>64.400000000000006</v>
      </c>
      <c r="C9" s="4">
        <v>72.8</v>
      </c>
    </row>
    <row r="10" spans="1:3" x14ac:dyDescent="0.25">
      <c r="A10" s="2" t="s">
        <v>55</v>
      </c>
      <c r="B10" s="4">
        <v>89.7</v>
      </c>
      <c r="C10" s="4">
        <v>85.7</v>
      </c>
    </row>
    <row r="11" spans="1:3" x14ac:dyDescent="0.25">
      <c r="A11" s="2" t="s">
        <v>56</v>
      </c>
      <c r="B11" s="9">
        <v>1371.4</v>
      </c>
      <c r="C11" s="9">
        <v>1296.2</v>
      </c>
    </row>
    <row r="12" spans="1:3" x14ac:dyDescent="0.25">
      <c r="A12" s="3" t="s">
        <v>57</v>
      </c>
      <c r="B12" s="4"/>
      <c r="C12" s="4"/>
    </row>
    <row r="13" spans="1:3" x14ac:dyDescent="0.25">
      <c r="A13" s="2" t="s">
        <v>58</v>
      </c>
      <c r="B13" s="4">
        <v>131.9</v>
      </c>
      <c r="C13" s="4">
        <v>134.80000000000001</v>
      </c>
    </row>
    <row r="14" spans="1:3" x14ac:dyDescent="0.25">
      <c r="A14" s="2" t="s">
        <v>59</v>
      </c>
      <c r="B14" s="9">
        <v>2176.3000000000002</v>
      </c>
      <c r="C14" s="9">
        <v>2155.9</v>
      </c>
    </row>
    <row r="15" spans="1:3" x14ac:dyDescent="0.25">
      <c r="A15" s="2" t="s">
        <v>60</v>
      </c>
      <c r="B15" s="9">
        <v>1594.7</v>
      </c>
      <c r="C15" s="9">
        <v>1633.8</v>
      </c>
    </row>
    <row r="16" spans="1:3" ht="45" x14ac:dyDescent="0.25">
      <c r="A16" s="2" t="s">
        <v>61</v>
      </c>
      <c r="B16" s="4">
        <v>69.2</v>
      </c>
      <c r="C16" s="4">
        <v>72.900000000000006</v>
      </c>
    </row>
    <row r="17" spans="1:3" x14ac:dyDescent="0.25">
      <c r="A17" s="2" t="s">
        <v>62</v>
      </c>
      <c r="B17" s="9">
        <v>3972.1</v>
      </c>
      <c r="C17" s="9">
        <v>3997.4</v>
      </c>
    </row>
    <row r="18" spans="1:3" x14ac:dyDescent="0.25">
      <c r="A18" s="2" t="s">
        <v>63</v>
      </c>
      <c r="B18" s="9">
        <v>-1648.7</v>
      </c>
      <c r="C18" s="9">
        <v>-1619.9</v>
      </c>
    </row>
    <row r="19" spans="1:3" x14ac:dyDescent="0.25">
      <c r="A19" s="2" t="s">
        <v>64</v>
      </c>
      <c r="B19" s="9">
        <v>2323.4</v>
      </c>
      <c r="C19" s="9">
        <v>2377.5</v>
      </c>
    </row>
    <row r="20" spans="1:3" x14ac:dyDescent="0.25">
      <c r="A20" s="2" t="s">
        <v>65</v>
      </c>
      <c r="B20" s="4">
        <v>30.4</v>
      </c>
      <c r="C20" s="4">
        <v>31.7</v>
      </c>
    </row>
    <row r="21" spans="1:3" x14ac:dyDescent="0.25">
      <c r="A21" s="2" t="s">
        <v>66</v>
      </c>
      <c r="B21" s="4">
        <v>71.7</v>
      </c>
      <c r="C21" s="4">
        <v>69.099999999999994</v>
      </c>
    </row>
    <row r="22" spans="1:3" x14ac:dyDescent="0.25">
      <c r="A22" s="2" t="s">
        <v>67</v>
      </c>
      <c r="B22" s="4">
        <v>61.2</v>
      </c>
      <c r="C22" s="4">
        <v>46.4</v>
      </c>
    </row>
    <row r="23" spans="1:3" x14ac:dyDescent="0.25">
      <c r="A23" s="2" t="s">
        <v>68</v>
      </c>
      <c r="B23" s="9">
        <v>1633.3</v>
      </c>
      <c r="C23" s="9">
        <v>1636.1</v>
      </c>
    </row>
    <row r="24" spans="1:3" x14ac:dyDescent="0.25">
      <c r="A24" s="2" t="s">
        <v>69</v>
      </c>
      <c r="B24" s="9">
        <v>5491.4</v>
      </c>
      <c r="C24" s="6">
        <v>5457</v>
      </c>
    </row>
    <row r="25" spans="1:3" x14ac:dyDescent="0.25">
      <c r="A25" s="3" t="s">
        <v>70</v>
      </c>
      <c r="B25" s="4"/>
      <c r="C25" s="4"/>
    </row>
    <row r="26" spans="1:3" x14ac:dyDescent="0.25">
      <c r="A26" s="2" t="s">
        <v>71</v>
      </c>
      <c r="B26" s="4">
        <v>158</v>
      </c>
      <c r="C26" s="4">
        <v>158.5</v>
      </c>
    </row>
    <row r="27" spans="1:3" x14ac:dyDescent="0.25">
      <c r="A27" s="2" t="s">
        <v>72</v>
      </c>
      <c r="B27" s="4">
        <v>169.9</v>
      </c>
      <c r="C27" s="4">
        <v>202.4</v>
      </c>
    </row>
    <row r="28" spans="1:3" x14ac:dyDescent="0.25">
      <c r="A28" s="2" t="s">
        <v>73</v>
      </c>
      <c r="B28" s="4">
        <v>246.2</v>
      </c>
      <c r="C28" s="4">
        <v>203.2</v>
      </c>
    </row>
    <row r="29" spans="1:3" x14ac:dyDescent="0.25">
      <c r="A29" s="2" t="s">
        <v>74</v>
      </c>
      <c r="B29" s="4">
        <v>22</v>
      </c>
      <c r="C29" s="4">
        <v>19.2</v>
      </c>
    </row>
    <row r="30" spans="1:3" x14ac:dyDescent="0.25">
      <c r="A30" s="2" t="s">
        <v>75</v>
      </c>
      <c r="B30" s="4">
        <v>596.1</v>
      </c>
      <c r="C30" s="4">
        <v>583.29999999999995</v>
      </c>
    </row>
    <row r="31" spans="1:3" x14ac:dyDescent="0.25">
      <c r="A31" s="2" t="s">
        <v>76</v>
      </c>
      <c r="B31" s="9">
        <v>2192.8000000000002</v>
      </c>
      <c r="C31" s="9">
        <v>2199.3000000000002</v>
      </c>
    </row>
    <row r="32" spans="1:3" x14ac:dyDescent="0.25">
      <c r="A32" s="2" t="s">
        <v>77</v>
      </c>
      <c r="B32" s="4">
        <v>191.4</v>
      </c>
      <c r="C32" s="4">
        <v>187.5</v>
      </c>
    </row>
    <row r="33" spans="1:3" ht="30" x14ac:dyDescent="0.25">
      <c r="A33" s="2" t="s">
        <v>78</v>
      </c>
      <c r="B33" s="4">
        <v>137.5</v>
      </c>
      <c r="C33" s="4">
        <v>133.19999999999999</v>
      </c>
    </row>
    <row r="34" spans="1:3" x14ac:dyDescent="0.25">
      <c r="A34" s="2" t="s">
        <v>79</v>
      </c>
      <c r="B34" s="4">
        <v>82.1</v>
      </c>
      <c r="C34" s="4">
        <v>84.7</v>
      </c>
    </row>
    <row r="35" spans="1:3" x14ac:dyDescent="0.25">
      <c r="A35" s="2" t="s">
        <v>80</v>
      </c>
      <c r="B35" s="9">
        <v>3199.9</v>
      </c>
      <c r="C35" s="6">
        <v>3188</v>
      </c>
    </row>
    <row r="36" spans="1:3" x14ac:dyDescent="0.25">
      <c r="A36" s="2" t="s">
        <v>81</v>
      </c>
      <c r="B36" s="4">
        <v>89.2</v>
      </c>
      <c r="C36" s="4">
        <v>87.1</v>
      </c>
    </row>
    <row r="37" spans="1:3" x14ac:dyDescent="0.25">
      <c r="A37" s="3" t="s">
        <v>82</v>
      </c>
      <c r="B37" s="4"/>
      <c r="C37" s="4"/>
    </row>
    <row r="38" spans="1:3" ht="45" x14ac:dyDescent="0.25">
      <c r="A38" s="2" t="s">
        <v>83</v>
      </c>
      <c r="B38" s="4" t="s">
        <v>84</v>
      </c>
      <c r="C38" s="4" t="s">
        <v>84</v>
      </c>
    </row>
    <row r="39" spans="1:3" ht="75" x14ac:dyDescent="0.25">
      <c r="A39" s="2" t="s">
        <v>85</v>
      </c>
      <c r="B39" s="4">
        <v>0.7</v>
      </c>
      <c r="C39" s="4">
        <v>0.7</v>
      </c>
    </row>
    <row r="40" spans="1:3" x14ac:dyDescent="0.25">
      <c r="A40" s="2" t="s">
        <v>86</v>
      </c>
      <c r="B40" s="9">
        <v>1511.6</v>
      </c>
      <c r="C40" s="9">
        <v>1496.2</v>
      </c>
    </row>
    <row r="41" spans="1:3" ht="30" x14ac:dyDescent="0.25">
      <c r="A41" s="2" t="s">
        <v>87</v>
      </c>
      <c r="B41" s="4">
        <v>-4.4000000000000004</v>
      </c>
      <c r="C41" s="4">
        <v>-4.4000000000000004</v>
      </c>
    </row>
    <row r="42" spans="1:3" x14ac:dyDescent="0.25">
      <c r="A42" s="2" t="s">
        <v>88</v>
      </c>
      <c r="B42" s="6">
        <v>1512</v>
      </c>
      <c r="C42" s="9">
        <v>1473.1</v>
      </c>
    </row>
    <row r="43" spans="1:3" ht="60" x14ac:dyDescent="0.25">
      <c r="A43" s="2" t="s">
        <v>89</v>
      </c>
      <c r="B43" s="4">
        <v>-844.8</v>
      </c>
      <c r="C43" s="4">
        <v>-811</v>
      </c>
    </row>
    <row r="44" spans="1:3" ht="30" x14ac:dyDescent="0.25">
      <c r="A44" s="2" t="s">
        <v>90</v>
      </c>
      <c r="B44" s="9">
        <v>2175.1</v>
      </c>
      <c r="C44" s="9">
        <v>2154.6</v>
      </c>
    </row>
    <row r="45" spans="1:3" x14ac:dyDescent="0.25">
      <c r="A45" s="2" t="s">
        <v>91</v>
      </c>
      <c r="B45" s="4">
        <v>27.2</v>
      </c>
      <c r="C45" s="4">
        <v>27.3</v>
      </c>
    </row>
    <row r="46" spans="1:3" x14ac:dyDescent="0.25">
      <c r="A46" s="2" t="s">
        <v>92</v>
      </c>
      <c r="B46" s="9">
        <v>2202.3000000000002</v>
      </c>
      <c r="C46" s="9">
        <v>2181.9</v>
      </c>
    </row>
    <row r="47" spans="1:3" x14ac:dyDescent="0.25">
      <c r="A47" s="2" t="s">
        <v>93</v>
      </c>
      <c r="B47" s="8">
        <v>5491.4</v>
      </c>
      <c r="C47" s="10">
        <v>54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8</v>
      </c>
      <c r="B1" s="7" t="s">
        <v>1</v>
      </c>
      <c r="C1" s="7"/>
    </row>
    <row r="2" spans="1:3" x14ac:dyDescent="0.25">
      <c r="A2" s="1" t="s">
        <v>46</v>
      </c>
      <c r="B2" s="1" t="s">
        <v>2</v>
      </c>
      <c r="C2" s="1" t="s">
        <v>23</v>
      </c>
    </row>
    <row r="3" spans="1:3" x14ac:dyDescent="0.25">
      <c r="A3" s="2" t="s">
        <v>32</v>
      </c>
      <c r="B3" s="10">
        <v>68</v>
      </c>
      <c r="C3" s="8">
        <v>61.1</v>
      </c>
    </row>
    <row r="4" spans="1:3" x14ac:dyDescent="0.25">
      <c r="A4" s="2" t="s">
        <v>819</v>
      </c>
      <c r="B4" s="4"/>
      <c r="C4" s="4"/>
    </row>
    <row r="5" spans="1:3" ht="30" x14ac:dyDescent="0.25">
      <c r="A5" s="2" t="s">
        <v>820</v>
      </c>
      <c r="B5" s="4">
        <v>53.9</v>
      </c>
      <c r="C5" s="4">
        <v>52.2</v>
      </c>
    </row>
    <row r="6" spans="1:3" x14ac:dyDescent="0.25">
      <c r="A6" s="2" t="s">
        <v>32</v>
      </c>
      <c r="B6" s="8">
        <v>8.1</v>
      </c>
      <c r="C6" s="8">
        <v>7.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21</v>
      </c>
      <c r="B1" s="1" t="s">
        <v>1</v>
      </c>
      <c r="C1" s="1"/>
    </row>
    <row r="2" spans="1:3" x14ac:dyDescent="0.25">
      <c r="A2" s="1" t="s">
        <v>46</v>
      </c>
      <c r="B2" s="1" t="s">
        <v>2</v>
      </c>
      <c r="C2" s="1" t="s">
        <v>47</v>
      </c>
    </row>
    <row r="3" spans="1:3" ht="45" x14ac:dyDescent="0.25">
      <c r="A3" s="3" t="s">
        <v>822</v>
      </c>
      <c r="B3" s="4"/>
      <c r="C3" s="4"/>
    </row>
    <row r="4" spans="1:3" x14ac:dyDescent="0.25">
      <c r="A4" s="2" t="s">
        <v>823</v>
      </c>
      <c r="B4" s="4">
        <v>8.5</v>
      </c>
      <c r="C4" s="8">
        <v>9.1999999999999993</v>
      </c>
    </row>
    <row r="5" spans="1:3" x14ac:dyDescent="0.25">
      <c r="A5" s="2" t="s">
        <v>824</v>
      </c>
      <c r="B5" s="4"/>
      <c r="C5" s="4"/>
    </row>
    <row r="6" spans="1:3" ht="45" x14ac:dyDescent="0.25">
      <c r="A6" s="3" t="s">
        <v>822</v>
      </c>
      <c r="B6" s="4"/>
      <c r="C6" s="4"/>
    </row>
    <row r="7" spans="1:3" x14ac:dyDescent="0.25">
      <c r="A7" s="2" t="s">
        <v>825</v>
      </c>
      <c r="B7" s="151">
        <v>6.6299999999999998E-2</v>
      </c>
      <c r="C7" s="4"/>
    </row>
    <row r="8" spans="1:3" x14ac:dyDescent="0.25">
      <c r="A8" s="2" t="s">
        <v>826</v>
      </c>
      <c r="B8" s="5">
        <v>44105</v>
      </c>
      <c r="C8" s="4"/>
    </row>
    <row r="9" spans="1:3" x14ac:dyDescent="0.25">
      <c r="A9" s="2" t="s">
        <v>827</v>
      </c>
      <c r="B9" s="4"/>
      <c r="C9" s="4"/>
    </row>
    <row r="10" spans="1:3" ht="45" x14ac:dyDescent="0.25">
      <c r="A10" s="3" t="s">
        <v>822</v>
      </c>
      <c r="B10" s="4"/>
      <c r="C10" s="4"/>
    </row>
    <row r="11" spans="1:3" x14ac:dyDescent="0.25">
      <c r="A11" s="2" t="s">
        <v>825</v>
      </c>
      <c r="B11" s="151">
        <v>5.5E-2</v>
      </c>
      <c r="C11" s="4"/>
    </row>
    <row r="12" spans="1:3" x14ac:dyDescent="0.25">
      <c r="A12" s="2" t="s">
        <v>826</v>
      </c>
      <c r="B12" s="5">
        <v>44531</v>
      </c>
      <c r="C12"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8</v>
      </c>
      <c r="B1" s="7" t="s">
        <v>2</v>
      </c>
      <c r="C1" s="7" t="s">
        <v>47</v>
      </c>
    </row>
    <row r="2" spans="1:3" x14ac:dyDescent="0.25">
      <c r="A2" s="1" t="s">
        <v>46</v>
      </c>
      <c r="B2" s="7"/>
      <c r="C2" s="7"/>
    </row>
    <row r="3" spans="1:3" x14ac:dyDescent="0.25">
      <c r="A3" s="2" t="s">
        <v>829</v>
      </c>
      <c r="B3" s="4"/>
      <c r="C3" s="4"/>
    </row>
    <row r="4" spans="1:3" x14ac:dyDescent="0.25">
      <c r="A4" s="3" t="s">
        <v>830</v>
      </c>
      <c r="B4" s="4"/>
      <c r="C4" s="4"/>
    </row>
    <row r="5" spans="1:3" x14ac:dyDescent="0.25">
      <c r="A5" s="2" t="s">
        <v>238</v>
      </c>
      <c r="B5" s="8">
        <v>419.1</v>
      </c>
      <c r="C5" s="8">
        <v>421.9</v>
      </c>
    </row>
    <row r="6" spans="1:3" x14ac:dyDescent="0.25">
      <c r="A6" s="2" t="s">
        <v>239</v>
      </c>
      <c r="B6" s="4">
        <v>417</v>
      </c>
      <c r="C6" s="4">
        <v>420.3</v>
      </c>
    </row>
    <row r="7" spans="1:3" x14ac:dyDescent="0.25">
      <c r="A7" s="2" t="s">
        <v>831</v>
      </c>
      <c r="B7" s="4"/>
      <c r="C7" s="4"/>
    </row>
    <row r="8" spans="1:3" x14ac:dyDescent="0.25">
      <c r="A8" s="3" t="s">
        <v>830</v>
      </c>
      <c r="B8" s="4"/>
      <c r="C8" s="4"/>
    </row>
    <row r="9" spans="1:3" x14ac:dyDescent="0.25">
      <c r="A9" s="2" t="s">
        <v>238</v>
      </c>
      <c r="B9" s="4">
        <v>222.6</v>
      </c>
      <c r="C9" s="4">
        <v>222.6</v>
      </c>
    </row>
    <row r="10" spans="1:3" x14ac:dyDescent="0.25">
      <c r="A10" s="2" t="s">
        <v>239</v>
      </c>
      <c r="B10" s="4">
        <v>222.6</v>
      </c>
      <c r="C10" s="4">
        <v>222</v>
      </c>
    </row>
    <row r="11" spans="1:3" x14ac:dyDescent="0.25">
      <c r="A11" s="2" t="s">
        <v>824</v>
      </c>
      <c r="B11" s="4"/>
      <c r="C11" s="4"/>
    </row>
    <row r="12" spans="1:3" x14ac:dyDescent="0.25">
      <c r="A12" s="3" t="s">
        <v>830</v>
      </c>
      <c r="B12" s="4"/>
      <c r="C12" s="4"/>
    </row>
    <row r="13" spans="1:3" x14ac:dyDescent="0.25">
      <c r="A13" s="2" t="s">
        <v>238</v>
      </c>
      <c r="B13" s="4">
        <v>400</v>
      </c>
      <c r="C13" s="4">
        <v>400</v>
      </c>
    </row>
    <row r="14" spans="1:3" x14ac:dyDescent="0.25">
      <c r="A14" s="2" t="s">
        <v>239</v>
      </c>
      <c r="B14" s="4">
        <v>420.5</v>
      </c>
      <c r="C14" s="4">
        <v>422</v>
      </c>
    </row>
    <row r="15" spans="1:3" x14ac:dyDescent="0.25">
      <c r="A15" s="2" t="s">
        <v>825</v>
      </c>
      <c r="B15" s="151">
        <v>6.6299999999999998E-2</v>
      </c>
      <c r="C15" s="4"/>
    </row>
    <row r="16" spans="1:3" x14ac:dyDescent="0.25">
      <c r="A16" s="2" t="s">
        <v>827</v>
      </c>
      <c r="B16" s="4"/>
      <c r="C16" s="4"/>
    </row>
    <row r="17" spans="1:3" x14ac:dyDescent="0.25">
      <c r="A17" s="3" t="s">
        <v>830</v>
      </c>
      <c r="B17" s="4"/>
      <c r="C17" s="4"/>
    </row>
    <row r="18" spans="1:3" x14ac:dyDescent="0.25">
      <c r="A18" s="2" t="s">
        <v>238</v>
      </c>
      <c r="B18" s="6">
        <v>1100</v>
      </c>
      <c r="C18" s="6">
        <v>1100</v>
      </c>
    </row>
    <row r="19" spans="1:3" x14ac:dyDescent="0.25">
      <c r="A19" s="2" t="s">
        <v>239</v>
      </c>
      <c r="B19" s="8">
        <v>1152.3</v>
      </c>
      <c r="C19" s="8">
        <v>1130.3</v>
      </c>
    </row>
    <row r="20" spans="1:3" x14ac:dyDescent="0.25">
      <c r="A20" s="2" t="s">
        <v>825</v>
      </c>
      <c r="B20" s="151">
        <v>5.5E-2</v>
      </c>
      <c r="C20"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32</v>
      </c>
      <c r="B1" s="1" t="s">
        <v>833</v>
      </c>
      <c r="C1" s="1" t="s">
        <v>1</v>
      </c>
    </row>
    <row r="2" spans="1:3" x14ac:dyDescent="0.25">
      <c r="A2" s="1" t="s">
        <v>46</v>
      </c>
      <c r="B2" s="1" t="s">
        <v>834</v>
      </c>
      <c r="C2" s="1" t="s">
        <v>2</v>
      </c>
    </row>
    <row r="3" spans="1:3" x14ac:dyDescent="0.25">
      <c r="A3" s="2" t="s">
        <v>835</v>
      </c>
      <c r="B3" s="4"/>
      <c r="C3" s="4"/>
    </row>
    <row r="4" spans="1:3" x14ac:dyDescent="0.25">
      <c r="A4" s="3" t="s">
        <v>836</v>
      </c>
      <c r="B4" s="4"/>
      <c r="C4" s="4"/>
    </row>
    <row r="5" spans="1:3" x14ac:dyDescent="0.25">
      <c r="A5" s="2" t="s">
        <v>837</v>
      </c>
      <c r="B5" s="5">
        <v>42036</v>
      </c>
      <c r="C5" s="4"/>
    </row>
    <row r="6" spans="1:3" x14ac:dyDescent="0.25">
      <c r="A6" s="2" t="s">
        <v>838</v>
      </c>
      <c r="B6" s="4">
        <v>45</v>
      </c>
      <c r="C6" s="4"/>
    </row>
    <row r="7" spans="1:3" x14ac:dyDescent="0.25">
      <c r="A7" s="2" t="s">
        <v>839</v>
      </c>
      <c r="B7" s="8">
        <v>3.5</v>
      </c>
      <c r="C7" s="4"/>
    </row>
    <row r="8" spans="1:3" ht="45" x14ac:dyDescent="0.25">
      <c r="A8" s="2" t="s">
        <v>840</v>
      </c>
      <c r="B8" s="4">
        <v>8.5</v>
      </c>
      <c r="C8" s="4"/>
    </row>
    <row r="9" spans="1:3" ht="45" x14ac:dyDescent="0.25">
      <c r="A9" s="2" t="s">
        <v>841</v>
      </c>
      <c r="B9" s="4" t="s">
        <v>842</v>
      </c>
      <c r="C9" s="4"/>
    </row>
    <row r="10" spans="1:3" ht="30" x14ac:dyDescent="0.25">
      <c r="A10" s="2" t="s">
        <v>843</v>
      </c>
      <c r="B10" s="4"/>
      <c r="C10" s="4"/>
    </row>
    <row r="11" spans="1:3" x14ac:dyDescent="0.25">
      <c r="A11" s="3" t="s">
        <v>836</v>
      </c>
      <c r="B11" s="4"/>
      <c r="C11" s="4"/>
    </row>
    <row r="12" spans="1:3" x14ac:dyDescent="0.25">
      <c r="A12" s="2" t="s">
        <v>839</v>
      </c>
      <c r="B12" s="4"/>
      <c r="C12" s="8">
        <v>9.80000000000000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4</v>
      </c>
      <c r="B1" s="7" t="s">
        <v>1</v>
      </c>
      <c r="C1" s="7"/>
    </row>
    <row r="2" spans="1:3" ht="30" x14ac:dyDescent="0.25">
      <c r="A2" s="1" t="s">
        <v>22</v>
      </c>
      <c r="B2" s="1" t="s">
        <v>2</v>
      </c>
      <c r="C2" s="1" t="s">
        <v>23</v>
      </c>
    </row>
    <row r="3" spans="1:3" ht="30" x14ac:dyDescent="0.25">
      <c r="A3" s="2" t="s">
        <v>845</v>
      </c>
      <c r="B3" s="4"/>
      <c r="C3" s="4"/>
    </row>
    <row r="4" spans="1:3" ht="60" x14ac:dyDescent="0.25">
      <c r="A4" s="3" t="s">
        <v>846</v>
      </c>
      <c r="B4" s="4"/>
      <c r="C4" s="4"/>
    </row>
    <row r="5" spans="1:3" ht="30" x14ac:dyDescent="0.25">
      <c r="A5" s="2" t="s">
        <v>847</v>
      </c>
      <c r="B5" s="8">
        <v>1.7</v>
      </c>
      <c r="C5" s="8">
        <v>2.4</v>
      </c>
    </row>
    <row r="6" spans="1:3" ht="30" x14ac:dyDescent="0.25">
      <c r="A6" s="2" t="s">
        <v>848</v>
      </c>
      <c r="B6" s="4">
        <v>21.8</v>
      </c>
      <c r="C6" s="4"/>
    </row>
    <row r="7" spans="1:3" ht="30" x14ac:dyDescent="0.25">
      <c r="A7" s="2" t="s">
        <v>849</v>
      </c>
      <c r="B7" s="4">
        <v>2.4</v>
      </c>
      <c r="C7" s="4"/>
    </row>
    <row r="8" spans="1:3" x14ac:dyDescent="0.25">
      <c r="A8" s="2" t="s">
        <v>850</v>
      </c>
      <c r="B8" s="4">
        <v>8.6</v>
      </c>
      <c r="C8" s="4"/>
    </row>
    <row r="9" spans="1:3" x14ac:dyDescent="0.25">
      <c r="A9" s="2" t="s">
        <v>851</v>
      </c>
      <c r="B9" s="4">
        <v>5.6</v>
      </c>
      <c r="C9" s="4"/>
    </row>
    <row r="10" spans="1:3" x14ac:dyDescent="0.25">
      <c r="A10" s="2" t="s">
        <v>852</v>
      </c>
      <c r="B10" s="8">
        <v>-0.12</v>
      </c>
      <c r="C10" s="4"/>
    </row>
    <row r="11" spans="1:3" ht="30" x14ac:dyDescent="0.25">
      <c r="A11" s="2" t="s">
        <v>853</v>
      </c>
      <c r="B11" s="4"/>
      <c r="C11" s="4"/>
    </row>
    <row r="12" spans="1:3" ht="60" x14ac:dyDescent="0.25">
      <c r="A12" s="3" t="s">
        <v>846</v>
      </c>
      <c r="B12" s="4"/>
      <c r="C12" s="4"/>
    </row>
    <row r="13" spans="1:3" x14ac:dyDescent="0.25">
      <c r="A13" s="2" t="s">
        <v>850</v>
      </c>
      <c r="B13" s="4">
        <v>3</v>
      </c>
      <c r="C13" s="4"/>
    </row>
    <row r="14" spans="1:3" x14ac:dyDescent="0.25">
      <c r="A14" s="2" t="s">
        <v>851</v>
      </c>
      <c r="B14" s="8">
        <v>1.9</v>
      </c>
      <c r="C14" s="4"/>
    </row>
    <row r="15" spans="1:3" x14ac:dyDescent="0.25">
      <c r="A15" s="2" t="s">
        <v>852</v>
      </c>
      <c r="B15" s="8">
        <v>-0.04</v>
      </c>
      <c r="C15"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4</v>
      </c>
      <c r="B1" s="1" t="s">
        <v>1</v>
      </c>
      <c r="C1" s="1"/>
    </row>
    <row r="2" spans="1:3" x14ac:dyDescent="0.25">
      <c r="A2" s="1" t="s">
        <v>46</v>
      </c>
      <c r="B2" s="1" t="s">
        <v>2</v>
      </c>
      <c r="C2" s="1" t="s">
        <v>47</v>
      </c>
    </row>
    <row r="3" spans="1:3" ht="30" x14ac:dyDescent="0.25">
      <c r="A3" s="3" t="s">
        <v>855</v>
      </c>
      <c r="B3" s="4"/>
      <c r="C3" s="4"/>
    </row>
    <row r="4" spans="1:3" x14ac:dyDescent="0.25">
      <c r="A4" s="2" t="s">
        <v>73</v>
      </c>
      <c r="B4" s="4">
        <v>246.2</v>
      </c>
      <c r="C4" s="8">
        <v>203.2</v>
      </c>
    </row>
    <row r="5" spans="1:3" ht="30" x14ac:dyDescent="0.25">
      <c r="A5" s="2" t="s">
        <v>856</v>
      </c>
      <c r="B5" s="4"/>
      <c r="C5" s="4"/>
    </row>
    <row r="6" spans="1:3" ht="30" x14ac:dyDescent="0.25">
      <c r="A6" s="3" t="s">
        <v>855</v>
      </c>
      <c r="B6" s="4"/>
      <c r="C6" s="4"/>
    </row>
    <row r="7" spans="1:3" x14ac:dyDescent="0.25">
      <c r="A7" s="2" t="s">
        <v>73</v>
      </c>
      <c r="B7" s="4">
        <v>9.3000000000000007</v>
      </c>
      <c r="C7" s="8">
        <v>9.3000000000000007</v>
      </c>
    </row>
    <row r="8" spans="1:3" ht="45" x14ac:dyDescent="0.25">
      <c r="A8" s="2" t="s">
        <v>857</v>
      </c>
      <c r="B8" s="4"/>
      <c r="C8" s="4"/>
    </row>
    <row r="9" spans="1:3" ht="30" x14ac:dyDescent="0.25">
      <c r="A9" s="3" t="s">
        <v>855</v>
      </c>
      <c r="B9" s="4"/>
      <c r="C9" s="4"/>
    </row>
    <row r="10" spans="1:3" ht="30" x14ac:dyDescent="0.25">
      <c r="A10" s="2" t="s">
        <v>858</v>
      </c>
      <c r="B10" s="4" t="s">
        <v>859</v>
      </c>
      <c r="C10" s="4"/>
    </row>
    <row r="11" spans="1:3" ht="45" x14ac:dyDescent="0.25">
      <c r="A11" s="2" t="s">
        <v>860</v>
      </c>
      <c r="B11" s="4"/>
      <c r="C11" s="4"/>
    </row>
    <row r="12" spans="1:3" ht="30" x14ac:dyDescent="0.25">
      <c r="A12" s="3" t="s">
        <v>855</v>
      </c>
      <c r="B12" s="4"/>
      <c r="C12" s="4"/>
    </row>
    <row r="13" spans="1:3" ht="30" x14ac:dyDescent="0.25">
      <c r="A13" s="2" t="s">
        <v>858</v>
      </c>
      <c r="B13" s="4" t="s">
        <v>861</v>
      </c>
      <c r="C13"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2</v>
      </c>
      <c r="B1" s="7" t="s">
        <v>2</v>
      </c>
      <c r="C1" s="7" t="s">
        <v>47</v>
      </c>
    </row>
    <row r="2" spans="1:3" x14ac:dyDescent="0.25">
      <c r="A2" s="1" t="s">
        <v>46</v>
      </c>
      <c r="B2" s="7"/>
      <c r="C2" s="7"/>
    </row>
    <row r="3" spans="1:3" ht="30" x14ac:dyDescent="0.25">
      <c r="A3" s="3" t="s">
        <v>863</v>
      </c>
      <c r="B3" s="4"/>
      <c r="C3" s="4"/>
    </row>
    <row r="4" spans="1:3" x14ac:dyDescent="0.25">
      <c r="A4" s="2" t="s">
        <v>287</v>
      </c>
      <c r="B4" s="8">
        <v>-52.5</v>
      </c>
      <c r="C4" s="8">
        <v>-51.4</v>
      </c>
    </row>
    <row r="5" spans="1:3" x14ac:dyDescent="0.25">
      <c r="A5" s="2" t="s">
        <v>864</v>
      </c>
      <c r="B5" s="4">
        <v>39.299999999999997</v>
      </c>
      <c r="C5" s="4">
        <v>34.6</v>
      </c>
    </row>
    <row r="6" spans="1:3" x14ac:dyDescent="0.25">
      <c r="A6" s="2" t="s">
        <v>284</v>
      </c>
      <c r="B6" s="4">
        <v>124.2</v>
      </c>
      <c r="C6" s="4">
        <v>120.5</v>
      </c>
    </row>
    <row r="7" spans="1:3" ht="30" x14ac:dyDescent="0.25">
      <c r="A7" s="2" t="s">
        <v>865</v>
      </c>
      <c r="B7" s="4">
        <v>71.7</v>
      </c>
      <c r="C7" s="4">
        <v>69.099999999999994</v>
      </c>
    </row>
    <row r="8" spans="1:3" ht="30" x14ac:dyDescent="0.25">
      <c r="A8" s="2" t="s">
        <v>856</v>
      </c>
      <c r="B8" s="4"/>
      <c r="C8" s="4"/>
    </row>
    <row r="9" spans="1:3" ht="30" x14ac:dyDescent="0.25">
      <c r="A9" s="3" t="s">
        <v>863</v>
      </c>
      <c r="B9" s="4"/>
      <c r="C9" s="4"/>
    </row>
    <row r="10" spans="1:3" x14ac:dyDescent="0.25">
      <c r="A10" s="2" t="s">
        <v>284</v>
      </c>
      <c r="B10" s="4">
        <v>59.9</v>
      </c>
      <c r="C10" s="4">
        <v>62.3</v>
      </c>
    </row>
    <row r="11" spans="1:3" x14ac:dyDescent="0.25">
      <c r="A11" s="2" t="s">
        <v>287</v>
      </c>
      <c r="B11" s="4">
        <v>-35.700000000000003</v>
      </c>
      <c r="C11" s="4">
        <v>-35.5</v>
      </c>
    </row>
    <row r="12" spans="1:3" x14ac:dyDescent="0.25">
      <c r="A12" s="2" t="s">
        <v>866</v>
      </c>
      <c r="B12" s="4">
        <v>24.2</v>
      </c>
      <c r="C12" s="4">
        <v>26.8</v>
      </c>
    </row>
    <row r="13" spans="1:3" ht="30" x14ac:dyDescent="0.25">
      <c r="A13" s="2" t="s">
        <v>867</v>
      </c>
      <c r="B13" s="4"/>
      <c r="C13" s="4"/>
    </row>
    <row r="14" spans="1:3" ht="30" x14ac:dyDescent="0.25">
      <c r="A14" s="3" t="s">
        <v>863</v>
      </c>
      <c r="B14" s="4"/>
      <c r="C14" s="4"/>
    </row>
    <row r="15" spans="1:3" x14ac:dyDescent="0.25">
      <c r="A15" s="2" t="s">
        <v>284</v>
      </c>
      <c r="B15" s="4">
        <v>25</v>
      </c>
      <c r="C15" s="4">
        <v>23.6</v>
      </c>
    </row>
    <row r="16" spans="1:3" x14ac:dyDescent="0.25">
      <c r="A16" s="2" t="s">
        <v>287</v>
      </c>
      <c r="B16" s="4">
        <v>-16.8</v>
      </c>
      <c r="C16" s="4">
        <v>-15.9</v>
      </c>
    </row>
    <row r="17" spans="1:3" x14ac:dyDescent="0.25">
      <c r="A17" s="2" t="s">
        <v>866</v>
      </c>
      <c r="B17" s="4">
        <v>8.1999999999999993</v>
      </c>
      <c r="C17" s="4">
        <v>7.7</v>
      </c>
    </row>
    <row r="18" spans="1:3" ht="30" x14ac:dyDescent="0.25">
      <c r="A18" s="2" t="s">
        <v>868</v>
      </c>
      <c r="B18" s="4"/>
      <c r="C18" s="4"/>
    </row>
    <row r="19" spans="1:3" ht="30" x14ac:dyDescent="0.25">
      <c r="A19" s="3" t="s">
        <v>863</v>
      </c>
      <c r="B19" s="4"/>
      <c r="C19" s="4"/>
    </row>
    <row r="20" spans="1:3" x14ac:dyDescent="0.25">
      <c r="A20" s="2" t="s">
        <v>284</v>
      </c>
      <c r="B20" s="4">
        <v>84.9</v>
      </c>
      <c r="C20" s="4">
        <v>85.9</v>
      </c>
    </row>
    <row r="21" spans="1:3" x14ac:dyDescent="0.25">
      <c r="A21" s="2" t="s">
        <v>287</v>
      </c>
      <c r="B21" s="4">
        <v>-52.5</v>
      </c>
      <c r="C21" s="4">
        <v>-51.4</v>
      </c>
    </row>
    <row r="22" spans="1:3" x14ac:dyDescent="0.25">
      <c r="A22" s="2" t="s">
        <v>866</v>
      </c>
      <c r="B22" s="4">
        <v>32.4</v>
      </c>
      <c r="C22" s="4">
        <v>34.5</v>
      </c>
    </row>
    <row r="23" spans="1:3" ht="30" x14ac:dyDescent="0.25">
      <c r="A23" s="2" t="s">
        <v>869</v>
      </c>
      <c r="B23" s="4"/>
      <c r="C23" s="4"/>
    </row>
    <row r="24" spans="1:3" ht="30" x14ac:dyDescent="0.25">
      <c r="A24" s="3" t="s">
        <v>863</v>
      </c>
      <c r="B24" s="4"/>
      <c r="C24" s="4"/>
    </row>
    <row r="25" spans="1:3" x14ac:dyDescent="0.25">
      <c r="A25" s="2" t="s">
        <v>864</v>
      </c>
      <c r="B25" s="4">
        <v>9.6</v>
      </c>
      <c r="C25" s="4">
        <v>5.0999999999999996</v>
      </c>
    </row>
    <row r="26" spans="1:3" ht="30" x14ac:dyDescent="0.25">
      <c r="A26" s="2" t="s">
        <v>870</v>
      </c>
      <c r="B26" s="4"/>
      <c r="C26" s="4"/>
    </row>
    <row r="27" spans="1:3" ht="30" x14ac:dyDescent="0.25">
      <c r="A27" s="3" t="s">
        <v>863</v>
      </c>
      <c r="B27" s="4"/>
      <c r="C27" s="4"/>
    </row>
    <row r="28" spans="1:3" x14ac:dyDescent="0.25">
      <c r="A28" s="2" t="s">
        <v>864</v>
      </c>
      <c r="B28" s="8">
        <v>29.7</v>
      </c>
      <c r="C28" s="8">
        <v>2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1</v>
      </c>
      <c r="B1" s="7" t="s">
        <v>1</v>
      </c>
      <c r="C1" s="7"/>
    </row>
    <row r="2" spans="1:3" ht="30" x14ac:dyDescent="0.25">
      <c r="A2" s="1" t="s">
        <v>22</v>
      </c>
      <c r="B2" s="1" t="s">
        <v>2</v>
      </c>
      <c r="C2" s="1" t="s">
        <v>23</v>
      </c>
    </row>
    <row r="3" spans="1:3" ht="30" x14ac:dyDescent="0.25">
      <c r="A3" s="3" t="s">
        <v>872</v>
      </c>
      <c r="B3" s="4"/>
      <c r="C3" s="4"/>
    </row>
    <row r="4" spans="1:3" x14ac:dyDescent="0.25">
      <c r="A4" s="2" t="s">
        <v>873</v>
      </c>
      <c r="B4" s="8">
        <v>33.799999999999997</v>
      </c>
      <c r="C4" s="4"/>
    </row>
    <row r="5" spans="1:3" ht="30" x14ac:dyDescent="0.25">
      <c r="A5" s="2" t="s">
        <v>874</v>
      </c>
      <c r="B5" s="4">
        <v>0.1</v>
      </c>
      <c r="C5" s="4">
        <v>0.1</v>
      </c>
    </row>
    <row r="6" spans="1:3" ht="30" x14ac:dyDescent="0.25">
      <c r="A6" s="2" t="s">
        <v>875</v>
      </c>
      <c r="B6" s="4">
        <v>8.8000000000000007</v>
      </c>
      <c r="C6" s="4">
        <v>7.2</v>
      </c>
    </row>
    <row r="7" spans="1:3" x14ac:dyDescent="0.25">
      <c r="A7" s="2" t="s">
        <v>876</v>
      </c>
      <c r="B7" s="4"/>
      <c r="C7" s="4"/>
    </row>
    <row r="8" spans="1:3" ht="30" x14ac:dyDescent="0.25">
      <c r="A8" s="3" t="s">
        <v>872</v>
      </c>
      <c r="B8" s="4"/>
      <c r="C8" s="4"/>
    </row>
    <row r="9" spans="1:3" ht="30" x14ac:dyDescent="0.25">
      <c r="A9" s="2" t="s">
        <v>877</v>
      </c>
      <c r="B9" s="4">
        <v>350</v>
      </c>
      <c r="C9" s="4"/>
    </row>
    <row r="10" spans="1:3" x14ac:dyDescent="0.25">
      <c r="A10" s="2" t="s">
        <v>878</v>
      </c>
      <c r="B10" s="4"/>
      <c r="C10" s="4">
        <v>2.4</v>
      </c>
    </row>
    <row r="11" spans="1:3" x14ac:dyDescent="0.25">
      <c r="A11" s="2" t="s">
        <v>873</v>
      </c>
      <c r="B11" s="4"/>
      <c r="C11" s="4">
        <v>128.6</v>
      </c>
    </row>
    <row r="12" spans="1:3" ht="30" x14ac:dyDescent="0.25">
      <c r="A12" s="2" t="s">
        <v>879</v>
      </c>
      <c r="B12" s="4"/>
      <c r="C12" s="8">
        <v>53.22</v>
      </c>
    </row>
    <row r="13" spans="1:3" x14ac:dyDescent="0.25">
      <c r="A13" s="2" t="s">
        <v>880</v>
      </c>
      <c r="B13" s="4"/>
      <c r="C13" s="4"/>
    </row>
    <row r="14" spans="1:3" ht="30" x14ac:dyDescent="0.25">
      <c r="A14" s="3" t="s">
        <v>872</v>
      </c>
      <c r="B14" s="4"/>
      <c r="C14" s="4"/>
    </row>
    <row r="15" spans="1:3" ht="30" x14ac:dyDescent="0.25">
      <c r="A15" s="2" t="s">
        <v>877</v>
      </c>
      <c r="B15" s="4">
        <v>150</v>
      </c>
      <c r="C15" s="4"/>
    </row>
    <row r="16" spans="1:3" x14ac:dyDescent="0.25">
      <c r="A16" s="2" t="s">
        <v>878</v>
      </c>
      <c r="B16" s="4">
        <v>0.4</v>
      </c>
      <c r="C16" s="4"/>
    </row>
    <row r="17" spans="1:3" x14ac:dyDescent="0.25">
      <c r="A17" s="2" t="s">
        <v>873</v>
      </c>
      <c r="B17" s="4">
        <v>25</v>
      </c>
      <c r="C17" s="4"/>
    </row>
    <row r="18" spans="1:3" ht="30" x14ac:dyDescent="0.25">
      <c r="A18" s="2" t="s">
        <v>879</v>
      </c>
      <c r="B18" s="8">
        <v>67.86</v>
      </c>
      <c r="C18" s="4"/>
    </row>
    <row r="19" spans="1:3" ht="30" x14ac:dyDescent="0.25">
      <c r="A19" s="2" t="s">
        <v>881</v>
      </c>
      <c r="B19" s="10">
        <v>75</v>
      </c>
      <c r="C1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882</v>
      </c>
      <c r="B1" s="7" t="s">
        <v>1</v>
      </c>
      <c r="C1" s="7"/>
    </row>
    <row r="2" spans="1:3" ht="30" x14ac:dyDescent="0.25">
      <c r="A2" s="1" t="s">
        <v>95</v>
      </c>
      <c r="B2" s="1" t="s">
        <v>2</v>
      </c>
      <c r="C2" s="1" t="s">
        <v>23</v>
      </c>
    </row>
    <row r="3" spans="1:3" ht="45" x14ac:dyDescent="0.25">
      <c r="A3" s="3" t="s">
        <v>883</v>
      </c>
      <c r="B3" s="4"/>
      <c r="C3" s="4"/>
    </row>
    <row r="4" spans="1:3" ht="409.5" x14ac:dyDescent="0.25">
      <c r="A4" s="2" t="s">
        <v>884</v>
      </c>
      <c r="B4" s="4" t="s">
        <v>885</v>
      </c>
      <c r="C4" s="4"/>
    </row>
    <row r="5" spans="1:3" ht="30" x14ac:dyDescent="0.25">
      <c r="A5" s="2" t="s">
        <v>886</v>
      </c>
      <c r="B5" s="8">
        <v>4.5</v>
      </c>
      <c r="C5" s="8">
        <v>2.7</v>
      </c>
    </row>
    <row r="6" spans="1:3" ht="30" x14ac:dyDescent="0.25">
      <c r="A6" s="2" t="s">
        <v>887</v>
      </c>
      <c r="B6" s="4">
        <v>7</v>
      </c>
      <c r="C6" s="4">
        <v>7.2</v>
      </c>
    </row>
    <row r="7" spans="1:3" ht="30" x14ac:dyDescent="0.25">
      <c r="A7" s="2" t="s">
        <v>888</v>
      </c>
      <c r="B7" s="4">
        <v>55.5</v>
      </c>
      <c r="C7" s="4"/>
    </row>
    <row r="8" spans="1:3" ht="45" x14ac:dyDescent="0.25">
      <c r="A8" s="2" t="s">
        <v>889</v>
      </c>
      <c r="B8" s="4" t="s">
        <v>890</v>
      </c>
      <c r="C8" s="4"/>
    </row>
    <row r="9" spans="1:3" x14ac:dyDescent="0.25">
      <c r="A9" s="2" t="s">
        <v>891</v>
      </c>
      <c r="B9" s="4"/>
      <c r="C9" s="4"/>
    </row>
    <row r="10" spans="1:3" ht="45" x14ac:dyDescent="0.25">
      <c r="A10" s="3" t="s">
        <v>883</v>
      </c>
      <c r="B10" s="4"/>
      <c r="C10" s="4"/>
    </row>
    <row r="11" spans="1:3" x14ac:dyDescent="0.25">
      <c r="A11" s="2" t="s">
        <v>892</v>
      </c>
      <c r="B11" s="4" t="s">
        <v>893</v>
      </c>
      <c r="C11" s="4"/>
    </row>
    <row r="12" spans="1:3" x14ac:dyDescent="0.25">
      <c r="A12" s="2" t="s">
        <v>894</v>
      </c>
      <c r="B12" s="4" t="s">
        <v>842</v>
      </c>
      <c r="C12" s="4" t="s">
        <v>842</v>
      </c>
    </row>
    <row r="13" spans="1:3" x14ac:dyDescent="0.25">
      <c r="A13" s="2" t="s">
        <v>895</v>
      </c>
      <c r="B13" s="151">
        <v>0.33300000000000002</v>
      </c>
      <c r="C13" s="4"/>
    </row>
    <row r="14" spans="1:3" x14ac:dyDescent="0.25">
      <c r="A14" s="2" t="s">
        <v>896</v>
      </c>
      <c r="B14" s="4" t="s">
        <v>893</v>
      </c>
      <c r="C14" s="4"/>
    </row>
    <row r="15" spans="1:3" ht="30" x14ac:dyDescent="0.25">
      <c r="A15" s="2" t="s">
        <v>897</v>
      </c>
      <c r="B15" s="4">
        <v>20.3</v>
      </c>
      <c r="C15" s="4"/>
    </row>
    <row r="16" spans="1:3" ht="45" x14ac:dyDescent="0.25">
      <c r="A16" s="2" t="s">
        <v>889</v>
      </c>
      <c r="B16" s="4" t="s">
        <v>898</v>
      </c>
      <c r="C16" s="4"/>
    </row>
    <row r="17" spans="1:3" x14ac:dyDescent="0.25">
      <c r="A17" s="2" t="s">
        <v>899</v>
      </c>
      <c r="B17" s="4"/>
      <c r="C17" s="4"/>
    </row>
    <row r="18" spans="1:3" ht="45" x14ac:dyDescent="0.25">
      <c r="A18" s="3" t="s">
        <v>883</v>
      </c>
      <c r="B18" s="4"/>
      <c r="C18" s="4"/>
    </row>
    <row r="19" spans="1:3" ht="30" x14ac:dyDescent="0.25">
      <c r="A19" s="2" t="s">
        <v>900</v>
      </c>
      <c r="B19" s="6">
        <v>145000</v>
      </c>
      <c r="C19" s="6">
        <v>236000</v>
      </c>
    </row>
    <row r="20" spans="1:3" x14ac:dyDescent="0.25">
      <c r="A20" s="2" t="s">
        <v>896</v>
      </c>
      <c r="B20" s="4" t="s">
        <v>893</v>
      </c>
      <c r="C20" s="4" t="s">
        <v>893</v>
      </c>
    </row>
    <row r="21" spans="1:3" x14ac:dyDescent="0.25">
      <c r="A21" s="2" t="s">
        <v>901</v>
      </c>
      <c r="B21" s="4"/>
      <c r="C21" s="4"/>
    </row>
    <row r="22" spans="1:3" ht="45" x14ac:dyDescent="0.25">
      <c r="A22" s="3" t="s">
        <v>883</v>
      </c>
      <c r="B22" s="4"/>
      <c r="C22" s="4"/>
    </row>
    <row r="23" spans="1:3" x14ac:dyDescent="0.25">
      <c r="A23" s="2" t="s">
        <v>892</v>
      </c>
      <c r="B23" s="4" t="s">
        <v>893</v>
      </c>
      <c r="C23" s="4" t="s">
        <v>893</v>
      </c>
    </row>
    <row r="24" spans="1:3" ht="30" x14ac:dyDescent="0.25">
      <c r="A24" s="2" t="s">
        <v>902</v>
      </c>
      <c r="B24" s="8">
        <v>35.200000000000003</v>
      </c>
      <c r="C24" s="4"/>
    </row>
    <row r="25" spans="1:3" ht="45" x14ac:dyDescent="0.25">
      <c r="A25" s="2" t="s">
        <v>889</v>
      </c>
      <c r="B25" s="4" t="s">
        <v>903</v>
      </c>
      <c r="C25" s="4"/>
    </row>
    <row r="26" spans="1:3" ht="30" x14ac:dyDescent="0.25">
      <c r="A26" s="2" t="s">
        <v>904</v>
      </c>
      <c r="B26" s="4"/>
      <c r="C26" s="4"/>
    </row>
    <row r="27" spans="1:3" ht="45" x14ac:dyDescent="0.25">
      <c r="A27" s="3" t="s">
        <v>883</v>
      </c>
      <c r="B27" s="4"/>
      <c r="C27" s="4"/>
    </row>
    <row r="28" spans="1:3" x14ac:dyDescent="0.25">
      <c r="A28" s="2" t="s">
        <v>892</v>
      </c>
      <c r="B28" s="4" t="s">
        <v>905</v>
      </c>
      <c r="C28" s="4" t="s">
        <v>905</v>
      </c>
    </row>
    <row r="29" spans="1:3" ht="30" x14ac:dyDescent="0.25">
      <c r="A29" s="2" t="s">
        <v>906</v>
      </c>
      <c r="B29" s="4"/>
      <c r="C29" s="4"/>
    </row>
    <row r="30" spans="1:3" ht="45" x14ac:dyDescent="0.25">
      <c r="A30" s="3" t="s">
        <v>883</v>
      </c>
      <c r="B30" s="4"/>
      <c r="C30" s="4"/>
    </row>
    <row r="31" spans="1:3" x14ac:dyDescent="0.25">
      <c r="A31" s="2" t="s">
        <v>907</v>
      </c>
      <c r="B31" s="151">
        <v>0</v>
      </c>
      <c r="C31" s="151">
        <v>0</v>
      </c>
    </row>
    <row r="32" spans="1:3" x14ac:dyDescent="0.25">
      <c r="A32" s="2" t="s">
        <v>908</v>
      </c>
      <c r="B32" s="4"/>
      <c r="C32" s="151">
        <v>1</v>
      </c>
    </row>
    <row r="33" spans="1:3" ht="30" x14ac:dyDescent="0.25">
      <c r="A33" s="2" t="s">
        <v>909</v>
      </c>
      <c r="B33" s="4"/>
      <c r="C33" s="4"/>
    </row>
    <row r="34" spans="1:3" ht="45" x14ac:dyDescent="0.25">
      <c r="A34" s="3" t="s">
        <v>883</v>
      </c>
      <c r="B34" s="4"/>
      <c r="C34" s="4"/>
    </row>
    <row r="35" spans="1:3" x14ac:dyDescent="0.25">
      <c r="A35" s="2" t="s">
        <v>892</v>
      </c>
      <c r="B35" s="4" t="s">
        <v>905</v>
      </c>
      <c r="C35" s="4" t="s">
        <v>905</v>
      </c>
    </row>
    <row r="36" spans="1:3" ht="30" x14ac:dyDescent="0.25">
      <c r="A36" s="2" t="s">
        <v>910</v>
      </c>
      <c r="B36" s="4"/>
      <c r="C36" s="4"/>
    </row>
    <row r="37" spans="1:3" ht="45" x14ac:dyDescent="0.25">
      <c r="A37" s="3" t="s">
        <v>883</v>
      </c>
      <c r="B37" s="4"/>
      <c r="C37" s="4"/>
    </row>
    <row r="38" spans="1:3" x14ac:dyDescent="0.25">
      <c r="A38" s="2" t="s">
        <v>892</v>
      </c>
      <c r="B38" s="4" t="s">
        <v>893</v>
      </c>
      <c r="C38" s="4" t="s">
        <v>893</v>
      </c>
    </row>
    <row r="39" spans="1:3" ht="30" x14ac:dyDescent="0.25">
      <c r="A39" s="2" t="s">
        <v>911</v>
      </c>
      <c r="B39" s="4"/>
      <c r="C39" s="4"/>
    </row>
    <row r="40" spans="1:3" ht="45" x14ac:dyDescent="0.25">
      <c r="A40" s="3" t="s">
        <v>883</v>
      </c>
      <c r="B40" s="4"/>
      <c r="C40" s="4"/>
    </row>
    <row r="41" spans="1:3" x14ac:dyDescent="0.25">
      <c r="A41" s="2" t="s">
        <v>907</v>
      </c>
      <c r="B41" s="151">
        <v>2</v>
      </c>
      <c r="C41" s="151">
        <v>1</v>
      </c>
    </row>
    <row r="42" spans="1:3" x14ac:dyDescent="0.25">
      <c r="A42" s="2" t="s">
        <v>908</v>
      </c>
      <c r="B42" s="4"/>
      <c r="C42" s="151">
        <v>2</v>
      </c>
    </row>
    <row r="43" spans="1:3" ht="30" x14ac:dyDescent="0.25">
      <c r="A43" s="2" t="s">
        <v>912</v>
      </c>
      <c r="B43" s="4"/>
      <c r="C43" s="4"/>
    </row>
    <row r="44" spans="1:3" ht="45" x14ac:dyDescent="0.25">
      <c r="A44" s="3" t="s">
        <v>883</v>
      </c>
      <c r="B44" s="4"/>
      <c r="C44" s="4"/>
    </row>
    <row r="45" spans="1:3" x14ac:dyDescent="0.25">
      <c r="A45" s="2" t="s">
        <v>892</v>
      </c>
      <c r="B45" s="4" t="s">
        <v>893</v>
      </c>
      <c r="C45" s="4" t="s">
        <v>893</v>
      </c>
    </row>
    <row r="46" spans="1:3" ht="30" x14ac:dyDescent="0.25">
      <c r="A46" s="2" t="s">
        <v>913</v>
      </c>
      <c r="B46" s="4"/>
      <c r="C46" s="4"/>
    </row>
    <row r="47" spans="1:3" ht="45" x14ac:dyDescent="0.25">
      <c r="A47" s="3" t="s">
        <v>883</v>
      </c>
      <c r="B47" s="4"/>
      <c r="C47" s="4"/>
    </row>
    <row r="48" spans="1:3" x14ac:dyDescent="0.25">
      <c r="A48" s="2" t="s">
        <v>914</v>
      </c>
      <c r="B48" s="6">
        <v>816750</v>
      </c>
      <c r="C48" s="6">
        <v>712950</v>
      </c>
    </row>
    <row r="49" spans="1:3" ht="30" x14ac:dyDescent="0.25">
      <c r="A49" s="2" t="s">
        <v>900</v>
      </c>
      <c r="B49" s="6">
        <v>256216</v>
      </c>
      <c r="C49" s="6">
        <v>34115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7" t="s">
        <v>915</v>
      </c>
      <c r="B1" s="7" t="s">
        <v>1</v>
      </c>
      <c r="C1" s="7"/>
    </row>
    <row r="2" spans="1:3" x14ac:dyDescent="0.25">
      <c r="A2" s="7"/>
      <c r="B2" s="1" t="s">
        <v>2</v>
      </c>
      <c r="C2" s="1" t="s">
        <v>23</v>
      </c>
    </row>
    <row r="3" spans="1:3" x14ac:dyDescent="0.25">
      <c r="A3" s="3" t="s">
        <v>331</v>
      </c>
      <c r="B3" s="4"/>
      <c r="C3" s="4"/>
    </row>
    <row r="4" spans="1:3" x14ac:dyDescent="0.25">
      <c r="A4" s="2" t="s">
        <v>341</v>
      </c>
      <c r="B4" s="151">
        <v>0.28999999999999998</v>
      </c>
      <c r="C4" s="151">
        <v>0.28999999999999998</v>
      </c>
    </row>
    <row r="5" spans="1:3" ht="30" x14ac:dyDescent="0.25">
      <c r="A5" s="2" t="s">
        <v>916</v>
      </c>
      <c r="B5" s="151">
        <v>2.0000000000000001E-4</v>
      </c>
      <c r="C5" s="151">
        <v>5.0000000000000001E-4</v>
      </c>
    </row>
    <row r="6" spans="1:3" ht="30" x14ac:dyDescent="0.25">
      <c r="A6" s="2" t="s">
        <v>917</v>
      </c>
      <c r="B6" s="151">
        <v>1.9599999999999999E-2</v>
      </c>
      <c r="C6" s="151">
        <v>2.7099999999999999E-2</v>
      </c>
    </row>
    <row r="7" spans="1:3" x14ac:dyDescent="0.25">
      <c r="A7" s="2" t="s">
        <v>351</v>
      </c>
      <c r="B7" s="4" t="s">
        <v>918</v>
      </c>
      <c r="C7" s="4" t="s">
        <v>919</v>
      </c>
    </row>
    <row r="8" spans="1:3" ht="30" x14ac:dyDescent="0.25">
      <c r="A8" s="2" t="s">
        <v>354</v>
      </c>
      <c r="B8" s="8">
        <v>18.649999999999999</v>
      </c>
      <c r="C8" s="8">
        <v>13.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7" t="s">
        <v>2</v>
      </c>
      <c r="C1" s="7" t="s">
        <v>47</v>
      </c>
    </row>
    <row r="2" spans="1:3" ht="30" x14ac:dyDescent="0.25">
      <c r="A2" s="1" t="s">
        <v>95</v>
      </c>
      <c r="B2" s="7"/>
      <c r="C2" s="7"/>
    </row>
    <row r="3" spans="1:3" ht="30" x14ac:dyDescent="0.25">
      <c r="A3" s="3" t="s">
        <v>96</v>
      </c>
      <c r="B3" s="4"/>
      <c r="C3" s="4"/>
    </row>
    <row r="4" spans="1:3" ht="30" x14ac:dyDescent="0.25">
      <c r="A4" s="2" t="s">
        <v>97</v>
      </c>
      <c r="B4" s="8">
        <v>708.1</v>
      </c>
      <c r="C4" s="8">
        <v>709.5</v>
      </c>
    </row>
    <row r="5" spans="1:3" x14ac:dyDescent="0.25">
      <c r="A5" s="2" t="s">
        <v>98</v>
      </c>
      <c r="B5" s="10">
        <v>107</v>
      </c>
      <c r="C5" s="4"/>
    </row>
    <row r="6" spans="1:3" x14ac:dyDescent="0.25">
      <c r="A6" s="2" t="s">
        <v>99</v>
      </c>
      <c r="B6" s="8">
        <v>0.01</v>
      </c>
      <c r="C6" s="8">
        <v>0.01</v>
      </c>
    </row>
    <row r="7" spans="1:3" x14ac:dyDescent="0.25">
      <c r="A7" s="2" t="s">
        <v>100</v>
      </c>
      <c r="B7" s="6">
        <v>10000000</v>
      </c>
      <c r="C7" s="6">
        <v>10000000</v>
      </c>
    </row>
    <row r="8" spans="1:3" x14ac:dyDescent="0.25">
      <c r="A8" s="2" t="s">
        <v>101</v>
      </c>
      <c r="B8" s="4">
        <v>0</v>
      </c>
      <c r="C8" s="4">
        <v>0</v>
      </c>
    </row>
    <row r="9" spans="1:3" x14ac:dyDescent="0.25">
      <c r="A9" s="2" t="s">
        <v>102</v>
      </c>
      <c r="B9" s="8">
        <v>0.01</v>
      </c>
      <c r="C9" s="8">
        <v>0.01</v>
      </c>
    </row>
    <row r="10" spans="1:3" x14ac:dyDescent="0.25">
      <c r="A10" s="2" t="s">
        <v>103</v>
      </c>
      <c r="B10" s="6">
        <v>90000000</v>
      </c>
      <c r="C10" s="6">
        <v>90000000</v>
      </c>
    </row>
    <row r="11" spans="1:3" x14ac:dyDescent="0.25">
      <c r="A11" s="2" t="s">
        <v>104</v>
      </c>
      <c r="B11" s="6">
        <v>66469722</v>
      </c>
      <c r="C11" s="6">
        <v>66245310</v>
      </c>
    </row>
    <row r="12" spans="1:3" x14ac:dyDescent="0.25">
      <c r="A12" s="2" t="s">
        <v>105</v>
      </c>
      <c r="B12" s="6">
        <v>22165439</v>
      </c>
      <c r="C12" s="6">
        <v>216722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0</v>
      </c>
      <c r="B1" s="7" t="s">
        <v>1</v>
      </c>
      <c r="C1" s="7"/>
    </row>
    <row r="2" spans="1:3" x14ac:dyDescent="0.25">
      <c r="A2" s="1" t="s">
        <v>46</v>
      </c>
      <c r="B2" s="1" t="s">
        <v>2</v>
      </c>
      <c r="C2" s="1" t="s">
        <v>23</v>
      </c>
    </row>
    <row r="3" spans="1:3" ht="45" x14ac:dyDescent="0.25">
      <c r="A3" s="3" t="s">
        <v>883</v>
      </c>
      <c r="B3" s="4"/>
      <c r="C3" s="4"/>
    </row>
    <row r="4" spans="1:3" ht="30" x14ac:dyDescent="0.25">
      <c r="A4" s="2" t="s">
        <v>377</v>
      </c>
      <c r="B4" s="8">
        <v>8.3000000000000007</v>
      </c>
      <c r="C4" s="8">
        <v>6.9</v>
      </c>
    </row>
    <row r="5" spans="1:3" ht="30" x14ac:dyDescent="0.25">
      <c r="A5" s="2" t="s">
        <v>921</v>
      </c>
      <c r="B5" s="4">
        <v>7.6</v>
      </c>
      <c r="C5" s="4">
        <v>6.7</v>
      </c>
    </row>
    <row r="6" spans="1:3" ht="30" x14ac:dyDescent="0.25">
      <c r="A6" s="2" t="s">
        <v>380</v>
      </c>
      <c r="B6" s="4">
        <v>3.3</v>
      </c>
      <c r="C6" s="4">
        <v>2.7</v>
      </c>
    </row>
    <row r="7" spans="1:3" x14ac:dyDescent="0.25">
      <c r="A7" s="2" t="s">
        <v>901</v>
      </c>
      <c r="B7" s="4"/>
      <c r="C7" s="4"/>
    </row>
    <row r="8" spans="1:3" ht="45" x14ac:dyDescent="0.25">
      <c r="A8" s="3" t="s">
        <v>883</v>
      </c>
      <c r="B8" s="4"/>
      <c r="C8" s="4"/>
    </row>
    <row r="9" spans="1:3" ht="30" x14ac:dyDescent="0.25">
      <c r="A9" s="2" t="s">
        <v>377</v>
      </c>
      <c r="B9" s="4">
        <v>4.7</v>
      </c>
      <c r="C9" s="4">
        <v>4.3</v>
      </c>
    </row>
    <row r="10" spans="1:3" ht="45" x14ac:dyDescent="0.25">
      <c r="A10" s="2" t="s">
        <v>922</v>
      </c>
      <c r="B10" s="4">
        <v>0.7</v>
      </c>
      <c r="C10" s="4">
        <v>0.2</v>
      </c>
    </row>
    <row r="11" spans="1:3" x14ac:dyDescent="0.25">
      <c r="A11" s="2" t="s">
        <v>891</v>
      </c>
      <c r="B11" s="4"/>
      <c r="C11" s="4"/>
    </row>
    <row r="12" spans="1:3" ht="45" x14ac:dyDescent="0.25">
      <c r="A12" s="3" t="s">
        <v>883</v>
      </c>
      <c r="B12" s="4"/>
      <c r="C12" s="4"/>
    </row>
    <row r="13" spans="1:3" ht="30" x14ac:dyDescent="0.25">
      <c r="A13" s="2" t="s">
        <v>377</v>
      </c>
      <c r="B13" s="8">
        <v>2.9</v>
      </c>
      <c r="C13" s="8">
        <v>2.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3</v>
      </c>
      <c r="B1" s="1" t="s">
        <v>1</v>
      </c>
      <c r="C1" s="1"/>
    </row>
    <row r="2" spans="1:3" x14ac:dyDescent="0.25">
      <c r="A2" s="1" t="s">
        <v>46</v>
      </c>
      <c r="B2" s="1" t="s">
        <v>2</v>
      </c>
      <c r="C2" s="7" t="s">
        <v>47</v>
      </c>
    </row>
    <row r="3" spans="1:3" x14ac:dyDescent="0.25">
      <c r="A3" s="1"/>
      <c r="B3" s="1" t="s">
        <v>924</v>
      </c>
      <c r="C3" s="7"/>
    </row>
    <row r="4" spans="1:3" ht="30" x14ac:dyDescent="0.25">
      <c r="A4" s="3" t="s">
        <v>925</v>
      </c>
      <c r="B4" s="4"/>
      <c r="C4" s="4"/>
    </row>
    <row r="5" spans="1:3" ht="30" x14ac:dyDescent="0.25">
      <c r="A5" s="2" t="s">
        <v>926</v>
      </c>
      <c r="B5" s="4" t="s">
        <v>927</v>
      </c>
      <c r="C5" s="4"/>
    </row>
    <row r="6" spans="1:3" x14ac:dyDescent="0.25">
      <c r="A6" s="2" t="s">
        <v>928</v>
      </c>
      <c r="B6" s="4">
        <v>2</v>
      </c>
      <c r="C6" s="4"/>
    </row>
    <row r="7" spans="1:3" x14ac:dyDescent="0.25">
      <c r="A7" s="2" t="s">
        <v>929</v>
      </c>
      <c r="B7" s="4">
        <v>2</v>
      </c>
      <c r="C7" s="4"/>
    </row>
    <row r="8" spans="1:3" x14ac:dyDescent="0.25">
      <c r="A8" s="2" t="s">
        <v>930</v>
      </c>
      <c r="B8" s="4">
        <v>2</v>
      </c>
      <c r="C8" s="4"/>
    </row>
    <row r="9" spans="1:3" ht="30" x14ac:dyDescent="0.25">
      <c r="A9" s="2" t="s">
        <v>931</v>
      </c>
      <c r="B9" s="4" t="s">
        <v>905</v>
      </c>
      <c r="C9" s="4"/>
    </row>
    <row r="10" spans="1:3" ht="30" x14ac:dyDescent="0.25">
      <c r="A10" s="2" t="s">
        <v>932</v>
      </c>
      <c r="B10" s="8">
        <v>22.4</v>
      </c>
      <c r="C10" s="4"/>
    </row>
    <row r="11" spans="1:3" ht="30" x14ac:dyDescent="0.25">
      <c r="A11" s="2" t="s">
        <v>933</v>
      </c>
      <c r="B11" s="4">
        <v>9.3000000000000007</v>
      </c>
      <c r="C11" s="4"/>
    </row>
    <row r="12" spans="1:3" ht="30" x14ac:dyDescent="0.25">
      <c r="A12" s="2" t="s">
        <v>934</v>
      </c>
      <c r="B12" s="4">
        <v>69.2</v>
      </c>
      <c r="C12" s="4">
        <v>72.900000000000006</v>
      </c>
    </row>
    <row r="13" spans="1:3" ht="30" x14ac:dyDescent="0.25">
      <c r="A13" s="2" t="s">
        <v>935</v>
      </c>
      <c r="B13" s="4">
        <v>107</v>
      </c>
      <c r="C13" s="4"/>
    </row>
    <row r="14" spans="1:3" ht="30" x14ac:dyDescent="0.25">
      <c r="A14" s="2" t="s">
        <v>936</v>
      </c>
      <c r="B14" s="9">
        <v>1643.2</v>
      </c>
      <c r="C14" s="4"/>
    </row>
    <row r="15" spans="1:3" x14ac:dyDescent="0.25">
      <c r="A15" s="2" t="s">
        <v>937</v>
      </c>
      <c r="B15" s="4"/>
      <c r="C15" s="4"/>
    </row>
    <row r="16" spans="1:3" ht="30" x14ac:dyDescent="0.25">
      <c r="A16" s="3" t="s">
        <v>925</v>
      </c>
      <c r="B16" s="4"/>
      <c r="C16" s="4"/>
    </row>
    <row r="17" spans="1:3" x14ac:dyDescent="0.25">
      <c r="A17" s="2" t="s">
        <v>938</v>
      </c>
      <c r="B17" s="4">
        <v>15</v>
      </c>
      <c r="C17" s="4"/>
    </row>
    <row r="18" spans="1:3" x14ac:dyDescent="0.25">
      <c r="A18" s="2" t="s">
        <v>939</v>
      </c>
      <c r="B18" s="10">
        <v>18</v>
      </c>
      <c r="C18" s="4"/>
    </row>
    <row r="19" spans="1:3" x14ac:dyDescent="0.25">
      <c r="A19" s="2" t="s">
        <v>940</v>
      </c>
      <c r="B19" s="4"/>
      <c r="C19" s="4"/>
    </row>
    <row r="20" spans="1:3" ht="30" x14ac:dyDescent="0.25">
      <c r="A20" s="3" t="s">
        <v>925</v>
      </c>
      <c r="B20" s="4"/>
      <c r="C20" s="4"/>
    </row>
    <row r="21" spans="1:3" ht="30" x14ac:dyDescent="0.25">
      <c r="A21" s="2" t="s">
        <v>941</v>
      </c>
      <c r="B21" s="4" t="s">
        <v>942</v>
      </c>
      <c r="C21" s="4"/>
    </row>
    <row r="22" spans="1:3" x14ac:dyDescent="0.25">
      <c r="A22" s="2" t="s">
        <v>943</v>
      </c>
      <c r="B22" s="4"/>
      <c r="C22" s="4"/>
    </row>
    <row r="23" spans="1:3" ht="30" x14ac:dyDescent="0.25">
      <c r="A23" s="3" t="s">
        <v>925</v>
      </c>
      <c r="B23" s="4"/>
      <c r="C23" s="4"/>
    </row>
    <row r="24" spans="1:3" ht="30" x14ac:dyDescent="0.25">
      <c r="A24" s="2" t="s">
        <v>941</v>
      </c>
      <c r="B24" s="4" t="s">
        <v>944</v>
      </c>
      <c r="C24" s="4"/>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7" t="s">
        <v>1</v>
      </c>
      <c r="C1" s="7"/>
    </row>
    <row r="2" spans="1:3" ht="30" x14ac:dyDescent="0.25">
      <c r="A2" s="1" t="s">
        <v>22</v>
      </c>
      <c r="B2" s="1" t="s">
        <v>2</v>
      </c>
      <c r="C2" s="1" t="s">
        <v>23</v>
      </c>
    </row>
    <row r="3" spans="1:3" x14ac:dyDescent="0.25">
      <c r="A3" s="3" t="s">
        <v>403</v>
      </c>
      <c r="B3" s="4"/>
      <c r="C3" s="4"/>
    </row>
    <row r="4" spans="1:3" x14ac:dyDescent="0.25">
      <c r="A4" s="2" t="s">
        <v>946</v>
      </c>
      <c r="B4" s="10">
        <v>42</v>
      </c>
      <c r="C4" s="8">
        <v>37.700000000000003</v>
      </c>
    </row>
    <row r="5" spans="1:3" ht="45" x14ac:dyDescent="0.25">
      <c r="A5" s="2" t="s">
        <v>39</v>
      </c>
      <c r="B5" s="4">
        <v>-3.1</v>
      </c>
      <c r="C5" s="4">
        <v>-0.6</v>
      </c>
    </row>
    <row r="6" spans="1:3" ht="30" x14ac:dyDescent="0.25">
      <c r="A6" s="2" t="s">
        <v>40</v>
      </c>
      <c r="B6" s="8">
        <v>38.9</v>
      </c>
      <c r="C6" s="8">
        <v>37.1</v>
      </c>
    </row>
    <row r="7" spans="1:3" ht="30" x14ac:dyDescent="0.25">
      <c r="A7" s="2" t="s">
        <v>415</v>
      </c>
      <c r="B7" s="4">
        <v>44.1</v>
      </c>
      <c r="C7" s="4">
        <v>45.9</v>
      </c>
    </row>
    <row r="8" spans="1:3" ht="30" x14ac:dyDescent="0.25">
      <c r="A8" s="2" t="s">
        <v>947</v>
      </c>
      <c r="B8" s="4">
        <v>2</v>
      </c>
      <c r="C8" s="4">
        <v>1.5</v>
      </c>
    </row>
    <row r="9" spans="1:3" ht="30" x14ac:dyDescent="0.25">
      <c r="A9" s="2" t="s">
        <v>948</v>
      </c>
      <c r="B9" s="4"/>
      <c r="C9" s="4">
        <v>0.4</v>
      </c>
    </row>
    <row r="10" spans="1:3" ht="30" x14ac:dyDescent="0.25">
      <c r="A10" s="2" t="s">
        <v>424</v>
      </c>
      <c r="B10" s="4">
        <v>46.1</v>
      </c>
      <c r="C10" s="4">
        <v>47.8</v>
      </c>
    </row>
    <row r="11" spans="1:3" x14ac:dyDescent="0.25">
      <c r="A11" s="2" t="s">
        <v>42</v>
      </c>
      <c r="B11" s="8">
        <v>0.88</v>
      </c>
      <c r="C11" s="8">
        <v>0.81</v>
      </c>
    </row>
    <row r="12" spans="1:3" x14ac:dyDescent="0.25">
      <c r="A12" s="2" t="s">
        <v>43</v>
      </c>
      <c r="B12" s="8">
        <v>0.84</v>
      </c>
      <c r="C12" s="8">
        <v>0.7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9</v>
      </c>
      <c r="B1" s="7" t="s">
        <v>1</v>
      </c>
      <c r="C1" s="7"/>
    </row>
    <row r="2" spans="1:3" x14ac:dyDescent="0.25">
      <c r="A2" s="1" t="s">
        <v>46</v>
      </c>
      <c r="B2" s="1" t="s">
        <v>2</v>
      </c>
      <c r="C2" s="1" t="s">
        <v>23</v>
      </c>
    </row>
    <row r="3" spans="1:3" ht="30" x14ac:dyDescent="0.25">
      <c r="A3" s="3" t="s">
        <v>950</v>
      </c>
      <c r="B3" s="4"/>
      <c r="C3" s="4"/>
    </row>
    <row r="4" spans="1:3" ht="30" x14ac:dyDescent="0.25">
      <c r="A4" s="2" t="s">
        <v>25</v>
      </c>
      <c r="B4" s="8">
        <v>1451.6</v>
      </c>
      <c r="C4" s="8">
        <v>1182.8</v>
      </c>
    </row>
    <row r="5" spans="1:3" x14ac:dyDescent="0.25">
      <c r="A5" s="2" t="s">
        <v>26</v>
      </c>
      <c r="B5" s="4">
        <v>187.9</v>
      </c>
      <c r="C5" s="4">
        <v>175.6</v>
      </c>
    </row>
    <row r="6" spans="1:3" x14ac:dyDescent="0.25">
      <c r="A6" s="2" t="s">
        <v>27</v>
      </c>
      <c r="B6" s="9">
        <v>1263.7</v>
      </c>
      <c r="C6" s="9">
        <v>1007.2</v>
      </c>
    </row>
    <row r="7" spans="1:3" x14ac:dyDescent="0.25">
      <c r="A7" s="2" t="s">
        <v>28</v>
      </c>
      <c r="B7" s="4">
        <v>611.20000000000005</v>
      </c>
      <c r="C7" s="4">
        <v>474.8</v>
      </c>
    </row>
    <row r="8" spans="1:3" x14ac:dyDescent="0.25">
      <c r="A8" s="2" t="s">
        <v>29</v>
      </c>
      <c r="B8" s="4">
        <v>196.8</v>
      </c>
      <c r="C8" s="4">
        <v>157</v>
      </c>
    </row>
    <row r="9" spans="1:3" x14ac:dyDescent="0.25">
      <c r="A9" s="2" t="s">
        <v>30</v>
      </c>
      <c r="B9" s="4">
        <v>293.60000000000002</v>
      </c>
      <c r="C9" s="4">
        <v>243.5</v>
      </c>
    </row>
    <row r="10" spans="1:3" x14ac:dyDescent="0.25">
      <c r="A10" s="2" t="s">
        <v>31</v>
      </c>
      <c r="B10" s="4">
        <v>-11.7</v>
      </c>
      <c r="C10" s="4">
        <v>-13.9</v>
      </c>
    </row>
    <row r="11" spans="1:3" x14ac:dyDescent="0.25">
      <c r="A11" s="2" t="s">
        <v>32</v>
      </c>
      <c r="B11" s="4">
        <v>68</v>
      </c>
      <c r="C11" s="4">
        <v>61.1</v>
      </c>
    </row>
    <row r="12" spans="1:3" x14ac:dyDescent="0.25">
      <c r="A12" s="2" t="s">
        <v>33</v>
      </c>
      <c r="B12" s="4">
        <v>28.4</v>
      </c>
      <c r="C12" s="4">
        <v>33.9</v>
      </c>
    </row>
    <row r="13" spans="1:3" x14ac:dyDescent="0.25">
      <c r="A13" s="2" t="s">
        <v>34</v>
      </c>
      <c r="B13" s="4">
        <v>11.6</v>
      </c>
      <c r="C13" s="4"/>
    </row>
    <row r="14" spans="1:3" x14ac:dyDescent="0.25">
      <c r="A14" s="2" t="s">
        <v>35</v>
      </c>
      <c r="B14" s="9">
        <v>1197.9000000000001</v>
      </c>
      <c r="C14" s="4">
        <v>956.4</v>
      </c>
    </row>
    <row r="15" spans="1:3" x14ac:dyDescent="0.25">
      <c r="A15" s="2" t="s">
        <v>36</v>
      </c>
      <c r="B15" s="4">
        <v>65.8</v>
      </c>
      <c r="C15" s="4">
        <v>50.8</v>
      </c>
    </row>
    <row r="16" spans="1:3" x14ac:dyDescent="0.25">
      <c r="A16" s="2" t="s">
        <v>528</v>
      </c>
      <c r="B16" s="4">
        <v>23.8</v>
      </c>
      <c r="C16" s="4">
        <v>13.1</v>
      </c>
    </row>
    <row r="17" spans="1:3" x14ac:dyDescent="0.25">
      <c r="A17" s="2" t="s">
        <v>38</v>
      </c>
      <c r="B17" s="4">
        <v>42</v>
      </c>
      <c r="C17" s="4">
        <v>37.700000000000003</v>
      </c>
    </row>
    <row r="18" spans="1:3" ht="45" x14ac:dyDescent="0.25">
      <c r="A18" s="2" t="s">
        <v>39</v>
      </c>
      <c r="B18" s="4">
        <v>-3.1</v>
      </c>
      <c r="C18" s="4">
        <v>-0.6</v>
      </c>
    </row>
    <row r="19" spans="1:3" ht="30" x14ac:dyDescent="0.25">
      <c r="A19" s="2" t="s">
        <v>40</v>
      </c>
      <c r="B19" s="4">
        <v>38.9</v>
      </c>
      <c r="C19" s="4">
        <v>37.1</v>
      </c>
    </row>
    <row r="20" spans="1:3" x14ac:dyDescent="0.25">
      <c r="A20" s="2" t="s">
        <v>951</v>
      </c>
      <c r="B20" s="4"/>
      <c r="C20" s="4"/>
    </row>
    <row r="21" spans="1:3" ht="30" x14ac:dyDescent="0.25">
      <c r="A21" s="3" t="s">
        <v>950</v>
      </c>
      <c r="B21" s="4"/>
      <c r="C21" s="4"/>
    </row>
    <row r="22" spans="1:3" x14ac:dyDescent="0.25">
      <c r="A22" s="2" t="s">
        <v>464</v>
      </c>
      <c r="B22" s="4">
        <v>59.5</v>
      </c>
      <c r="C22" s="4">
        <v>56.3</v>
      </c>
    </row>
    <row r="23" spans="1:3" x14ac:dyDescent="0.25">
      <c r="A23" s="2" t="s">
        <v>35</v>
      </c>
      <c r="B23" s="4">
        <v>59.5</v>
      </c>
      <c r="C23" s="4">
        <v>56.3</v>
      </c>
    </row>
    <row r="24" spans="1:3" x14ac:dyDescent="0.25">
      <c r="A24" s="2" t="s">
        <v>36</v>
      </c>
      <c r="B24" s="4">
        <v>-59.5</v>
      </c>
      <c r="C24" s="4">
        <v>-56.3</v>
      </c>
    </row>
    <row r="25" spans="1:3" x14ac:dyDescent="0.25">
      <c r="A25" s="2" t="s">
        <v>38</v>
      </c>
      <c r="B25" s="4">
        <v>-59.5</v>
      </c>
      <c r="C25" s="4">
        <v>-56.3</v>
      </c>
    </row>
    <row r="26" spans="1:3" ht="30" x14ac:dyDescent="0.25">
      <c r="A26" s="2" t="s">
        <v>40</v>
      </c>
      <c r="B26" s="4">
        <v>-59.5</v>
      </c>
      <c r="C26" s="4">
        <v>-56.3</v>
      </c>
    </row>
    <row r="27" spans="1:3" x14ac:dyDescent="0.25">
      <c r="A27" s="2" t="s">
        <v>952</v>
      </c>
      <c r="B27" s="4"/>
      <c r="C27" s="4"/>
    </row>
    <row r="28" spans="1:3" ht="30" x14ac:dyDescent="0.25">
      <c r="A28" s="3" t="s">
        <v>950</v>
      </c>
      <c r="B28" s="4"/>
      <c r="C28" s="4"/>
    </row>
    <row r="29" spans="1:3" x14ac:dyDescent="0.25">
      <c r="A29" s="2" t="s">
        <v>28</v>
      </c>
      <c r="B29" s="4">
        <v>8.3000000000000007</v>
      </c>
      <c r="C29" s="4">
        <v>6.9</v>
      </c>
    </row>
    <row r="30" spans="1:3" x14ac:dyDescent="0.25">
      <c r="A30" s="2" t="s">
        <v>30</v>
      </c>
      <c r="B30" s="4">
        <v>-1.3</v>
      </c>
      <c r="C30" s="4"/>
    </row>
    <row r="31" spans="1:3" x14ac:dyDescent="0.25">
      <c r="A31" s="2" t="s">
        <v>464</v>
      </c>
      <c r="B31" s="4">
        <v>-59.5</v>
      </c>
      <c r="C31" s="4">
        <v>-56.3</v>
      </c>
    </row>
    <row r="32" spans="1:3" x14ac:dyDescent="0.25">
      <c r="A32" s="2" t="s">
        <v>33</v>
      </c>
      <c r="B32" s="4">
        <v>8.6</v>
      </c>
      <c r="C32" s="4">
        <v>14.3</v>
      </c>
    </row>
    <row r="33" spans="1:3" x14ac:dyDescent="0.25">
      <c r="A33" s="2" t="s">
        <v>35</v>
      </c>
      <c r="B33" s="4">
        <v>-43.9</v>
      </c>
      <c r="C33" s="4">
        <v>-35.1</v>
      </c>
    </row>
    <row r="34" spans="1:3" x14ac:dyDescent="0.25">
      <c r="A34" s="2" t="s">
        <v>36</v>
      </c>
      <c r="B34" s="4">
        <v>43.9</v>
      </c>
      <c r="C34" s="4">
        <v>35.1</v>
      </c>
    </row>
    <row r="35" spans="1:3" x14ac:dyDescent="0.25">
      <c r="A35" s="2" t="s">
        <v>528</v>
      </c>
      <c r="B35" s="4">
        <v>5</v>
      </c>
      <c r="C35" s="4">
        <v>-2</v>
      </c>
    </row>
    <row r="36" spans="1:3" x14ac:dyDescent="0.25">
      <c r="A36" s="2" t="s">
        <v>38</v>
      </c>
      <c r="B36" s="4">
        <v>38.9</v>
      </c>
      <c r="C36" s="4">
        <v>37.1</v>
      </c>
    </row>
    <row r="37" spans="1:3" ht="30" x14ac:dyDescent="0.25">
      <c r="A37" s="2" t="s">
        <v>40</v>
      </c>
      <c r="B37" s="4">
        <v>38.9</v>
      </c>
      <c r="C37" s="4">
        <v>37.1</v>
      </c>
    </row>
    <row r="38" spans="1:3" x14ac:dyDescent="0.25">
      <c r="A38" s="2" t="s">
        <v>953</v>
      </c>
      <c r="B38" s="4"/>
      <c r="C38" s="4"/>
    </row>
    <row r="39" spans="1:3" ht="30" x14ac:dyDescent="0.25">
      <c r="A39" s="3" t="s">
        <v>950</v>
      </c>
      <c r="B39" s="4"/>
      <c r="C39" s="4"/>
    </row>
    <row r="40" spans="1:3" ht="30" x14ac:dyDescent="0.25">
      <c r="A40" s="2" t="s">
        <v>25</v>
      </c>
      <c r="B40" s="4">
        <v>835</v>
      </c>
      <c r="C40" s="4">
        <v>838</v>
      </c>
    </row>
    <row r="41" spans="1:3" x14ac:dyDescent="0.25">
      <c r="A41" s="2" t="s">
        <v>26</v>
      </c>
      <c r="B41" s="4">
        <v>115.2</v>
      </c>
      <c r="C41" s="4">
        <v>128.30000000000001</v>
      </c>
    </row>
    <row r="42" spans="1:3" x14ac:dyDescent="0.25">
      <c r="A42" s="2" t="s">
        <v>27</v>
      </c>
      <c r="B42" s="4">
        <v>719.8</v>
      </c>
      <c r="C42" s="4">
        <v>709.7</v>
      </c>
    </row>
    <row r="43" spans="1:3" x14ac:dyDescent="0.25">
      <c r="A43" s="2" t="s">
        <v>28</v>
      </c>
      <c r="B43" s="4">
        <v>331.3</v>
      </c>
      <c r="C43" s="4">
        <v>324.5</v>
      </c>
    </row>
    <row r="44" spans="1:3" x14ac:dyDescent="0.25">
      <c r="A44" s="2" t="s">
        <v>29</v>
      </c>
      <c r="B44" s="4">
        <v>104.8</v>
      </c>
      <c r="C44" s="4">
        <v>102.7</v>
      </c>
    </row>
    <row r="45" spans="1:3" x14ac:dyDescent="0.25">
      <c r="A45" s="2" t="s">
        <v>30</v>
      </c>
      <c r="B45" s="4">
        <v>178.8</v>
      </c>
      <c r="C45" s="4">
        <v>180.7</v>
      </c>
    </row>
    <row r="46" spans="1:3" x14ac:dyDescent="0.25">
      <c r="A46" s="2" t="s">
        <v>31</v>
      </c>
      <c r="B46" s="4">
        <v>-9.8000000000000007</v>
      </c>
      <c r="C46" s="4">
        <v>-13.6</v>
      </c>
    </row>
    <row r="47" spans="1:3" x14ac:dyDescent="0.25">
      <c r="A47" s="2" t="s">
        <v>32</v>
      </c>
      <c r="B47" s="4">
        <v>45.4</v>
      </c>
      <c r="C47" s="4">
        <v>45.3</v>
      </c>
    </row>
    <row r="48" spans="1:3" x14ac:dyDescent="0.25">
      <c r="A48" s="2" t="s">
        <v>33</v>
      </c>
      <c r="B48" s="4">
        <v>16.399999999999999</v>
      </c>
      <c r="C48" s="4">
        <v>17</v>
      </c>
    </row>
    <row r="49" spans="1:3" x14ac:dyDescent="0.25">
      <c r="A49" s="2" t="s">
        <v>34</v>
      </c>
      <c r="B49" s="4">
        <v>11.6</v>
      </c>
      <c r="C49" s="4"/>
    </row>
    <row r="50" spans="1:3" x14ac:dyDescent="0.25">
      <c r="A50" s="2" t="s">
        <v>475</v>
      </c>
      <c r="B50" s="4">
        <v>-8.5</v>
      </c>
      <c r="C50" s="4">
        <v>-5.0999999999999996</v>
      </c>
    </row>
    <row r="51" spans="1:3" x14ac:dyDescent="0.25">
      <c r="A51" s="2" t="s">
        <v>35</v>
      </c>
      <c r="B51" s="4">
        <v>670</v>
      </c>
      <c r="C51" s="4">
        <v>651.5</v>
      </c>
    </row>
    <row r="52" spans="1:3" x14ac:dyDescent="0.25">
      <c r="A52" s="2" t="s">
        <v>36</v>
      </c>
      <c r="B52" s="4">
        <v>49.8</v>
      </c>
      <c r="C52" s="4">
        <v>58.2</v>
      </c>
    </row>
    <row r="53" spans="1:3" x14ac:dyDescent="0.25">
      <c r="A53" s="2" t="s">
        <v>528</v>
      </c>
      <c r="B53" s="4">
        <v>18.8</v>
      </c>
      <c r="C53" s="4">
        <v>15.1</v>
      </c>
    </row>
    <row r="54" spans="1:3" x14ac:dyDescent="0.25">
      <c r="A54" s="2" t="s">
        <v>38</v>
      </c>
      <c r="B54" s="4">
        <v>31</v>
      </c>
      <c r="C54" s="4">
        <v>43.1</v>
      </c>
    </row>
    <row r="55" spans="1:3" ht="45" x14ac:dyDescent="0.25">
      <c r="A55" s="2" t="s">
        <v>39</v>
      </c>
      <c r="B55" s="4">
        <v>-0.2</v>
      </c>
      <c r="C55" s="4">
        <v>-0.2</v>
      </c>
    </row>
    <row r="56" spans="1:3" ht="30" x14ac:dyDescent="0.25">
      <c r="A56" s="2" t="s">
        <v>40</v>
      </c>
      <c r="B56" s="4">
        <v>30.8</v>
      </c>
      <c r="C56" s="4">
        <v>42.9</v>
      </c>
    </row>
    <row r="57" spans="1:3" x14ac:dyDescent="0.25">
      <c r="A57" s="2" t="s">
        <v>954</v>
      </c>
      <c r="B57" s="4"/>
      <c r="C57" s="4"/>
    </row>
    <row r="58" spans="1:3" ht="30" x14ac:dyDescent="0.25">
      <c r="A58" s="3" t="s">
        <v>950</v>
      </c>
      <c r="B58" s="4"/>
      <c r="C58" s="4"/>
    </row>
    <row r="59" spans="1:3" ht="30" x14ac:dyDescent="0.25">
      <c r="A59" s="2" t="s">
        <v>25</v>
      </c>
      <c r="B59" s="4">
        <v>616.6</v>
      </c>
      <c r="C59" s="4">
        <v>344.8</v>
      </c>
    </row>
    <row r="60" spans="1:3" x14ac:dyDescent="0.25">
      <c r="A60" s="2" t="s">
        <v>26</v>
      </c>
      <c r="B60" s="4">
        <v>72.7</v>
      </c>
      <c r="C60" s="4">
        <v>47.3</v>
      </c>
    </row>
    <row r="61" spans="1:3" x14ac:dyDescent="0.25">
      <c r="A61" s="2" t="s">
        <v>27</v>
      </c>
      <c r="B61" s="4">
        <v>543.9</v>
      </c>
      <c r="C61" s="4">
        <v>297.5</v>
      </c>
    </row>
    <row r="62" spans="1:3" x14ac:dyDescent="0.25">
      <c r="A62" s="2" t="s">
        <v>28</v>
      </c>
      <c r="B62" s="4">
        <v>271.60000000000002</v>
      </c>
      <c r="C62" s="4">
        <v>143.4</v>
      </c>
    </row>
    <row r="63" spans="1:3" x14ac:dyDescent="0.25">
      <c r="A63" s="2" t="s">
        <v>29</v>
      </c>
      <c r="B63" s="4">
        <v>92</v>
      </c>
      <c r="C63" s="4">
        <v>54.3</v>
      </c>
    </row>
    <row r="64" spans="1:3" x14ac:dyDescent="0.25">
      <c r="A64" s="2" t="s">
        <v>30</v>
      </c>
      <c r="B64" s="4">
        <v>116.1</v>
      </c>
      <c r="C64" s="4">
        <v>62.8</v>
      </c>
    </row>
    <row r="65" spans="1:3" x14ac:dyDescent="0.25">
      <c r="A65" s="2" t="s">
        <v>31</v>
      </c>
      <c r="B65" s="4">
        <v>-1.9</v>
      </c>
      <c r="C65" s="4">
        <v>-0.3</v>
      </c>
    </row>
    <row r="66" spans="1:3" x14ac:dyDescent="0.25">
      <c r="A66" s="2" t="s">
        <v>32</v>
      </c>
      <c r="B66" s="4">
        <v>22.6</v>
      </c>
      <c r="C66" s="4">
        <v>15.8</v>
      </c>
    </row>
    <row r="67" spans="1:3" x14ac:dyDescent="0.25">
      <c r="A67" s="2" t="s">
        <v>33</v>
      </c>
      <c r="B67" s="4">
        <v>3.4</v>
      </c>
      <c r="C67" s="4">
        <v>2.6</v>
      </c>
    </row>
    <row r="68" spans="1:3" x14ac:dyDescent="0.25">
      <c r="A68" s="2" t="s">
        <v>475</v>
      </c>
      <c r="B68" s="4">
        <v>8.5</v>
      </c>
      <c r="C68" s="4">
        <v>5.0999999999999996</v>
      </c>
    </row>
    <row r="69" spans="1:3" x14ac:dyDescent="0.25">
      <c r="A69" s="2" t="s">
        <v>35</v>
      </c>
      <c r="B69" s="4">
        <v>512.29999999999995</v>
      </c>
      <c r="C69" s="4">
        <v>283.7</v>
      </c>
    </row>
    <row r="70" spans="1:3" x14ac:dyDescent="0.25">
      <c r="A70" s="2" t="s">
        <v>36</v>
      </c>
      <c r="B70" s="4">
        <v>31.6</v>
      </c>
      <c r="C70" s="4">
        <v>13.8</v>
      </c>
    </row>
    <row r="71" spans="1:3" x14ac:dyDescent="0.25">
      <c r="A71" s="2" t="s">
        <v>38</v>
      </c>
      <c r="B71" s="4">
        <v>31.6</v>
      </c>
      <c r="C71" s="4">
        <v>13.8</v>
      </c>
    </row>
    <row r="72" spans="1:3" ht="45" x14ac:dyDescent="0.25">
      <c r="A72" s="2" t="s">
        <v>39</v>
      </c>
      <c r="B72" s="4">
        <v>-2.9</v>
      </c>
      <c r="C72" s="4">
        <v>-0.4</v>
      </c>
    </row>
    <row r="73" spans="1:3" ht="30" x14ac:dyDescent="0.25">
      <c r="A73" s="2" t="s">
        <v>40</v>
      </c>
      <c r="B73" s="8">
        <v>28.7</v>
      </c>
      <c r="C73" s="8">
        <v>13.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55</v>
      </c>
      <c r="B1" s="7" t="s">
        <v>2</v>
      </c>
      <c r="C1" s="7" t="s">
        <v>47</v>
      </c>
      <c r="D1" s="7" t="s">
        <v>23</v>
      </c>
      <c r="E1" s="7" t="s">
        <v>956</v>
      </c>
    </row>
    <row r="2" spans="1:5" x14ac:dyDescent="0.25">
      <c r="A2" s="1" t="s">
        <v>46</v>
      </c>
      <c r="B2" s="7"/>
      <c r="C2" s="7"/>
      <c r="D2" s="7"/>
      <c r="E2" s="7"/>
    </row>
    <row r="3" spans="1:5" ht="30" x14ac:dyDescent="0.25">
      <c r="A3" s="3" t="s">
        <v>957</v>
      </c>
      <c r="B3" s="4"/>
      <c r="C3" s="4"/>
      <c r="D3" s="4"/>
      <c r="E3" s="4"/>
    </row>
    <row r="4" spans="1:5" x14ac:dyDescent="0.25">
      <c r="A4" s="2" t="s">
        <v>49</v>
      </c>
      <c r="B4" s="8">
        <v>281.89999999999998</v>
      </c>
      <c r="C4" s="8">
        <v>191.5</v>
      </c>
      <c r="D4" s="8">
        <v>532.29999999999995</v>
      </c>
      <c r="E4" s="8">
        <v>637.9</v>
      </c>
    </row>
    <row r="5" spans="1:5" x14ac:dyDescent="0.25">
      <c r="A5" s="2" t="s">
        <v>540</v>
      </c>
      <c r="B5" s="4">
        <v>747.5</v>
      </c>
      <c r="C5" s="4">
        <v>752.6</v>
      </c>
      <c r="D5" s="4"/>
      <c r="E5" s="4"/>
    </row>
    <row r="6" spans="1:5" x14ac:dyDescent="0.25">
      <c r="A6" s="2" t="s">
        <v>51</v>
      </c>
      <c r="B6" s="4">
        <v>114.1</v>
      </c>
      <c r="C6" s="4">
        <v>115.2</v>
      </c>
      <c r="D6" s="4"/>
      <c r="E6" s="4"/>
    </row>
    <row r="7" spans="1:5" x14ac:dyDescent="0.25">
      <c r="A7" s="2" t="s">
        <v>52</v>
      </c>
      <c r="B7" s="4">
        <v>48.8</v>
      </c>
      <c r="C7" s="4">
        <v>45.4</v>
      </c>
      <c r="D7" s="4"/>
      <c r="E7" s="4"/>
    </row>
    <row r="8" spans="1:5" x14ac:dyDescent="0.25">
      <c r="A8" s="2" t="s">
        <v>53</v>
      </c>
      <c r="B8" s="4">
        <v>25</v>
      </c>
      <c r="C8" s="4">
        <v>33</v>
      </c>
      <c r="D8" s="4"/>
      <c r="E8" s="4"/>
    </row>
    <row r="9" spans="1:5" x14ac:dyDescent="0.25">
      <c r="A9" s="2" t="s">
        <v>54</v>
      </c>
      <c r="B9" s="4">
        <v>64.400000000000006</v>
      </c>
      <c r="C9" s="4">
        <v>72.8</v>
      </c>
      <c r="D9" s="4"/>
      <c r="E9" s="4"/>
    </row>
    <row r="10" spans="1:5" x14ac:dyDescent="0.25">
      <c r="A10" s="2" t="s">
        <v>55</v>
      </c>
      <c r="B10" s="4">
        <v>89.7</v>
      </c>
      <c r="C10" s="4">
        <v>85.7</v>
      </c>
      <c r="D10" s="4"/>
      <c r="E10" s="4"/>
    </row>
    <row r="11" spans="1:5" x14ac:dyDescent="0.25">
      <c r="A11" s="2" t="s">
        <v>56</v>
      </c>
      <c r="B11" s="9">
        <v>1371.4</v>
      </c>
      <c r="C11" s="9">
        <v>1296.2</v>
      </c>
      <c r="D11" s="4"/>
      <c r="E11" s="4"/>
    </row>
    <row r="12" spans="1:5" x14ac:dyDescent="0.25">
      <c r="A12" s="2" t="s">
        <v>58</v>
      </c>
      <c r="B12" s="4">
        <v>131.9</v>
      </c>
      <c r="C12" s="4">
        <v>134.80000000000001</v>
      </c>
      <c r="D12" s="4"/>
      <c r="E12" s="4"/>
    </row>
    <row r="13" spans="1:5" x14ac:dyDescent="0.25">
      <c r="A13" s="2" t="s">
        <v>59</v>
      </c>
      <c r="B13" s="9">
        <v>2176.3000000000002</v>
      </c>
      <c r="C13" s="9">
        <v>2155.9</v>
      </c>
      <c r="D13" s="4"/>
      <c r="E13" s="4"/>
    </row>
    <row r="14" spans="1:5" x14ac:dyDescent="0.25">
      <c r="A14" s="2" t="s">
        <v>60</v>
      </c>
      <c r="B14" s="9">
        <v>1594.7</v>
      </c>
      <c r="C14" s="9">
        <v>1633.8</v>
      </c>
      <c r="D14" s="4"/>
      <c r="E14" s="4"/>
    </row>
    <row r="15" spans="1:5" ht="45" x14ac:dyDescent="0.25">
      <c r="A15" s="2" t="s">
        <v>61</v>
      </c>
      <c r="B15" s="4">
        <v>69.2</v>
      </c>
      <c r="C15" s="4">
        <v>72.900000000000006</v>
      </c>
      <c r="D15" s="4"/>
      <c r="E15" s="4"/>
    </row>
    <row r="16" spans="1:5" x14ac:dyDescent="0.25">
      <c r="A16" s="2" t="s">
        <v>62</v>
      </c>
      <c r="B16" s="9">
        <v>3972.1</v>
      </c>
      <c r="C16" s="9">
        <v>3997.4</v>
      </c>
      <c r="D16" s="4"/>
      <c r="E16" s="4"/>
    </row>
    <row r="17" spans="1:5" x14ac:dyDescent="0.25">
      <c r="A17" s="2" t="s">
        <v>63</v>
      </c>
      <c r="B17" s="9">
        <v>-1648.7</v>
      </c>
      <c r="C17" s="9">
        <v>-1619.9</v>
      </c>
      <c r="D17" s="4"/>
      <c r="E17" s="4"/>
    </row>
    <row r="18" spans="1:5" x14ac:dyDescent="0.25">
      <c r="A18" s="2" t="s">
        <v>64</v>
      </c>
      <c r="B18" s="9">
        <v>2323.4</v>
      </c>
      <c r="C18" s="9">
        <v>2377.5</v>
      </c>
      <c r="D18" s="4"/>
      <c r="E18" s="4"/>
    </row>
    <row r="19" spans="1:5" x14ac:dyDescent="0.25">
      <c r="A19" s="2" t="s">
        <v>65</v>
      </c>
      <c r="B19" s="4">
        <v>30.4</v>
      </c>
      <c r="C19" s="4">
        <v>31.7</v>
      </c>
      <c r="D19" s="4"/>
      <c r="E19" s="4"/>
    </row>
    <row r="20" spans="1:5" x14ac:dyDescent="0.25">
      <c r="A20" s="2" t="s">
        <v>66</v>
      </c>
      <c r="B20" s="4">
        <v>71.7</v>
      </c>
      <c r="C20" s="4">
        <v>69.099999999999994</v>
      </c>
      <c r="D20" s="4"/>
      <c r="E20" s="4"/>
    </row>
    <row r="21" spans="1:5" x14ac:dyDescent="0.25">
      <c r="A21" s="2" t="s">
        <v>67</v>
      </c>
      <c r="B21" s="4">
        <v>61.2</v>
      </c>
      <c r="C21" s="4">
        <v>46.4</v>
      </c>
      <c r="D21" s="4"/>
      <c r="E21" s="4"/>
    </row>
    <row r="22" spans="1:5" x14ac:dyDescent="0.25">
      <c r="A22" s="2" t="s">
        <v>68</v>
      </c>
      <c r="B22" s="9">
        <v>1633.3</v>
      </c>
      <c r="C22" s="9">
        <v>1636.1</v>
      </c>
      <c r="D22" s="4"/>
      <c r="E22" s="4"/>
    </row>
    <row r="23" spans="1:5" x14ac:dyDescent="0.25">
      <c r="A23" s="2" t="s">
        <v>69</v>
      </c>
      <c r="B23" s="9">
        <v>5491.4</v>
      </c>
      <c r="C23" s="6">
        <v>5457</v>
      </c>
      <c r="D23" s="4"/>
      <c r="E23" s="4"/>
    </row>
    <row r="24" spans="1:5" x14ac:dyDescent="0.25">
      <c r="A24" s="2" t="s">
        <v>71</v>
      </c>
      <c r="B24" s="4">
        <v>158</v>
      </c>
      <c r="C24" s="4">
        <v>158.5</v>
      </c>
      <c r="D24" s="4"/>
      <c r="E24" s="4"/>
    </row>
    <row r="25" spans="1:5" x14ac:dyDescent="0.25">
      <c r="A25" s="2" t="s">
        <v>72</v>
      </c>
      <c r="B25" s="4">
        <v>169.9</v>
      </c>
      <c r="C25" s="4">
        <v>202.4</v>
      </c>
      <c r="D25" s="4"/>
      <c r="E25" s="4"/>
    </row>
    <row r="26" spans="1:5" x14ac:dyDescent="0.25">
      <c r="A26" s="2" t="s">
        <v>73</v>
      </c>
      <c r="B26" s="4">
        <v>246.2</v>
      </c>
      <c r="C26" s="4">
        <v>203.2</v>
      </c>
      <c r="D26" s="4"/>
      <c r="E26" s="4"/>
    </row>
    <row r="27" spans="1:5" x14ac:dyDescent="0.25">
      <c r="A27" s="2" t="s">
        <v>74</v>
      </c>
      <c r="B27" s="4">
        <v>22</v>
      </c>
      <c r="C27" s="4">
        <v>19.2</v>
      </c>
      <c r="D27" s="4"/>
      <c r="E27" s="4"/>
    </row>
    <row r="28" spans="1:5" x14ac:dyDescent="0.25">
      <c r="A28" s="2" t="s">
        <v>75</v>
      </c>
      <c r="B28" s="4">
        <v>596.1</v>
      </c>
      <c r="C28" s="4">
        <v>583.29999999999995</v>
      </c>
      <c r="D28" s="4"/>
      <c r="E28" s="4"/>
    </row>
    <row r="29" spans="1:5" x14ac:dyDescent="0.25">
      <c r="A29" s="2" t="s">
        <v>76</v>
      </c>
      <c r="B29" s="9">
        <v>2192.8000000000002</v>
      </c>
      <c r="C29" s="9">
        <v>2199.3000000000002</v>
      </c>
      <c r="D29" s="4"/>
      <c r="E29" s="4"/>
    </row>
    <row r="30" spans="1:5" x14ac:dyDescent="0.25">
      <c r="A30" s="2" t="s">
        <v>77</v>
      </c>
      <c r="B30" s="4">
        <v>191.4</v>
      </c>
      <c r="C30" s="4">
        <v>187.5</v>
      </c>
      <c r="D30" s="4"/>
      <c r="E30" s="4"/>
    </row>
    <row r="31" spans="1:5" ht="30" x14ac:dyDescent="0.25">
      <c r="A31" s="2" t="s">
        <v>78</v>
      </c>
      <c r="B31" s="4">
        <v>137.5</v>
      </c>
      <c r="C31" s="4">
        <v>133.19999999999999</v>
      </c>
      <c r="D31" s="4"/>
      <c r="E31" s="4"/>
    </row>
    <row r="32" spans="1:5" x14ac:dyDescent="0.25">
      <c r="A32" s="2" t="s">
        <v>79</v>
      </c>
      <c r="B32" s="4">
        <v>82.1</v>
      </c>
      <c r="C32" s="4">
        <v>84.7</v>
      </c>
      <c r="D32" s="4"/>
      <c r="E32" s="4"/>
    </row>
    <row r="33" spans="1:5" x14ac:dyDescent="0.25">
      <c r="A33" s="2" t="s">
        <v>80</v>
      </c>
      <c r="B33" s="9">
        <v>3199.9</v>
      </c>
      <c r="C33" s="6">
        <v>3188</v>
      </c>
      <c r="D33" s="4"/>
      <c r="E33" s="4"/>
    </row>
    <row r="34" spans="1:5" x14ac:dyDescent="0.25">
      <c r="A34" s="2" t="s">
        <v>81</v>
      </c>
      <c r="B34" s="4">
        <v>89.2</v>
      </c>
      <c r="C34" s="4">
        <v>87.1</v>
      </c>
      <c r="D34" s="4"/>
      <c r="E34" s="4"/>
    </row>
    <row r="35" spans="1:5" ht="30" x14ac:dyDescent="0.25">
      <c r="A35" s="2" t="s">
        <v>90</v>
      </c>
      <c r="B35" s="9">
        <v>2175.1</v>
      </c>
      <c r="C35" s="9">
        <v>2154.6</v>
      </c>
      <c r="D35" s="4"/>
      <c r="E35" s="4"/>
    </row>
    <row r="36" spans="1:5" x14ac:dyDescent="0.25">
      <c r="A36" s="2" t="s">
        <v>91</v>
      </c>
      <c r="B36" s="4">
        <v>27.2</v>
      </c>
      <c r="C36" s="4">
        <v>27.3</v>
      </c>
      <c r="D36" s="4"/>
      <c r="E36" s="4"/>
    </row>
    <row r="37" spans="1:5" x14ac:dyDescent="0.25">
      <c r="A37" s="2" t="s">
        <v>92</v>
      </c>
      <c r="B37" s="9">
        <v>2202.3000000000002</v>
      </c>
      <c r="C37" s="9">
        <v>2181.9</v>
      </c>
      <c r="D37" s="4"/>
      <c r="E37" s="4"/>
    </row>
    <row r="38" spans="1:5" x14ac:dyDescent="0.25">
      <c r="A38" s="2" t="s">
        <v>93</v>
      </c>
      <c r="B38" s="9">
        <v>5491.4</v>
      </c>
      <c r="C38" s="6">
        <v>5457</v>
      </c>
      <c r="D38" s="4"/>
      <c r="E38" s="4"/>
    </row>
    <row r="39" spans="1:5" x14ac:dyDescent="0.25">
      <c r="A39" s="2" t="s">
        <v>952</v>
      </c>
      <c r="B39" s="4"/>
      <c r="C39" s="4"/>
      <c r="D39" s="4"/>
      <c r="E39" s="4"/>
    </row>
    <row r="40" spans="1:5" ht="30" x14ac:dyDescent="0.25">
      <c r="A40" s="3" t="s">
        <v>957</v>
      </c>
      <c r="B40" s="4"/>
      <c r="C40" s="4"/>
      <c r="D40" s="4"/>
      <c r="E40" s="4"/>
    </row>
    <row r="41" spans="1:5" x14ac:dyDescent="0.25">
      <c r="A41" s="2" t="s">
        <v>52</v>
      </c>
      <c r="B41" s="4"/>
      <c r="C41" s="4">
        <v>0.1</v>
      </c>
      <c r="D41" s="4"/>
      <c r="E41" s="4"/>
    </row>
    <row r="42" spans="1:5" x14ac:dyDescent="0.25">
      <c r="A42" s="2" t="s">
        <v>53</v>
      </c>
      <c r="B42" s="4">
        <v>25</v>
      </c>
      <c r="C42" s="4">
        <v>33</v>
      </c>
      <c r="D42" s="4"/>
      <c r="E42" s="4"/>
    </row>
    <row r="43" spans="1:5" x14ac:dyDescent="0.25">
      <c r="A43" s="2" t="s">
        <v>54</v>
      </c>
      <c r="B43" s="4">
        <v>64.400000000000006</v>
      </c>
      <c r="C43" s="4">
        <v>72.8</v>
      </c>
      <c r="D43" s="4"/>
      <c r="E43" s="4"/>
    </row>
    <row r="44" spans="1:5" x14ac:dyDescent="0.25">
      <c r="A44" s="2" t="s">
        <v>56</v>
      </c>
      <c r="B44" s="4">
        <v>89.4</v>
      </c>
      <c r="C44" s="4">
        <v>105.9</v>
      </c>
      <c r="D44" s="4"/>
      <c r="E44" s="4"/>
    </row>
    <row r="45" spans="1:5" x14ac:dyDescent="0.25">
      <c r="A45" s="2" t="s">
        <v>65</v>
      </c>
      <c r="B45" s="4">
        <v>30.4</v>
      </c>
      <c r="C45" s="4">
        <v>31.7</v>
      </c>
      <c r="D45" s="4"/>
      <c r="E45" s="4"/>
    </row>
    <row r="46" spans="1:5" x14ac:dyDescent="0.25">
      <c r="A46" s="2" t="s">
        <v>578</v>
      </c>
      <c r="B46" s="9">
        <v>2085.9</v>
      </c>
      <c r="C46" s="9">
        <v>2025.6</v>
      </c>
      <c r="D46" s="4"/>
      <c r="E46" s="4"/>
    </row>
    <row r="47" spans="1:5" x14ac:dyDescent="0.25">
      <c r="A47" s="2" t="s">
        <v>580</v>
      </c>
      <c r="B47" s="9">
        <v>2349.3000000000002</v>
      </c>
      <c r="C47" s="9">
        <v>2352.1</v>
      </c>
      <c r="D47" s="4"/>
      <c r="E47" s="4"/>
    </row>
    <row r="48" spans="1:5" x14ac:dyDescent="0.25">
      <c r="A48" s="2" t="s">
        <v>67</v>
      </c>
      <c r="B48" s="4">
        <v>7.2</v>
      </c>
      <c r="C48" s="4">
        <v>6.6</v>
      </c>
      <c r="D48" s="4"/>
      <c r="E48" s="4"/>
    </row>
    <row r="49" spans="1:5" x14ac:dyDescent="0.25">
      <c r="A49" s="2" t="s">
        <v>69</v>
      </c>
      <c r="B49" s="9">
        <v>4562.2</v>
      </c>
      <c r="C49" s="9">
        <v>4521.8999999999996</v>
      </c>
      <c r="D49" s="4"/>
      <c r="E49" s="4"/>
    </row>
    <row r="50" spans="1:5" x14ac:dyDescent="0.25">
      <c r="A50" s="2" t="s">
        <v>73</v>
      </c>
      <c r="B50" s="4">
        <v>34.200000000000003</v>
      </c>
      <c r="C50" s="4">
        <v>14.5</v>
      </c>
      <c r="D50" s="4"/>
      <c r="E50" s="4"/>
    </row>
    <row r="51" spans="1:5" x14ac:dyDescent="0.25">
      <c r="A51" s="2" t="s">
        <v>74</v>
      </c>
      <c r="B51" s="4">
        <v>19.7</v>
      </c>
      <c r="C51" s="4">
        <v>16.899999999999999</v>
      </c>
      <c r="D51" s="4"/>
      <c r="E51" s="4"/>
    </row>
    <row r="52" spans="1:5" x14ac:dyDescent="0.25">
      <c r="A52" s="2" t="s">
        <v>75</v>
      </c>
      <c r="B52" s="4">
        <v>53.9</v>
      </c>
      <c r="C52" s="4">
        <v>31.4</v>
      </c>
      <c r="D52" s="4"/>
      <c r="E52" s="4"/>
    </row>
    <row r="53" spans="1:5" x14ac:dyDescent="0.25">
      <c r="A53" s="2" t="s">
        <v>76</v>
      </c>
      <c r="B53" s="9">
        <v>2131.6</v>
      </c>
      <c r="C53" s="9">
        <v>2137.5</v>
      </c>
      <c r="D53" s="4"/>
      <c r="E53" s="4"/>
    </row>
    <row r="54" spans="1:5" x14ac:dyDescent="0.25">
      <c r="A54" s="2" t="s">
        <v>77</v>
      </c>
      <c r="B54" s="4">
        <v>191.4</v>
      </c>
      <c r="C54" s="4">
        <v>187.5</v>
      </c>
      <c r="D54" s="4"/>
      <c r="E54" s="4"/>
    </row>
    <row r="55" spans="1:5" x14ac:dyDescent="0.25">
      <c r="A55" s="2" t="s">
        <v>79</v>
      </c>
      <c r="B55" s="4">
        <v>10.199999999999999</v>
      </c>
      <c r="C55" s="4">
        <v>10.9</v>
      </c>
      <c r="D55" s="4"/>
      <c r="E55" s="4"/>
    </row>
    <row r="56" spans="1:5" x14ac:dyDescent="0.25">
      <c r="A56" s="2" t="s">
        <v>80</v>
      </c>
      <c r="B56" s="9">
        <v>2387.1</v>
      </c>
      <c r="C56" s="9">
        <v>2367.3000000000002</v>
      </c>
      <c r="D56" s="4"/>
      <c r="E56" s="4"/>
    </row>
    <row r="57" spans="1:5" ht="30" x14ac:dyDescent="0.25">
      <c r="A57" s="2" t="s">
        <v>90</v>
      </c>
      <c r="B57" s="9">
        <v>2175.1</v>
      </c>
      <c r="C57" s="9">
        <v>2154.6</v>
      </c>
      <c r="D57" s="4"/>
      <c r="E57" s="4"/>
    </row>
    <row r="58" spans="1:5" x14ac:dyDescent="0.25">
      <c r="A58" s="2" t="s">
        <v>92</v>
      </c>
      <c r="B58" s="9">
        <v>2175.1</v>
      </c>
      <c r="C58" s="9">
        <v>2154.6</v>
      </c>
      <c r="D58" s="4"/>
      <c r="E58" s="4"/>
    </row>
    <row r="59" spans="1:5" x14ac:dyDescent="0.25">
      <c r="A59" s="2" t="s">
        <v>93</v>
      </c>
      <c r="B59" s="9">
        <v>4562.2</v>
      </c>
      <c r="C59" s="9">
        <v>4521.8999999999996</v>
      </c>
      <c r="D59" s="4"/>
      <c r="E59" s="4"/>
    </row>
    <row r="60" spans="1:5" x14ac:dyDescent="0.25">
      <c r="A60" s="2" t="s">
        <v>953</v>
      </c>
      <c r="B60" s="4"/>
      <c r="C60" s="4"/>
      <c r="D60" s="4"/>
      <c r="E60" s="4"/>
    </row>
    <row r="61" spans="1:5" ht="30" x14ac:dyDescent="0.25">
      <c r="A61" s="3" t="s">
        <v>957</v>
      </c>
      <c r="B61" s="4"/>
      <c r="C61" s="4"/>
      <c r="D61" s="4"/>
      <c r="E61" s="4"/>
    </row>
    <row r="62" spans="1:5" x14ac:dyDescent="0.25">
      <c r="A62" s="2" t="s">
        <v>49</v>
      </c>
      <c r="B62" s="4">
        <v>164.2</v>
      </c>
      <c r="C62" s="4">
        <v>62</v>
      </c>
      <c r="D62" s="4">
        <v>441.8</v>
      </c>
      <c r="E62" s="4">
        <v>558.29999999999995</v>
      </c>
    </row>
    <row r="63" spans="1:5" x14ac:dyDescent="0.25">
      <c r="A63" s="2" t="s">
        <v>540</v>
      </c>
      <c r="B63" s="4">
        <v>453.6</v>
      </c>
      <c r="C63" s="4">
        <v>451.4</v>
      </c>
      <c r="D63" s="4"/>
      <c r="E63" s="4"/>
    </row>
    <row r="64" spans="1:5" x14ac:dyDescent="0.25">
      <c r="A64" s="2" t="s">
        <v>51</v>
      </c>
      <c r="B64" s="4">
        <v>70.900000000000006</v>
      </c>
      <c r="C64" s="4">
        <v>71.3</v>
      </c>
      <c r="D64" s="4"/>
      <c r="E64" s="4"/>
    </row>
    <row r="65" spans="1:5" x14ac:dyDescent="0.25">
      <c r="A65" s="2" t="s">
        <v>52</v>
      </c>
      <c r="B65" s="4">
        <v>31</v>
      </c>
      <c r="C65" s="4">
        <v>29.1</v>
      </c>
      <c r="D65" s="4"/>
      <c r="E65" s="4"/>
    </row>
    <row r="66" spans="1:5" x14ac:dyDescent="0.25">
      <c r="A66" s="2" t="s">
        <v>55</v>
      </c>
      <c r="B66" s="4">
        <v>54.1</v>
      </c>
      <c r="C66" s="4">
        <v>53.5</v>
      </c>
      <c r="D66" s="4"/>
      <c r="E66" s="4"/>
    </row>
    <row r="67" spans="1:5" x14ac:dyDescent="0.25">
      <c r="A67" s="2" t="s">
        <v>56</v>
      </c>
      <c r="B67" s="4">
        <v>773.8</v>
      </c>
      <c r="C67" s="4">
        <v>667.3</v>
      </c>
      <c r="D67" s="4"/>
      <c r="E67" s="4"/>
    </row>
    <row r="68" spans="1:5" x14ac:dyDescent="0.25">
      <c r="A68" s="2" t="s">
        <v>58</v>
      </c>
      <c r="B68" s="4">
        <v>70.8</v>
      </c>
      <c r="C68" s="4">
        <v>70</v>
      </c>
      <c r="D68" s="4"/>
      <c r="E68" s="4"/>
    </row>
    <row r="69" spans="1:5" x14ac:dyDescent="0.25">
      <c r="A69" s="2" t="s">
        <v>59</v>
      </c>
      <c r="B69" s="9">
        <v>1530.1</v>
      </c>
      <c r="C69" s="9">
        <v>1542.2</v>
      </c>
      <c r="D69" s="4"/>
      <c r="E69" s="4"/>
    </row>
    <row r="70" spans="1:5" x14ac:dyDescent="0.25">
      <c r="A70" s="2" t="s">
        <v>60</v>
      </c>
      <c r="B70" s="6">
        <v>1267</v>
      </c>
      <c r="C70" s="9">
        <v>1289.9000000000001</v>
      </c>
      <c r="D70" s="4"/>
      <c r="E70" s="4"/>
    </row>
    <row r="71" spans="1:5" ht="45" x14ac:dyDescent="0.25">
      <c r="A71" s="2" t="s">
        <v>61</v>
      </c>
      <c r="B71" s="4">
        <v>51.5</v>
      </c>
      <c r="C71" s="4">
        <v>49.6</v>
      </c>
      <c r="D71" s="4"/>
      <c r="E71" s="4"/>
    </row>
    <row r="72" spans="1:5" x14ac:dyDescent="0.25">
      <c r="A72" s="2" t="s">
        <v>62</v>
      </c>
      <c r="B72" s="9">
        <v>2919.4</v>
      </c>
      <c r="C72" s="9">
        <v>2951.7</v>
      </c>
      <c r="D72" s="4"/>
      <c r="E72" s="4"/>
    </row>
    <row r="73" spans="1:5" x14ac:dyDescent="0.25">
      <c r="A73" s="2" t="s">
        <v>63</v>
      </c>
      <c r="B73" s="6">
        <v>-1406</v>
      </c>
      <c r="C73" s="9">
        <v>-1398.3</v>
      </c>
      <c r="D73" s="4"/>
      <c r="E73" s="4"/>
    </row>
    <row r="74" spans="1:5" x14ac:dyDescent="0.25">
      <c r="A74" s="2" t="s">
        <v>64</v>
      </c>
      <c r="B74" s="9">
        <v>1513.4</v>
      </c>
      <c r="C74" s="9">
        <v>1553.4</v>
      </c>
      <c r="D74" s="4"/>
      <c r="E74" s="4"/>
    </row>
    <row r="75" spans="1:5" x14ac:dyDescent="0.25">
      <c r="A75" s="2" t="s">
        <v>66</v>
      </c>
      <c r="B75" s="4">
        <v>32.1</v>
      </c>
      <c r="C75" s="4">
        <v>34.6</v>
      </c>
      <c r="D75" s="4"/>
      <c r="E75" s="4"/>
    </row>
    <row r="76" spans="1:5" x14ac:dyDescent="0.25">
      <c r="A76" s="2" t="s">
        <v>67</v>
      </c>
      <c r="B76" s="4">
        <v>20</v>
      </c>
      <c r="C76" s="4">
        <v>19.399999999999999</v>
      </c>
      <c r="D76" s="4"/>
      <c r="E76" s="4"/>
    </row>
    <row r="77" spans="1:5" x14ac:dyDescent="0.25">
      <c r="A77" s="2" t="s">
        <v>68</v>
      </c>
      <c r="B77" s="9">
        <v>1435.4</v>
      </c>
      <c r="C77" s="9">
        <v>1440.5</v>
      </c>
      <c r="D77" s="4"/>
      <c r="E77" s="4"/>
    </row>
    <row r="78" spans="1:5" x14ac:dyDescent="0.25">
      <c r="A78" s="2" t="s">
        <v>69</v>
      </c>
      <c r="B78" s="9">
        <v>3774.7</v>
      </c>
      <c r="C78" s="9">
        <v>3715.2</v>
      </c>
      <c r="D78" s="4"/>
      <c r="E78" s="4"/>
    </row>
    <row r="79" spans="1:5" x14ac:dyDescent="0.25">
      <c r="A79" s="2" t="s">
        <v>71</v>
      </c>
      <c r="B79" s="4">
        <v>88.3</v>
      </c>
      <c r="C79" s="4">
        <v>90.4</v>
      </c>
      <c r="D79" s="4"/>
      <c r="E79" s="4"/>
    </row>
    <row r="80" spans="1:5" x14ac:dyDescent="0.25">
      <c r="A80" s="2" t="s">
        <v>72</v>
      </c>
      <c r="B80" s="4">
        <v>97.7</v>
      </c>
      <c r="C80" s="4">
        <v>130.9</v>
      </c>
      <c r="D80" s="4"/>
      <c r="E80" s="4"/>
    </row>
    <row r="81" spans="1:5" x14ac:dyDescent="0.25">
      <c r="A81" s="2" t="s">
        <v>73</v>
      </c>
      <c r="B81" s="4">
        <v>123</v>
      </c>
      <c r="C81" s="4">
        <v>112.7</v>
      </c>
      <c r="D81" s="4"/>
      <c r="E81" s="4"/>
    </row>
    <row r="82" spans="1:5" x14ac:dyDescent="0.25">
      <c r="A82" s="2" t="s">
        <v>74</v>
      </c>
      <c r="B82" s="4">
        <v>0.9</v>
      </c>
      <c r="C82" s="4">
        <v>0.9</v>
      </c>
      <c r="D82" s="4"/>
      <c r="E82" s="4"/>
    </row>
    <row r="83" spans="1:5" x14ac:dyDescent="0.25">
      <c r="A83" s="2" t="s">
        <v>75</v>
      </c>
      <c r="B83" s="4">
        <v>309.89999999999998</v>
      </c>
      <c r="C83" s="4">
        <v>334.9</v>
      </c>
      <c r="D83" s="4"/>
      <c r="E83" s="4"/>
    </row>
    <row r="84" spans="1:5" x14ac:dyDescent="0.25">
      <c r="A84" s="2" t="s">
        <v>76</v>
      </c>
      <c r="B84" s="4">
        <v>48.9</v>
      </c>
      <c r="C84" s="4">
        <v>49.1</v>
      </c>
      <c r="D84" s="4"/>
      <c r="E84" s="4"/>
    </row>
    <row r="85" spans="1:5" x14ac:dyDescent="0.25">
      <c r="A85" s="2" t="s">
        <v>958</v>
      </c>
      <c r="B85" s="9">
        <v>1686.4</v>
      </c>
      <c r="C85" s="9">
        <v>1634.6</v>
      </c>
      <c r="D85" s="4"/>
      <c r="E85" s="4"/>
    </row>
    <row r="86" spans="1:5" ht="30" x14ac:dyDescent="0.25">
      <c r="A86" s="2" t="s">
        <v>78</v>
      </c>
      <c r="B86" s="4">
        <v>103.3</v>
      </c>
      <c r="C86" s="4">
        <v>103.1</v>
      </c>
      <c r="D86" s="4"/>
      <c r="E86" s="4"/>
    </row>
    <row r="87" spans="1:5" x14ac:dyDescent="0.25">
      <c r="A87" s="2" t="s">
        <v>79</v>
      </c>
      <c r="B87" s="4">
        <v>25.8</v>
      </c>
      <c r="C87" s="4">
        <v>24.7</v>
      </c>
      <c r="D87" s="4"/>
      <c r="E87" s="4"/>
    </row>
    <row r="88" spans="1:5" x14ac:dyDescent="0.25">
      <c r="A88" s="2" t="s">
        <v>80</v>
      </c>
      <c r="B88" s="9">
        <v>2174.3000000000002</v>
      </c>
      <c r="C88" s="9">
        <v>2146.4</v>
      </c>
      <c r="D88" s="4"/>
      <c r="E88" s="4"/>
    </row>
    <row r="89" spans="1:5" ht="30" x14ac:dyDescent="0.25">
      <c r="A89" s="2" t="s">
        <v>90</v>
      </c>
      <c r="B89" s="9">
        <v>1598.9</v>
      </c>
      <c r="C89" s="6">
        <v>1567</v>
      </c>
      <c r="D89" s="4"/>
      <c r="E89" s="4"/>
    </row>
    <row r="90" spans="1:5" x14ac:dyDescent="0.25">
      <c r="A90" s="2" t="s">
        <v>91</v>
      </c>
      <c r="B90" s="4">
        <v>1.5</v>
      </c>
      <c r="C90" s="4">
        <v>1.8</v>
      </c>
      <c r="D90" s="4"/>
      <c r="E90" s="4"/>
    </row>
    <row r="91" spans="1:5" x14ac:dyDescent="0.25">
      <c r="A91" s="2" t="s">
        <v>92</v>
      </c>
      <c r="B91" s="9">
        <v>1600.4</v>
      </c>
      <c r="C91" s="9">
        <v>1568.8</v>
      </c>
      <c r="D91" s="4"/>
      <c r="E91" s="4"/>
    </row>
    <row r="92" spans="1:5" x14ac:dyDescent="0.25">
      <c r="A92" s="2" t="s">
        <v>93</v>
      </c>
      <c r="B92" s="9">
        <v>3774.7</v>
      </c>
      <c r="C92" s="9">
        <v>3715.2</v>
      </c>
      <c r="D92" s="4"/>
      <c r="E92" s="4"/>
    </row>
    <row r="93" spans="1:5" x14ac:dyDescent="0.25">
      <c r="A93" s="2" t="s">
        <v>954</v>
      </c>
      <c r="B93" s="4"/>
      <c r="C93" s="4"/>
      <c r="D93" s="4"/>
      <c r="E93" s="4"/>
    </row>
    <row r="94" spans="1:5" ht="30" x14ac:dyDescent="0.25">
      <c r="A94" s="3" t="s">
        <v>957</v>
      </c>
      <c r="B94" s="4"/>
      <c r="C94" s="4"/>
      <c r="D94" s="4"/>
      <c r="E94" s="4"/>
    </row>
    <row r="95" spans="1:5" x14ac:dyDescent="0.25">
      <c r="A95" s="2" t="s">
        <v>49</v>
      </c>
      <c r="B95" s="4">
        <v>117.7</v>
      </c>
      <c r="C95" s="4">
        <v>129.5</v>
      </c>
      <c r="D95" s="4">
        <v>90.5</v>
      </c>
      <c r="E95" s="4">
        <v>79.599999999999994</v>
      </c>
    </row>
    <row r="96" spans="1:5" x14ac:dyDescent="0.25">
      <c r="A96" s="2" t="s">
        <v>540</v>
      </c>
      <c r="B96" s="4">
        <v>293.89999999999998</v>
      </c>
      <c r="C96" s="4">
        <v>301.2</v>
      </c>
      <c r="D96" s="4"/>
      <c r="E96" s="4"/>
    </row>
    <row r="97" spans="1:5" x14ac:dyDescent="0.25">
      <c r="A97" s="2" t="s">
        <v>51</v>
      </c>
      <c r="B97" s="4">
        <v>43.2</v>
      </c>
      <c r="C97" s="4">
        <v>43.9</v>
      </c>
      <c r="D97" s="4"/>
      <c r="E97" s="4"/>
    </row>
    <row r="98" spans="1:5" x14ac:dyDescent="0.25">
      <c r="A98" s="2" t="s">
        <v>52</v>
      </c>
      <c r="B98" s="4">
        <v>17.8</v>
      </c>
      <c r="C98" s="4">
        <v>16.2</v>
      </c>
      <c r="D98" s="4"/>
      <c r="E98" s="4"/>
    </row>
    <row r="99" spans="1:5" x14ac:dyDescent="0.25">
      <c r="A99" s="2" t="s">
        <v>55</v>
      </c>
      <c r="B99" s="4">
        <v>35.6</v>
      </c>
      <c r="C99" s="4">
        <v>32.200000000000003</v>
      </c>
      <c r="D99" s="4"/>
      <c r="E99" s="4"/>
    </row>
    <row r="100" spans="1:5" x14ac:dyDescent="0.25">
      <c r="A100" s="2" t="s">
        <v>56</v>
      </c>
      <c r="B100" s="4">
        <v>508.2</v>
      </c>
      <c r="C100" s="4">
        <v>523</v>
      </c>
      <c r="D100" s="4"/>
      <c r="E100" s="4"/>
    </row>
    <row r="101" spans="1:5" x14ac:dyDescent="0.25">
      <c r="A101" s="2" t="s">
        <v>58</v>
      </c>
      <c r="B101" s="4">
        <v>61.1</v>
      </c>
      <c r="C101" s="4">
        <v>64.8</v>
      </c>
      <c r="D101" s="4"/>
      <c r="E101" s="4"/>
    </row>
    <row r="102" spans="1:5" x14ac:dyDescent="0.25">
      <c r="A102" s="2" t="s">
        <v>59</v>
      </c>
      <c r="B102" s="4">
        <v>646.20000000000005</v>
      </c>
      <c r="C102" s="4">
        <v>613.70000000000005</v>
      </c>
      <c r="D102" s="4"/>
      <c r="E102" s="4"/>
    </row>
    <row r="103" spans="1:5" x14ac:dyDescent="0.25">
      <c r="A103" s="2" t="s">
        <v>60</v>
      </c>
      <c r="B103" s="4">
        <v>327.7</v>
      </c>
      <c r="C103" s="4">
        <v>343.9</v>
      </c>
      <c r="D103" s="4"/>
      <c r="E103" s="4"/>
    </row>
    <row r="104" spans="1:5" ht="45" x14ac:dyDescent="0.25">
      <c r="A104" s="2" t="s">
        <v>61</v>
      </c>
      <c r="B104" s="4">
        <v>17.7</v>
      </c>
      <c r="C104" s="4">
        <v>23.3</v>
      </c>
      <c r="D104" s="4"/>
      <c r="E104" s="4"/>
    </row>
    <row r="105" spans="1:5" x14ac:dyDescent="0.25">
      <c r="A105" s="2" t="s">
        <v>62</v>
      </c>
      <c r="B105" s="9">
        <v>1052.7</v>
      </c>
      <c r="C105" s="9">
        <v>1045.7</v>
      </c>
      <c r="D105" s="4"/>
      <c r="E105" s="4"/>
    </row>
    <row r="106" spans="1:5" x14ac:dyDescent="0.25">
      <c r="A106" s="2" t="s">
        <v>63</v>
      </c>
      <c r="B106" s="4">
        <v>-242.7</v>
      </c>
      <c r="C106" s="4">
        <v>-221.6</v>
      </c>
      <c r="D106" s="4"/>
      <c r="E106" s="4"/>
    </row>
    <row r="107" spans="1:5" x14ac:dyDescent="0.25">
      <c r="A107" s="2" t="s">
        <v>64</v>
      </c>
      <c r="B107" s="4">
        <v>810</v>
      </c>
      <c r="C107" s="4">
        <v>824.1</v>
      </c>
      <c r="D107" s="4"/>
      <c r="E107" s="4"/>
    </row>
    <row r="108" spans="1:5" x14ac:dyDescent="0.25">
      <c r="A108" s="2" t="s">
        <v>66</v>
      </c>
      <c r="B108" s="4">
        <v>39.6</v>
      </c>
      <c r="C108" s="4">
        <v>34.5</v>
      </c>
      <c r="D108" s="4"/>
      <c r="E108" s="4"/>
    </row>
    <row r="109" spans="1:5" x14ac:dyDescent="0.25">
      <c r="A109" s="2" t="s">
        <v>67</v>
      </c>
      <c r="B109" s="4">
        <v>34</v>
      </c>
      <c r="C109" s="4">
        <v>20.399999999999999</v>
      </c>
      <c r="D109" s="4"/>
      <c r="E109" s="4"/>
    </row>
    <row r="110" spans="1:5" x14ac:dyDescent="0.25">
      <c r="A110" s="2" t="s">
        <v>68</v>
      </c>
      <c r="B110" s="4">
        <v>197.9</v>
      </c>
      <c r="C110" s="4">
        <v>195.6</v>
      </c>
      <c r="D110" s="4"/>
      <c r="E110" s="4"/>
    </row>
    <row r="111" spans="1:5" x14ac:dyDescent="0.25">
      <c r="A111" s="2" t="s">
        <v>69</v>
      </c>
      <c r="B111" s="9">
        <v>1589.7</v>
      </c>
      <c r="C111" s="9">
        <v>1597.6</v>
      </c>
      <c r="D111" s="4"/>
      <c r="E111" s="4"/>
    </row>
    <row r="112" spans="1:5" x14ac:dyDescent="0.25">
      <c r="A112" s="2" t="s">
        <v>71</v>
      </c>
      <c r="B112" s="4">
        <v>69.7</v>
      </c>
      <c r="C112" s="4">
        <v>68.099999999999994</v>
      </c>
      <c r="D112" s="4"/>
      <c r="E112" s="4"/>
    </row>
    <row r="113" spans="1:5" x14ac:dyDescent="0.25">
      <c r="A113" s="2" t="s">
        <v>72</v>
      </c>
      <c r="B113" s="4">
        <v>72.2</v>
      </c>
      <c r="C113" s="4">
        <v>71.5</v>
      </c>
      <c r="D113" s="4"/>
      <c r="E113" s="4"/>
    </row>
    <row r="114" spans="1:5" x14ac:dyDescent="0.25">
      <c r="A114" s="2" t="s">
        <v>73</v>
      </c>
      <c r="B114" s="4">
        <v>89</v>
      </c>
      <c r="C114" s="4">
        <v>76</v>
      </c>
      <c r="D114" s="4"/>
      <c r="E114" s="4"/>
    </row>
    <row r="115" spans="1:5" x14ac:dyDescent="0.25">
      <c r="A115" s="2" t="s">
        <v>74</v>
      </c>
      <c r="B115" s="4">
        <v>1.4</v>
      </c>
      <c r="C115" s="4">
        <v>1.4</v>
      </c>
      <c r="D115" s="4"/>
      <c r="E115" s="4"/>
    </row>
    <row r="116" spans="1:5" x14ac:dyDescent="0.25">
      <c r="A116" s="2" t="s">
        <v>75</v>
      </c>
      <c r="B116" s="4">
        <v>232.3</v>
      </c>
      <c r="C116" s="4">
        <v>217</v>
      </c>
      <c r="D116" s="4"/>
      <c r="E116" s="4"/>
    </row>
    <row r="117" spans="1:5" x14ac:dyDescent="0.25">
      <c r="A117" s="2" t="s">
        <v>76</v>
      </c>
      <c r="B117" s="4">
        <v>12.3</v>
      </c>
      <c r="C117" s="4">
        <v>12.7</v>
      </c>
      <c r="D117" s="4"/>
      <c r="E117" s="4"/>
    </row>
    <row r="118" spans="1:5" x14ac:dyDescent="0.25">
      <c r="A118" s="2" t="s">
        <v>958</v>
      </c>
      <c r="B118" s="4">
        <v>662.9</v>
      </c>
      <c r="C118" s="4">
        <v>717.5</v>
      </c>
      <c r="D118" s="4"/>
      <c r="E118" s="4"/>
    </row>
    <row r="119" spans="1:5" ht="30" x14ac:dyDescent="0.25">
      <c r="A119" s="2" t="s">
        <v>78</v>
      </c>
      <c r="B119" s="4">
        <v>34.200000000000003</v>
      </c>
      <c r="C119" s="4">
        <v>30.1</v>
      </c>
      <c r="D119" s="4"/>
      <c r="E119" s="4"/>
    </row>
    <row r="120" spans="1:5" x14ac:dyDescent="0.25">
      <c r="A120" s="2" t="s">
        <v>79</v>
      </c>
      <c r="B120" s="4">
        <v>46.1</v>
      </c>
      <c r="C120" s="4">
        <v>49.1</v>
      </c>
      <c r="D120" s="4"/>
      <c r="E120" s="4"/>
    </row>
    <row r="121" spans="1:5" x14ac:dyDescent="0.25">
      <c r="A121" s="2" t="s">
        <v>80</v>
      </c>
      <c r="B121" s="4">
        <v>987.8</v>
      </c>
      <c r="C121" s="9">
        <v>1026.4000000000001</v>
      </c>
      <c r="D121" s="4"/>
      <c r="E121" s="4"/>
    </row>
    <row r="122" spans="1:5" x14ac:dyDescent="0.25">
      <c r="A122" s="2" t="s">
        <v>81</v>
      </c>
      <c r="B122" s="4">
        <v>89.2</v>
      </c>
      <c r="C122" s="4">
        <v>87.1</v>
      </c>
      <c r="D122" s="4"/>
      <c r="E122" s="4"/>
    </row>
    <row r="123" spans="1:5" ht="30" x14ac:dyDescent="0.25">
      <c r="A123" s="2" t="s">
        <v>90</v>
      </c>
      <c r="B123" s="4">
        <v>487</v>
      </c>
      <c r="C123" s="4">
        <v>458.6</v>
      </c>
      <c r="D123" s="4"/>
      <c r="E123" s="4"/>
    </row>
    <row r="124" spans="1:5" x14ac:dyDescent="0.25">
      <c r="A124" s="2" t="s">
        <v>91</v>
      </c>
      <c r="B124" s="4">
        <v>25.7</v>
      </c>
      <c r="C124" s="4">
        <v>25.5</v>
      </c>
      <c r="D124" s="4"/>
      <c r="E124" s="4"/>
    </row>
    <row r="125" spans="1:5" x14ac:dyDescent="0.25">
      <c r="A125" s="2" t="s">
        <v>92</v>
      </c>
      <c r="B125" s="4">
        <v>512.70000000000005</v>
      </c>
      <c r="C125" s="4">
        <v>484.1</v>
      </c>
      <c r="D125" s="4"/>
      <c r="E125" s="4"/>
    </row>
    <row r="126" spans="1:5" x14ac:dyDescent="0.25">
      <c r="A126" s="2" t="s">
        <v>93</v>
      </c>
      <c r="B126" s="9">
        <v>1589.7</v>
      </c>
      <c r="C126" s="9">
        <v>1597.6</v>
      </c>
      <c r="D126" s="4"/>
      <c r="E126" s="4"/>
    </row>
    <row r="127" spans="1:5" x14ac:dyDescent="0.25">
      <c r="A127" s="2" t="s">
        <v>951</v>
      </c>
      <c r="B127" s="4"/>
      <c r="C127" s="4"/>
      <c r="D127" s="4"/>
      <c r="E127" s="4"/>
    </row>
    <row r="128" spans="1:5" ht="30" x14ac:dyDescent="0.25">
      <c r="A128" s="3" t="s">
        <v>957</v>
      </c>
      <c r="B128" s="4"/>
      <c r="C128" s="4"/>
      <c r="D128" s="4"/>
      <c r="E128" s="4"/>
    </row>
    <row r="129" spans="1:5" x14ac:dyDescent="0.25">
      <c r="A129" s="2" t="s">
        <v>578</v>
      </c>
      <c r="B129" s="9">
        <v>-2085.9</v>
      </c>
      <c r="C129" s="9">
        <v>-2025.6</v>
      </c>
      <c r="D129" s="4"/>
      <c r="E129" s="4"/>
    </row>
    <row r="130" spans="1:5" x14ac:dyDescent="0.25">
      <c r="A130" s="2" t="s">
        <v>580</v>
      </c>
      <c r="B130" s="9">
        <v>-2349.3000000000002</v>
      </c>
      <c r="C130" s="9">
        <v>-2352.1</v>
      </c>
      <c r="D130" s="4"/>
      <c r="E130" s="4"/>
    </row>
    <row r="131" spans="1:5" x14ac:dyDescent="0.25">
      <c r="A131" s="2" t="s">
        <v>69</v>
      </c>
      <c r="B131" s="9">
        <v>-4435.2</v>
      </c>
      <c r="C131" s="9">
        <v>-4377.7</v>
      </c>
      <c r="D131" s="4"/>
      <c r="E131" s="4"/>
    </row>
    <row r="132" spans="1:5" x14ac:dyDescent="0.25">
      <c r="A132" s="2" t="s">
        <v>958</v>
      </c>
      <c r="B132" s="9">
        <v>-2349.3000000000002</v>
      </c>
      <c r="C132" s="9">
        <v>-2352.1</v>
      </c>
      <c r="D132" s="4"/>
      <c r="E132" s="4"/>
    </row>
    <row r="133" spans="1:5" x14ac:dyDescent="0.25">
      <c r="A133" s="2" t="s">
        <v>80</v>
      </c>
      <c r="B133" s="9">
        <v>-2349.3000000000002</v>
      </c>
      <c r="C133" s="9">
        <v>-2352.1</v>
      </c>
      <c r="D133" s="4"/>
      <c r="E133" s="4"/>
    </row>
    <row r="134" spans="1:5" ht="30" x14ac:dyDescent="0.25">
      <c r="A134" s="2" t="s">
        <v>90</v>
      </c>
      <c r="B134" s="9">
        <v>-2085.9</v>
      </c>
      <c r="C134" s="9">
        <v>-2025.6</v>
      </c>
      <c r="D134" s="4"/>
      <c r="E134" s="4"/>
    </row>
    <row r="135" spans="1:5" x14ac:dyDescent="0.25">
      <c r="A135" s="2" t="s">
        <v>92</v>
      </c>
      <c r="B135" s="9">
        <v>-2085.9</v>
      </c>
      <c r="C135" s="9">
        <v>-2025.6</v>
      </c>
      <c r="D135" s="4"/>
      <c r="E135" s="4"/>
    </row>
    <row r="136" spans="1:5" x14ac:dyDescent="0.25">
      <c r="A136" s="2" t="s">
        <v>93</v>
      </c>
      <c r="B136" s="8">
        <v>-4435.2</v>
      </c>
      <c r="C136" s="8">
        <v>-4377.7</v>
      </c>
      <c r="D136" s="4"/>
      <c r="E136"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9</v>
      </c>
      <c r="B1" s="7" t="s">
        <v>1</v>
      </c>
      <c r="C1" s="7"/>
    </row>
    <row r="2" spans="1:3" x14ac:dyDescent="0.25">
      <c r="A2" s="1" t="s">
        <v>46</v>
      </c>
      <c r="B2" s="1" t="s">
        <v>2</v>
      </c>
      <c r="C2" s="1" t="s">
        <v>23</v>
      </c>
    </row>
    <row r="3" spans="1:3" ht="30" x14ac:dyDescent="0.25">
      <c r="A3" s="3" t="s">
        <v>960</v>
      </c>
      <c r="B3" s="4"/>
      <c r="C3" s="4"/>
    </row>
    <row r="4" spans="1:3" x14ac:dyDescent="0.25">
      <c r="A4" s="2" t="s">
        <v>38</v>
      </c>
      <c r="B4" s="10">
        <v>42</v>
      </c>
      <c r="C4" s="8">
        <v>37.700000000000003</v>
      </c>
    </row>
    <row r="5" spans="1:3" x14ac:dyDescent="0.25">
      <c r="A5" s="2" t="s">
        <v>109</v>
      </c>
      <c r="B5" s="4">
        <v>7.6</v>
      </c>
      <c r="C5" s="4">
        <v>6.7</v>
      </c>
    </row>
    <row r="6" spans="1:3" x14ac:dyDescent="0.25">
      <c r="A6" s="2" t="s">
        <v>32</v>
      </c>
      <c r="B6" s="4">
        <v>68</v>
      </c>
      <c r="C6" s="4">
        <v>61.1</v>
      </c>
    </row>
    <row r="7" spans="1:3" ht="30" x14ac:dyDescent="0.25">
      <c r="A7" s="2" t="s">
        <v>110</v>
      </c>
      <c r="B7" s="4">
        <v>3.2</v>
      </c>
      <c r="C7" s="4">
        <v>3.9</v>
      </c>
    </row>
    <row r="8" spans="1:3" ht="30" x14ac:dyDescent="0.25">
      <c r="A8" s="2" t="s">
        <v>111</v>
      </c>
      <c r="B8" s="4">
        <v>1.2</v>
      </c>
      <c r="C8" s="4">
        <v>7.3</v>
      </c>
    </row>
    <row r="9" spans="1:3" x14ac:dyDescent="0.25">
      <c r="A9" s="2" t="s">
        <v>34</v>
      </c>
      <c r="B9" s="4">
        <v>11.6</v>
      </c>
      <c r="C9" s="4"/>
    </row>
    <row r="10" spans="1:3" x14ac:dyDescent="0.25">
      <c r="A10" s="2" t="s">
        <v>112</v>
      </c>
      <c r="B10" s="4">
        <v>12.3</v>
      </c>
      <c r="C10" s="4">
        <v>-41.6</v>
      </c>
    </row>
    <row r="11" spans="1:3" ht="30" x14ac:dyDescent="0.25">
      <c r="A11" s="2" t="s">
        <v>113</v>
      </c>
      <c r="B11" s="4">
        <v>4.0999999999999996</v>
      </c>
      <c r="C11" s="4">
        <v>6.1</v>
      </c>
    </row>
    <row r="12" spans="1:3" x14ac:dyDescent="0.25">
      <c r="A12" s="2" t="s">
        <v>115</v>
      </c>
      <c r="B12" s="4">
        <v>6.2</v>
      </c>
      <c r="C12" s="4">
        <v>-50.5</v>
      </c>
    </row>
    <row r="13" spans="1:3" ht="30" x14ac:dyDescent="0.25">
      <c r="A13" s="2" t="s">
        <v>116</v>
      </c>
      <c r="B13" s="4">
        <v>14.1</v>
      </c>
      <c r="C13" s="4">
        <v>23.1</v>
      </c>
    </row>
    <row r="14" spans="1:3" ht="30" x14ac:dyDescent="0.25">
      <c r="A14" s="2" t="s">
        <v>117</v>
      </c>
      <c r="B14" s="4">
        <v>4</v>
      </c>
      <c r="C14" s="4">
        <v>-0.3</v>
      </c>
    </row>
    <row r="15" spans="1:3" x14ac:dyDescent="0.25">
      <c r="A15" s="2" t="s">
        <v>118</v>
      </c>
      <c r="B15" s="4">
        <v>8</v>
      </c>
      <c r="C15" s="4">
        <v>52.5</v>
      </c>
    </row>
    <row r="16" spans="1:3" x14ac:dyDescent="0.25">
      <c r="A16" s="2" t="s">
        <v>119</v>
      </c>
      <c r="B16" s="4">
        <v>-2.7</v>
      </c>
      <c r="C16" s="4">
        <v>2.6</v>
      </c>
    </row>
    <row r="17" spans="1:3" ht="30" x14ac:dyDescent="0.25">
      <c r="A17" s="2" t="s">
        <v>120</v>
      </c>
      <c r="B17" s="4">
        <v>179.6</v>
      </c>
      <c r="C17" s="4">
        <v>108.6</v>
      </c>
    </row>
    <row r="18" spans="1:3" x14ac:dyDescent="0.25">
      <c r="A18" s="2" t="s">
        <v>122</v>
      </c>
      <c r="B18" s="4">
        <v>-41.1</v>
      </c>
      <c r="C18" s="4">
        <v>-22.5</v>
      </c>
    </row>
    <row r="19" spans="1:3" x14ac:dyDescent="0.25">
      <c r="A19" s="2" t="s">
        <v>123</v>
      </c>
      <c r="B19" s="4">
        <v>-13.3</v>
      </c>
      <c r="C19" s="4">
        <v>-60.6</v>
      </c>
    </row>
    <row r="20" spans="1:3" x14ac:dyDescent="0.25">
      <c r="A20" s="2" t="s">
        <v>119</v>
      </c>
      <c r="B20" s="4">
        <v>0.2</v>
      </c>
      <c r="C20" s="4">
        <v>-0.5</v>
      </c>
    </row>
    <row r="21" spans="1:3" x14ac:dyDescent="0.25">
      <c r="A21" s="2" t="s">
        <v>124</v>
      </c>
      <c r="B21" s="4">
        <v>-54.2</v>
      </c>
      <c r="C21" s="4">
        <v>-83.6</v>
      </c>
    </row>
    <row r="22" spans="1:3" x14ac:dyDescent="0.25">
      <c r="A22" s="2" t="s">
        <v>126</v>
      </c>
      <c r="B22" s="4">
        <v>-2.8</v>
      </c>
      <c r="C22" s="4"/>
    </row>
    <row r="23" spans="1:3" x14ac:dyDescent="0.25">
      <c r="A23" s="2" t="s">
        <v>127</v>
      </c>
      <c r="B23" s="4">
        <v>-33.799999999999997</v>
      </c>
      <c r="C23" s="4">
        <v>-135.80000000000001</v>
      </c>
    </row>
    <row r="24" spans="1:3" ht="30" x14ac:dyDescent="0.25">
      <c r="A24" s="2" t="s">
        <v>128</v>
      </c>
      <c r="B24" s="4">
        <v>7</v>
      </c>
      <c r="C24" s="4">
        <v>7.2</v>
      </c>
    </row>
    <row r="25" spans="1:3" x14ac:dyDescent="0.25">
      <c r="A25" s="2" t="s">
        <v>119</v>
      </c>
      <c r="B25" s="4">
        <v>-5.4</v>
      </c>
      <c r="C25" s="4">
        <v>-2</v>
      </c>
    </row>
    <row r="26" spans="1:3" ht="30" x14ac:dyDescent="0.25">
      <c r="A26" s="2" t="s">
        <v>129</v>
      </c>
      <c r="B26" s="4">
        <v>-35</v>
      </c>
      <c r="C26" s="4">
        <v>-130.6</v>
      </c>
    </row>
    <row r="27" spans="1:3" x14ac:dyDescent="0.25">
      <c r="A27" s="2" t="s">
        <v>130</v>
      </c>
      <c r="B27" s="4">
        <v>90.4</v>
      </c>
      <c r="C27" s="4">
        <v>-105.6</v>
      </c>
    </row>
    <row r="28" spans="1:3" ht="30" x14ac:dyDescent="0.25">
      <c r="A28" s="2" t="s">
        <v>131</v>
      </c>
      <c r="B28" s="4">
        <v>191.5</v>
      </c>
      <c r="C28" s="4">
        <v>637.9</v>
      </c>
    </row>
    <row r="29" spans="1:3" ht="30" x14ac:dyDescent="0.25">
      <c r="A29" s="2" t="s">
        <v>132</v>
      </c>
      <c r="B29" s="4">
        <v>281.89999999999998</v>
      </c>
      <c r="C29" s="4">
        <v>532.29999999999995</v>
      </c>
    </row>
    <row r="30" spans="1:3" x14ac:dyDescent="0.25">
      <c r="A30" s="2" t="s">
        <v>952</v>
      </c>
      <c r="B30" s="4"/>
      <c r="C30" s="4"/>
    </row>
    <row r="31" spans="1:3" ht="30" x14ac:dyDescent="0.25">
      <c r="A31" s="3" t="s">
        <v>960</v>
      </c>
      <c r="B31" s="4"/>
      <c r="C31" s="4"/>
    </row>
    <row r="32" spans="1:3" x14ac:dyDescent="0.25">
      <c r="A32" s="2" t="s">
        <v>38</v>
      </c>
      <c r="B32" s="4">
        <v>38.9</v>
      </c>
      <c r="C32" s="4">
        <v>37.1</v>
      </c>
    </row>
    <row r="33" spans="1:3" x14ac:dyDescent="0.25">
      <c r="A33" s="2" t="s">
        <v>464</v>
      </c>
      <c r="B33" s="4">
        <v>-59.5</v>
      </c>
      <c r="C33" s="4">
        <v>-56.3</v>
      </c>
    </row>
    <row r="34" spans="1:3" x14ac:dyDescent="0.25">
      <c r="A34" s="2" t="s">
        <v>109</v>
      </c>
      <c r="B34" s="4">
        <v>7.6</v>
      </c>
      <c r="C34" s="4">
        <v>6.7</v>
      </c>
    </row>
    <row r="35" spans="1:3" ht="30" x14ac:dyDescent="0.25">
      <c r="A35" s="2" t="s">
        <v>111</v>
      </c>
      <c r="B35" s="4">
        <v>1.2</v>
      </c>
      <c r="C35" s="4">
        <v>7.3</v>
      </c>
    </row>
    <row r="36" spans="1:3" x14ac:dyDescent="0.25">
      <c r="A36" s="2" t="s">
        <v>112</v>
      </c>
      <c r="B36" s="4">
        <v>12.3</v>
      </c>
      <c r="C36" s="4">
        <v>-41.6</v>
      </c>
    </row>
    <row r="37" spans="1:3" ht="30" x14ac:dyDescent="0.25">
      <c r="A37" s="2" t="s">
        <v>116</v>
      </c>
      <c r="B37" s="4">
        <v>0.1</v>
      </c>
      <c r="C37" s="4">
        <v>0.1</v>
      </c>
    </row>
    <row r="38" spans="1:3" ht="30" x14ac:dyDescent="0.25">
      <c r="A38" s="2" t="s">
        <v>117</v>
      </c>
      <c r="B38" s="4">
        <v>19.5</v>
      </c>
      <c r="C38" s="4">
        <v>21.7</v>
      </c>
    </row>
    <row r="39" spans="1:3" x14ac:dyDescent="0.25">
      <c r="A39" s="2" t="s">
        <v>118</v>
      </c>
      <c r="B39" s="4">
        <v>8</v>
      </c>
      <c r="C39" s="4">
        <v>52.5</v>
      </c>
    </row>
    <row r="40" spans="1:3" x14ac:dyDescent="0.25">
      <c r="A40" s="2" t="s">
        <v>119</v>
      </c>
      <c r="B40" s="4">
        <v>-0.7</v>
      </c>
      <c r="C40" s="4">
        <v>-0.1</v>
      </c>
    </row>
    <row r="41" spans="1:3" ht="30" x14ac:dyDescent="0.25">
      <c r="A41" s="2" t="s">
        <v>120</v>
      </c>
      <c r="B41" s="4">
        <v>27.4</v>
      </c>
      <c r="C41" s="4">
        <v>27.4</v>
      </c>
    </row>
    <row r="42" spans="1:3" x14ac:dyDescent="0.25">
      <c r="A42" s="2" t="s">
        <v>119</v>
      </c>
      <c r="B42" s="4">
        <v>-0.6</v>
      </c>
      <c r="C42" s="4">
        <v>-0.8</v>
      </c>
    </row>
    <row r="43" spans="1:3" x14ac:dyDescent="0.25">
      <c r="A43" s="2" t="s">
        <v>124</v>
      </c>
      <c r="B43" s="4">
        <v>-0.6</v>
      </c>
      <c r="C43" s="4">
        <v>-0.8</v>
      </c>
    </row>
    <row r="44" spans="1:3" x14ac:dyDescent="0.25">
      <c r="A44" s="2" t="s">
        <v>126</v>
      </c>
      <c r="B44" s="4">
        <v>-2.8</v>
      </c>
      <c r="C44" s="4"/>
    </row>
    <row r="45" spans="1:3" x14ac:dyDescent="0.25">
      <c r="A45" s="2" t="s">
        <v>127</v>
      </c>
      <c r="B45" s="4">
        <v>-33.799999999999997</v>
      </c>
      <c r="C45" s="4">
        <v>-135.80000000000001</v>
      </c>
    </row>
    <row r="46" spans="1:3" ht="30" x14ac:dyDescent="0.25">
      <c r="A46" s="2" t="s">
        <v>128</v>
      </c>
      <c r="B46" s="4">
        <v>7</v>
      </c>
      <c r="C46" s="4">
        <v>7.2</v>
      </c>
    </row>
    <row r="47" spans="1:3" ht="30" x14ac:dyDescent="0.25">
      <c r="A47" s="2" t="s">
        <v>754</v>
      </c>
      <c r="B47" s="4">
        <v>2.8</v>
      </c>
      <c r="C47" s="4">
        <v>102.4</v>
      </c>
    </row>
    <row r="48" spans="1:3" x14ac:dyDescent="0.25">
      <c r="A48" s="2" t="s">
        <v>119</v>
      </c>
      <c r="B48" s="4"/>
      <c r="C48" s="4">
        <v>-0.4</v>
      </c>
    </row>
    <row r="49" spans="1:3" ht="30" x14ac:dyDescent="0.25">
      <c r="A49" s="2" t="s">
        <v>129</v>
      </c>
      <c r="B49" s="4">
        <v>-26.8</v>
      </c>
      <c r="C49" s="4">
        <v>-26.6</v>
      </c>
    </row>
    <row r="50" spans="1:3" x14ac:dyDescent="0.25">
      <c r="A50" s="2" t="s">
        <v>953</v>
      </c>
      <c r="B50" s="4"/>
      <c r="C50" s="4"/>
    </row>
    <row r="51" spans="1:3" ht="30" x14ac:dyDescent="0.25">
      <c r="A51" s="3" t="s">
        <v>960</v>
      </c>
      <c r="B51" s="4"/>
      <c r="C51" s="4"/>
    </row>
    <row r="52" spans="1:3" x14ac:dyDescent="0.25">
      <c r="A52" s="2" t="s">
        <v>38</v>
      </c>
      <c r="B52" s="4">
        <v>31</v>
      </c>
      <c r="C52" s="4">
        <v>43.1</v>
      </c>
    </row>
    <row r="53" spans="1:3" x14ac:dyDescent="0.25">
      <c r="A53" s="2" t="s">
        <v>32</v>
      </c>
      <c r="B53" s="4">
        <v>45.4</v>
      </c>
      <c r="C53" s="4">
        <v>45.3</v>
      </c>
    </row>
    <row r="54" spans="1:3" ht="30" x14ac:dyDescent="0.25">
      <c r="A54" s="2" t="s">
        <v>110</v>
      </c>
      <c r="B54" s="4">
        <v>2.7</v>
      </c>
      <c r="C54" s="4">
        <v>3.6</v>
      </c>
    </row>
    <row r="55" spans="1:3" x14ac:dyDescent="0.25">
      <c r="A55" s="2" t="s">
        <v>34</v>
      </c>
      <c r="B55" s="4">
        <v>11.6</v>
      </c>
      <c r="C55" s="4"/>
    </row>
    <row r="56" spans="1:3" ht="30" x14ac:dyDescent="0.25">
      <c r="A56" s="2" t="s">
        <v>113</v>
      </c>
      <c r="B56" s="4"/>
      <c r="C56" s="4">
        <v>3.3</v>
      </c>
    </row>
    <row r="57" spans="1:3" x14ac:dyDescent="0.25">
      <c r="A57" s="2" t="s">
        <v>115</v>
      </c>
      <c r="B57" s="4">
        <v>-0.7</v>
      </c>
      <c r="C57" s="4">
        <v>-32.200000000000003</v>
      </c>
    </row>
    <row r="58" spans="1:3" ht="30" x14ac:dyDescent="0.25">
      <c r="A58" s="2" t="s">
        <v>116</v>
      </c>
      <c r="B58" s="4">
        <v>19.7</v>
      </c>
      <c r="C58" s="4">
        <v>23.8</v>
      </c>
    </row>
    <row r="59" spans="1:3" ht="30" x14ac:dyDescent="0.25">
      <c r="A59" s="2" t="s">
        <v>117</v>
      </c>
      <c r="B59" s="4">
        <v>-27.5</v>
      </c>
      <c r="C59" s="4">
        <v>-28.5</v>
      </c>
    </row>
    <row r="60" spans="1:3" x14ac:dyDescent="0.25">
      <c r="A60" s="2" t="s">
        <v>119</v>
      </c>
      <c r="B60" s="4">
        <v>-2.6</v>
      </c>
      <c r="C60" s="4">
        <v>1.3</v>
      </c>
    </row>
    <row r="61" spans="1:3" ht="30" x14ac:dyDescent="0.25">
      <c r="A61" s="2" t="s">
        <v>120</v>
      </c>
      <c r="B61" s="4">
        <v>79.599999999999994</v>
      </c>
      <c r="C61" s="4">
        <v>59.7</v>
      </c>
    </row>
    <row r="62" spans="1:3" x14ac:dyDescent="0.25">
      <c r="A62" s="2" t="s">
        <v>122</v>
      </c>
      <c r="B62" s="4">
        <v>-28.4</v>
      </c>
      <c r="C62" s="4">
        <v>-15.7</v>
      </c>
    </row>
    <row r="63" spans="1:3" x14ac:dyDescent="0.25">
      <c r="A63" s="2" t="s">
        <v>123</v>
      </c>
      <c r="B63" s="4">
        <v>-4</v>
      </c>
      <c r="C63" s="4">
        <v>-2.7</v>
      </c>
    </row>
    <row r="64" spans="1:3" x14ac:dyDescent="0.25">
      <c r="A64" s="2" t="s">
        <v>119</v>
      </c>
      <c r="B64" s="4">
        <v>2.8</v>
      </c>
      <c r="C64" s="4">
        <v>-0.6</v>
      </c>
    </row>
    <row r="65" spans="1:3" x14ac:dyDescent="0.25">
      <c r="A65" s="2" t="s">
        <v>124</v>
      </c>
      <c r="B65" s="4">
        <v>-29.6</v>
      </c>
      <c r="C65" s="4">
        <v>-19</v>
      </c>
    </row>
    <row r="66" spans="1:3" ht="30" x14ac:dyDescent="0.25">
      <c r="A66" s="2" t="s">
        <v>754</v>
      </c>
      <c r="B66" s="4">
        <v>51.8</v>
      </c>
      <c r="C66" s="4">
        <v>-157.19999999999999</v>
      </c>
    </row>
    <row r="67" spans="1:3" x14ac:dyDescent="0.25">
      <c r="A67" s="2" t="s">
        <v>119</v>
      </c>
      <c r="B67" s="4">
        <v>0.4</v>
      </c>
      <c r="C67" s="4"/>
    </row>
    <row r="68" spans="1:3" ht="30" x14ac:dyDescent="0.25">
      <c r="A68" s="2" t="s">
        <v>129</v>
      </c>
      <c r="B68" s="4">
        <v>52.2</v>
      </c>
      <c r="C68" s="4">
        <v>-157.19999999999999</v>
      </c>
    </row>
    <row r="69" spans="1:3" x14ac:dyDescent="0.25">
      <c r="A69" s="2" t="s">
        <v>130</v>
      </c>
      <c r="B69" s="4">
        <v>102.2</v>
      </c>
      <c r="C69" s="4">
        <v>-116.5</v>
      </c>
    </row>
    <row r="70" spans="1:3" ht="30" x14ac:dyDescent="0.25">
      <c r="A70" s="2" t="s">
        <v>131</v>
      </c>
      <c r="B70" s="4">
        <v>62</v>
      </c>
      <c r="C70" s="4">
        <v>558.29999999999995</v>
      </c>
    </row>
    <row r="71" spans="1:3" ht="30" x14ac:dyDescent="0.25">
      <c r="A71" s="2" t="s">
        <v>132</v>
      </c>
      <c r="B71" s="4">
        <v>164.2</v>
      </c>
      <c r="C71" s="4">
        <v>441.8</v>
      </c>
    </row>
    <row r="72" spans="1:3" x14ac:dyDescent="0.25">
      <c r="A72" s="2" t="s">
        <v>954</v>
      </c>
      <c r="B72" s="4"/>
      <c r="C72" s="4"/>
    </row>
    <row r="73" spans="1:3" ht="30" x14ac:dyDescent="0.25">
      <c r="A73" s="3" t="s">
        <v>960</v>
      </c>
      <c r="B73" s="4"/>
      <c r="C73" s="4"/>
    </row>
    <row r="74" spans="1:3" x14ac:dyDescent="0.25">
      <c r="A74" s="2" t="s">
        <v>38</v>
      </c>
      <c r="B74" s="4">
        <v>31.6</v>
      </c>
      <c r="C74" s="4">
        <v>13.8</v>
      </c>
    </row>
    <row r="75" spans="1:3" x14ac:dyDescent="0.25">
      <c r="A75" s="2" t="s">
        <v>32</v>
      </c>
      <c r="B75" s="4">
        <v>22.6</v>
      </c>
      <c r="C75" s="4">
        <v>15.8</v>
      </c>
    </row>
    <row r="76" spans="1:3" ht="30" x14ac:dyDescent="0.25">
      <c r="A76" s="2" t="s">
        <v>110</v>
      </c>
      <c r="B76" s="4">
        <v>0.5</v>
      </c>
      <c r="C76" s="4">
        <v>0.3</v>
      </c>
    </row>
    <row r="77" spans="1:3" ht="30" x14ac:dyDescent="0.25">
      <c r="A77" s="2" t="s">
        <v>113</v>
      </c>
      <c r="B77" s="4">
        <v>4.0999999999999996</v>
      </c>
      <c r="C77" s="4">
        <v>2.8</v>
      </c>
    </row>
    <row r="78" spans="1:3" x14ac:dyDescent="0.25">
      <c r="A78" s="2" t="s">
        <v>115</v>
      </c>
      <c r="B78" s="4">
        <v>6.9</v>
      </c>
      <c r="C78" s="4">
        <v>-18.3</v>
      </c>
    </row>
    <row r="79" spans="1:3" ht="30" x14ac:dyDescent="0.25">
      <c r="A79" s="2" t="s">
        <v>116</v>
      </c>
      <c r="B79" s="4">
        <v>-5.7</v>
      </c>
      <c r="C79" s="4">
        <v>-0.8</v>
      </c>
    </row>
    <row r="80" spans="1:3" ht="30" x14ac:dyDescent="0.25">
      <c r="A80" s="2" t="s">
        <v>117</v>
      </c>
      <c r="B80" s="4">
        <v>12</v>
      </c>
      <c r="C80" s="4">
        <v>6.5</v>
      </c>
    </row>
    <row r="81" spans="1:3" x14ac:dyDescent="0.25">
      <c r="A81" s="2" t="s">
        <v>119</v>
      </c>
      <c r="B81" s="4">
        <v>0.6</v>
      </c>
      <c r="C81" s="4">
        <v>1.4</v>
      </c>
    </row>
    <row r="82" spans="1:3" ht="30" x14ac:dyDescent="0.25">
      <c r="A82" s="2" t="s">
        <v>120</v>
      </c>
      <c r="B82" s="4">
        <v>72.599999999999994</v>
      </c>
      <c r="C82" s="4">
        <v>21.5</v>
      </c>
    </row>
    <row r="83" spans="1:3" x14ac:dyDescent="0.25">
      <c r="A83" s="2" t="s">
        <v>122</v>
      </c>
      <c r="B83" s="4">
        <v>-12.7</v>
      </c>
      <c r="C83" s="4">
        <v>-6.8</v>
      </c>
    </row>
    <row r="84" spans="1:3" x14ac:dyDescent="0.25">
      <c r="A84" s="2" t="s">
        <v>123</v>
      </c>
      <c r="B84" s="4">
        <v>-9.3000000000000007</v>
      </c>
      <c r="C84" s="4">
        <v>-57.9</v>
      </c>
    </row>
    <row r="85" spans="1:3" x14ac:dyDescent="0.25">
      <c r="A85" s="2" t="s">
        <v>119</v>
      </c>
      <c r="B85" s="4">
        <v>-2</v>
      </c>
      <c r="C85" s="4">
        <v>0.9</v>
      </c>
    </row>
    <row r="86" spans="1:3" x14ac:dyDescent="0.25">
      <c r="A86" s="2" t="s">
        <v>124</v>
      </c>
      <c r="B86" s="4">
        <v>-24</v>
      </c>
      <c r="C86" s="4">
        <v>-63.8</v>
      </c>
    </row>
    <row r="87" spans="1:3" ht="30" x14ac:dyDescent="0.25">
      <c r="A87" s="2" t="s">
        <v>754</v>
      </c>
      <c r="B87" s="4">
        <v>-54.6</v>
      </c>
      <c r="C87" s="4">
        <v>54.8</v>
      </c>
    </row>
    <row r="88" spans="1:3" x14ac:dyDescent="0.25">
      <c r="A88" s="2" t="s">
        <v>119</v>
      </c>
      <c r="B88" s="4">
        <v>-5.8</v>
      </c>
      <c r="C88" s="4">
        <v>-1.6</v>
      </c>
    </row>
    <row r="89" spans="1:3" ht="30" x14ac:dyDescent="0.25">
      <c r="A89" s="2" t="s">
        <v>129</v>
      </c>
      <c r="B89" s="4">
        <v>-60.4</v>
      </c>
      <c r="C89" s="4">
        <v>53.2</v>
      </c>
    </row>
    <row r="90" spans="1:3" x14ac:dyDescent="0.25">
      <c r="A90" s="2" t="s">
        <v>130</v>
      </c>
      <c r="B90" s="4">
        <v>-11.8</v>
      </c>
      <c r="C90" s="4">
        <v>10.9</v>
      </c>
    </row>
    <row r="91" spans="1:3" ht="30" x14ac:dyDescent="0.25">
      <c r="A91" s="2" t="s">
        <v>131</v>
      </c>
      <c r="B91" s="4">
        <v>129.5</v>
      </c>
      <c r="C91" s="4">
        <v>79.599999999999994</v>
      </c>
    </row>
    <row r="92" spans="1:3" ht="30" x14ac:dyDescent="0.25">
      <c r="A92" s="2" t="s">
        <v>132</v>
      </c>
      <c r="B92" s="4">
        <v>117.7</v>
      </c>
      <c r="C92" s="4">
        <v>90.5</v>
      </c>
    </row>
    <row r="93" spans="1:3" x14ac:dyDescent="0.25">
      <c r="A93" s="2" t="s">
        <v>951</v>
      </c>
      <c r="B93" s="4"/>
      <c r="C93" s="4"/>
    </row>
    <row r="94" spans="1:3" ht="30" x14ac:dyDescent="0.25">
      <c r="A94" s="3" t="s">
        <v>960</v>
      </c>
      <c r="B94" s="4"/>
      <c r="C94" s="4"/>
    </row>
    <row r="95" spans="1:3" x14ac:dyDescent="0.25">
      <c r="A95" s="2" t="s">
        <v>38</v>
      </c>
      <c r="B95" s="4">
        <v>-59.5</v>
      </c>
      <c r="C95" s="4">
        <v>-56.3</v>
      </c>
    </row>
    <row r="96" spans="1:3" x14ac:dyDescent="0.25">
      <c r="A96" s="2" t="s">
        <v>464</v>
      </c>
      <c r="B96" s="8">
        <v>59.5</v>
      </c>
      <c r="C96" s="8">
        <v>5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x14ac:dyDescent="0.25">
      <c r="A2" s="1" t="s">
        <v>46</v>
      </c>
      <c r="B2" s="1" t="s">
        <v>2</v>
      </c>
      <c r="C2" s="1" t="s">
        <v>23</v>
      </c>
    </row>
    <row r="3" spans="1:3" x14ac:dyDescent="0.25">
      <c r="A3" s="3" t="s">
        <v>107</v>
      </c>
      <c r="B3" s="4"/>
      <c r="C3" s="4"/>
    </row>
    <row r="4" spans="1:3" x14ac:dyDescent="0.25">
      <c r="A4" s="2" t="s">
        <v>38</v>
      </c>
      <c r="B4" s="10">
        <v>42</v>
      </c>
      <c r="C4" s="8">
        <v>37.700000000000003</v>
      </c>
    </row>
    <row r="5" spans="1:3" ht="45" x14ac:dyDescent="0.25">
      <c r="A5" s="3" t="s">
        <v>108</v>
      </c>
      <c r="B5" s="4"/>
      <c r="C5" s="4"/>
    </row>
    <row r="6" spans="1:3" x14ac:dyDescent="0.25">
      <c r="A6" s="2" t="s">
        <v>109</v>
      </c>
      <c r="B6" s="4">
        <v>7.6</v>
      </c>
      <c r="C6" s="4">
        <v>6.7</v>
      </c>
    </row>
    <row r="7" spans="1:3" x14ac:dyDescent="0.25">
      <c r="A7" s="2" t="s">
        <v>32</v>
      </c>
      <c r="B7" s="4">
        <v>68</v>
      </c>
      <c r="C7" s="4">
        <v>61.1</v>
      </c>
    </row>
    <row r="8" spans="1:3" ht="30" x14ac:dyDescent="0.25">
      <c r="A8" s="2" t="s">
        <v>110</v>
      </c>
      <c r="B8" s="4">
        <v>3.2</v>
      </c>
      <c r="C8" s="4">
        <v>3.9</v>
      </c>
    </row>
    <row r="9" spans="1:3" ht="30" x14ac:dyDescent="0.25">
      <c r="A9" s="2" t="s">
        <v>111</v>
      </c>
      <c r="B9" s="4">
        <v>1.2</v>
      </c>
      <c r="C9" s="4">
        <v>7.3</v>
      </c>
    </row>
    <row r="10" spans="1:3" x14ac:dyDescent="0.25">
      <c r="A10" s="2" t="s">
        <v>34</v>
      </c>
      <c r="B10" s="4">
        <v>11.6</v>
      </c>
      <c r="C10" s="4"/>
    </row>
    <row r="11" spans="1:3" x14ac:dyDescent="0.25">
      <c r="A11" s="2" t="s">
        <v>112</v>
      </c>
      <c r="B11" s="4">
        <v>12.3</v>
      </c>
      <c r="C11" s="4">
        <v>-41.6</v>
      </c>
    </row>
    <row r="12" spans="1:3" ht="30" x14ac:dyDescent="0.25">
      <c r="A12" s="2" t="s">
        <v>113</v>
      </c>
      <c r="B12" s="4">
        <v>4.0999999999999996</v>
      </c>
      <c r="C12" s="4">
        <v>6.1</v>
      </c>
    </row>
    <row r="13" spans="1:3" ht="60" x14ac:dyDescent="0.25">
      <c r="A13" s="3" t="s">
        <v>114</v>
      </c>
      <c r="B13" s="4"/>
      <c r="C13" s="4"/>
    </row>
    <row r="14" spans="1:3" x14ac:dyDescent="0.25">
      <c r="A14" s="2" t="s">
        <v>115</v>
      </c>
      <c r="B14" s="4">
        <v>6.2</v>
      </c>
      <c r="C14" s="4">
        <v>-50.5</v>
      </c>
    </row>
    <row r="15" spans="1:3" ht="30" x14ac:dyDescent="0.25">
      <c r="A15" s="2" t="s">
        <v>116</v>
      </c>
      <c r="B15" s="4">
        <v>14.1</v>
      </c>
      <c r="C15" s="4">
        <v>23.1</v>
      </c>
    </row>
    <row r="16" spans="1:3" ht="30" x14ac:dyDescent="0.25">
      <c r="A16" s="2" t="s">
        <v>117</v>
      </c>
      <c r="B16" s="4">
        <v>4</v>
      </c>
      <c r="C16" s="4">
        <v>-0.3</v>
      </c>
    </row>
    <row r="17" spans="1:3" x14ac:dyDescent="0.25">
      <c r="A17" s="2" t="s">
        <v>118</v>
      </c>
      <c r="B17" s="4">
        <v>8</v>
      </c>
      <c r="C17" s="4">
        <v>52.5</v>
      </c>
    </row>
    <row r="18" spans="1:3" x14ac:dyDescent="0.25">
      <c r="A18" s="2" t="s">
        <v>119</v>
      </c>
      <c r="B18" s="4">
        <v>-2.7</v>
      </c>
      <c r="C18" s="4">
        <v>2.6</v>
      </c>
    </row>
    <row r="19" spans="1:3" ht="30" x14ac:dyDescent="0.25">
      <c r="A19" s="2" t="s">
        <v>120</v>
      </c>
      <c r="B19" s="4">
        <v>179.6</v>
      </c>
      <c r="C19" s="4">
        <v>108.6</v>
      </c>
    </row>
    <row r="20" spans="1:3" x14ac:dyDescent="0.25">
      <c r="A20" s="3" t="s">
        <v>121</v>
      </c>
      <c r="B20" s="4"/>
      <c r="C20" s="4"/>
    </row>
    <row r="21" spans="1:3" x14ac:dyDescent="0.25">
      <c r="A21" s="2" t="s">
        <v>122</v>
      </c>
      <c r="B21" s="4">
        <v>-41.1</v>
      </c>
      <c r="C21" s="4">
        <v>-22.5</v>
      </c>
    </row>
    <row r="22" spans="1:3" x14ac:dyDescent="0.25">
      <c r="A22" s="2" t="s">
        <v>123</v>
      </c>
      <c r="B22" s="4">
        <v>-13.3</v>
      </c>
      <c r="C22" s="4">
        <v>-60.6</v>
      </c>
    </row>
    <row r="23" spans="1:3" x14ac:dyDescent="0.25">
      <c r="A23" s="2" t="s">
        <v>119</v>
      </c>
      <c r="B23" s="4">
        <v>0.2</v>
      </c>
      <c r="C23" s="4">
        <v>-0.5</v>
      </c>
    </row>
    <row r="24" spans="1:3" x14ac:dyDescent="0.25">
      <c r="A24" s="2" t="s">
        <v>124</v>
      </c>
      <c r="B24" s="4">
        <v>-54.2</v>
      </c>
      <c r="C24" s="4">
        <v>-83.6</v>
      </c>
    </row>
    <row r="25" spans="1:3" x14ac:dyDescent="0.25">
      <c r="A25" s="3" t="s">
        <v>125</v>
      </c>
      <c r="B25" s="4"/>
      <c r="C25" s="4"/>
    </row>
    <row r="26" spans="1:3" x14ac:dyDescent="0.25">
      <c r="A26" s="2" t="s">
        <v>126</v>
      </c>
      <c r="B26" s="4">
        <v>-2.8</v>
      </c>
      <c r="C26" s="4"/>
    </row>
    <row r="27" spans="1:3" x14ac:dyDescent="0.25">
      <c r="A27" s="2" t="s">
        <v>127</v>
      </c>
      <c r="B27" s="4">
        <v>-33.799999999999997</v>
      </c>
      <c r="C27" s="4">
        <v>-135.80000000000001</v>
      </c>
    </row>
    <row r="28" spans="1:3" ht="30" x14ac:dyDescent="0.25">
      <c r="A28" s="2" t="s">
        <v>128</v>
      </c>
      <c r="B28" s="4">
        <v>7</v>
      </c>
      <c r="C28" s="4">
        <v>7.2</v>
      </c>
    </row>
    <row r="29" spans="1:3" x14ac:dyDescent="0.25">
      <c r="A29" s="2" t="s">
        <v>119</v>
      </c>
      <c r="B29" s="4">
        <v>-5.4</v>
      </c>
      <c r="C29" s="4">
        <v>-2</v>
      </c>
    </row>
    <row r="30" spans="1:3" ht="30" x14ac:dyDescent="0.25">
      <c r="A30" s="2" t="s">
        <v>129</v>
      </c>
      <c r="B30" s="4">
        <v>-35</v>
      </c>
      <c r="C30" s="4">
        <v>-130.6</v>
      </c>
    </row>
    <row r="31" spans="1:3" x14ac:dyDescent="0.25">
      <c r="A31" s="2" t="s">
        <v>130</v>
      </c>
      <c r="B31" s="4">
        <v>90.4</v>
      </c>
      <c r="C31" s="4">
        <v>-105.6</v>
      </c>
    </row>
    <row r="32" spans="1:3" ht="30" x14ac:dyDescent="0.25">
      <c r="A32" s="2" t="s">
        <v>131</v>
      </c>
      <c r="B32" s="4">
        <v>191.5</v>
      </c>
      <c r="C32" s="4">
        <v>637.9</v>
      </c>
    </row>
    <row r="33" spans="1:3" ht="30" x14ac:dyDescent="0.25">
      <c r="A33" s="2" t="s">
        <v>132</v>
      </c>
      <c r="B33" s="4">
        <v>281.89999999999998</v>
      </c>
      <c r="C33" s="4">
        <v>532.29999999999995</v>
      </c>
    </row>
    <row r="34" spans="1:3" ht="30" x14ac:dyDescent="0.25">
      <c r="A34" s="3" t="s">
        <v>133</v>
      </c>
      <c r="B34" s="4"/>
      <c r="C34" s="4"/>
    </row>
    <row r="35" spans="1:3" x14ac:dyDescent="0.25">
      <c r="A35" s="2" t="s">
        <v>134</v>
      </c>
      <c r="B35" s="4">
        <v>4.5</v>
      </c>
      <c r="C35" s="4">
        <v>3.7</v>
      </c>
    </row>
    <row r="36" spans="1:3" x14ac:dyDescent="0.25">
      <c r="A36" s="2" t="s">
        <v>135</v>
      </c>
      <c r="B36" s="4">
        <v>0.4</v>
      </c>
      <c r="C36" s="4">
        <v>0.2</v>
      </c>
    </row>
    <row r="37" spans="1:3" x14ac:dyDescent="0.25">
      <c r="A37" s="2" t="s">
        <v>136</v>
      </c>
      <c r="B37" s="8">
        <v>3.6</v>
      </c>
      <c r="C37" s="8">
        <v>2.2999999999999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23.7109375" bestFit="1" customWidth="1"/>
    <col min="7" max="7" width="32.85546875" bestFit="1" customWidth="1"/>
    <col min="8" max="8" width="9.5703125" bestFit="1" customWidth="1"/>
  </cols>
  <sheetData>
    <row r="1" spans="1:8" ht="15" customHeight="1" x14ac:dyDescent="0.25">
      <c r="A1" s="1" t="s">
        <v>137</v>
      </c>
      <c r="B1" s="7" t="s">
        <v>139</v>
      </c>
      <c r="C1" s="7" t="s">
        <v>140</v>
      </c>
      <c r="D1" s="7" t="s">
        <v>141</v>
      </c>
      <c r="E1" s="7" t="s">
        <v>142</v>
      </c>
      <c r="F1" s="7" t="s">
        <v>143</v>
      </c>
      <c r="G1" s="7" t="s">
        <v>144</v>
      </c>
      <c r="H1" s="7" t="s">
        <v>145</v>
      </c>
    </row>
    <row r="2" spans="1:8" x14ac:dyDescent="0.25">
      <c r="A2" s="1" t="s">
        <v>138</v>
      </c>
      <c r="B2" s="7"/>
      <c r="C2" s="7"/>
      <c r="D2" s="7"/>
      <c r="E2" s="7"/>
      <c r="F2" s="7"/>
      <c r="G2" s="7"/>
      <c r="H2" s="7"/>
    </row>
    <row r="3" spans="1:8" x14ac:dyDescent="0.25">
      <c r="A3" s="2" t="s">
        <v>146</v>
      </c>
      <c r="B3" s="8">
        <v>0.7</v>
      </c>
      <c r="C3" s="8">
        <v>1496.2</v>
      </c>
      <c r="D3" s="8">
        <v>-4.4000000000000004</v>
      </c>
      <c r="E3" s="8">
        <v>1473.1</v>
      </c>
      <c r="F3" s="10">
        <v>-811</v>
      </c>
      <c r="G3" s="8">
        <v>27.3</v>
      </c>
      <c r="H3" s="8">
        <v>2181.9</v>
      </c>
    </row>
    <row r="4" spans="1:8" x14ac:dyDescent="0.25">
      <c r="A4" s="2" t="s">
        <v>147</v>
      </c>
      <c r="B4" s="4">
        <v>44.6</v>
      </c>
      <c r="C4" s="4"/>
      <c r="D4" s="4"/>
      <c r="E4" s="4"/>
      <c r="F4" s="4"/>
      <c r="G4" s="4"/>
      <c r="H4" s="4"/>
    </row>
    <row r="5" spans="1:8" x14ac:dyDescent="0.25">
      <c r="A5" s="2" t="s">
        <v>38</v>
      </c>
      <c r="B5" s="4"/>
      <c r="C5" s="4"/>
      <c r="D5" s="4"/>
      <c r="E5" s="4">
        <v>38.9</v>
      </c>
      <c r="F5" s="4"/>
      <c r="G5" s="4">
        <v>1.2</v>
      </c>
      <c r="H5" s="4">
        <v>40.1</v>
      </c>
    </row>
    <row r="6" spans="1:8" ht="30" x14ac:dyDescent="0.25">
      <c r="A6" s="2" t="s">
        <v>148</v>
      </c>
      <c r="B6" s="4"/>
      <c r="C6" s="4">
        <v>7</v>
      </c>
      <c r="D6" s="4"/>
      <c r="E6" s="4"/>
      <c r="F6" s="4"/>
      <c r="G6" s="4"/>
      <c r="H6" s="4">
        <v>7</v>
      </c>
    </row>
    <row r="7" spans="1:8" ht="45" x14ac:dyDescent="0.25">
      <c r="A7" s="2" t="s">
        <v>149</v>
      </c>
      <c r="B7" s="4">
        <v>0.2</v>
      </c>
      <c r="C7" s="4"/>
      <c r="D7" s="4"/>
      <c r="E7" s="4"/>
      <c r="F7" s="4"/>
      <c r="G7" s="4"/>
      <c r="H7" s="4"/>
    </row>
    <row r="8" spans="1:8" x14ac:dyDescent="0.25">
      <c r="A8" s="2" t="s">
        <v>109</v>
      </c>
      <c r="B8" s="4"/>
      <c r="C8" s="4">
        <v>7.6</v>
      </c>
      <c r="D8" s="4"/>
      <c r="E8" s="4"/>
      <c r="F8" s="4"/>
      <c r="G8" s="4"/>
      <c r="H8" s="4">
        <v>7.6</v>
      </c>
    </row>
    <row r="9" spans="1:8" x14ac:dyDescent="0.25">
      <c r="A9" s="2" t="s">
        <v>150</v>
      </c>
      <c r="B9" s="4"/>
      <c r="C9" s="4"/>
      <c r="D9" s="4"/>
      <c r="E9" s="4"/>
      <c r="F9" s="4">
        <v>-33.799999999999997</v>
      </c>
      <c r="G9" s="4"/>
      <c r="H9" s="4">
        <v>-33.799999999999997</v>
      </c>
    </row>
    <row r="10" spans="1:8" ht="30" x14ac:dyDescent="0.25">
      <c r="A10" s="2" t="s">
        <v>151</v>
      </c>
      <c r="B10" s="4">
        <v>-0.5</v>
      </c>
      <c r="C10" s="4"/>
      <c r="D10" s="4"/>
      <c r="E10" s="4"/>
      <c r="F10" s="4"/>
      <c r="G10" s="4"/>
      <c r="H10" s="4"/>
    </row>
    <row r="11" spans="1:8" ht="45" x14ac:dyDescent="0.25">
      <c r="A11" s="2" t="s">
        <v>152</v>
      </c>
      <c r="B11" s="4"/>
      <c r="C11" s="4">
        <v>0.8</v>
      </c>
      <c r="D11" s="4"/>
      <c r="E11" s="4"/>
      <c r="F11" s="4"/>
      <c r="G11" s="4">
        <v>-0.7</v>
      </c>
      <c r="H11" s="4">
        <v>0.1</v>
      </c>
    </row>
    <row r="12" spans="1:8" ht="30" x14ac:dyDescent="0.25">
      <c r="A12" s="2" t="s">
        <v>153</v>
      </c>
      <c r="B12" s="4"/>
      <c r="C12" s="4"/>
      <c r="D12" s="4"/>
      <c r="E12" s="4"/>
      <c r="F12" s="4"/>
      <c r="G12" s="4">
        <v>-0.6</v>
      </c>
      <c r="H12" s="4">
        <v>-0.6</v>
      </c>
    </row>
    <row r="13" spans="1:8" x14ac:dyDescent="0.25">
      <c r="A13" s="2" t="s">
        <v>154</v>
      </c>
      <c r="B13" s="8">
        <v>0.7</v>
      </c>
      <c r="C13" s="8">
        <v>1511.6</v>
      </c>
      <c r="D13" s="8">
        <v>-4.4000000000000004</v>
      </c>
      <c r="E13" s="10">
        <v>1512</v>
      </c>
      <c r="F13" s="8">
        <v>-844.8</v>
      </c>
      <c r="G13" s="8">
        <v>27.2</v>
      </c>
      <c r="H13" s="8">
        <v>2202.3000000000002</v>
      </c>
    </row>
    <row r="14" spans="1:8" x14ac:dyDescent="0.25">
      <c r="A14" s="2" t="s">
        <v>155</v>
      </c>
      <c r="B14" s="4">
        <v>44.3</v>
      </c>
      <c r="C14" s="4"/>
      <c r="D14" s="4"/>
      <c r="E14" s="4"/>
      <c r="F14" s="4"/>
      <c r="G14" s="4"/>
      <c r="H14"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45" x14ac:dyDescent="0.25">
      <c r="A3" s="3" t="s">
        <v>157</v>
      </c>
      <c r="B3" s="4"/>
    </row>
    <row r="4" spans="1:2" ht="26.25" x14ac:dyDescent="0.25">
      <c r="A4" s="19" t="s">
        <v>156</v>
      </c>
      <c r="B4" s="11" t="s">
        <v>158</v>
      </c>
    </row>
    <row r="5" spans="1:2" x14ac:dyDescent="0.25">
      <c r="A5" s="19"/>
      <c r="B5" s="12" t="s">
        <v>159</v>
      </c>
    </row>
    <row r="6" spans="1:2" ht="128.25" x14ac:dyDescent="0.25">
      <c r="A6" s="19"/>
      <c r="B6" s="13" t="s">
        <v>160</v>
      </c>
    </row>
    <row r="7" spans="1:2" x14ac:dyDescent="0.25">
      <c r="A7" s="19"/>
      <c r="B7" s="12" t="s">
        <v>161</v>
      </c>
    </row>
    <row r="8" spans="1:2" ht="281.25" x14ac:dyDescent="0.25">
      <c r="A8" s="19"/>
      <c r="B8" s="14" t="s">
        <v>162</v>
      </c>
    </row>
    <row r="9" spans="1:2" ht="255.75" x14ac:dyDescent="0.25">
      <c r="A9" s="19"/>
      <c r="B9" s="14" t="s">
        <v>163</v>
      </c>
    </row>
    <row r="10" spans="1:2" x14ac:dyDescent="0.25">
      <c r="A10" s="19"/>
      <c r="B10" s="15" t="s">
        <v>164</v>
      </c>
    </row>
    <row r="11" spans="1:2" x14ac:dyDescent="0.25">
      <c r="A11" s="19"/>
      <c r="B11" s="16" t="s">
        <v>165</v>
      </c>
    </row>
    <row r="12" spans="1:2" x14ac:dyDescent="0.25">
      <c r="A12" s="19"/>
      <c r="B12" s="16"/>
    </row>
    <row r="13" spans="1:2" ht="294" x14ac:dyDescent="0.25">
      <c r="A13" s="19"/>
      <c r="B13" s="13" t="s">
        <v>166</v>
      </c>
    </row>
    <row r="14" spans="1:2" x14ac:dyDescent="0.25">
      <c r="A14" s="19"/>
      <c r="B14" s="17"/>
    </row>
    <row r="15" spans="1:2" ht="26.25" x14ac:dyDescent="0.25">
      <c r="A15" s="19"/>
      <c r="B15" s="16" t="s">
        <v>167</v>
      </c>
    </row>
    <row r="16" spans="1:2" x14ac:dyDescent="0.25">
      <c r="A16" s="19"/>
      <c r="B16" s="16"/>
    </row>
    <row r="17" spans="1:2" ht="90" x14ac:dyDescent="0.25">
      <c r="A17" s="19"/>
      <c r="B17" s="13" t="s">
        <v>168</v>
      </c>
    </row>
    <row r="18" spans="1:2" x14ac:dyDescent="0.25">
      <c r="A18" s="19"/>
      <c r="B18" s="13"/>
    </row>
    <row r="19" spans="1:2" ht="26.25" x14ac:dyDescent="0.25">
      <c r="A19" s="19"/>
      <c r="B19" s="14" t="s">
        <v>169</v>
      </c>
    </row>
    <row r="20" spans="1:2" ht="26.25" x14ac:dyDescent="0.25">
      <c r="A20" s="19"/>
      <c r="B20" s="14" t="s">
        <v>170</v>
      </c>
    </row>
    <row r="21" spans="1:2" x14ac:dyDescent="0.25">
      <c r="A21" s="19"/>
      <c r="B21" s="14" t="s">
        <v>171</v>
      </c>
    </row>
    <row r="22" spans="1:2" ht="26.25" x14ac:dyDescent="0.25">
      <c r="A22" s="19"/>
      <c r="B22" s="14" t="s">
        <v>172</v>
      </c>
    </row>
    <row r="23" spans="1:2" ht="26.25" x14ac:dyDescent="0.25">
      <c r="A23" s="19"/>
      <c r="B23" s="13" t="s">
        <v>173</v>
      </c>
    </row>
    <row r="24" spans="1:2" x14ac:dyDescent="0.25">
      <c r="A24" s="19"/>
      <c r="B24" s="13"/>
    </row>
    <row r="25" spans="1:2" ht="255.75" x14ac:dyDescent="0.25">
      <c r="A25" s="19"/>
      <c r="B25" s="13" t="s">
        <v>174</v>
      </c>
    </row>
    <row r="26" spans="1:2" x14ac:dyDescent="0.25">
      <c r="A26" s="19"/>
      <c r="B26" s="13"/>
    </row>
    <row r="27" spans="1:2" x14ac:dyDescent="0.25">
      <c r="A27" s="19"/>
      <c r="B27" s="18"/>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6.5703125" customWidth="1"/>
    <col min="4" max="4" width="23.28515625" customWidth="1"/>
    <col min="5" max="5" width="32.28515625" customWidth="1"/>
    <col min="6" max="6" width="18.7109375" customWidth="1"/>
    <col min="7" max="7" width="9" customWidth="1"/>
    <col min="8" max="8" width="32.28515625" customWidth="1"/>
    <col min="9" max="9" width="6.5703125" customWidth="1"/>
    <col min="10" max="10" width="23.28515625" customWidth="1"/>
    <col min="11" max="11" width="32.28515625" customWidth="1"/>
    <col min="12" max="12" width="18.7109375" customWidth="1"/>
    <col min="13" max="13" width="9" customWidth="1"/>
  </cols>
  <sheetData>
    <row r="1" spans="1:13" ht="15" customHeight="1" x14ac:dyDescent="0.25">
      <c r="A1" s="7" t="s">
        <v>1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6</v>
      </c>
      <c r="B3" s="45"/>
      <c r="C3" s="45"/>
      <c r="D3" s="45"/>
      <c r="E3" s="45"/>
      <c r="F3" s="45"/>
      <c r="G3" s="45"/>
      <c r="H3" s="45"/>
      <c r="I3" s="45"/>
      <c r="J3" s="45"/>
      <c r="K3" s="45"/>
      <c r="L3" s="45"/>
      <c r="M3" s="45"/>
    </row>
    <row r="4" spans="1:13" x14ac:dyDescent="0.25">
      <c r="A4" s="19" t="s">
        <v>175</v>
      </c>
      <c r="B4" s="46" t="s">
        <v>177</v>
      </c>
      <c r="C4" s="46"/>
      <c r="D4" s="46"/>
      <c r="E4" s="46"/>
      <c r="F4" s="46"/>
      <c r="G4" s="46"/>
      <c r="H4" s="46"/>
      <c r="I4" s="46"/>
      <c r="J4" s="46"/>
      <c r="K4" s="46"/>
      <c r="L4" s="46"/>
      <c r="M4" s="46"/>
    </row>
    <row r="5" spans="1:13" ht="51" customHeight="1" x14ac:dyDescent="0.25">
      <c r="A5" s="19"/>
      <c r="B5" s="47" t="s">
        <v>178</v>
      </c>
      <c r="C5" s="47"/>
      <c r="D5" s="47"/>
      <c r="E5" s="47"/>
      <c r="F5" s="47"/>
      <c r="G5" s="47"/>
      <c r="H5" s="47"/>
      <c r="I5" s="47"/>
      <c r="J5" s="47"/>
      <c r="K5" s="47"/>
      <c r="L5" s="47"/>
      <c r="M5" s="47"/>
    </row>
    <row r="6" spans="1:13" x14ac:dyDescent="0.25">
      <c r="A6" s="19"/>
      <c r="B6" s="47" t="s">
        <v>179</v>
      </c>
      <c r="C6" s="47"/>
      <c r="D6" s="47"/>
      <c r="E6" s="47"/>
      <c r="F6" s="47"/>
      <c r="G6" s="47"/>
      <c r="H6" s="47"/>
      <c r="I6" s="47"/>
      <c r="J6" s="47"/>
      <c r="K6" s="47"/>
      <c r="L6" s="47"/>
      <c r="M6" s="47"/>
    </row>
    <row r="7" spans="1:13" x14ac:dyDescent="0.25">
      <c r="A7" s="19"/>
      <c r="B7" s="47"/>
      <c r="C7" s="47"/>
      <c r="D7" s="47"/>
      <c r="E7" s="47"/>
      <c r="F7" s="47"/>
      <c r="G7" s="47"/>
      <c r="H7" s="47"/>
      <c r="I7" s="47"/>
      <c r="J7" s="47"/>
      <c r="K7" s="47"/>
      <c r="L7" s="47"/>
      <c r="M7" s="47"/>
    </row>
    <row r="8" spans="1:13" x14ac:dyDescent="0.25">
      <c r="A8" s="19"/>
      <c r="B8" s="21"/>
      <c r="C8" s="20"/>
      <c r="D8" s="20"/>
      <c r="E8" s="20"/>
      <c r="F8" s="20"/>
      <c r="G8" s="20"/>
      <c r="H8" s="20"/>
      <c r="I8" s="20"/>
      <c r="J8" s="20"/>
      <c r="K8" s="20"/>
      <c r="L8" s="20"/>
      <c r="M8" s="20"/>
    </row>
    <row r="9" spans="1:13" ht="15.75" thickBot="1" x14ac:dyDescent="0.3">
      <c r="A9" s="19"/>
      <c r="B9" s="20"/>
      <c r="C9" s="41" t="s">
        <v>180</v>
      </c>
      <c r="D9" s="41"/>
      <c r="E9" s="41"/>
      <c r="F9" s="41"/>
      <c r="G9" s="41"/>
      <c r="H9" s="41"/>
      <c r="I9" s="41"/>
      <c r="J9" s="41"/>
      <c r="K9" s="41"/>
      <c r="L9" s="41"/>
      <c r="M9" s="41"/>
    </row>
    <row r="10" spans="1:13" ht="15.75" thickBot="1" x14ac:dyDescent="0.3">
      <c r="A10" s="19"/>
      <c r="B10" s="20"/>
      <c r="C10" s="42">
        <v>2015</v>
      </c>
      <c r="D10" s="42"/>
      <c r="E10" s="42"/>
      <c r="F10" s="42"/>
      <c r="G10" s="42"/>
      <c r="H10" s="22"/>
      <c r="I10" s="42">
        <v>2014</v>
      </c>
      <c r="J10" s="42"/>
      <c r="K10" s="42"/>
      <c r="L10" s="42"/>
      <c r="M10" s="42"/>
    </row>
    <row r="11" spans="1:13" x14ac:dyDescent="0.25">
      <c r="A11" s="19"/>
      <c r="B11" s="20"/>
      <c r="C11" s="23"/>
      <c r="D11" s="24"/>
      <c r="E11" s="24"/>
      <c r="F11" s="43" t="s">
        <v>181</v>
      </c>
      <c r="G11" s="43"/>
      <c r="H11" s="20"/>
      <c r="I11" s="23"/>
      <c r="J11" s="24"/>
      <c r="K11" s="24"/>
      <c r="L11" s="43" t="s">
        <v>181</v>
      </c>
      <c r="M11" s="43"/>
    </row>
    <row r="12" spans="1:13" ht="15.75" thickBot="1" x14ac:dyDescent="0.3">
      <c r="A12" s="19"/>
      <c r="B12" s="20"/>
      <c r="C12" s="41" t="s">
        <v>182</v>
      </c>
      <c r="D12" s="41"/>
      <c r="E12" s="20"/>
      <c r="F12" s="41" t="s">
        <v>27</v>
      </c>
      <c r="G12" s="41"/>
      <c r="H12" s="20"/>
      <c r="I12" s="41" t="s">
        <v>182</v>
      </c>
      <c r="J12" s="41"/>
      <c r="K12" s="20"/>
      <c r="L12" s="41" t="s">
        <v>27</v>
      </c>
      <c r="M12" s="41"/>
    </row>
    <row r="13" spans="1:13" x14ac:dyDescent="0.25">
      <c r="A13" s="19"/>
      <c r="B13" s="14" t="s">
        <v>183</v>
      </c>
      <c r="C13" s="25" t="s">
        <v>184</v>
      </c>
      <c r="D13" s="26" t="s">
        <v>185</v>
      </c>
      <c r="E13" s="20"/>
      <c r="F13" s="26" t="s">
        <v>186</v>
      </c>
      <c r="G13" s="27" t="s">
        <v>187</v>
      </c>
      <c r="H13" s="20"/>
      <c r="I13" s="25" t="s">
        <v>184</v>
      </c>
      <c r="J13" s="26" t="s">
        <v>188</v>
      </c>
      <c r="K13" s="20"/>
      <c r="L13" s="26" t="s">
        <v>189</v>
      </c>
      <c r="M13" s="27" t="s">
        <v>187</v>
      </c>
    </row>
    <row r="14" spans="1:13" x14ac:dyDescent="0.25">
      <c r="A14" s="19"/>
      <c r="B14" s="28" t="s">
        <v>190</v>
      </c>
      <c r="C14" s="29"/>
      <c r="D14" s="30" t="s">
        <v>191</v>
      </c>
      <c r="E14" s="31"/>
      <c r="F14" s="30" t="s">
        <v>192</v>
      </c>
      <c r="G14" s="31"/>
      <c r="H14" s="31"/>
      <c r="I14" s="29"/>
      <c r="J14" s="30" t="s">
        <v>193</v>
      </c>
      <c r="K14" s="31"/>
      <c r="L14" s="30" t="s">
        <v>194</v>
      </c>
      <c r="M14" s="31"/>
    </row>
    <row r="15" spans="1:13" x14ac:dyDescent="0.25">
      <c r="A15" s="19"/>
      <c r="B15" s="14" t="s">
        <v>195</v>
      </c>
      <c r="C15" s="32"/>
      <c r="D15" s="33" t="s">
        <v>196</v>
      </c>
      <c r="E15" s="20"/>
      <c r="F15" s="33" t="s">
        <v>197</v>
      </c>
      <c r="G15" s="20"/>
      <c r="H15" s="20"/>
      <c r="I15" s="32"/>
      <c r="J15" s="33" t="s">
        <v>198</v>
      </c>
      <c r="K15" s="20"/>
      <c r="L15" s="33" t="s">
        <v>199</v>
      </c>
      <c r="M15" s="20"/>
    </row>
    <row r="16" spans="1:13" x14ac:dyDescent="0.25">
      <c r="A16" s="19"/>
      <c r="B16" s="28" t="s">
        <v>200</v>
      </c>
      <c r="C16" s="29"/>
      <c r="D16" s="30" t="s">
        <v>201</v>
      </c>
      <c r="E16" s="31"/>
      <c r="F16" s="30" t="s">
        <v>202</v>
      </c>
      <c r="G16" s="31"/>
      <c r="H16" s="31"/>
      <c r="I16" s="29"/>
      <c r="J16" s="30" t="s">
        <v>203</v>
      </c>
      <c r="K16" s="31"/>
      <c r="L16" s="30" t="s">
        <v>204</v>
      </c>
      <c r="M16" s="31"/>
    </row>
    <row r="17" spans="1:13" ht="15.75" thickBot="1" x14ac:dyDescent="0.3">
      <c r="A17" s="19"/>
      <c r="B17" s="14" t="s">
        <v>119</v>
      </c>
      <c r="C17" s="34"/>
      <c r="D17" s="35" t="s">
        <v>205</v>
      </c>
      <c r="E17" s="20"/>
      <c r="F17" s="35" t="s">
        <v>206</v>
      </c>
      <c r="G17" s="20"/>
      <c r="H17" s="20"/>
      <c r="I17" s="34"/>
      <c r="J17" s="35" t="s">
        <v>207</v>
      </c>
      <c r="K17" s="20"/>
      <c r="L17" s="35" t="s">
        <v>208</v>
      </c>
      <c r="M17" s="20"/>
    </row>
    <row r="18" spans="1:13" ht="26.25" x14ac:dyDescent="0.25">
      <c r="A18" s="19"/>
      <c r="B18" s="28" t="s">
        <v>25</v>
      </c>
      <c r="C18" s="36"/>
      <c r="D18" s="37" t="s">
        <v>209</v>
      </c>
      <c r="E18" s="31"/>
      <c r="F18" s="37" t="s">
        <v>210</v>
      </c>
      <c r="G18" s="31"/>
      <c r="H18" s="31"/>
      <c r="I18" s="36"/>
      <c r="J18" s="37" t="s">
        <v>211</v>
      </c>
      <c r="K18" s="31"/>
      <c r="L18" s="37" t="s">
        <v>212</v>
      </c>
      <c r="M18" s="31"/>
    </row>
    <row r="19" spans="1:13" ht="15.75" thickBot="1" x14ac:dyDescent="0.3">
      <c r="A19" s="19"/>
      <c r="B19" s="14" t="s">
        <v>26</v>
      </c>
      <c r="C19" s="34"/>
      <c r="D19" s="35">
        <v>-187.9</v>
      </c>
      <c r="E19" s="20"/>
      <c r="F19" s="35">
        <v>-14.9</v>
      </c>
      <c r="G19" s="20"/>
      <c r="H19" s="20"/>
      <c r="I19" s="34"/>
      <c r="J19" s="35">
        <v>-175.6</v>
      </c>
      <c r="K19" s="20"/>
      <c r="L19" s="35">
        <v>-17.399999999999999</v>
      </c>
      <c r="M19" s="20"/>
    </row>
    <row r="20" spans="1:13" ht="15.75" thickBot="1" x14ac:dyDescent="0.3">
      <c r="A20" s="19"/>
      <c r="B20" s="28" t="s">
        <v>27</v>
      </c>
      <c r="C20" s="38" t="s">
        <v>184</v>
      </c>
      <c r="D20" s="39" t="s">
        <v>213</v>
      </c>
      <c r="E20" s="31"/>
      <c r="F20" s="39" t="s">
        <v>214</v>
      </c>
      <c r="G20" s="40" t="s">
        <v>187</v>
      </c>
      <c r="H20" s="31"/>
      <c r="I20" s="38" t="s">
        <v>184</v>
      </c>
      <c r="J20" s="39" t="s">
        <v>215</v>
      </c>
      <c r="K20" s="31"/>
      <c r="L20" s="39" t="s">
        <v>214</v>
      </c>
      <c r="M20" s="40" t="s">
        <v>187</v>
      </c>
    </row>
    <row r="21" spans="1:13" ht="38.25" customHeight="1" thickTop="1" x14ac:dyDescent="0.25">
      <c r="A21" s="19"/>
      <c r="B21" s="47" t="s">
        <v>216</v>
      </c>
      <c r="C21" s="47"/>
      <c r="D21" s="47"/>
      <c r="E21" s="47"/>
      <c r="F21" s="47"/>
      <c r="G21" s="47"/>
      <c r="H21" s="47"/>
      <c r="I21" s="47"/>
      <c r="J21" s="47"/>
      <c r="K21" s="47"/>
      <c r="L21" s="47"/>
      <c r="M21" s="47"/>
    </row>
    <row r="22" spans="1:13" x14ac:dyDescent="0.25">
      <c r="A22" s="19"/>
      <c r="B22" s="45"/>
      <c r="C22" s="45"/>
      <c r="D22" s="45"/>
      <c r="E22" s="45"/>
      <c r="F22" s="45"/>
      <c r="G22" s="45"/>
      <c r="H22" s="45"/>
      <c r="I22" s="45"/>
      <c r="J22" s="45"/>
      <c r="K22" s="45"/>
      <c r="L22" s="45"/>
      <c r="M22" s="45"/>
    </row>
    <row r="23" spans="1:13" x14ac:dyDescent="0.25">
      <c r="A23" s="19"/>
      <c r="B23" s="47" t="s">
        <v>217</v>
      </c>
      <c r="C23" s="47"/>
      <c r="D23" s="47"/>
      <c r="E23" s="47"/>
      <c r="F23" s="47"/>
      <c r="G23" s="47"/>
      <c r="H23" s="47"/>
      <c r="I23" s="47"/>
      <c r="J23" s="47"/>
      <c r="K23" s="47"/>
      <c r="L23" s="47"/>
      <c r="M23" s="47"/>
    </row>
    <row r="24" spans="1:13" x14ac:dyDescent="0.25">
      <c r="A24" s="19"/>
      <c r="B24" s="48"/>
      <c r="C24" s="48"/>
      <c r="D24" s="48"/>
      <c r="E24" s="48"/>
      <c r="F24" s="48"/>
      <c r="G24" s="48"/>
      <c r="H24" s="48"/>
      <c r="I24" s="48"/>
      <c r="J24" s="48"/>
      <c r="K24" s="48"/>
      <c r="L24" s="48"/>
      <c r="M24" s="48"/>
    </row>
    <row r="25" spans="1:13" x14ac:dyDescent="0.25">
      <c r="A25" s="19"/>
      <c r="B25" s="21"/>
      <c r="C25" s="20"/>
      <c r="D25" s="20"/>
    </row>
    <row r="26" spans="1:13" x14ac:dyDescent="0.25">
      <c r="A26" s="19"/>
      <c r="B26" s="13" t="s">
        <v>218</v>
      </c>
      <c r="C26" s="44" t="s">
        <v>184</v>
      </c>
      <c r="D26" s="33" t="s">
        <v>219</v>
      </c>
    </row>
    <row r="27" spans="1:13" ht="26.25" x14ac:dyDescent="0.25">
      <c r="A27" s="19"/>
      <c r="B27" s="40" t="s">
        <v>220</v>
      </c>
      <c r="C27" s="29"/>
      <c r="D27" s="30" t="s">
        <v>221</v>
      </c>
    </row>
    <row r="28" spans="1:13" ht="15.75" thickBot="1" x14ac:dyDescent="0.3">
      <c r="A28" s="19"/>
      <c r="B28" s="13" t="s">
        <v>222</v>
      </c>
      <c r="C28" s="34"/>
      <c r="D28" s="35">
        <v>-189.3</v>
      </c>
    </row>
    <row r="29" spans="1:13" ht="15.75" thickBot="1" x14ac:dyDescent="0.3">
      <c r="A29" s="19"/>
      <c r="B29" s="40" t="s">
        <v>223</v>
      </c>
      <c r="C29" s="38" t="s">
        <v>184</v>
      </c>
      <c r="D29" s="39" t="s">
        <v>224</v>
      </c>
    </row>
    <row r="30" spans="1:13" ht="15.75" thickTop="1" x14ac:dyDescent="0.25">
      <c r="A30" s="19"/>
      <c r="B30" s="47"/>
      <c r="C30" s="47"/>
      <c r="D30" s="47"/>
      <c r="E30" s="47"/>
      <c r="F30" s="47"/>
      <c r="G30" s="47"/>
      <c r="H30" s="47"/>
      <c r="I30" s="47"/>
      <c r="J30" s="47"/>
      <c r="K30" s="47"/>
      <c r="L30" s="47"/>
      <c r="M30" s="47"/>
    </row>
    <row r="31" spans="1:13" ht="25.5" customHeight="1" x14ac:dyDescent="0.25">
      <c r="A31" s="19"/>
      <c r="B31" s="47" t="s">
        <v>225</v>
      </c>
      <c r="C31" s="47"/>
      <c r="D31" s="47"/>
      <c r="E31" s="47"/>
      <c r="F31" s="47"/>
      <c r="G31" s="47"/>
      <c r="H31" s="47"/>
      <c r="I31" s="47"/>
      <c r="J31" s="47"/>
      <c r="K31" s="47"/>
      <c r="L31" s="47"/>
      <c r="M31" s="47"/>
    </row>
    <row r="32" spans="1:13" x14ac:dyDescent="0.25">
      <c r="A32" s="19"/>
      <c r="B32" s="49"/>
      <c r="C32" s="49"/>
      <c r="D32" s="49"/>
      <c r="E32" s="49"/>
      <c r="F32" s="49"/>
      <c r="G32" s="49"/>
      <c r="H32" s="49"/>
      <c r="I32" s="49"/>
      <c r="J32" s="49"/>
      <c r="K32" s="49"/>
      <c r="L32" s="49"/>
      <c r="M32" s="49"/>
    </row>
  </sheetData>
  <mergeCells count="25">
    <mergeCell ref="B22:M22"/>
    <mergeCell ref="B23:M23"/>
    <mergeCell ref="B24:M24"/>
    <mergeCell ref="B30:M30"/>
    <mergeCell ref="B31:M31"/>
    <mergeCell ref="B32:M32"/>
    <mergeCell ref="A1:A2"/>
    <mergeCell ref="B1:M1"/>
    <mergeCell ref="B2:M2"/>
    <mergeCell ref="B3:M3"/>
    <mergeCell ref="A4:A32"/>
    <mergeCell ref="B4:M4"/>
    <mergeCell ref="B5:M5"/>
    <mergeCell ref="B6:M6"/>
    <mergeCell ref="B7:M7"/>
    <mergeCell ref="B21:M21"/>
    <mergeCell ref="C9:M9"/>
    <mergeCell ref="C10:G10"/>
    <mergeCell ref="I10:M10"/>
    <mergeCell ref="F11:G11"/>
    <mergeCell ref="L11:M11"/>
    <mergeCell ref="C12:D12"/>
    <mergeCell ref="F12:G12"/>
    <mergeCell ref="I12:J12"/>
    <mergeCell ref="L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row>
    <row r="4" spans="1:2" x14ac:dyDescent="0.25">
      <c r="A4" s="19" t="s">
        <v>226</v>
      </c>
      <c r="B4" s="11" t="s">
        <v>228</v>
      </c>
    </row>
    <row r="5" spans="1:2" x14ac:dyDescent="0.25">
      <c r="A5" s="19"/>
      <c r="B5" s="11"/>
    </row>
    <row r="6" spans="1:2" ht="179.25" x14ac:dyDescent="0.25">
      <c r="A6" s="19"/>
      <c r="B6" s="13" t="s">
        <v>229</v>
      </c>
    </row>
    <row r="7" spans="1:2" x14ac:dyDescent="0.25">
      <c r="A7" s="19"/>
      <c r="B7" s="13"/>
    </row>
    <row r="8" spans="1:2" x14ac:dyDescent="0.25">
      <c r="A8" s="19"/>
      <c r="B8" s="18"/>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4</vt:i4>
      </vt:variant>
    </vt:vector>
  </HeadingPairs>
  <TitlesOfParts>
    <vt:vector size="4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Organization_Basis_Of_Presenta</vt:lpstr>
      <vt:lpstr>Revenue_Recognition_And_Accoun</vt:lpstr>
      <vt:lpstr>General_And_Administrative_Cos</vt:lpstr>
      <vt:lpstr>Fair_Value_Of_Financial_Instru</vt:lpstr>
      <vt:lpstr>Acquisitions</vt:lpstr>
      <vt:lpstr>Divestitures_And_Impairment_Ch</vt:lpstr>
      <vt:lpstr>Goodwill_And_Intangible_Assets</vt:lpstr>
      <vt:lpstr>Common_Stock_In_Treasury</vt:lpstr>
      <vt:lpstr>StockBased_Compensation</vt:lpstr>
      <vt:lpstr>Commitments_And_Contingencies</vt:lpstr>
      <vt:lpstr>Earnings_Per_Share</vt:lpstr>
      <vt:lpstr>Guarantor_And_NonGuarantor_Sup</vt:lpstr>
      <vt:lpstr>Organization_Basis_Of_Presenta1</vt:lpstr>
      <vt:lpstr>Revenue_Recognition_And_Accoun1</vt:lpstr>
      <vt:lpstr>Fair_Value_Of_Financial_Instru1</vt:lpstr>
      <vt:lpstr>Goodwill_And_Intangible_Assets1</vt:lpstr>
      <vt:lpstr>StockBased_Compensation_Tables</vt:lpstr>
      <vt:lpstr>Earnings_Per_Share_Tables</vt:lpstr>
      <vt:lpstr>Guarantor_And_NonGuarantor_Sup1</vt:lpstr>
      <vt:lpstr>Organization_Basis_Of_Presenta2</vt:lpstr>
      <vt:lpstr>Revenue_Recognition_And_Accoun2</vt:lpstr>
      <vt:lpstr>Revenue_Recognition_And_Accoun3</vt:lpstr>
      <vt:lpstr>Revenue_Recognition_And_Accoun4</vt:lpstr>
      <vt:lpstr>General_And_Administrative_Cos1</vt:lpstr>
      <vt:lpstr>Fair_Value_Of_Financial_Instru2</vt:lpstr>
      <vt:lpstr>Fair_Value_Of_Financial_Instru3</vt:lpstr>
      <vt:lpstr>Acquisitions_Details</vt:lpstr>
      <vt:lpstr>Divestitures_And_Impairment_Ch1</vt:lpstr>
      <vt:lpstr>Goodwill_And_Intangible_Assets2</vt:lpstr>
      <vt:lpstr>Goodwill_And_Intangible_Assets3</vt:lpstr>
      <vt:lpstr>Common_Stock_In_Treasury_Detai</vt:lpstr>
      <vt:lpstr>StockBased_Compensation_Narrat</vt:lpstr>
      <vt:lpstr>StockBased_Compensation_Schedu</vt:lpstr>
      <vt:lpstr>StockBased_Compensation_Schedu1</vt:lpstr>
      <vt:lpstr>Commitments_And_Contingencies_</vt:lpstr>
      <vt:lpstr>Earnings_Per_Share_Computation</vt:lpstr>
      <vt:lpstr>Guarantor_And_NonGuarantor_Sup2</vt:lpstr>
      <vt:lpstr>Guarantor_And_NonGuarantor_Sup3</vt:lpstr>
      <vt:lpstr>Guarantor_And_NonGuarantor_Sup4</vt:lpstr>
      <vt:lpstr>Organization_Basis_Of_Presenta!_DV_C15</vt:lpstr>
      <vt:lpstr>Commitments_And_Contingencies!_DV_C35</vt:lpstr>
      <vt:lpstr>Commitments_And_Contingencies!_DV_C37</vt:lpstr>
      <vt:lpstr>Goodwill_And_Intangible_Assets!_DV_M13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2:09Z</dcterms:created>
  <dcterms:modified xsi:type="dcterms:W3CDTF">2015-05-01T20:12:09Z</dcterms:modified>
</cp:coreProperties>
</file>